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OPERATING LEASES" sheetId="14" state="visible" r:id="rId14"/>
    <sheet xmlns:r="http://schemas.openxmlformats.org/officeDocument/2006/relationships" name="GAIN_(LOSS) ON SALE OF ASSETS A" sheetId="15" state="visible" r:id="rId15"/>
    <sheet xmlns:r="http://schemas.openxmlformats.org/officeDocument/2006/relationships" name="GAIN ON SALE OF SUBSIDIARIES AN" sheetId="16" state="visible" r:id="rId16"/>
    <sheet xmlns:r="http://schemas.openxmlformats.org/officeDocument/2006/relationships" name="OTHER FINANCIAL ITEMS" sheetId="17" state="visible" r:id="rId17"/>
    <sheet xmlns:r="http://schemas.openxmlformats.org/officeDocument/2006/relationships" name="AVAILABLE FOR SALE SECURITIES" sheetId="18" state="visible" r:id="rId18"/>
    <sheet xmlns:r="http://schemas.openxmlformats.org/officeDocument/2006/relationships" name="TRADE ACCOUNTS RECEIVABLE AND O" sheetId="19" state="visible" r:id="rId19"/>
    <sheet xmlns:r="http://schemas.openxmlformats.org/officeDocument/2006/relationships" name="VESSELS AND EQUIPMENT, NET" sheetId="20" state="visible" r:id="rId20"/>
    <sheet xmlns:r="http://schemas.openxmlformats.org/officeDocument/2006/relationships" name="VESSELS UNDER CAPITAL LEASE, NE" sheetId="21" state="visible" r:id="rId21"/>
    <sheet xmlns:r="http://schemas.openxmlformats.org/officeDocument/2006/relationships" name="NEWBUILDINGS" sheetId="22" state="visible" r:id="rId22"/>
    <sheet xmlns:r="http://schemas.openxmlformats.org/officeDocument/2006/relationships" name="INVESTMENTS IN DIRECT FINANCING" sheetId="23" state="visible" r:id="rId23"/>
    <sheet xmlns:r="http://schemas.openxmlformats.org/officeDocument/2006/relationships" name="INVESTMENT IN ASSOCIATED COMPAN" sheetId="24" state="visible" r:id="rId24"/>
    <sheet xmlns:r="http://schemas.openxmlformats.org/officeDocument/2006/relationships" name="ACCRUED EXPENSES" sheetId="25" state="visible" r:id="rId25"/>
    <sheet xmlns:r="http://schemas.openxmlformats.org/officeDocument/2006/relationships" name="OTHER CURRENT LIABILITIES OTHER" sheetId="26" state="visible" r:id="rId26"/>
    <sheet xmlns:r="http://schemas.openxmlformats.org/officeDocument/2006/relationships" name="LONG-TERM DEBT" sheetId="27" state="visible" r:id="rId27"/>
    <sheet xmlns:r="http://schemas.openxmlformats.org/officeDocument/2006/relationships" name="OTHER LONG TERM LIABILITIES" sheetId="28" state="visible" r:id="rId28"/>
    <sheet xmlns:r="http://schemas.openxmlformats.org/officeDocument/2006/relationships" name="SHARE CAPITAL, ADDITIONAL PAID-" sheetId="29" state="visible" r:id="rId29"/>
    <sheet xmlns:r="http://schemas.openxmlformats.org/officeDocument/2006/relationships" name="SHARE OPTION PLAN" sheetId="30" state="visible" r:id="rId30"/>
    <sheet xmlns:r="http://schemas.openxmlformats.org/officeDocument/2006/relationships" name="RELATED PARTY TRANSACTIONS" sheetId="31" state="visible" r:id="rId31"/>
    <sheet xmlns:r="http://schemas.openxmlformats.org/officeDocument/2006/relationships" name="FINANCIAL INSTRUMENTS" sheetId="32" state="visible" r:id="rId32"/>
    <sheet xmlns:r="http://schemas.openxmlformats.org/officeDocument/2006/relationships" name="COMMITMENTS AND CONTINGENT LIAB" sheetId="33" state="visible" r:id="rId33"/>
    <sheet xmlns:r="http://schemas.openxmlformats.org/officeDocument/2006/relationships" name="CONSOLIDATED VARIABLE INTEREST " sheetId="34" state="visible" r:id="rId34"/>
    <sheet xmlns:r="http://schemas.openxmlformats.org/officeDocument/2006/relationships" name="SUBSEQUENT EVENTS" sheetId="35" state="visible" r:id="rId35"/>
    <sheet xmlns:r="http://schemas.openxmlformats.org/officeDocument/2006/relationships" name="ACCOUNTING POLICIES (Policies)" sheetId="36" state="visible" r:id="rId36"/>
    <sheet xmlns:r="http://schemas.openxmlformats.org/officeDocument/2006/relationships" name="EARNINGS PER SHARE (Tables)" sheetId="37" state="visible" r:id="rId37"/>
    <sheet xmlns:r="http://schemas.openxmlformats.org/officeDocument/2006/relationships" name="OPERATING LEASES (Tables)" sheetId="38" state="visible" r:id="rId38"/>
    <sheet xmlns:r="http://schemas.openxmlformats.org/officeDocument/2006/relationships" name="GAIN_(LOSS) ON SALE OF ASSETS_2" sheetId="39" state="visible" r:id="rId39"/>
    <sheet xmlns:r="http://schemas.openxmlformats.org/officeDocument/2006/relationships" name="GAIN ON SALE OF SUBSIDIARIES _2" sheetId="40" state="visible" r:id="rId40"/>
    <sheet xmlns:r="http://schemas.openxmlformats.org/officeDocument/2006/relationships" name="OTHER FINANCIAL ITEMS (Tables)" sheetId="41" state="visible" r:id="rId41"/>
    <sheet xmlns:r="http://schemas.openxmlformats.org/officeDocument/2006/relationships" name="AVAILABLE FOR SALE SECURITIES (" sheetId="42" state="visible" r:id="rId42"/>
    <sheet xmlns:r="http://schemas.openxmlformats.org/officeDocument/2006/relationships" name="VESSELS AND EQUIPMENT, NET (Tab" sheetId="43" state="visible" r:id="rId43"/>
    <sheet xmlns:r="http://schemas.openxmlformats.org/officeDocument/2006/relationships" name="VESSELS UNDER CAPITAL LEASE, _2" sheetId="44" state="visible" r:id="rId44"/>
    <sheet xmlns:r="http://schemas.openxmlformats.org/officeDocument/2006/relationships" name="INVESTMENTS IN DIRECT FINANCI_2" sheetId="45" state="visible" r:id="rId45"/>
    <sheet xmlns:r="http://schemas.openxmlformats.org/officeDocument/2006/relationships" name="INVESTMENT IN ASSOCIATED COMP_2" sheetId="46" state="visible" r:id="rId46"/>
    <sheet xmlns:r="http://schemas.openxmlformats.org/officeDocument/2006/relationships" name="ACCRUED EXPENSES (Tables)" sheetId="47" state="visible" r:id="rId47"/>
    <sheet xmlns:r="http://schemas.openxmlformats.org/officeDocument/2006/relationships" name="OTHER CURRENT LIABILITIES (Tabl" sheetId="48" state="visible" r:id="rId48"/>
    <sheet xmlns:r="http://schemas.openxmlformats.org/officeDocument/2006/relationships" name="LONG-TERM DEBT (Tables)" sheetId="49" state="visible" r:id="rId49"/>
    <sheet xmlns:r="http://schemas.openxmlformats.org/officeDocument/2006/relationships" name="OTHER LONG TERM LIABILITIES (Ta" sheetId="50" state="visible" r:id="rId50"/>
    <sheet xmlns:r="http://schemas.openxmlformats.org/officeDocument/2006/relationships" name="SHARE CAPITAL, ADDITIONAL PAI_2" sheetId="51" state="visible" r:id="rId51"/>
    <sheet xmlns:r="http://schemas.openxmlformats.org/officeDocument/2006/relationships" name="SHARE OPTION PLAN (Tables)" sheetId="52" state="visible" r:id="rId52"/>
    <sheet xmlns:r="http://schemas.openxmlformats.org/officeDocument/2006/relationships" name="RELATED PARTY TRANSACTIONS (Tab" sheetId="53" state="visible" r:id="rId53"/>
    <sheet xmlns:r="http://schemas.openxmlformats.org/officeDocument/2006/relationships" name="FINANCIAL INSTRUMENTS (Tables)" sheetId="54" state="visible" r:id="rId54"/>
    <sheet xmlns:r="http://schemas.openxmlformats.org/officeDocument/2006/relationships" name="COMMITMENTS AND CONTINGENT LI_2" sheetId="55" state="visible" r:id="rId55"/>
    <sheet xmlns:r="http://schemas.openxmlformats.org/officeDocument/2006/relationships" name="GENERAL (Details)" sheetId="56" state="visible" r:id="rId56"/>
    <sheet xmlns:r="http://schemas.openxmlformats.org/officeDocument/2006/relationships" name="ACCOUNTING POLICIES (Related Pa" sheetId="57" state="visible" r:id="rId57"/>
    <sheet xmlns:r="http://schemas.openxmlformats.org/officeDocument/2006/relationships" name="ACCOUNTING POLICIES (Details)" sheetId="58" state="visible" r:id="rId58"/>
    <sheet xmlns:r="http://schemas.openxmlformats.org/officeDocument/2006/relationships" name="ACCOUNTING POLICIES Trade Accou" sheetId="59" state="visible" r:id="rId59"/>
    <sheet xmlns:r="http://schemas.openxmlformats.org/officeDocument/2006/relationships" name="ACCOUNTING POLICIES Obligations" sheetId="60" state="visible" r:id="rId60"/>
    <sheet xmlns:r="http://schemas.openxmlformats.org/officeDocument/2006/relationships" name="ACCOUNTING POLICIES Accounting " sheetId="61" state="visible" r:id="rId61"/>
    <sheet xmlns:r="http://schemas.openxmlformats.org/officeDocument/2006/relationships" name="RECENTLY ISSUED ACCOUNTING ST_2" sheetId="62" state="visible" r:id="rId62"/>
    <sheet xmlns:r="http://schemas.openxmlformats.org/officeDocument/2006/relationships" name="SEGMENT INFORMATION (Details)" sheetId="63" state="visible" r:id="rId63"/>
    <sheet xmlns:r="http://schemas.openxmlformats.org/officeDocument/2006/relationships" name="EARNINGS PER SHARE (Details)" sheetId="64" state="visible" r:id="rId64"/>
    <sheet xmlns:r="http://schemas.openxmlformats.org/officeDocument/2006/relationships" name="EARNINGS PER SHARE (Narrative) " sheetId="65" state="visible" r:id="rId65"/>
    <sheet xmlns:r="http://schemas.openxmlformats.org/officeDocument/2006/relationships" name="EARNINGS PER SHARE Issued share" sheetId="66" state="visible" r:id="rId66"/>
    <sheet xmlns:r="http://schemas.openxmlformats.org/officeDocument/2006/relationships" name="EARNINGS PER SHARE Debt Instrum" sheetId="67" state="visible" r:id="rId67"/>
    <sheet xmlns:r="http://schemas.openxmlformats.org/officeDocument/2006/relationships" name="OPERATING LEASES (Details)" sheetId="68" state="visible" r:id="rId68"/>
    <sheet xmlns:r="http://schemas.openxmlformats.org/officeDocument/2006/relationships" name="GAIN_(LOSS) ON SALE OF ASSETS_3" sheetId="69" state="visible" r:id="rId69"/>
    <sheet xmlns:r="http://schemas.openxmlformats.org/officeDocument/2006/relationships" name="GAIN_(LOSS) ON SALE OF ASSETS_4" sheetId="70" state="visible" r:id="rId70"/>
    <sheet xmlns:r="http://schemas.openxmlformats.org/officeDocument/2006/relationships" name="GAIN_(LOSS) ON SALE OF ASSETS_5" sheetId="71" state="visible" r:id="rId71"/>
    <sheet xmlns:r="http://schemas.openxmlformats.org/officeDocument/2006/relationships" name="GAIN ON SALE OF SUBSIDIARIES _3" sheetId="72" state="visible" r:id="rId72"/>
    <sheet xmlns:r="http://schemas.openxmlformats.org/officeDocument/2006/relationships" name="GAIN ON SALE OF SUBSIDIARIES _4" sheetId="73" state="visible" r:id="rId73"/>
    <sheet xmlns:r="http://schemas.openxmlformats.org/officeDocument/2006/relationships" name="GAIN ON SALE OF SUBSIDIARIES _5" sheetId="74" state="visible" r:id="rId74"/>
    <sheet xmlns:r="http://schemas.openxmlformats.org/officeDocument/2006/relationships" name="OTHER FINANCIAL ITEMS (Details)" sheetId="75" state="visible" r:id="rId75"/>
    <sheet xmlns:r="http://schemas.openxmlformats.org/officeDocument/2006/relationships" name="AVAILABLE FOR SALE SECURITIES_2" sheetId="76" state="visible" r:id="rId76"/>
    <sheet xmlns:r="http://schemas.openxmlformats.org/officeDocument/2006/relationships" name="TRADE ACCOUNTS RECEIVABLE AND_2" sheetId="77" state="visible" r:id="rId77"/>
    <sheet xmlns:r="http://schemas.openxmlformats.org/officeDocument/2006/relationships" name="VESSELS AND EQUIPMENT, NET (Sch" sheetId="78" state="visible" r:id="rId78"/>
    <sheet xmlns:r="http://schemas.openxmlformats.org/officeDocument/2006/relationships" name="VESSELS AND EQUIPMENT, NET (Det" sheetId="79" state="visible" r:id="rId79"/>
    <sheet xmlns:r="http://schemas.openxmlformats.org/officeDocument/2006/relationships" name="VESSELS UNDER CAPITAL LEASE, _3" sheetId="80" state="visible" r:id="rId80"/>
    <sheet xmlns:r="http://schemas.openxmlformats.org/officeDocument/2006/relationships" name="NEWBUILDINGS (Details)" sheetId="81" state="visible" r:id="rId81"/>
    <sheet xmlns:r="http://schemas.openxmlformats.org/officeDocument/2006/relationships" name="INVESTMENTS IN DIRECT FINANCI_3" sheetId="82" state="visible" r:id="rId82"/>
    <sheet xmlns:r="http://schemas.openxmlformats.org/officeDocument/2006/relationships" name="INVESTMENTS IN DIRECT FINANCI_4" sheetId="83" state="visible" r:id="rId83"/>
    <sheet xmlns:r="http://schemas.openxmlformats.org/officeDocument/2006/relationships" name="INVESTMENTS IN DIRECT FINANCI_5" sheetId="84" state="visible" r:id="rId84"/>
    <sheet xmlns:r="http://schemas.openxmlformats.org/officeDocument/2006/relationships" name="INVESTMENTS IN DIRECT FINANCI_6" sheetId="85" state="visible" r:id="rId85"/>
    <sheet xmlns:r="http://schemas.openxmlformats.org/officeDocument/2006/relationships" name="INVESTMENTS IN DIRECT FINANCI_7" sheetId="86" state="visible" r:id="rId86"/>
    <sheet xmlns:r="http://schemas.openxmlformats.org/officeDocument/2006/relationships" name="INVESTMENT IN ASSOCIATED COMP_3" sheetId="87" state="visible" r:id="rId87"/>
    <sheet xmlns:r="http://schemas.openxmlformats.org/officeDocument/2006/relationships" name="ACCRUED EXPENSES (Details)" sheetId="88" state="visible" r:id="rId88"/>
    <sheet xmlns:r="http://schemas.openxmlformats.org/officeDocument/2006/relationships" name="OTHER CURRENT LIABILITIES (Deta" sheetId="89" state="visible" r:id="rId89"/>
    <sheet xmlns:r="http://schemas.openxmlformats.org/officeDocument/2006/relationships" name="LONG-TERM DEBT (Details)" sheetId="90" state="visible" r:id="rId90"/>
    <sheet xmlns:r="http://schemas.openxmlformats.org/officeDocument/2006/relationships" name="OTHER LONG TERM LIABILITIES (De" sheetId="91" state="visible" r:id="rId91"/>
    <sheet xmlns:r="http://schemas.openxmlformats.org/officeDocument/2006/relationships" name="OTHER LONG TERM LIABILITIES Obl" sheetId="92" state="visible" r:id="rId92"/>
    <sheet xmlns:r="http://schemas.openxmlformats.org/officeDocument/2006/relationships" name="SHARE CAPITAL, ADDITIONAL PAI_3" sheetId="93" state="visible" r:id="rId93"/>
    <sheet xmlns:r="http://schemas.openxmlformats.org/officeDocument/2006/relationships" name="SHARE CAPITAL, ADDITIONAL PAI_4" sheetId="94" state="visible" r:id="rId94"/>
    <sheet xmlns:r="http://schemas.openxmlformats.org/officeDocument/2006/relationships" name="SHARE OPTION PLAN (Details)" sheetId="95" state="visible" r:id="rId95"/>
    <sheet xmlns:r="http://schemas.openxmlformats.org/officeDocument/2006/relationships" name="RELATED PARTY TRANSACTIONS (Det" sheetId="96" state="visible" r:id="rId96"/>
    <sheet xmlns:r="http://schemas.openxmlformats.org/officeDocument/2006/relationships" name="FINANCIAL INSTRUMENTS (Details)" sheetId="97" state="visible" r:id="rId97"/>
    <sheet xmlns:r="http://schemas.openxmlformats.org/officeDocument/2006/relationships" name="FINANCIAL INSTRUMENTS (Interest" sheetId="98" state="visible" r:id="rId98"/>
    <sheet xmlns:r="http://schemas.openxmlformats.org/officeDocument/2006/relationships" name="FINANCIAL INSTRUMENTS (Foreign " sheetId="99" state="visible" r:id="rId99"/>
    <sheet xmlns:r="http://schemas.openxmlformats.org/officeDocument/2006/relationships" name="FINANCIAL INSTRUMENTS (Fair Val" sheetId="100" state="visible" r:id="rId100"/>
    <sheet xmlns:r="http://schemas.openxmlformats.org/officeDocument/2006/relationships" name="FINANCIAL INSTRUMENTS (Fair V_2" sheetId="101" state="visible" r:id="rId101"/>
    <sheet xmlns:r="http://schemas.openxmlformats.org/officeDocument/2006/relationships" name="FINANCIAL INSTRUMENTS (Concentr"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CONSOLIDATED VARIABLE INTERES_2"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293">
  <si>
    <t>DOCUMENT AND ENTITY INFORMATION - USD ($)</t>
  </si>
  <si>
    <t>12 Months Ended</t>
  </si>
  <si>
    <t>Dec. 31, 2018</t>
  </si>
  <si>
    <t>Jun. 30, 2018</t>
  </si>
  <si>
    <t>Document and Entity Information [Abstract]</t>
  </si>
  <si>
    <t>Entity Registrant Name</t>
  </si>
  <si>
    <t>Ship Finance International LTD</t>
  </si>
  <si>
    <t>Entity Central Index Key</t>
  </si>
  <si>
    <t>0001289877</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Public Float</t>
  </si>
  <si>
    <t>Entity Common Stock, Shares Outstanding</t>
  </si>
  <si>
    <t>Document Fiscal Year Focus</t>
  </si>
  <si>
    <t>2018</t>
  </si>
  <si>
    <t>Document Fiscal Period Focus</t>
  </si>
  <si>
    <t>FY</t>
  </si>
  <si>
    <t>Document Type</t>
  </si>
  <si>
    <t>20-F</t>
  </si>
  <si>
    <t>Amendment Flag</t>
  </si>
  <si>
    <t>Document Period End Date</t>
  </si>
  <si>
    <t>Dec. 31,
		2018</t>
  </si>
  <si>
    <t>Entity Shell Company</t>
  </si>
  <si>
    <t>CONSOLIDATED STATEMENTS OF OPERATIONS - USD ($) shares in Thousands, $ in Thousands</t>
  </si>
  <si>
    <t>Dec. 31, 2017</t>
  </si>
  <si>
    <t>Dec. 31, 2016</t>
  </si>
  <si>
    <t>Operating revenues</t>
  </si>
  <si>
    <t>Direct financing lease interest income - related parties</t>
  </si>
  <si>
    <t>Direct financing and sales-type lease interest income - other</t>
  </si>
  <si>
    <t>Finance lease service revenues - related parti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Loss) on sale of assets and termination of charters, net</t>
  </si>
  <si>
    <t>Gain (Loss) on Disposition of Stock in Subsidiary</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associated companies</t>
  </si>
  <si>
    <t>Interest income – related parties, other</t>
  </si>
  <si>
    <t>Interest income - other</t>
  </si>
  <si>
    <t>Interest Expense, Related Party</t>
  </si>
  <si>
    <t>Interest expense - other</t>
  </si>
  <si>
    <t>(Loss)/gain on purchase of bonds</t>
  </si>
  <si>
    <t>Available-for-sale securities impairment charge</t>
  </si>
  <si>
    <t>Dividend income from related parties</t>
  </si>
  <si>
    <t>Equity Securities, FV-NI, Unrealized Gain (Loss)</t>
  </si>
  <si>
    <t>Debt and Equity Securities, Realized Gain (Loss)</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t>
  </si>
  <si>
    <t>Diluted earnings per share (in dollars per share)</t>
  </si>
  <si>
    <t>Weighted average number of shares outstanding, diluted</t>
  </si>
  <si>
    <t>Cash dividend per share declared and paid (in dollars per share)</t>
  </si>
  <si>
    <t>CONSOLIDATED STATEMENTS OF COMPREHENSIVE INCOME - USD ($) $ in Thousands</t>
  </si>
  <si>
    <t>Statement of Comprehensive Income [Abstract]</t>
  </si>
  <si>
    <t>Fair value adjustments to hedging financial instruments</t>
  </si>
  <si>
    <t>Earnings reclassification of previously deferred fair value adjustments to hedging financial instruments</t>
  </si>
  <si>
    <t>Fair value adjustments to investment securities classified as available-for-sale</t>
  </si>
  <si>
    <t>Unrealized loss from investment securities classified as available-for-sale securities reclassified to Consolidated Statement of Operations</t>
  </si>
  <si>
    <t>Fair value adjustments to hedging financial instruments in associated companies</t>
  </si>
  <si>
    <t>Other items of comprehensive (loss)/income</t>
  </si>
  <si>
    <t>Other comprehensive (loss)/income, net of tax</t>
  </si>
  <si>
    <t>Comprehensive income</t>
  </si>
  <si>
    <t>CONSOLIDATED BALANCE SHEETS - USD ($) $ in Thousands</t>
  </si>
  <si>
    <t>Current assets</t>
  </si>
  <si>
    <t>Cash and cash equivalents</t>
  </si>
  <si>
    <t>Restricted Cash, Current</t>
  </si>
  <si>
    <t>Investment in debt and equity securities</t>
  </si>
  <si>
    <t>Trade accounts receivable</t>
  </si>
  <si>
    <t>Due from related parties</t>
  </si>
  <si>
    <t>Other receivables</t>
  </si>
  <si>
    <t>Inventories</t>
  </si>
  <si>
    <t>Prepaid expenses and accrued income</t>
  </si>
  <si>
    <t>Investment in direct financing and sales-type leases, current portion</t>
  </si>
  <si>
    <t>Financial instruments (short-term): at fair value</t>
  </si>
  <si>
    <t>Total current assets</t>
  </si>
  <si>
    <t>Vessels and equipment, net</t>
  </si>
  <si>
    <t>Finance Lease, Right-of-Use Asset</t>
  </si>
  <si>
    <t>Investment in direct financing and sales-type leases, long-term portion</t>
  </si>
  <si>
    <t>Investment in associated companies</t>
  </si>
  <si>
    <t>Loans to related parties - associated companies, long-term</t>
  </si>
  <si>
    <t>Receivables from related parties - others, long-term</t>
  </si>
  <si>
    <t>Other long-term assets</t>
  </si>
  <si>
    <t>Financial instruments (long-term): at fair value</t>
  </si>
  <si>
    <t>Total assets</t>
  </si>
  <si>
    <t>Current liabilities</t>
  </si>
  <si>
    <t>Short-term debt and current portion of long-term debt</t>
  </si>
  <si>
    <t>Capital Lease Obligations, Current</t>
  </si>
  <si>
    <t>Trade accounts payable</t>
  </si>
  <si>
    <t>Due to related parties</t>
  </si>
  <si>
    <t>Accrued expenses</t>
  </si>
  <si>
    <t>Other current liabilities</t>
  </si>
  <si>
    <t>Total current liabilities</t>
  </si>
  <si>
    <t>Long-term liabilities</t>
  </si>
  <si>
    <t>Long-term debt</t>
  </si>
  <si>
    <t>Obligations under capital leases - long-term portion</t>
  </si>
  <si>
    <t>Other long-term liabilities</t>
  </si>
  <si>
    <t>Total liabilities</t>
  </si>
  <si>
    <t>Commitments and contingent liabilities</t>
  </si>
  <si>
    <t xml:space="preserve"> </t>
  </si>
  <si>
    <t>Stockholders' equity</t>
  </si>
  <si>
    <t>Share capital ($0.01 par value; 200,000,000 shares authorized; 119,373,064 shares issued and outstanding at December 31, 2018). $0.01 par value; 150,000,000 shares authorized; 110,930,873 shares issued and outstanding at December 31, 2017).</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CONSOLIDATED BALANCE SHEETS (Parenthetical) - $ / shares</t>
  </si>
  <si>
    <t>Sep. 30, 2016</t>
  </si>
  <si>
    <t>Share capital, par value (in dollars per share)</t>
  </si>
  <si>
    <t>Share Capital, shares authorized</t>
  </si>
  <si>
    <t>Share Capital, shares issued</t>
  </si>
  <si>
    <t>Share Capital, shares outstanding</t>
  </si>
  <si>
    <t>CONSOLIDATED STATEMENTS OF CASH FLOWS - USD ($) $ in Thousands</t>
  </si>
  <si>
    <t>Operating activities</t>
  </si>
  <si>
    <t>Adjustments to reconcile net income to net cash provided by operating activities:</t>
  </si>
  <si>
    <t>Amortization of deferred charges</t>
  </si>
  <si>
    <t>Amortization of seller's credit</t>
  </si>
  <si>
    <t>Amortization of Intangible Assets</t>
  </si>
  <si>
    <t>Other Asset Impairment Charges</t>
  </si>
  <si>
    <t>Loss/(gain) on sale of assets and termination of charters</t>
  </si>
  <si>
    <t>Adjustment of derivatives to fair value recognized in net income</t>
  </si>
  <si>
    <t>Increase (Decrease) in Equity Securities, FV-NI</t>
  </si>
  <si>
    <t>Loss/(gain) on repurchase of bonds</t>
  </si>
  <si>
    <t>Gain (Loss) on Sale of Equity Investments</t>
  </si>
  <si>
    <t>Interest receivable in form of notes</t>
  </si>
  <si>
    <t>Other, net</t>
  </si>
  <si>
    <t>Changes in operating assets and liabilities</t>
  </si>
  <si>
    <t>Increase (Decrease) in Other Current Assets</t>
  </si>
  <si>
    <t>Net cash provided by operating activities</t>
  </si>
  <si>
    <t>Investing activities</t>
  </si>
  <si>
    <t>Repayments from investments in direct financing and sales-type leases</t>
  </si>
  <si>
    <t>Additions to newbuildings</t>
  </si>
  <si>
    <t>Purchase of vessels</t>
  </si>
  <si>
    <t>Proceeds from sale of vessels and termination of charters</t>
  </si>
  <si>
    <t>Proceeds from Divestiture of Interest in Consolidated Subsidiaries</t>
  </si>
  <si>
    <t>Net amounts received from/(paid to) associated companies</t>
  </si>
  <si>
    <t>Payments for (Proceeds from) Investments</t>
  </si>
  <si>
    <t>Net cash provided by/(used in) investing activities</t>
  </si>
  <si>
    <t>Financing activities</t>
  </si>
  <si>
    <t>Proceeds from shares issued, net of issuance costs</t>
  </si>
  <si>
    <t>Principal settlements of cross currency swaps, net</t>
  </si>
  <si>
    <t>Proceeds from Long-term Capital Lease Obligations</t>
  </si>
  <si>
    <t>Repurchase of bonds</t>
  </si>
  <si>
    <t>Proceeds from issuance of short-term and long-term debt</t>
  </si>
  <si>
    <t>Repayments of short-term and long-term debt</t>
  </si>
  <si>
    <t>Debt fees paid</t>
  </si>
  <si>
    <t>Repayments of lease obligation liability</t>
  </si>
  <si>
    <t>Cash dividends paid</t>
  </si>
  <si>
    <t>Net cash provided by/(used in) financing activities</t>
  </si>
  <si>
    <t>Cash, Cash Equivalents, Restricted Cash and Restricted Cash Equivalents, Period Increase (Decrease), Including Exchange Rate Effect</t>
  </si>
  <si>
    <t>Cash, Cash Equivalents, Restricted Cash and Restricted Cash Equivalents</t>
  </si>
  <si>
    <t>Supplemental disclosure of cash flow information:</t>
  </si>
  <si>
    <t>Interest paid, net of capitalized interest</t>
  </si>
  <si>
    <t>CONSOLIDATED STATEMENTS OF CHANGES IN STOCKHOLDERS' EQUITY - USD ($) $ in Thousands</t>
  </si>
  <si>
    <t>Total</t>
  </si>
  <si>
    <t>Share capital</t>
  </si>
  <si>
    <t>Senior Unsecured Convertible Bonds Due 2018 [Member]Additional paid-in capital</t>
  </si>
  <si>
    <t>Senior Unsecured Convertible Bonds due 2023 [Member]Additional paid-in capital</t>
  </si>
  <si>
    <t>Balance, at beginning of year at Dec. 31, 2015</t>
  </si>
  <si>
    <t>Balance, at beginning of year (in shares) at Dec. 31, 2015</t>
  </si>
  <si>
    <t>Increase (Decrease) in Stockholders' Equity [Roll Forward]</t>
  </si>
  <si>
    <t>Amortization of stock-based compensation</t>
  </si>
  <si>
    <t>Adjustments to Additional Paid in Capital, Share-based Compensation and Exercise of Stock Options</t>
  </si>
  <si>
    <t>Shares issued</t>
  </si>
  <si>
    <t>Stock Issued During Period, Value, Conversion of Convertible Securities</t>
  </si>
  <si>
    <t>Shares issued (in shares)</t>
  </si>
  <si>
    <t>Transfer arising from reduction in par value of issued shares</t>
  </si>
  <si>
    <t>Equity component of convertible bond issuance due 2021</t>
  </si>
  <si>
    <t>Adjustment to equity component of 3.25% convertible bond issuance due 2018 arising from reacquisition of bonds</t>
  </si>
  <si>
    <t>Reclassification from Accumulated Other Comprehensive Income, Current Period, Net of Tax</t>
  </si>
  <si>
    <t>Fair value adjustments to available-for-sale securities</t>
  </si>
  <si>
    <t>Unrealized loss from available-for-sale securities reclassified to Consolidated Statement of Operations</t>
  </si>
  <si>
    <t>Dividends declared</t>
  </si>
  <si>
    <t>Balance, at end of year at Dec. 31, 2016</t>
  </si>
  <si>
    <t>Balance, at end of year (in shares) at Dec. 31, 2016</t>
  </si>
  <si>
    <t>Stock Issued During Period, Value, Purchase of Assets</t>
  </si>
  <si>
    <t>Other items</t>
  </si>
  <si>
    <t>Balance, at end of year at Dec. 31, 2017</t>
  </si>
  <si>
    <t>Balance, at end of year (in shares) at Dec. 31, 2017</t>
  </si>
  <si>
    <t>Balance, at end of year at Dec. 31, 2018</t>
  </si>
  <si>
    <t>Balance, at end of year (in shares) at Dec. 31, 2018</t>
  </si>
  <si>
    <t>GENERAL</t>
  </si>
  <si>
    <t>Organization, Consolidation and Presentation of Financial Statements [Abstract]</t>
  </si>
  <si>
    <t>GENERAL Ship Finance International Limited ("Ship Finance" or the "Company") is an international ship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18 , the Company owned three very large crude oil carriers ("VLCCs"), two Suezmax crude oil carriers, five Supramax dry bulk carriers, seven Handysize dry bulk carriers, two Kamsarmax dry bulk carriers, eight Capesize dry bulk carriers, 45 container vessels (including four chartered-in 19,200 and 19,400 twenty-foot equivalent units ("TEU") container vessels and seven 10,600 TEU and 13,800 TEU container vessels financed through sale and leaseback), two car carriers, one jack-up drilling rig, two ultra-deepwater drilling units, five offshore support vessels, two chemical tankers and two oil product tankers. The two ultra-deepwater drilling units and the one jack-up drilling rig referred to above are owned by wholly-owned subsidiaries of the Company that are accounted for using the equity method (see Note 17: Investment in associated companies). Since the Company's incorporation in 2003 and public listing in 2004, Ship Finance has established itself as a leading international ship and offshore asset owning and chartering company, expanding both its asset and customer base.</t>
  </si>
  <si>
    <t>ACCOUNTING POLICIES</t>
  </si>
  <si>
    <t>Accounting Policies [Abstract]</t>
  </si>
  <si>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 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8 , two ultra-deepwater drilling units and one jack-up drilling rig are owned by three wholly-owned subsidiaries of the Company that are accounted for using the equity method.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Revenue and expense recognition Effective from January 1, 2018, we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s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and interest rate adjustments, are recognized when the contingent conditions have materialized. Cash and cash equivalents For the purposes of the consolidated statements of cash flows, all demand and time deposits and highly liquid, low risk investments with original maturities of three months or less are considered equivalent to cash.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8 and 2017 , no provision was made for doubtful receivables. Inventories Inventories are comprised principally of fuel and lubricating oils and are stated at the lower of cost and net realizable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 Vessels and equipment under capital lease The Company charters-in certain vessels and equipment under leasing agreements. Leases of vessels and equipment, where the Company has substantially all the risks and rewards of ownership, are classified as capital lease assets, with corresponding capital lease obligations recorded. Capital lease assets are capitalized at the commencement of the lease at the lower of the fair value of the leased asset and the present value of the minimum lease payments. For sale and lease back transactions, when the asset sold is for more or less than its carrying amount, any indicated loss or gain on the sale is in substance a prepayment of rent or unearned rent, respectively, and thus, in accordance with ASC 840-40-35-4, the Company defers this prepaid or unearned rental and amortizes it over the lease term. In case the fair value of the asset sold is less than its carrying amount, any indicated loss on the sale is recognized in the consolidated statement of operations as incurred.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vestment in direct financing and sales-type leases Leases (charters) of our vessels where we are the lessor are classified as either direct financing or sales-type leases or operating lease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capital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direct financing or sales-type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direct financing or sales-type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 Obligations under capital lease The Company charters-in and out four container vessels on a bareboat basis under long term leasing agreements with corresponding assets classified as investments in direct financing leases. The Company also charters-in seven container vessels through sale and leaseback financing arrangements with corresponding lease assets classified under vessels under capital lease.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 Drydocking provisions Normal vessel repair and maintenance costs are charged to expense when incurred. The Company recognizes the cost of a drydocking at the time the drydocking takes place, that is, it applies the "expense as incurred" method. Earnings per share Basic earnings per share ("EPS") is computed based on the income available to common stockholders and the weighted average number of shares outstanding for basic EPS. Diluted EPS includes the effect of the assumed conversion of potentially dilutive instruments. 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 Recently Adopted Accounting Standards In May 2014, issued ASU 2014-09 "Revenue from Contracts with Customers", subsequently amended and collectively Topic 606. The standard replaced almost all existing revenue recognition guidance in U.S. GAAP, with the intention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lows for adoption either on a full retrospective basis to each prior reporting period presented or on a modified retrospective basis with the cumulative effect of initially applying the new guidance recognized at the date of initial application, which became effective for the Company beginning January 1, 2018. The majority of vessels are on bareboat or time charters and these continue to be accounted as operating or finance leases in accordance with ASC 840 Leases and related interpretations and the implementation of the new revenue standard therefore did not have an effect on income recognition from such contracts. The Company adopted ASC 606 in the first quarter of fiscal 2018 on a modified retrospective basis with no changes recognized in the prior year comparative financial statements. The adoption of this standard only impacted our vessels operating on voyage charters. For vessels operating on voyage charters, voyage revenues are, under the new revenue standard, recognized over the estimated length of each voyage, calculated on a load-to-discharge basis. Certain voyage expenses, primarily bunker fuel expenses, are capitalized between the previous discharge port, or contract date if later, and the next load port if they qualify as fulfillment costs under ASC 340 Deferred Costs and Other Assets. ASC 606 has been applied to those voyage contracts that were not completed at the date of initial application. Upon adoption, the cumulative effect of adopting this guidance resulted in a net minor adjustment of $0.1 million to the opening balance of retained earnings as of January 1, 2018 and the Company did not consider this material enough to record. In addition, the adoption of this standard did not have a material impact on the consolidated financial statements of the Company for the year ended December 31, 2018 .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became effective for fiscal years and interim periods beginning after December 15, 2017. The Company adopted ASU 2016-01 in the first quarter of fiscal 2018 on a modified retrospect</t>
  </si>
  <si>
    <t>RECENTLY ISSUED ACCOUNTING STANDARDS</t>
  </si>
  <si>
    <t>New Accounting Pronouncements and Changes in Accounting Principles [Abstract]</t>
  </si>
  <si>
    <t>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Early adoption is permitted. Accounting Standards Codification ("ASC") 842 provides a group of practical expedients that allows entities to not (i) reassess whether any expired or existing contracts are considered or contain leases; (ii) reassess the lease classification for any expired or existing leases and (iii) reassess initial direct costs for any existing leases. The Company plans to adopt ASC 842 on January 1, 2019 and has elected the use of the practical expedients. Due to this election, the Company has determined the adoption of ASC 842 will not have a material impact on the consolidated financial statements. In December 2018, the FASB issued ASU No. 2018-20 "Leases (Topic 842): Narrow-Scope Improvements for Lessors" to address issues facing lessors when applying the leases standard. The amendments addresses the following issues (i) Sales taxes and other similar taxes collected from lessees, which permits lessors, as an accounting policy election, to not evaluate whether certain sales taxes and other similar taxes are lessor costs or lessee costs. Instead, those lessors will account for those costs as if they are lessee costs and exclude the costs from being reported as lease revenue with an associated expense. (ii) Certain lessor costs paid directly by lessees, whereby certain lessor costs require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iii) Recognition of variable payments for contracts with lease and non-lease components. The amendments relate to recognizing variable payments for contracts with lease and non-lease components require lessors to allocate (rather than recognize as currently required in the new leases standar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he new leasing guidance, while the amount of variable payments allocated to non-lease components will be recognized in accordance with other accounting guidance, such as revenue from contracts with customers. ASU 2018-20 is effective for fiscal years and interim periods beginning after December 15, 2018. The Company has determined the adoption of ASU 2018-20 will not have a material impact on the consolidated financial stat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March 2017, the FASB issued ASU 2017-08 "Receivables - 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The Company has not elected to early adopt. The effect of the adoption of ASU 2017-12 will be that $34.4 thousand of hedge ineffectiveness losses will be reclassified from retained earnings to other comprehensive income. In July 2018, the FASB issued ASU 2018-10 "'Codification Improvements to Topic 842, Leases" to provide amendments that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ASU 2018-10 is effective for fiscal years and interim periods beginning after December 15, 2018. The Company does not expect that the adoption of ASU 2018-10 will have a material effect on the consolidated financial statement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is currently assessing the impact of ASU 2018-16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Also in November 2018, the FASB issued ASU No. 2018-19 "Codification Improvements to Topic 326, Financial Instruments-Credit Losses" to provide new guidance to mitigate the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ASU 2018-19 is effective for fiscal years and interim periods beginning after December 15, 2019. The Company is currently assessing the impact of ASU 2018-19 on the consolidated financial statements.</t>
  </si>
  <si>
    <t>SEGMENT INFORMATION</t>
  </si>
  <si>
    <t>Segment Reporting [Abstract]</t>
  </si>
  <si>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si>
  <si>
    <t>TAXATION</t>
  </si>
  <si>
    <t>Income Tax Disclosure [Abstract]</t>
  </si>
  <si>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and the United Kingdom are subject to income tax in their respective jurisdictions. The tax paid by subsidiaries of the Company that are subject to income tax is not material.</t>
  </si>
  <si>
    <t>EARNINGS PER SHARE</t>
  </si>
  <si>
    <t>Earnings Per Share [Abstract]</t>
  </si>
  <si>
    <t>EARNINGS PER SHARE The computation of basic earnings per share ("EPS") is based on the weighted average number of shares outstanding during the year and the consolidated net income of the Company. Diluted EPS includes the effect of the assumed conversion of potentially dilutive instruments. The components of the numerator for the calculation of basic and diluted EPS are as follows: Year ended December 31, (in thousands of $) 2018 2017 2016 Basic earnings per share: Net income available to stockholders 73,622 101,209 146,406 Diluted earnings per share: Net income available to stockholders 73,622 101,209 146,406 Interest and other expenses attributable to convertible bonds 123 4,511 15,310 Net income assuming dilution 73,745 105,720 161,716 The components of the denominator for the calculation of basic and diluted EPS are as follows: Year ended December 31, (in thousands) 2018 2017 2016 Basic earnings per share: Weighted average number of common shares outstanding 105,898 95,597 93,497 Diluted earnings per share: Weighted average number of common shares outstanding* 105,898 95,597 93,497 Effect of dilutive share options 59 26 — Effect of dilutive convertible bonds 1,649 7,277 14,543 Weighted average number of common shares outstanding assuming dilution 107,606 102,900 108,040 Year ended December 31, 2018 2017 2016 Basic earnings per share: $ 0.70 $ 1.06 $ 1.57 Diluted earnings per share: $ 0.69 $ 1.03 $ 1.50 *The weighted average number of common shares outstanding excludes 8,000,000 shares issued as part of a share lending arrangement relating to the Company's issuance of 5.75% senior unsecured convertible bonds in October 2016. It also excludes 3,765,842 shares issued as of December 31, 2018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In February 2018, the Company redeemed the full outstanding amount under the 3.25% senior unsecured convertible bonds due 2018. The remaining outstanding principal amount of $63.2 million was paid in cash, and the premium settled in common shares with the issue of 651,365 new shares. As of December 31, 2018 , the 4.875% senior unsecured convertible bonds issued in April and May 2018 and the 5.75% senior unsecured convertible bonds issued in October 2016 were both anti-dilutive.</t>
  </si>
  <si>
    <t>OPERATING LEASES</t>
  </si>
  <si>
    <t>Leases, Operating [Abstract]</t>
  </si>
  <si>
    <t>OPERATING LEASES Rental income The minimum future revenues to be received under the Company's non-cancelable operating leases on its vessels as of December 31, 2018 , are as follows: Year ending December 31, (in thousands of $) 2019 313,018 2020 298,033 2021 250,742 2022 179,092 2023 161,125 Thereafter 209,844 Total minimum lease revenues 1,411,854 There is no contingent rental income included above. The cost and accumulated depreciation of vessels (owned and under capital lease) leased to third parties on non-cancelable operating leases at December 31, 2018 and 2017 were as follows: ( in thousands of $) 2018 2017 Cost 2,336,269 2,256,747 Accumulated depreciation 309,135 494,151 Total 2,027,134 1,762,596</t>
  </si>
  <si>
    <t>GAIN/(LOSS) ON SALE OF ASSETS AND TERMINATION OF CHARTERS</t>
  </si>
  <si>
    <t>Gain (Loss) on Disposition of Assets [Abstract]</t>
  </si>
  <si>
    <t>GAIN/(LOSS) ON SALE OF ASSETS AND TERMINATION OF CHARTERS The Company has recorded gains/losses on sale of assets and termination of charters as follows: Year ended December 31, (in thousands of $) 2018 2017 2016 (Loss)/gain on sale of vessels (2,578) (1,699) (167) Gain on termination of charters — 2,823 — Total loss/(gain) on sale of assets and termination of charters (2,578) 1,124 (167) The Company distinguishes between gains or losses on termination of charters, where ownership of the underlying vessel is retained, and gains or losses on sale of assets, where the vessel is disposed of and there may be an associated charter termination fee paid or received for early termination of the underlying charter. (Loss)/Gain on sale of vessels: During the year ended December 31, 2018 ,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see Note 24: Related party transactions). The container vessel SFL Avon , which was accounted for as an operating lease asset, was sold to an unrelated third party during the year ended December 31, 2018 for a loss of $0.2 million on disposal. The VLCCs Front Page , Front Stratus and Front Serenade which were accounted for as direct financing lease assets during the year ended December 31, 2018 , were sold to a related party, ADS Crude Carriers Plc. ("ADS"). Gains of $0.3 million , $0.2 million and $0.3 million were recorded on the disposal of the vessels, respectively. The gross proceeds from the sale was $22.5 million per vessel in addition to compensation, in the form of loan notes of $3.4 million each, received for the early termination of the charters (see Note 24: Related party transactions). During the year ended December 31, 2018 , the VLCCs Front Ariake and Front Falcon , which were accounted for as a direct financing lease assets, were sold to an unrelated third party. A gain of $1,000 and a loss of $1.8 million was recorded on the disposals respectively, and compensation in the form of a loan note of $3.4 million at fair value was received for the early termination of the Front Ariake charter (see Note 24: Related party transactions). During the year ended December 31, 2017 , the Company recorded a net loss of $1.7 million arising from the disposals of four crude oil tankers and the commencement of a sales-type lease for the 1,700 TEU container vessel MSC Alice as described below. The VLCC Front Century , the Suezmax Front Brabant, the VLCC Front Scilla and the Suezmax Front Ardenne , which were accounted for as direct financing lease assets, were sold to unrelated third parties in March 2017, May 2017, June 2017 and August 2017, respectively. Losses of $26,000 , $1.7 million , $1.1 million and a gain of $0.3 million , respectively, were recorded on the disposals. Sales proceeds included compensation received for early termination of the charters (see Note 24: Related party transactions). The 1,700 TEU container vessel MSC Alice which was previously an operating lease asset, was accounted for as a sales-type lease during the year ended December 31, 2017 , following the commencement of a long-term bareboat charter in April 2017 to MSC Mediterranean Shipping Company S.A. ("MSC"), an unrelated party. The terms of the charter provides a minimum fixed price purchase obligation at the expiry of the five year charter period. A gain of $0.7 million was recorded on the transaction. During the year ended December 31, 2016 , the Company sold one VLCC and one offshore support vessel to unrelated parties and realized aggregate net loss of $0.2 million on their disposals. Gain on termination of charters: In April 2017, the 2007-built jack-up drilling rig Soehanah was redelivered to us by the previous charterer, PT Apexindo Pratama Duta ("Apexindo"). Ship Finance received a non-amortizing loan note with a term of six years from Apexindo as part of the settlement agreement for the early termination of the charter. The note which has an initial face value of $6.0 million has been recorded at an initial fair value of $2.8 million , resulting as a gain on the termination of the charter.</t>
  </si>
  <si>
    <t>GAIN ON SALE OF SUBSIDIARIES AND DISPOSAL GROUPS</t>
  </si>
  <si>
    <t>Discontinued Operations and Disposal Groups [Abstract]</t>
  </si>
  <si>
    <t>Disposal Groups, Including Discontinued Operations, Disclosure [Text Block]</t>
  </si>
  <si>
    <t>GAIN ON SALE OF SUBSIDIARIES AND DISPOSAL GROUPS During the year ended December 31, 2018 , the Company entered into an agreement to sell 100% of the share capital of Rig Finance Limited ("Rig Finance"), a wholly owned subsidiary, to an unrelated third party. Rig Finance owned the jack-up drilling rig Soehanah . Net proceeds of $84.4 million were received for the shares, resulting in a net gain of $7.6 million on the sale. At the time of disposal on December 31, 2018 , net assets held by Rig Finance were as follows: (in thousands of $) December 31, 2018 Cash and cash equivalents 915 Vessel and equipment, net 76,875 Charter deposit (913 ) Other current liabilities (90 ) Net assets 76,787</t>
  </si>
  <si>
    <t>OTHER FINANCIAL ITEMS</t>
  </si>
  <si>
    <t>Other Income and Expenses [Abstract]</t>
  </si>
  <si>
    <t>OTHER FINANCIAL ITEMS Other financial items comprise the following items: Year ended December 31, (in thousands of $) 2018 2017 2016 Net cash payments on non-designated derivatives (721 ) (5,124 ) (4,913 ) Net increase in fair value of non-designated derivatives 13,908 8,068 3,917 Net increase in fair value of designated derivatives (ineffective portion) (11 ) 140 482 Other items (2,769 ) (5,768 ) (1,575 ) Total other financial items 10,407 (2,684 ) (2,089 ) The net movement in the fair values of non-designated derivatives and net cash payments thereon relate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The above net movement in the valuation of non-designated derivatives in the year ended December 31, 2018 , includes $3.1 million ( 2017 : $1.6 million ; 2016 : $nil ) reclassified from "Other comprehensive income", as a result of certain interest rate swaps relating to loan facilities no longer being designated as cash flow hedges. Other items in the year ended December 31, 2018 , include a net loss of $2.0 million arising from foreign currency translation ( 2017 : loss $4.5 million ; 2016 : gain $0.1 million ). Other items also include bank charges and fees relating to loan facilities.</t>
  </si>
  <si>
    <t>AVAILABLE FOR SALE SECURITIES</t>
  </si>
  <si>
    <t>Investments, Debt and Equity Securities [Abstract]</t>
  </si>
  <si>
    <t>Investments in Debt and Marketable Equity Securities (and Certain Trading Assets) Disclosure [Text Block]</t>
  </si>
  <si>
    <t>INVESTMENTS IN DEBT AND EQUITY SECURITIES Marketable securities held by the Company consist of corporate bonds and equity securities. (in thousands of $) 2018 2017 Amortized cost 76,234 194,184 Accumulated net unrealized (loss)/gain 10,940 (100,382 ) Carrying value 87,174 93,802 Year ended December 31, 2018 Year ended December 31, 2017 (in thousands of $) Amortised Cost Unrealised gains/ (losses)* Fair value Amortised Cost Unrealised gains/ (losses)* Fair value Corporate Bonds: Golden Close Senior — — — 17,754 (2,240 ) 15,514 Golden Close Convertible — — — 9,960 — 9,960 Golden Close Super Senior — — — 2,561 347 2,908 NorAm Drilling 4,715 477 5,192 5,181 293 5,474 Oro Negro 7,886 167 8,053 7,886 — 7,886 Total corporate bonds 12,601 644 13,245 43,342 (1,600 ) 41,742 Shares: Frontline 50,490 10,340 60,830 150,004 (99,514 ) 50,490 NorAm Drilling 3,035 893 3,928 730 732 1,462 Golden Close 108 (108 ) — 108 — 108 ADS Crude Carriers 10,000 (829 ) 9,171 — — — Total shares 63,633 10,296 73,929 150,842 (98,782 ) 52,060 Total 76,234 10,940 87,174 194,184 (100,382 ) 93,802 * This includes foreign currency gains or losses on non U.S. dollar denominated equity investments in addition to the changes in the fair value from market prices movements. The investments in corporate bonds at December 31, 2018 , consist of investments in Oro Negro and NorAm Drilling Company AS ("NorAm Drilling") bonds which have a total carrying value of $13.2 million ( 2017 : $41.7 million , including investments in Golden Close Corp. Ltd. ("Golden Close") bonds) and have maturities in 2019 and 2021 , respectively. The corporate bonds are classified as available-for-sale securities and are recorded at fair value, with unrealized gains and losses recorded as a separate component of "Other comprehensive income". The accumulated net unrealized gain on these available-for-sale corporate debt securities included in "Other comprehensive income" at December 31, 2018 , was $0.6 million ( 2017 : loss of $1.6 million ). Following the adoption of ASU 2016-01 from January 2018, the Company now recognizes any changes in the fair value of equity investments in net income. The adoption of the standard resulted in a net unrealized gain of $12.3 million recorded in the consolidated statement of operations for the year ended December 31, 2018 . See also Recently Adopted Accounting Standards within Note 2. The investments in shares at December 31, 2018 , consist of listed shares in Frontline with a carrying value of $60.8 million ( 2017 : $50.5 million ) (see Note 24: Related party transactions), shares in NorAm Drilling traded in the Norwegian Over the Counter market ("OTC") market with a carrying value of $3.9 million ( 2017 : $1.5 million ) and shares in Golden Close, previously traded in the Norwegian OTC market with a carrying value of $nil ( 2017 : $0.1 million ). During the year ended December 31, 2018 , the Company acquired 4,031,800 shares in ADS, a recently formed company in 2018 trading on the Oslo Merkur Market and a related party. The investment in ADS shares were purchased for $10.0 million and have a carrying value of $9.2 million at December 31, 2018 ( 2017 : $nil ). See also Note 24: Related party transactions. In November 2018 NorAm Drilling undertook a share consolidation of 20 :1, resulting in a revised investment of 601,023 shares. On the same day NorAm Drilling participated in a rights issue, increasing the Company's investment in shares by 623,447 shares. In December 2018, the Company acquired an additional 41,756 shares bringing the total investment in NorAm Drilling to 1,266,226 shares with a fair value of $3.9 million at December 31, 2018 ( 2017 : $1.5 million ). During the year ended December 31, 2018 , Golden Close initiated liquidation proceedings. As a result of this, the Company received total proceeds of $45.6 million in settlement of its total investment, resulting in an overall net gain of $13.5 million . As at December 31, 2018 , the net investment in Golden Close debt and equity securities is $nil ( 2017 : $28.5 million ). In December 2017, the Company determined that the shares in Golden Close were other-than-temporarily impaired and recorded $3.9 million impairment charge in a separate line in the consolidated statement of operations for the year ended December 31, 2017 . Year ended December 31, 2018 Year ended December 31, 2017 (in thousands of $) Amortised Cost Unrealised gains/ (losses)* Fair value Amortised Cost Unrealised gains/ (losses)* Fair value Corporate Bonds: Golden Close Senior — — — 17,754 (2,240 ) 15,514 Golden Close Convertible — — — 9,960 — 9,960 Golden Close Super Senior — — — 2,561 347 2,908 NorAm Drilling 4,715 477 5,192 5,181 293 5,474 Oro Negro 7,886 167 8,053 7,886 — 7,886 Total corporate bonds 12,601 644 13,245 43,342 (1,600 ) 41,742 Shares: Frontline 50,490 10,340 60,830 150,004 (99,514 ) 50,490 NorAm Drilling 3,035 893 3,928 730 732 1,462 Golden Close 108 (108 ) — 108 — 108 ADS Crude Carriers 10,000 (829 ) 9,171 — — — Total shares 63,633 10,296 73,929 150,842 (98,782 ) 52,060 Total 76,234 10,940 87,174 194,184 (100,382 ) 93,802 * This includes foreign currency gains or losses on non U.S. dollar denominated equity investments in addition to the changes in the fair value from market prices movements.</t>
  </si>
  <si>
    <t>TRADE ACCOUNTS RECEIVABLE AND OTHER RECEIVABLES</t>
  </si>
  <si>
    <t>Receivables [Abstract]</t>
  </si>
  <si>
    <t>TRADE ACCOUNTS RECEIVABLE AND OTHER RECEIVABLES Trade accounts receivable Trade accounts receivable are presented net of allowances for doubtful debts. The allowance for doubtful trade accounts receivable was $nil at both December 31, 2018 and December 31, 2017 . As at December 31, 2018 , the Company has no reason to believe that any amount included in trade accounts receivable will not be recovered through due process or negotiation. Other receivables Other receivables, mainly include amounts due from vessel managers and claims receivable, which are presented with no allowance for doubtful accounts as of December 31, 2018 and December 31, 2017 .</t>
  </si>
  <si>
    <t>VESSELS AND EQUIPMENT, NET</t>
  </si>
  <si>
    <t>Property, Plant and Equipment [Abstract]</t>
  </si>
  <si>
    <t>VESSELS AND EQUIPMENT, NET ( in thousands of $) 2018 2017 Cost 1,955,880 2,256,747 Accumulated depreciation 396,168 494,151 Vessels and equipment, net 1,559,712 1,762,596 The Company disposed of one container vessel, SFL Avon , with a net carrying value of $12.3 million during the year ended December 31, 2018 (Refer Note 8: Gain/(loss) on sale of assets and termination of charters). In addition, the Company sold a wholly owned subsidiary which owned one jack-up drilling rig, Soehanah with a net carrying value of $76.9 million during the year ended December 31, 2018 (Refer Note 9: Gain on sale of subsidiaries and disposal groups). In 2018 , the Company had no agreements for the construction of newbuilding vessels. In 2017 , the Company took delivery of two newbuilding oil product carriers at an aggregate cost of $115.1 million and transferred one container vessel from operating lease asset to a sales-type lease asset. The carrying value of the container vessel reclassified from vessels and equipment to investment in lease asset was $2.3 million . Depreciation expense was $104.1 million for the year ended December 31, 2018 ( 2017 : $88.2 million ; 2016 : $94.3 million ). The Company owns five offshore support vessels which are chartered on a long-term bareboat charter to Deep Sea Supply Shipowning II AS (the “Solstad Charterer”), an indirect wholly owned subsidiary of Solship Invest 3 AS (“Solship”) which is in turn a wholly owned subsidiary of Solstad Offshore ASA (“Solstad”). Four of these vessels are accounted for as operating leases within Vessels and Equipment, net , and the other one is accounted for as a finance lease (Refer Note 16: Investments in direct financing and sales-type leases). In July 2018, the Company entered into a restructuring agreement with subsidiaries of Solstad, which became effective at the end of August 2018, whereby the Company will receive 50% of the agreed charter hire for two of the offshore support vessels accounted for as operating leases. All other contracted charter hire income earned from fixed assets and finance lease assets will be deferred until the end of 2019. In 2018 , following indications that the Solstad Charterer may not have sufficient funds to fulfill its obligations under the charters, the vessels were written down to estimated fair value and impairment charges of $25.4 million were made against the four offshore supply vessels accounted for as operating leases. (See also Note 16: Investments in direct financing and sales-type leases). No impairment charges were made in 2017 and $4.8 million was recorded against the carrying value of one container vessel in the year ended December 31, 2016 . Acquisitions, disposals and impairments in respect of vessels accounted for as direct financing and sales-type leases and vessels those accounted for as capital leases are discussed in Note 16: Investments in direct financing and sales-type leases and Note 14: Vessels under capital lease, net, respectively.</t>
  </si>
  <si>
    <t>VESSELS UNDER CAPITAL LEASE, NET VESSELS UNDER CAPITAL LEASE, NET (Notes)</t>
  </si>
  <si>
    <t>VESSELS UNDER CAPITAL LEASE, NET [Abstract]</t>
  </si>
  <si>
    <t>Capital Leases in Financial Statements of Lessee Disclosure [Text Block]</t>
  </si>
  <si>
    <t>VESSELS UNDER CAPITAL LEASE, NET (in thousands of $) 2018 2017 Cost 754,392 — Accumulated depreciation 4,503 — Vessels under capital lease, net 749,889 — In May 2018, the Company took delivery of four 2014 built container vessels, each with approximately 13,800 TEU carrying capacity. The Company initially recorded additions to cost of vessels and equipment of $445.0 million , which included the issuance of 4,024,984 common shares with a value of $58.0 million as part of the consideration. An additional $18.0 million of the consideration paid was assigned to the long term time charter contracts acquired with the vessels which was recorded separately within long term assets and is being amortized to revenue over the remaining period of each contract. In September and October 2018, the Company took delivery of three 2015 built container vessels, each with approximately 10,600 TEU carrying capacity. The Company initially recorded additions to cost of vessels and equipment of $315.0 million In the third and fourth quarter of 2018, the Company refinanced the four 13,800 TEU container vessels and the three 10,600 TEU container vessels with an Asian based financial institution by entering into separate sale and leaseback financing arrangements. The vessels are leased back for an original term ranging from six to 11 years , with options to purchase each vessel after six years. The vessels were derecognized from the Vessels and Equipment category and reclassified to the Vessels under Capital Lease category at a total net carrying value of $748.9 million . The Company recorded additions of $ 5.5 million . Depreciation charged on vessels under capital lease during the year ended December 31, 2018 was $4.5 million and is included in depreciation in the accompanying consolidated statements of operations.</t>
  </si>
  <si>
    <t>NEWBUILDINGS</t>
  </si>
  <si>
    <t>NEWBUILDINGS [Abstract]</t>
  </si>
  <si>
    <t>NEWBUILDINGS The carrying value of newbuildings represents the accumulated costs which the Company has paid in purchase installments and other capital expenditures relating to the acquisition of newbuilding vessels, together with capitalized loan interest. No interest was capitalized in the cost of newbuildings in the year ended December 31, 2018 ( 2017 : $1.2 million ; 2016 : $1.2 million ). As at December 31, 2018 , and December 31, 2017 the Company had no agreements for the construction of newbuilding vessels. During 2017 , the Company took delivery of two newbuilding oil product carriers, which were under construction as at December 31, 2016 . Upon delivery, the vessels were transferred from newbuildings to vessels and equipment (see Note 13: Vessels and equipment, net).</t>
  </si>
  <si>
    <t>INVESTMENTS IN DIRECT FINANCING LEASES</t>
  </si>
  <si>
    <t>Net Investment in Direct Financing and Sales Type Leases [Abstract]</t>
  </si>
  <si>
    <t>INVESTMENTS IN DIRECT FINANCING AND SALES TYPE LEASES As of December 31, 2018 , three of the Company's VLCCs ( 2017 : nine VLCCs and Suezmax tankers) were accounted for as direct financing leases. These vessels are chartered to Frontline Shipping on long-term, fixed rate time charters which extend for various periods depending on the age of the vessels, ranging from approximately six to eight years. Frontline Shipping is a subsidiary of Frontline, a related party, and the terms of the charters do not provide them with an option to terminate the charter before the end of its term. The VLCCs Front Page, Front Stratus and Front Serenade which were accounted for as direct financing leases, were sold in July 2018, August 2018 and September 2018, respectively. These vessels were sold to ADS, a related party (see Note 8: Gain/(loss) on sale of assets and termination of charters and Note 24: Related party transactions). Prior to the sale of these vessels, an impairment charge of $21.8 million was recorded against the carrying value of these three vessels. The VLCC Front Circassia , which was accounted for as a direct financing lease, was sold in February 2018 (see Note 8: Gain/(loss) on sale of assets and termination of charters and Note 24: Related party transactions). The VLCCs Front Ariake and Front Falcon, which were accounted for as direct financing leases, were sold in October 2018 and November 2018, respectively. An impairment charge of $6.8 million was recorded against the carrying value of VLCC Front Ariake leased to Frontline Shipping. The Company owns one offshore supply vessel accounted for as a direct finance lease which is chartered on a long-term bareboat charter, together with four other vessels accounted for as operating leases, to the Solstad Charterer (see Note 13: Vessels and equipment, net). In 2018 , the Company recorded an impairment charge of $10.3 million , against the carrying value of this vessel. In addition to the remaining four vessels above leased to related and unrelated third parties, the Company also had four ( 2017 : two ) container vessels accounted for as direct financing leases and one ( 2017 : one ) container vessel accounted for as a sales-type lease as at December 31, 2018 , which are all on long-term bareboat charters to MSC Mediterranean Shipping Company S.A. ("MSC"), an unrelated party. The two additional container vessels, MSC Erica and MSC Reef, were also chartered in from unrelated third parties in December 2018, and immediately commenced a finance lease out to MSC. The terms of the charters provide a fixed price put option, purchase option or purchase obligation at the expiry of the 15 year charter period for four of the container vessels and a minimum fixed price purchase obligation at the expiry of the five year charter period for the fifth container vessel. In April 2018, the Company acquired 15 second hand feeder size container vessels for an aggregate purchase price of $105.5 million from a subsidiary of MSC. The vessels were immediately leased back to the seller under seven year bareboat charters. The charterer has purchase options throughout the term of the charters and the Company has a put option at the end of the seven year period. As at December 31, 2018 , the Company had a total of 24 vessels accounted for as direct financing and sales-type leases ( 2017 : 13 vessels). The following lists the components of the investments in direct financing leases as at December 31, 2018 , and December 31, 2017 : (in thousands of $) 2018 2017 Total minimum lease payments to be received 1,173,152 916,765 Less : amounts representing estimated executory costs including profit thereon, included in total minimum lease payments (74,077 ) (211,508 ) Net minimum lease payments receivable 1,099,075 705,257 Estimated residual values of leased property (un-guaranteed) 180,080 232,424 Less : unearned income (476,996 ) (319,610 ) Total investment in direct financing leases 802,159 618,071 Current portion 39,804 32,096 Long-term portion 762,355 585,975 802,159 618,071 The chartered-in vessels MSC Anna, MSC Viviana, MSC Erica and MSC Reef are included in the above and had a total carrying value of $581.2 million (2017: $283.9 million for MSC Anna, MSC Viviana ). The minimum lease payments included above for these vessels at December 31, 2018 is $870.0 million ( 2017 : $432.2 million ). The minimum future gross revenues to be received under the Company's non-cancellable direct financing leases as of December 31, 2018 , are as follows: Year ending December 31, (in thousands of $) 2019 106,503 2020 105,877 2021 105,257 2022 104,849 2023 104,690 Thereafter 645,976 Total minimum lease revenues 1,173,152 The above minimum lease revenues includes $162.4 million related to the three VLCCs leased to Frontline Shipping as of December 31, 2018 . Frontline Shipping is a 100% owned subsidiary of Frontline, however the performance under the leases is not guaranteed by Frontline following the amendment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0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hires. However, the performance under the fixed price agreements with Frontline Management whereby we pay management fees of $9,000 per day for each vessel to cover all operating costs including drydocking costs, is guaranteed by Frontline.</t>
  </si>
  <si>
    <t>INVESTMENT IN ASSOCIATED COMPANIES</t>
  </si>
  <si>
    <t>Variable Interest Entity, Not Primary Beneficiary, Disclosures [Abstract]</t>
  </si>
  <si>
    <t>INVESTMENT IN ASSOCIATED COMPANIES The Company has, and has had, certain wholly-owned subsidiaries which are accounted for using the equity method, as it has been determined under ASC 810 that they are variable interest entities in which Ship Finance is not the primary beneficiary. At December 31, 2018 , 2017 and 2016 , the Company had the following participation in investments that are recorded using the equity method: 2018 2017 2016 SFL Deepwater Ltd 100.00 % 100.00 % 100.00 % SFL Hercules Ltd 100.00 % 100.00 % 100.00 % SFL Linus Ltd 100.00 % 100.00 % 100.00 % SFL Deepwater Ltd. ("SFL Deepwater"), SFL Hercules Ltd. ("SFL Hercules"), and SFL Linus Ltd. ("SFL Linus") each own drilling units which have been leased to subsidiaries of Seadrill Limited (“Seadrill”), a related party, as further described below. In September 2017, Seadrill announced that it has entered into a restructuring agreement (the “Restructuring Plan”) with more than 97% of its secured bank lenders, approximately 40% of its bondholders and a consortium of investors led by its largest shareholder, Hemen Holding Limited (“Hemen”), who is also the largest shareholder in the Company. The Company, SFL Deepwater, SFL Hercules and SFL Linus have also entered into the Restructuring Plan, which has been implemented by way of prearranged Chapter 11 cases. As part of the Restructuring Plan, the financial covenants on Seadrill have been replaced by financial covenants on a newly established subsidiary of Seadrill, Seadrill Rig Holding Company Limited (“RigCo”), who also acts as guarantor for the obligations under the leases for the three drilling units, on a subordinated basis to the senior secured lenders in Seadrill and new secured notes. SFL Deepwater is a 100% owned subsidiary of Ship Finance, incorporated in 2008 for the purpose of holding two ultra deepwater drilling rigs and leasing those rigs to Seadrill Deepwater Charterer Ltd. and Seadrill Offshore AS, fully guaranteed by their parent company Seadrill. In June 2013, SFL Deepwater transferred one of the rigs and the corresponding lease to SFL Hercules (see below). Accordingly, SFL Deepwater now holds one ultra deepwater drilling rig which is leased to Seadrill Deepwater Charterer Ltd. In October 2013, SFL Deepwater entered into a $390 million five year term loan and revolving credit facility with a syndicate of banks, which was used in November 2013 to refinance the previous loan facility. In connection with the Restructuring Plan, certain amendments were agreed with the banks under the loan facility, including an extension of the final maturity date by four years. At December 31, 2018 , the balance outstanding under the new facility was $203.7 million ( 2017 : $225.8 million ), and the available amount under the revolving part of the facility was $ nil ( 2017 : $ nil ). The Company guaranteed $84.7 million of this debt at December 31, 2018 ( 2017 : $75.0 million ). In addition, the Company has given the banks a first priority pledge over all shares of SFL Deepwater and assigned all claims under a secured loan made by the Company to SFL Deepwater in favo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Restructuring Plan, the lease has been extended by 13 months until December 2024.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SFL Hercules is a 100% owned subsidiary of Ship Finance, incorporated in 2012 for the purpose of holding an ultra 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 term loan and revolving credit facility with a syndicate of banks to partly finance its acquisition of the rig from SFL Deepwater. The facility was drawn in June 2013. In connection with the Restructuring Plan, certain amendments were agreed with the banks under the loan facility, including an extension of the final maturity date by four years. At December 31, 2018 , the balance outstanding under this facility was $210.0 million ( 2017 : $251.3 million ), and the available amount under the revolving part of the facility was $ nil ( 2017 : $ nil ). The Company guaranteed $78.9 million of this debt at December 31, 2018 ( 2017 : $70.0 million ). In addition, the Company has given the banks a first priority pledge over all shares of SFL Hercules and assigned all claims under a secured loan made by the Company to SFL Hercules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Restructuring Plan, the lease has been extended by 13 months until December 2024.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 SFL Linus is a 100% owned subsidiary of Ship Finance, acquired in 2013 from North Atlantic Drilling Ltd ("NADL"), a related party. SFL Linus holds a harsh environment jack-up drilling rig which was delivered from the shipyard in February 2014 and immediately leased to North Atlantic Linus Charterer Ltd., fully guaranteed by its parent company NADL. In October 2013, SFL Linus entered into a $475 million five year term loan and revolving credit facility with a syndicate of banks to partly finance the acquisition of the rig. The facility was drawn in February 2014. In connection with the Restructuring Plan, certain amendments were agreed with the banks under the loan facility, including an extension of the final maturity date by four years. At December 31, 2018 , the balance outstanding under this facility was $241.5 million ( 2017 : $308.8 million ) and, the available amount under the revolving part of the facility was $ nil ( 2017 : $ nil ). The Company guaranteed $102.5 million of this debt at December 31, 2018 ( 2017 : $90.0 million ). In addition, the Company has given the banks a first priority pledge over all shares of SFL Linus and assigned all claims under a secured loan made by the Company to SFL Linus in favour of the banks. This loan is secured by a second priority mortgage over the rig which has been assigned to the banks. In February 2015, amendments were made to the lease, whereby Seadrill replaced NADL as lease guarantor. The rig is chartered on a bareboat basis and the terms of the charter provide the charterer with various call options to acquire the rig at certain dates throughout the charter. In addition, the charter includes a fixed price put option at the expiry of the charter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Summarized balance sheet information of the Company's equity method investees is as follows: As of December 31, 2018 (in thousands of $) TOTAL SFL Deepwater SFL Hercules SFL Linus Current assets 58,089 19,558 16,858 21,673 Non-current assets 967,954 302,362 290,370 375,222 Total assets 1,026,043 321,920 307,228 396,895 Current liabilities 69,181 18,252 19,487 31,442 Non-current liabilities (1) 931,755 297,060 281,627 353,068 Total liabilities 1,000,936 315,312 301,114 384,510 Total shareholders' equity (2) 25,107 6,608 6,114 12,385 As of December 31, 2017 (in thousands of $) TOTAL SFL Deepwater SFL Hercules SFL Linus Current assets 97,723 26,242 29,152 42,329 Non-current assets 1,020,067 317,450 305,852 396,765 Total assets 1,117,790 343,692 335,004 439,094 Current liabilities 106,628 25,642 29,443 51,543 Non-current liabilities (1) 1,000,484 315,415 302,819 382,250 Total liabilities 1,107,112 341,057 332,262 433,793 Total shareholders' equity (2) 10,678 2,635 2,742 5,301 (1) SFL Deepwater, SFL Hercules and SFL Linus non-current liabilities at December 31, 2018 , include $109.0 million ( 2017 : $113.0 million ), $80.0 million ( 2017 : $80.0 million ) and $121.0 million ( 2017 : $121.0 million ) due to Ship Finance, respectively (see Note 24: Related party transactions). In addition, SFL Hercules and SFL Linus current liabilities at December 31, 2018 , include a further $10.1 million and $21.7 million due to Ship Finance. SFL Deepwater balance was $nil ( 2017 : $0.1 million , $3.6 million and $0.2 million ) due to Ship Finance (see Note 24: Related party transactions). (2) In the year ended December 31, 2018 , SFL Deepwater, SFL Hercules and SFL Linus did not pay any dividends ( 2017 : $3.4 million ; 2016 : $46.3 million ), ( 2017 : $3.8 million ; 2016 : $25.1 million ), ( 2017 : $7.3 million ; 2016 : $42.1 million ), respectively. Summarized statement of operations information of the Company's wholly-owned equity method investees is shown below. Year ended December 31, 2018 (in thousands of $) TOTAL SFL Deepwater SFL Hercules SFL Linus Operating revenues 64,572 19,594 19,126 25,852 Net operating revenues 64,410 19,540 19,049 25,821 Net income (3) 14,635 3,973 3,372 7,290 Year ended December 31, 2017 (in thousands of $) TOTAL SFL Deepwater SFL Hercules SFL Linus Operating revenues 73,487 20,873 21,827 30,787 Net operating revenues 73,487 20,873 21,827 30,787 Net income (3) 23,766 5,981 6,462 11,323 Year ended December 31, 2016 (in thousands of $) TOTAL SFL Deepwater SFL Hercules SFL Linus Operating revenues 80,269 22,088 23,292 34,889 Net operating revenues 80,269 22,088 23,292 34,889 Net income (3) 27,765 6,778 6,424 14,563 (3) The net income of SFL Deepwater, SFL Hercules and SFL Linus for the year ended December 31, 2018 , includes interest payable to Ship Finance amounting to $5.1 million ( 2017 : $5.4 million ; 2016 : $6.5 million ), $3.6 million ( 2017 : $4.3 million ; 2016 : $6.5 million ), and $5.4 million ( 2017 : $5.5 million ; 2016 : $5.6 million ), respectively (see Note 24: Related party transactions). SFL Deepwater, SFL Hercules and SFL Linus have loan facilities for which Ship Finance provides limited guarantees, as indicated above. These loan facilities contain financial covenants, with which Ship Finance and Seadrill must comply. As part of the Restructuring Plan, the financial covenants on Seadrill were replaced by financial covenants on a newly established subsidiary of Seadrill, who also acts as guarantor for the obligations under the leases for the three drilling units, on a subordinated basis to the senior secured lenders in Seadrill and new secured notes. As at December 31, 2018 , Ship Finance and Seadrill were in compliance with all of the applicable covenants under these long-term debt facilities.</t>
  </si>
  <si>
    <t>ACCRUED EXPENSES</t>
  </si>
  <si>
    <t>Accrued Liabilities [Abstract]</t>
  </si>
  <si>
    <t>ACCRUED EXPENSES (in thousands of $) 2018 2017 Vessel operating expenses 5,395 6,111 Administrative expenses 628 552 Interest expense 6,487 6,688 12,510 13,351</t>
  </si>
  <si>
    <t>OTHER CURRENT LIABILITIES OTHER CURRENT LIABILITIES</t>
  </si>
  <si>
    <t>Other Liabilities Disclosure [Abstract]</t>
  </si>
  <si>
    <t>OTHER CURRENT LIABILITIES</t>
  </si>
  <si>
    <t>OTHER CURRENT LIABILITIES (in thousands of $) 2018 2017 Deferred and prepaid charter revenue 7,562 3,936 Employee taxes 195 18 Other items 575 1,739 8,332 5,693</t>
  </si>
  <si>
    <t>LONG-TERM DEBT</t>
  </si>
  <si>
    <t>Long-term Debt, by Current and Noncurrent [Abstract]</t>
  </si>
  <si>
    <t>SHORT-TERM AND LONG-TERM DEBT (in thousands of $) 2018 2017 Long-term debt: 3.25% senior unsecured convertible bonds due 2018 — 63,218 Norwegian kroner 900 million senior unsecured floating rate bonds due 2019 77,722 92,477 Norwegian kroner 500 million senior unsecured floating rate bonds due 2020 57,829 61,001 5.75% senior unsecured convertible bonds due 2021 212,230 225,000 Norwegian kroner 600 million senior unsecured floating rate bonds due 2023 69,395 — 4.875% senior unsecured convertible bonds due 2023 151,700 — U.S. dollar denominated floating rate debt due through 2025 891,471 1,081,204 Total debt principal 1,460,347 1,522,900 Less : unamortized debt issuance costs (23,267 ) (18,893 ) Less : current portion of long-term debt (267,149 ) (313,823 ) Total long-term debt 1,169,931 1,190,184 The outstanding debt as of December 31, 2018 , is repayable as follows: Year ending December 31, (in thousands of $) 2019 267,149 2020 196,093 2021 463,516 2022 199,466 2023 321,830 Thereafter 12,293 Total debt principal 1,460,347 The weighted average interest rate for consolidated floating rate debt denominated in U.S. dollars and Norwegian kroner ("NOK") as at December 31, 2018 , was 4.22% per annum including margin ( 2017 : 4.26% ). This rate takes into consideration the effect of related interest rate swaps. At December 31, 2018 , the three month US Dollar London Interbank Offered Rate ("LIBOR") was 2.808% ( 2017 : 1.694% ) and the three month Norwegian Interbank Offered Rate ("NIBOR") was 1.27% ( 2017 : 0.81% ). 3.25% senior unsecured convertible bonds due 2018 On January 30, 2013 ,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10 banking days prior to February 1, 2018 . Subject to adjustment for any dividend payments in the future, the conversion price at the time of issue was $21.945 per share which represented a premium of approximately 33% to the share price at the time. In October 2017, the Company entered into separate privately negotiated transactions with certain holders of the bonds and converted principal amounts totaling $121.0 million of the outstanding bonds into 9,418,798 common shares. The Company had previously purchased and canceled bonds with principal amounts totaling $165.8 million in October 2016. The net amount outstanding at December 31, 2018 , was $nil ( 2017 : $63.2 million ). No gain or loss was recorded in the year ended December 31, 2018 in respect of the equity conversions ( 2017 : a loss of $1.5 million was recorded in the year ended December 31, 2017 on the purchase and cancellation of bonds; 2016 : $8.8 million ). In conjunction with the bond issue, the Company loaned up to 6,060,606 of its common shares to an affiliate of one of the underwriters of the issue, in order to assist investors in the bonds to hedge their position. The shares that were lent by the Company were borrowed from Hemen, the largest shareholder of the Company, for a one-time loan fee of $1.0 million . In February 2018, the Company redeemed the full outstanding amount of $63.2 million . This was fully paid in cash, and the premium settled in common shares with the issuance of 651,365 new share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in 2013 and this amount was recorded as "Additional paid-in capital", with a corresponding adjustment to "Deferred charges", which are amortized to "Interest expense" over the appropriate period. The amortization of this item amounted to $0.1 million in the year ended December 31, 2018 ( 2017 : $1.8 million ). The equity component of the converted bonds in 2018 was valued at $nil ( 2017 : $16.4 million for the purchased and canceled bonds) and this amount has been deducted from "Additional paid-in capital". NOK900 million senior unsecured bonds due 2019 On March 19, 2014 , the Company issued a senior unsecured bond loan totaling NOK900.0 million in the Norwegian credit market. The bonds bear quarterly interest at NIBOR plus a margin and are redeemable in full on March 19, 2019 . The bonds may, in their entirety, be redeemed at the Company's option from September 19, 2018 , upon giving the bondholders at least 30 business days notice and paying 100.50% of par value plus accrued interest. Subsequent to their issue, at December 31, 2018 , the Company has purchased bonds with principal amounts totaling NOK228.0 million ( 2017 : NOK142.0 million ), which are being held as treasury bonds. The net amount outstanding at December 31, 2018 , was NOK672.0 million , equivalent to $77.7 million ( 2017 : NOK758.0 million , equivalent to $92.5 million ). NOK500 million senior unsecured bonds due 2020 On June 22, 2017 , the Company issued a senior unsecured bond loan totaling NOK500.0 million in the Norwegian credit market. The bonds bear quarterly interest at NIBOR plus a margin and are redeemable in full on June 22, 2020 . The net amount outstanding at December 31, 2018 , was NOK500.0 million , equivalent to $57.8 million ( 2017 : NOK500.0 million , equivalent to $61.0 million ). 5.75% senior unsecured convertible bonds due 2021 On October 5, 2016 , the Company issued a senior unsecured convertible bond loan totaling $225.0 million . Interest on the bonds is fixed at 5.75% per annum and is payable in cash quarterly in arrears on January 15, April 15, July 15 and October 15. The bonds are convertible into Ship Finance International Limited common shares and mature on October 15, 2021 . The net amount outstanding at December 31, 2018 was $212.2 million ( 2017 : $225.0 million ). The initial conversion rate at the time of issuance was 56.2596 common shares per $1,000 bond, equivalent to a conversion price of approximately $17.7747 per share. The conversion rate will be adjusted for dividends in excess of $0.225 per common share per quarter. Since the issuance, dividend distributions have increased the conversion rate to 62.9233 common shares per $1,000 bond, equivalent to a conversion price of approximately $15.8924 per share. Based on the closing price of our common stock of $10.53 on December 31, 2018 , the if-converted value was less than the principal amounts by $77.5 million . In December 2018 , the Company purchased bonds with principal amounts totaling $12.8 million ( 2017 : $nil ) resulting in a gain of $0.9 million being recorded ( 2017 : $nil ; 2016 : $nil ).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the largest shareholder of the Company, for a one-time loan fee of $120,000 . In November 2016, the Company issued 8,000,000 new shares, to replace the shares borrowed from Hemen and received $80,000 from Hemen upon the return of the borrowed share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in 2016 and this amount was recorded as "Additional paid-in capital", with a corresponding adjustment to "Deferred charges", which are amortized to "Interest expense" over the appropriate period. The equity component was valued at $4.1 million in 2018. The amortization of this item amounted to $0.9 million in the year ended December 31, 2018 ( 2017 : $0.9 million ). As a result of the purchase of bonds with principal amounts totaling $12.8 million ( 2017 : $nil ), a total of $0.5 million ( 2017 : $nil ) was allocated as the reacquisition of the equity component. NOK600 million senior unsecured bonds due 2023 On September 13, 2018 the Company issued a senior unsecured bond totaling NOK600 million in the Norwegian credit market. The bonds bear quarterly interest at NIBOR plus a margin and are redeemable in full on September 13, 2023. The net amount outstanding at December 31, 2018 , was NOK600 million , equivalent to $69.4 million ( 2017 : NOKnil , equivalent to $nil ). 4.875% senior unsecured convertible bonds due 2023 On April 23, 2018 , the Company issued a senior unsecured convertible bond totaling $150.0 million . Additional bonds were issued on May 4, 2018 at a principal amount of $14.0 million . Interest on the bonds is fixed at 4.875% per annum and is payable in cash quarterly in arrears on February 1, May 1, August 1 and November 1. The bonds are convertible into Ship Finance International Limited common shares and mature on May 1, 2023 . The net amount outstanding at December 31, 2018 was $151.7 million ( December 31, 2017 : $nil ). The initial conversion rate at the time of issuance was 52.8157 common shares per $1,000 bond, equivalent to a conversion price of approximately $18.93 per share. Since the issuance, dividend distributions have increased the conversion rate to 58.7171 common shares per $1,000 bond, equivalent to a conversion price of approximately $17.03 per share. Based on the closing price of our common stock of $10.53 on December 31, 2018 , the if-converted value was less than the principal amounts by $65.5 million . In December 2018 , the Company purchased bonds with principal amounts totaling $12.3 million ( 2017 : $nil ). A gain of $0.4 million was recorded on the transaction ( 2017 : $nil ; 2016 : $nil ). In conjunction with the bond issue, the Company agreed to loan up to 7,000,000 of its common shares to affiliates of the underwriters of the issue, in order to assist investors in the bonds to hedge their position. As at December 31, 2018 ,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e date and this amount was recorded as "Additional paid-in capital", with a corresponding adjustment to "Deferred charges", which are amortized to "Interest expense" over the appropriate period. The amortization of this item amounted to $1.0 million in the year ended December 31, 2018 ( 2017 : $nil ). As a result of the purchase of bonds with principal amounts totaling $12.3 million ( 2017 : $nil ), a total of $0.6 million ( 2017 : $nil ) was allocated as the reacquisition of the equity component. $50 million secured term credit facility In June 2018 , 15 wholly-owned subsidiaries of the Company entered into a $50.0 million secured term loan facility with a bank, secured against 15 feeder size container vessels. The 15 vessels were delivered in April 2018 . The Company has provided a corporate guarantee for this facility, which bears interest at LIBOR plus a margin and has a term of seven years. The net amount outstanding at December 31, 2018 , was $46.9 million ( 2017 : $nil ). $17.5 million secured term loan facility due 2023 In December 2018 , two wholly-owned subsidiaries of the Company entered into a $17.5 million secured term loan facility with a bank, secured against two Supramax dry bulk carriers. The Company has provided a limited corporate guarantee for this facility, which bears interest at LIBOR plus a margin and has a term of approximately five years. The net amount outstanding at December 31, 2018 , was $17.5 million ( 2017 : $nil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 The net amount outstanding at December 31, 2018 , was $17.8 million ( 2017 : $20.6 million ). $43 million secured term loan facility In March 2010, a wholly-owned subsidiary of the Company entered into a $42.6 million secured term loan facility with a bank, bearing interest at LIBOR plus a margin and with a term of approximately five years. The facility is secured against a Suezmax tanker. In March 2015, the terms of the loan were amended and restated, and the facility now matures in March 2020. The net amount outstanding at December 31, 2018 , was $17.8 million ( 2017 : $20.6 million ). $54 million secured term loan facility In November 2010, two wholly-owned subsidiaries of the Company entered into a $53.7 million secured term loan facility with a bank, secured against two Supramax dry bulk carriers. The Company has provided a limited corporate guarantee for this facility, which bears interest at LIBOR plus a margin and had a term of approximately eight years. This was fully repaid in December 2018. The net amount outstanding at December 31, 2018 , was $nil ( 2017 : $26.3 million ).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The net amount outstanding at December 31, 2018 , was $32.7 million ( 2017 : $39.0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December 31, 2018 , was $73.7 million ( 2017 : $98.0 million ).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LIBOR plus a margin and has a term of five years. At December 31, 2018 , the available amount under the revolving part of the facility was $nil ( 2017 : $9.0 million ). The net amount outstanding at December 31, 2018 , was $45.0 million ( 2017 : $36.0 million ). $101 million secured term loan facility In August 2014, six wholly-owned subsidiaries of the Company entered into a $101.4 million secured term loan facility with a syndicate of banks, secured against six offshore support vessels. One of the vessels was sold in February 2016 and the facility now relates to the remaining five vessels. The Company has provided a limited corporate guarantee for this facility, which bears interest at LIBOR plus a margin and has a term of five years. In October 2017, certain amendments were made to the agreement, including an extension of the final maturity date until January 2023. The net amount outstanding at December 31, 2018 , was $44.1 million ( 2017 : $ 44.1 million ).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The net amount outstanding at December 31, 2018 , was $20.0 million ( 2017 : $20.0 million ). $128 million secured term loan facility In September 2014, two wholly-owned subsidiaries of the Company entered into a $127.5 million secured term loan facility with a bank, secured against two 8,700 TEU container vessels, which were delivered in 2014. The Company has provided a limited corporate guarantee for this facility, which bears interest at LIBOR plus a margin and has a term of seven years. The net amount outstanding at December 31, 2018 , was $92.4 million ( 2017 : $100.9 million ). $128 million secured term loan facility In November 2014, two wholly-owned subsidiaries of the Company entered into a $127.5 million secured term loan facility with a bank, secured against two 8,700 TEU container vessels, which were delivered in 2015. The Company has provided a limited corporate guarantee for this facility, which bears interest at LIBOR plus a margin and has a term of seven years. The net amount outstanding at December 31, 2018 was $95.6 million ( 2017 : $104.1 million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December 31, 2018 , was $26.7 million ( 2017 : $29.1 million ). $250 million secured revolving credit facility In June 2015, 17 wholly-owned subsidiaries of the Company entered into a $250.0 million secured revolving credit facility with a syndicate of banks, secured against 17 tankers chartered to Frontline Shipping. Eight of the tankers were sold and delivered to their new owners prior to December 31, 2017, and the facility was secured against the remaining nine tankers at December 31, 2017 . The facility bore interest at LIBOR plus a margin and had a term of three years before repayment in December 2018. At December 31, 2018 , the available amount under the facility was $ nil ( 2017 : $nil ). The net amount outstanding at December 31, 2018 , was $nil ( 2017 : $149.0 million ). $166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The net amount outstanding at December 31, 2018 was $117.9 million ( 2017 : $131.7 million ). $210 million secured term loan facility In November 2015, three wholly-owned subsidiaries of the Company entered into a $210.0 million secured term loan facility with a syndicate of banks, to partly finance the acquisition of three container vessels, against which the facility is secured. One of the vessels was delivered in 2015, and the remaining two vessels were delivered in 2016. The Company has provided a limited corporate guarantee for this facility, which bears interest at LIBOR plus a margin and has a term of five years from the delivery of each vessel. At December 31, 2018 , the net amount outstanding was $173.9 million ( 2017 : $187.0 million ). $76 million secured term loan facility In August 2017, two wholly-owned subsidiaries of the Company entered into a $76.0 million secured term loan facility with a bank, secured against two product tanker vessels. The two vessels were delivered in August 2017. The Company has provided a limited corporate guarantee for this facility, which bears interest at LIBOR plus a margin and has a term of seven years . At December 31, 2018 , the net amount outstanding was $69.5 million ( 2017 : $74.7 million ). The aggregate book value of assets pledged as security against borrowings at December 31, 2018 , was $1,527 million ( 2017 : $1,908 million ). Agreements related to long-term debt provide limitations on the amount of total borrowings and secured debt, and acceleration of payment under certain circumstances, including failure to satisfy certain financial covenants. As of December 31, 2018 , the Company is in compliance with all of the covenants under its long-term debt facilities. In addition, the $101.4 million secured term loan facility entered into in August 2014 contains certain financial covenants on Solship. As at December 31, 2018 , Solship was in compliance with all covenants under the loan agreement.</t>
  </si>
  <si>
    <t>OTHER LONG TERM LIABILITIES</t>
  </si>
  <si>
    <t>CAPITAL LEASE OBLIGATIONS AND OTHER LONG-TERM LIABILITIES (in thousands of $) 2018 2017 Unamortized sellers' credit 3,282 3,958 Other items 4 4 3,286 3,962 The unamortized seller's credit is in respect of the five offshore support vessels on long-term bareboat charters to the Solstad Charterer, a wholly owned subsidiary of Deep Sea Supply AS, which in turn is a wholly owned subsidiary of Solship (formerly Deep Sea). Solship is a wholly owned subsidiary of Solstad Offshore ASA. Between 2007 and 2008, the Company acquired seven offshore support vessels from subsidiaries of then Deep Sea, which were chartered back to the subsidiaries under bareboat charter agreements. As part of the purchase consideration, the Company received seller's credits totaling $39.5 million which are being recognized as additional bareboat revenues over the period of the charters. One of the vessels was sold in January 2008 and the other vessel was sold in February 2016. (in thousands of $) 2018 2017 Current portion of obligations under capital leases 67,793 9,031 Obligations under capital leases - long-term portion 1,104,258 230,576 1,172,051 239,607 In October 2015, the Company entered into agreements to charter in two 19,200 TEU newbuildings container vessels on a bareboat basis, each for a period of 15 years from delivery by the shipyard, and to charter out each vessel for the same 15 -year period on a bareboat basis to MSC, an unrelated party. The first vessel was delivered in December 2016 and the second vessel was delivered in March 2017. Both vessels are accounted for as direct financing lease assets. In December 2018, the Company entered into agreements to charter in a further two 19,400 TEU container vessels on a bareboat basis, each for a period of 15 years, and to charter out each vessel for the same 15 -year period on a bareboat basis to MSC, an unrelated party. The vessels were delivered in December 2018 and both are accounted for as direct financing lease assets. In the second, third and fourth quarter of 2018, the Company acquired four 13,800 TEU container vessels and three 10,600 TEU container vessels, which were subsequently refinanced with an Asian based financial institution by entering into separate sale and leaseback financing arrangements. The vessels are leased back for terms ranging from six to 11 years , with options to purchase the vessel after six years. Due to the terms of the sale and leaseback arrangements, each option is expected to be exercised on the sixth anniversary. These sale and leaseback transactions were accounted for as capital leases (Refer Note 14: Vessels under capital lease, net). The Company's future minimum lease obligations under the non-cancellable capital leases are as follows: Year ending December 31, (in thousands of $) 2019 130,169 2020 126,868 2021 126,726 2022 126,726 2023 126,726 Thereafter 976,801 Total lease obligations 1,614,016 Less: imputed interest payable (441,965 ) Present value of obligations under capital leases 1,172,051 Less: current portion (67,793 ) Obligations under capital leases - long-term portion 1,104,258 Interest incurred on capital leases was $21.8 million (2017: $16.0 million ; 2016: $0.2 million ).</t>
  </si>
  <si>
    <t>SHARE CAPITAL, ADDITIONAL PAID-IN CAPITAL AND CONTRIBUTED SURPLUS</t>
  </si>
  <si>
    <t>Stockholders' Equity Note [Abstract]</t>
  </si>
  <si>
    <t>SHARE CAPITAL, ADDITIONAL PAID-IN CAPITAL AND CONTRIBUTED SURPLUS Authorized share capital is as follows: (in thousands of $, except share data) 2018 2017 200,000,000 common shares of $0.01 par value each (2017: 150,000,000 common shares of $0.01 par value each) 2,000 1,500 Issued and fully paid share capital is as follows: (in thousands of $, except share data) 2018 2017 119,373,064 common shares of $0.01 par value each (2017: 110,930,873 common shares of $0.01 par value each) 1,194 1,109 The Company's common shares are listed on the New York Stock Exchange. During the year ended December 31, 2018 , the Company issued a total of no new shares of $0.01 each following the exercise of share options ( 2017 : 7,500 new shares of $0.01 issued to satisfy options exercised). The weighted average exercise price of the options exercised in 2017 was $11.78 per share resulting in a premium on issue of $0.1 million . In November 2016, the Board of Directors renewed the Ship Finance International Limited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3: Share option plan). At the Annual General Meeting of the Company in September 2018, a resolution was passed to approve an increase of the Company’s authorized share capital from $ 1,500,000 divided into 150,000,000 common shares of $0.01 par value each to $2,000,000 divided into 200,000,000 common shares of $0.01 par value each by the authorization of an additional 50,000,000 common shares of $0.01 par value each. In May 2018 , the Company issued a total of 4,024,984 new shares as part of the consideration paid for the acquisition of four 2014 built container vessels, each with 13,800 TEU carrying capacity. The vessels are employed under long-term time-charters to an unrelated third party (see Note 13: Vessels and equipment, net). In April 2018 , the Company issued a total of 3,765,842 new shares of par value $0.01 each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 7.9 million at issue date and recorded as "Additional paid-in capital" (see Note 20: Short-term and long-term debt). In December 2018, the Company purchased bonds with principal amounts totaling $12.3 million (2017: $nil ). The equity component of these extinguished bonds was valued at $0.6 million (2017: $nil ) and has been deducted from "Additional paid-in capital". In February 2018 , the Company redeemed the full outstanding amount under the 3.25% senior unsecured convertible bonds due 2018. The remaining outstanding principal amount of $63.2 million was paid in cash, and the premium settled in common shares with the issue of 651,365 new shares (see Note 20: Short-term and long-term debt). In October 2017, the Company issued a total of 9,418,798 new shares following separate privately negotiated transactions with certain holders of the 3.25% senior unsecured convertible bonds due 2018 for the conversion of a principal amount of $121.0 million from the outstanding balance of the convertible bonds. In January 2013, the Company issued a senior unsecured convertible bond loan totaling $350 million . The bonds are convertible into common shares at any time up to ten banking days prior to February 1, 2018 . The conversion price at the time of issue was $21.945 per share, representing a premium of approximately 33% to the share price at the time. As required by ASC 470-20 "Debt with Conversion and Other Options", the Company calculated the equity component of the convertible bond, which was valued at $20.7 million and recorded as "Additional paid-in capital" (see Note 20: Short-term and long-term debt). Previously in October 2016, the Company purchased and canceled bonds with principal amounts totaling $165.8 million . The equity component of the converted bonds in 2018 was valued at $nil ( 2017 : $16.4 million for the purchased and canceled bonds) and this amount has been deducted from "Additional paid-in capital". In November 2016, in relation with the Company's issue in October 2016 of senior unsecured convertible bonds totaling $225 million , the Company issued 8,000,000 new shares of par value $0.01 each. The shares were issued at par value and have been loaned to an affiliate of one of the underwriters of the bond issue, in order to assist investors in the bonds to hedge their position. The bonds are convertible into common shares and mature on October 15, 2021. The initial conversion rate at the time of issuance was 56.2596 common shares per $1,000 bond, equivalent to a conversion price of approximately $17.7747 per share to the share price at the time. Since then, dividend distributions have increased the conversion rate to 62.9233 , equivalent to a conversion price of approximately $15.8924 per share. As required by ASC 470-20 "Debt with conversion and Other Options", the Company calculated the equity component of the convertible bond, which was valued at $4.1 million and recorded as "Additional paid-in capital" (see Note 20: Short-term and long-term debt). In December 2018, the Company purchased bonds with principal amounts totaling $12.8 million (2017: $nil ). The equity component of these extinguished bonds was valued at $0.5 million (2017: $nil ) and has been deducted from "Additional paid-in capital". A reorganization of share capital was approved at the Annual General Meeting of the Company held in September 2016, in accordance with the Bermuda Companies Act. Following the reorganization, the Company's authorized share capital was adjusted to 150,000,000 shares of par value $0.01 each, prior to which it had been 125,000,000 shares of par value $1.00 each. As there were 93,504,575 shares issued and fully paid at the time of the reorganization, to reflect the decrease in the par value of each share from $1.00 to $0.01 , $92.6 million was transferred from share capital to contributed surplus. The shares of par value $0.01 each rank pari passu in all respects with each other.</t>
  </si>
  <si>
    <t>SHARE OPTION PLAN</t>
  </si>
  <si>
    <t>Disclosure of Compensation Related Costs, Share-based Payments [Abstract]</t>
  </si>
  <si>
    <t>SHARE OPTION PLAN In November 2006, the Board of Directors approved the Ship Finance International Limited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18 additional paid-in capital was credited with $0.5 million relating to the fair value of options granted in March 2016, September 2017 and April 2018. As of December 31, 2018 no options were exercised under the Option Scheme. During the year ended December 31, 2018 , the Company awarded a total of 83,000 options to officers and employees, pursuant to the Company's Share Option Scheme. The options have a five year term and a three year vesting period and the first options will be exercisable from April 2019 onwards. The initial strike price was $14.67 per share. The following summarizes share option transactions related to the Option Scheme in 2018 , 2017 and 2016 : 2018 2017 2016 Options Weighted average exercise price $ Options Weighted average exercise price $ Options Weighted average exercise price $ Options outstanding at beginning of year 369,500 12.20 279,000 13.03 125,000 12.56 Granted 83,000 14.67 113,000 14.30 279,000 14.38 Exercised — — (7,500 ) 11.78 (125,000 ) 12.11 Forfeited (35,000 ) 10.03 (15,000 ) 11.78 — — Options outstanding at end of year 417,500 11.43 369,500 12.20 279,000 13.03 Exercisable at end of year 111,500 10.03 85,500 11.43 — —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fair value of options granted in 2018 was $3.49 per share as at grant date ( 2017 : $3.77 ; 2016 : $3.06 ). The weighted average assumptions used to calculate the fair values of the new options granted in 2018 were (a) risk free interest rate of 2.63% ( 2017 : 1.58% ; 2016 : 1.08% ); (b) expected share price volatility of 29.5% ( 2017 : 33.0% ; 2016 : 31.3% ); (c) expected dividend yield of 0% ( 2017 : 0% ; 2016 : 0% ) and (d) expected life of options 3.5 years ( 2017 : 3.5 years ; 2016 : 3.5 years ). The total intrinsic value of options exercised in 2018 was $nil on the day of exercise ( 2017 : $0.02 million ; 2016 : $0.3 million ). The total amount of cash received from options exercised in 2018 was $nil ( 2017 : $0.1 million ; 2016 : $0.1 million ). As of December 31, 2018 , there are 111,500 options fully vested but not exercised ( 2017 : 85,500 options; 2016 : nil options) and their intrinsic value amounted to $nil ( 2017 : $0.3 million ; 2016 : $nil ). The weighted average remaining term of the vested exercisable options is 2.7 years as of December 31, 2018 . As of December 31, 2018 , the unrecognized compensation costs relating to non-vested options granted under the Option Scheme was $0.3 million ( 2017 : $0.5 million ; 2016 : $0.5 million ) and their intrinsic value amounted to $nil ( 2017 : $0.9 million ; 2016 : $0.5 million ). This cost will be recognized over the remaining vesting periods, which average 1.4 years ( 2017 : 2.0 years ; 2016 : 2.2 years ). During the year ended December 31, 2018 , the Company recognized an expense of $0.5 million in compensation cost relating to the stock options ( 2017 : $0.4 million ; 2016 : $0.4 million ).</t>
  </si>
  <si>
    <t>RELATED PARTY TRANSACTIONS</t>
  </si>
  <si>
    <t>Related Party Transactions [Abstract]</t>
  </si>
  <si>
    <t>RELATED PARTY TRANSACTIONS The Company has had transactions with the following related parties, being companies in which our principal shareholder Hemen and companies associated with Hemen have, or had, a significant direct or indirect interest: – Frontline – Frontline Shipping – Seadrill – Golden Ocean – United Freight Carriers ("UFC" - which is a joint venture approximately 50% owned by Golden Ocean) – Deep Sea Supply Plc. ("Deep Sea") (1) – Seatankers Management Co. Ltd. ("Seatankers") – NorAm Drilling – Golden Close – Sterna Finance – ADS Crude Carriers Plc ("ADS") (1) From October 2017, Deep Sea was determined to no longer be a related party (see below). The Consolidated Balance Sheets include the following amounts due from and to related parties, excluding direct financing lease balances (see Note 16: Investments in direct financing and sales type leases): (in thousands of $) 2018 2017 Amounts due from: Frontline Shipping 1,225 — Frontline 8,430 5,579 Deep Sea — — Seadrill 223 — SFL Linus 21,718 3,559 SFL Deepwater — 171 SFL Hercules 10,125 97 Golden Ocean 50 153 Other related parties — 66 Total amount due from related parties 41,771 9,625 Loans to related parties - associated companies, long-term SFL Deepwater 109,144 113,000 SFL Hercules 80,000 80,000 SFL Linus 121,000 121,000 Total loans to related parties - associated companies, long-term 310,144 314,000 Long-term receivables from related parties Frontline 11,170 — Frontline Shipping 4,446 — Total long-term receivables from related parties 15,616 — Amounts due to: Frontline Shipping 1,125 539 Frontline 125 147 Seatankers — 60 Golden Ocean 91 — Other related parties 8 111 Total amount due to related parties 1,349 857 SFL Deepwater, SFL Hercules and SFL Linus are wholly-owned subsidiaries which are not fully consolidated but are accounted for under the equity method as at December 31, 2018 . As described below in "Related party loans", at December 31, 2018 and 2017 , the long-term loans from Ship Finance to SFL Deepwater, SFL Hercules, and SFL Linus are presented net of amounts due to them by Ship Finance on their respective current accounts. Related party leasing and service contracts One of the Company's offshore support vessels ( 2017 : one ) accounted for as a direct finance lease and four of the Company's offshore support vessels ( 2017 : four ) accounted for as operating leases were employed under long term charters to a subsidiary of Deep Sea. In June 2017, Deep Sea completed a merger with Solstad Offshore ASA and Farstad Shipping ASA, creating Solstad Farstad, with Hemen's shareholding in Solstad Farstad being below 20% . In October 2018, Solstad Farstad changed its name to Solstad Offshore ASA ("Solstad").The Company determined that Solstad was not a related party as a result of the merger. Following the merger, Solship (formerly Deep Sea), a wholly owned subsidiary of Solstad Farstad, acts as charter guarantor under the long term charter agreements. As at December 31, 2018 , three of the Company's vessels leased to Frontline Shipping ( 2017 : nine ) are recorded as direct financing leases. In addition, at December 31, 2018 , eight dry bulk carriers were leased to a subsidiary of Golden Ocean under operating leases. At December 31, 2018 , the balance of net investments in direct financing leases with Frontline Shipping was $115.0 million ( 2017 : $314.0 million ) of which $8.0 million ( 2017 : $22.3 million ) represents short-term maturities. At December 31, 2018 , the net book value of assets leased under operating leases to Golden Ocean was $217.7 million ( 2017 : $233.7 million ). During the year ended December 31, 2016 , the Company also earned income from another offshore support vessel leased to a subsidiary of Deep Sea, which was sold in February 2016, and from six dry bulk carriers leased to UFC on short-term charters, which all ended during 2016. A summary of leasing revenues earned from the Frontline Shipping, Deep Sea, Golden Ocean and UFC is as follows: (in millions of $) 2018 2017 2016 Operating lease income 53.3 59.4 65.3 Direct financing lease interest income 9.6 16.4 22.9 Finance lease service revenue 22.1 35.0 44.5 Direct financing lease repayments 16.8 25.1 30.3 Profit sharing revenues 1.8 5.8 51.5 In June 2015, amendments were made to the charter agreements relating to 17 vessels. The amendments, which are effective from July 1, 2015, and do not affect the duration of the leases, include reductions in the daily time-charter rates to $20,000 per day for VLCCs and $15,000 per day for Suezmax tankers. As consideration for the agreed amendments, the Company received 55 million ordinary shares in Frontline, and also an increase in the profit sharing percentage (see below). A dividend restriction was introduced on Frontline Shipping whereby it can only make distributions to its parent company if it can demonstrate it meets certain conditions. In February 2016, Frontline enacted a 1-for-5 reverse stock split of its ordinary shares, and the Company's holding in Frontline consists of 11 million ordinary shares. In the year ended December 31, 2018 , the Company received dividend income totaling $nil ( 2017 : $3.3 million ; 2016 : $11.6 million ) on these shares. Frontline Shipping pays the Company profit sharing of 50% of their earnings on a time-charter equivalent basis from their use of the Company's fleet above average threshold charter rates calculated on a quarterly basis. The Company earned and recognized profit sharing revenue under the 50% arrangement of $1.5 million in the year ended December 31, 2018 ( 2017 : $5.6 million ; 2016 : $50.9 million ). In the event that vessels on charter to the Frontline Shipping are agreed to be sold, the Company may either pay or receive compensation for the early termination of the lease. In the year ended December 31, 2018 , the Company sold the VLCC Front Circassia to an unrelated third party. The vessel was delivered to the new owner in February 2018, and a termination fee of $4.4 million at fair value was received from Frontline Shipping in the form of a loan note. The loan note bears interest at a rate of 7.5% and matures in December 2021. The Company also sold the VLCCs Front Page, Front Stratus and Front Serenade to a related third party. The vessels were delivered to the new owner, ADS, in July 2018, August 2018 and September 2018, respectively, and an aggregate termination fee of $10.1 million at fair value was received from Frontline in the form of three loan notes. The loan notes bear interest at a rate of 7.5% and mature between November 2024 and May 2025. In October 2018, the Company sold the VLCC Front Ariake to an unrelated third party. The vessel was delivered to the new owner in October 2018 and a termination fee of $3.4 million at fair value was received from Frontline in the form of a loan note. The loan note bears interest at a rate of 7.5% and matures in November 2023. In March 2017, May 2017, June 2017 and August 2017, Front Century, Front Brabant, Front Scilla and Front Ardenne on charter to Frontline Shipping were sold and their leases canceled, with agreed termination fees received of $4.1 million , $3.6 million , $6.5 million and $4.8 million , respectively. In July 2016, the VLCC Front Vanguard on charter to Frontline Shipping was sold and its lease canceled, with an agreed termination fee of $0.3 million received. In February 2016, the offshore support vessel Sea Bear on charter to a subsidiary of Deep Sea was sold and its lease canceled. An agreed termination fee was received in the form of loan notes from Deep Sea, receivable over the approximately six remaining years of the canceled lease. The initial face value of the notes received, on which interest at 7.25% is receivable, was $14.6 million and their initial fair value of $11.6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From October 2017, due to the merger of Deep Sea, Solstad Offshore ASA and Farstad Shipping ASA, this loan note is no longer considered a related party receivable. The Company received $0.4 million interest on the loan note in 2017 up until it was considered a related party receivable ( 2016 : $0.9 million ). In the year ended December 31, 2018 , the Company had eight dry bulk carriers operating on time-charters to a subsidiary of Golden Ocean, which include profit sharing arrangements whereby the Company earns a 33% share of profits earned by the vessels above threshold levels. In the year ended December 31, 2018 , the Company earned $0.2 million income under this arrangement ( 2017 : $0.2 million ; 2016 : $ nil ). Until their short-term charters ended on the relevant dates during 2016 , the Company had up to six dry bulk carriers operating on time-charters to UFC during 2016 , which included profit-sharing arrangements whereby the Company earned a 50% share of profits earned by the vessels above threshold levels. In the year ended December 31, 2016 , the Company earned and recognized $0.6 million under this arrangement. As at December 31, 2018 , the Company was owed a total of $1.2 million ( 2017 : owes $0.3 million ) to Frontline Shipping in respect of leasing contracts and profit share. At December 31, 2018 , the Company was owed $8.4 million ( 2017 : $5.6 million ) by Frontline in respect of various short-term items, including vessel management fees and items relating to the operation of vessels trading in a pool with two vessels owned by Frontline. At December 31, 2018 , the Company was owed $21.7 million ( 2017 : $3.6 million ), $nil ( 2017 : $0.2 million ) and $10.1 million ( 2017 : $0.1 million ) by SFL Linus, SFL Deepwater and SFL Hercules respectively in addition to the loan due to the Company - see below. The vessels leased to Frontline Shipping are on time charter terms and for each such vessel the Company pays a fixed management/operating fee of $9,000 per day to Frontline Management (Bermuda) Ltd. ("Frontline Management"), a wholly owned subsidiary of Frontline. An exception to this arrangement is for any vessel leased to Frontline Shipping which is sub-chartered on a bareboat basis, for which there is no management fee payable for the duration of the bareboat sub-charter. In addition, during the year ended December 31, 2018 , the Company also had 15 container vessels, 14 dry bulk carriers, two Suezmax tankers, two car carriers and two product tankers operating on time charter or in the spot market, for which the supervision of the technical management was sub-contracted to Frontline Management. Management fees incurred are included in the table below. The vessels leased to a subsidiary of Golden Ocean are on time charter terms and for each vessel the Company pays a fixed management/operating fee of $7,000 per day to Golden Ocean Group Management (Bermuda) Ltd. ("Golden Ocean Management"), a wholly-owned subsidiary of Golden Ocean. Additionally, in the year ended December 31, 2018 , the Company had 15 container vessels and 14 dry bulk carriers operating on time-charters, for which part of the operational management was sub-contracted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operates the Suezmax tankers Glorycrown and Everbright in the spot market (until the latter commenced a two year time charter in January 2016)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ys fees to Frontline Management for the management supervision of some of its newbuildings. The Company paid fees to Seatankers Management Norway AS for the provision of office facilities in Oslo, and fees to Frontline Corporate Services Ltd for the provision of office facilities in London. Fees incurred for these services are as follows: Year ended (in thousands of $) December 31, 2018 December 31, 2017 December 31, 2016 Frontline: Vessel Management Fees 24,033 36,536 45,931 Newbuilding Supervision Fees — 979 — Commissions and Brokerage 287 269 390 Administration Services Fees 323 335 576 Golden Ocean: Vessel Management Fees 20,440 20,440 20,496 Operating Management Fees 793 738 795 Seatankers: Administration Services Fees 290 82 315 Office Facilities: Seatankers Management Norway AS 108 105 — Frontline Management AS 185 136 317 Frontline Corporate Services Ltd 166 173 235 As at December 31, 2018 , the Company owes Frontline Management and Frontline Management AS a combined total of $0.1 million ( 2017 : $0.1 million ) for various items, including technical supervision fees and office costs. At December 31, 2018 , the Company also owes Seatankers $nil ( 2017 : $0.1 million ) for advisory and support services. On October 5, 2016, the Company issued a senior unsecured convertible bond loan totaling $225.0 million .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the largest shareholder of the Company, for a one-time loan fee of $120,000 . In November 2016, the Company issued 8,000,000 new shares, to replace the shares borrowed from Hemen and received $80,000 from Hemen. In the year ended December 31, 2017 , in addition to the above, the Company also paid $0.4 million to a subsidiary of Seadrill for the provision of management services for the jack-up drilling rig Soehanah. Related party loans – associated companies Ship Finance has entered into agreements with SFL Deepwater, SFL Hercules and SFL Linus granting them loans of $145.0 million , $145.0 million and $125.0 million , respectively. The loans to SFL Deepwater and SFL Hercules are fixed interest rate loans, and the loan to SFL Linus was interest free until the newbuilding jack-up drilling rig was delivered to that company, since when it has been a fixed interest rate loan. These loans are repayable in full on October 1, 2023, October 1, 2023 and June 30, 2029, respectively, or earlier if the companies sell their drilling units. The net outstanding loan balances as at December 31, 2018 , were $109.0 million , $80.0 million , and $121.0 million for SFL Deepwater, SFL Hercules and SFL Linus, respectively. Ship Finance is entitled to take excess cash from these companies, and such amounts are recorded within their current accounts with Ship Finance. The loan agreements specify that the balance on the current accounts will have no interest applied and will be settled by offset against the eventual repayments of the fixed interest loans. In addition to this, as at December 31, 2018 the Company has current receivables of $nil , $10.1 million , $21.7 million from SFL Deepwater, SFL Hercules and SFL Linus, respectively ( 2017 : $0.2 million ; $0.1 million ; $3.6 million , respectively). In the year ended December 31, 2018 , the Company received interest income on these loans of $5.1 million from SFL Deepwater ( 2017 : $5.4 million ; 2016 : $6.5 million ), $3.6 million from SFL Hercules ( 2017 : $4.3 million ; 2016 : $6.5 million ) and $5.4 million from SFL Linus ( 2017 : $5.5 million ; 2016 : $5.6 million ) totaling $14.1 million ( 2017 : $15.2 million ; 2016 : $18.7 million ). Related party purchases and sales of vessels In the year ended December 31, 2018 , the VLCCs Front Page , Front Stratus and Front Serenade which were accounted for as direct financing lease assets, were sold to a related party, ADS Crude Carriers Plc. ("ADS"). Gains of $0.3 million , $0.2 million and $0.3 million were recorded on the disposal of the vessels, respectively. The gross proceeds from the sale was $22.5 million per vessel in addition to compensation, in the form of loan notes of $3.4 million each, received for the early termination of the charters. No vessels were acquired from or sold to related parties in the year ended December 31, 2017 . Long-term receivables from related parties The Company received a loan note from Frontline Shipping as compensation for the early termination of the charter of Front Circassia in February 2018. The initial face value of the note was $8.9 million , however, Ship Finance recorded the loan note at an initial fair market value of $4.4 million . The loan note bears interest at a rate of 7.5% and matures in December 2021. In the year ended December 31, 2018 , the Company received interest income on this loan note of $0.5 million . The Company received loan notes from Frontline as compensation for the early termination of the charter of Front Page, Front Stratus and Front Serenade in July, August and September 2018, respectively. The face value of the notes is $3.4 million each, and bears interest at a rate of 7.5% . The loan notes mature in between November 2024 and May 2025. In the year ended December 31, 2018 , the Company received interest income on these loan notes of $0.3 million . The Company received a loan note from Frontline as compensation for the early termination of the charter of Front Ariake in October 2018. The initial face value of the note was $3.4 million and bears interest at a rate of 7.5% . The note matures in December 2023. In the year ended December 31, 2018 , the Company received interest income on this loan note of $0.1 million . Other related party transactions In May 2018, four wholly-owned subsidiaries of the Company entered into a $320.0 million unsecured loan facility provided by an affiliate of Hemen, Sterna Finance. The unsecured intermediary loan facility was entered into to partly fund the acquisition of four 13,800 TEU container vessels acquired in May 2018. The Company had provided a corporate guarantee for this loan facility, which had a fixed interest rate, was non-amortizing and had a term of 13 months from the drawdown date of the loan. Interest expense incurred on the loan in the year ended December 31, 2018 was $6.4 million . The loan balance was prepaid in full in November 2018. In August 2018, the Company acquired 4,031,800 shares in ADS, a newly formed company trading on the Oslo Merkur Market. The shares were purchased for $10.0 million , and have a fair value of $9.2 million at December 31, 2018 (see Note 11: Investments in debt and equity securities). These shares, on which no dividend income was received in the year ended December 31, 2018 , represent 17.24% of the outstanding shares in the company. In November 2016, the Company acquired approximately 12 million shares in NorAm Drilling for a consideration of approximately $0.7 million . In November 2018 NorAm undertook a share consolidation of 20 :1, resulting in a revised investment of 601,023 shares. On the same day NorAm participated in a rights issue, increasing the Company's investment in shares by 623,447 shares. In December 2018, the Company acquired an additional 41,756 shares bringing the total investment in NorAm to 1,266,226 shares with a fair value of $3.9 million . This investment, on which no dividend was received in the year ended December 31, 2018 , is included in "Investments in debt and equity securities" (Note 11) ( 2017 : $nil ; 2016 : $nil ). The Company also holds within "Investments in Debt and Equity Securities" senior secured corporate bonds in NorAm Drilling due 2021. During the year ended December 31, 2018 , the Company redeemed a total of 466,667 units at par value and recorded no gain or loss on redemption. This investment is included in Note 11: Investments in debt and equity securities. Interest amounting to $0.5 million was earned in the year ended December 31, 2018 ( 2017 : $0.5 million ; 2016 : $0.5 million ). In addition, the Company earned other income of $nil in the year ended December 31, 2018 , ( 2017 : $0.1 million ; 2016 : $nil ). During the year ended December 31, 2018 , Golden Close initiated liquidation proceedings. As a result of this, the Company received total proceeds of $45.6 million in settlement of its total investment, resulting in an overall net gain of $13.5 million . The Company earned interest income on the Golden Close notes up to the date of redemption of $0.2 million in the year ended December 31, 2018 ( 2017 : $0.6 million ; 2016 : $0.2 million ). As at December 31, 2018 , the net investment in Golden Close debt and equity securities is $nil ( 2017 : $28.5 million ). In June 2017, the Company facilitated a performance guarantee in favour of an oil company relating to a contract for the drillship Deepsea Metro 1 . The guarantee had a maximum liability limited to $18.0 million , a maturity of up to six months, and was secured under a first lien mortgage over the drillship, ranking ahead of other secured claims. In the year ended December 31, 2017 , the Company recorded net fee income of $0.4 million for facilitating the guarantee. The performance guarantee agreement was terminated in September 2017.</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Nordea Bank Finland Plc., ABN AMRO Bank N.V., NIBC Bank N.V., Skandinaviska Enskilda Banken AB (publ), ING Bank N.V., Danske Bank A/S, Swedbank AB (publ), Credit Agricole Corporate &amp; Investment Bank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18 2017 Designated derivative instruments -short-term assets: Interest rate swaps — 108 Non-designated derivative instruments -short-term assets: Cross currency interest rate swaps 5,279 — Total derivative instruments - short-term assets 5,279 108 Designated derivative instruments -long-term assets: Interest rate swaps 5,459 5,136 Non-designated derivative instruments -long-term assets: Interest rate swaps 5,174 3,211 Total derivative instruments - long-term assets 10,633 8,347 (in thousands of $) 2018 2017 Designated derivative instruments -short-term liabilities: Interest rate swaps — 248 Cross currency interest rate swaps 33,004 — Non-designated derivative instruments -short-term liabilities: Interest rate swaps — 255 Cross currency interest rate swaps 12,043 — Total derivative instruments - short-term liabilities 45,047 503 Designated derivative instruments -long-term liabilities: Interest rate swaps 1,811 5,109 Cross currency interest rate swaps 4,709 36,120 Cross currency swaps 9,607 — Non-designated derivative instruments -long-term liabilities: Interest rate swaps 86 553 Cross currency interest rate swaps — 6,836 Total derivative instruments - long-term liabilities 16,213 48,618 Interest rate risk management The Company manages its debt portfolio with interest rate swap agreements denominated in U.S. dollars and Norwegian kroner to achieve an overall desired position of fixed and floating interest rates. At December 31, 2018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11,130 (remaining at $11,130) May 2011 January 2019 2.08% - 2.58% $100,000 (remaining at $100,000) August 2011 August 2021 2.50% - 2.93% $121,133 (terminating at $79,733) May 2012 August 2022 1.76% - 1.85% $100,000 (remaining at $100,000) March 2013 April 2023 1.85% - 1.97% $151,008 (equivalent to NOK900 million) March 2014 March 2019 6.03 % * $92,438 (reducing to $70,125) December 2016 December 2021 2.29% - 2.63% $95,625 (reducing to $70,125) January 2017 January 2022 2.12% - 2.58% $26,693 (reducing to $19,413) September 2015 March 2022 1.67 % $173,906 (reducing to $149,844) February 2016 February 2021 1.07% - 1.26% $63,987 (equivalent to NOK500 million) October 2017 March - June 2020 6.86% - 6.96% * $16,833 (equivalent to NOK100 million) September 2018 March 2019 6.03 % † * These swaps relate to the NOK900 million and NOK500 million unsecured bonds due 2019 and 2020, respectively, and the fixed interest rates paid are exchanged for NIBOR plus the margin on the bonds. † This swap relates to the NOK900 million unsecured bond due 2019, where NIBOR plus a margin is paid in exchange for a fixed interest rate. For the remaining swaps, the fixed interest rate paid is exchanged for LIBOR, excluding margin on the underlying loans. The total net notional principal amount subject to interest swap agreements as at December 31, 2018 , was $0.9 billion ( 2017 : $1.1 billion ). Foreign currency risk management The Company has entered into currency swap transactions, involving the payment of U.S. dollars in exchange for Norwegian kroner and the payment of Norwegian kroner in exchange for U.S. dollars, which are designated as hedges against the NOK900 million , NOK500 million and NOK600 million senior unsecured bonds due 2019, 2020 and 2023 respectively. During the last quarter of 2018 , the Company entered into a currency swap transaction involving the payment of Norwegian kroner in exchange for U.S. dollars. This swap relates to the NOK900 million bond, but is not designated as a hedging instrument. Principal Receivable Principal Payable Inception date Maturity date NOK900 million US$151.0 million March 2014 March 2019 NOK500 million US$64.0 million October 2017 March - June 2020 NOK472 million US$62.1 million September 2018 September 2023 US$16.8 million NOK100 million September 2018 March 2019 Apart from the NOK900 million , NOK500 million and NOK600 million senior unsecured bonds due 2019, 2020 and 2023,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December 31, 2018 , and 2017 , are as follows: 2018 2018 2017 2017 (in thousands of $) Carrying value Fair value Carrying value Fair value Non-derivatives: Available-for-sale debt securities 13,245 13,245 41,742 41,742 Equity Securities 73,929 73,929 52,060 52,060 Floating rate NOK bonds due 2019 77,722 77,916 92,477 92,709 Floating rate NOK bonds due 2020 57,829 58,841 61,001 61,306 Floating rate NOK bonds due 2023 69,395 69,568 — — 3.25% unsecured convertible bonds due 2018 — — 63,218 71,662 5.75% unsecured convertible bonds due 2021 212,230 199,496 225,000 242,719 4.875% unsecured convertible bonds due 2023 151,700 139,374 — — Derivatives: Interest rate/ currency swap contracts – short-term receivables 5,279 5,279 108 108 Interest rate/ currency swap contracts – long-term receivables 10,633 10,633 8,347 8,347 Interest rate/ currency swap contracts – short-term payables 45,047 45,047 503 503 Interest rate/ currency swap contracts – long-term payables 16,213 16,213 48,618 48,618 The above short-term receivables relating to interest rate/ currency swap contracts at December 31, 2018 , all relate to non-designated hedges. The above long-term receivables relating to interest rate/ currency swap contracts at December 31, 2018 , include $5.2 million which relates to non-designated swap contracts ( 2017 : $3.2 million ), with the balance relating to designated hedges. The above short-term payables relating to interest rate/ currency swap contracts at December 31, 2018 , include $12.0 million which relates to non-designated swap contracts ( 2017 : $0.3 million ), with the balance relating to designated hedges. The above long-term payables relating to interest rate/ currency swap contracts at December 31, 2018 , include $0.1 million which relates to non-designated swap contracts ( 2017 : $7.4 million ), with the balance relating to designated hedges. In accordance with the accounting policy relating to interest rate and currency swaps (see Note 2 "Accounting policies: Derivatives – Interest rate and currency swaps"),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December 31, 2018 , are measured as follows: Fair value measurements using December 31, 2018 Quoted Prices in Active Markets for Identical Assets Significant Other Observable Inputs Significant Unobservable Inputs (in thousands of $) (Level 1) (Level 2) (Level 3) Assets: Available-for-sale debt securities 13,245 13,245 Equity securities 73,929 73,929 Interest rate/ currency swap contracts – short-term receivables 5,279 5,279 Interest rate/ currency swap contracts - long-term receivables 10,633 10,633 Total assets 103,086 87,174 15,912 — Liabilities: Floating rate NOK bonds due 2019 77,916 77,916 Floating rate NOK bonds due 2020 58,841 58,841 Floating rate NOK bonds due 2023 69,568 69,568 5.75% unsecured convertible bonds due 2021 199,496 199,496 4.875% unsecured convertible bonds due 2023 139,374 139,374 Interest rate/ currency swap contracts – short-term payables 45,047 45,047 Interest rate/ currency swap contracts – long-term payables 16,213 16,213 Total liabilities 606,455 545,195 61,260 — The above fair values of financial assets and liabilities as at December 31, 2017 , were measured as follows: Fair value measurements using December 31, 2017 Quoted Prices in Active Markets for Identical Assets Significant Other Observable Inputs Significant Unobservable Inputs (in thousands of $) (Level 1) (Level 2) (Level 3) Assets: Available-for-sale debt securities 41,742 41,742 — Equity securities 52,060 52,060 Interest rate/ currency swap contracts – short-term receivables 108 108 Interest rate/ currency swap contracts – long-term receivables 8,347 8,347 Total assets 102,257 93,802 8,455 — Liabilities: Floating rate NOK bonds due 2019 92,709 92,709 Floating rate NOK bonds due 2020 61,306 61,306 3.25% unsecured convertible bonds due 2018 71,662 71,662 5.75% unsecured convertible bonds due 2021 242,719 242,719 Interest rate/ currency swap contracts – short-term payables 503 503 Interest rate/ currency swap contracts – long-term payables 48,618 48,618 Total liabilities 517,517 468,396 49,121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ii) NorAm Drilling shares traded in the OTC market (iii) Golden Close shares traded in the OTC market and (iv) ADS shares traded on the Merkur Market whilst the investments in available-for-sale debt securities consist of listed and unlisted corporate bonds. The estimated fair value of the debt and equity securities consists of their aggregate market value as at the balance sheet date. The estimated fair values for the floating rate NOK bonds due 2019, 2020 and 2023, and the 5.75% and 4.875% unsecured convertible bonds are based on the quoted market prices as at the balance sheet date. The fair value of interest rate and currency swap contracts is calculated using established independent valuation techniques applied to contracted cash flows and LIBOR/NIBOR interest rates as at the balance sheet date. Concentrations of risk There is a concentration of credit risk with respect to cash and cash equivalents to the extent that most of the amounts are carried with Skandinaviska Enskilda Banken, ABN AMRO, Nordea, Bank of Valletta and Credit Agricole Corporate and Investment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is also a concentration of revenue risk with certain customers to whom the Company has chartered multiple vessels: In the year ended December 31, 2018 , Frontline Shipping accounted for approximately 8% of our consolidated operating revenues ( 2017 : 15% , 2016 : 28% ). Frontline Shipping is a 100% owned subsidiary of Frontline, but the performance under the leases is not guaranteed by Frontline following amendment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hires. However, the performance under the fixed price agreements with Frontline Management whereby we pay management fees of $9,000 per day for each vessel to cover all operating costs including drydocking costs, is guaranteed by Frontline. In the year ended December 31, 2018 , the Company had eight Capesize dry bulk carriers leased to a subsidiary of Golden Ocean which accounted for approximately 13% of our consolidated operating revenues ( 2017 : 14% , 2016 : 12% ). The Company also had 29 container vessels on long-term bareboat charters to MSC, which accounted for approximately 11% of our consolidated operating revenues in the year ended December 31, 2018 ( 2017 : 10% , 2016 : 4% ). Following the acquisition of Hamburg Süd by Maersk Line A/S (“Maersk”) in November 2017, the Company had 10 container vessels on long-term time charters to Maersk at December 31, 2018 , which accounted for approximately 27% of our consolidated operating revenues ( 2017 : 14% ; 2016 : 9% ). In addition, a significant portion of our net income is generated from our associated companies that lease rigs to subsidiaries of Seadrill including NADL, which is fully guaranteed by Seadrill. In the year ended December 31, 2018 , income from our associated companies accounted for 39.1% of our net income ( 2017 : 38.6% , 2016 : 31.7% ). The Company and three of the Company's subsidiaries, who own and lease the drilling rigs West Linus, West Hercules and West Taurus to subsidiaries of Seadrill, agreed to the Restructuring Plan announced by Seadrill in September 2017. As part of the agreement, Ship Finance and its relevant subsidiaries have agreed to reduce the contractual charter hire payable by the relevant Seadrill subsidiaries by approximately 29% for a five year period with economic effect from January 1, 2018, with the reduced amounts added back in the period thereafter. The call options on behalf of the Seadrill subsidiaries under the relevant leases were also amended as part of the Restructuring Plan. The leases for West Hercules and West Taurus have been extended for a period of 13 months until December 2024, with amended purchase obligations at the new expiry of the charters. Concurrently, the banks who finance the three rigs also extended the loan period by approximately four years under each of the facilities, with reduced amortization in the extension period compared to the current amortization. The Restructuring Plan was implemented in July 2018, at which time Seadrill emerged from Chapter 11. As discussed in Note 26: Commitments and contingent liabilities, the Company, at December 31, 2018 , guaranteed a total of $266.1 million ( 2017 : $235.0 million ) of the bank debt in these companies and had net outstanding receivable balance on loans granted by the Company to these associated companies totaling $342.0 million ( 2017 : $317.8 million ). The loans granted by the Company are considered not impaired at December 31, 2018 , due to the fair value of the jack-up rig owned by SFL Linus and the ultra deepwater drilling rigs owned by SFL Deepwater and SFL Hercules exceeding the book values at December 31, 2018 .</t>
  </si>
  <si>
    <t>COMMITMENTS AND CONTINGENT LIABILITIES</t>
  </si>
  <si>
    <t>Commitments and Contingencies Disclosure [Abstract]</t>
  </si>
  <si>
    <t>COMMITMENTS AND CONTINGENT LIABILITIES Assets Pledged 2018 2017 Carrying value of consolidated assets pledged under ship mortgages $1,527 million $1,908 million Of the above, $1,424.4 million relates to assets recorded as vessels and equipment ( 2017 : $1,576.3 million ) and $103.1 million relates to assets accounted for as investments in direct financing leases ( 2017 : $331.3 million ). In addition, as at December 31, 2018 the Company had 11 vessels ( 2017 : two vessels) with obligations under capital lease with a total net book value of $1,331.1 million ( 2017 : $283.9 million ). Of these, seven vessels with net book value of $749.9 million ( 2017 : nil ) were recorded as vessels under capital lease and four vessels with net book value of $581.2 million ( 2017 : $283.9 million ) were accounted for as investments in direct financing leases.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December 31, 2018 , the Company ( $1.5 billion ) and its 100% equity-accounted subsidiaries ( $655.2 million ) had a combined outstanding principal indebtedness of $2.1 billion ( 2017 : $2.3 billion ) under various credit facilities.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which are accounted for using the equity method. Accordingly, their assets and liabilities are not consolidated in the Company's Consolidated Balance Sheets, but are presented on a net basis under "Investment in associated companies" - see Note 17. As at December 31, 2018 , their combined bank borrowings amounted to $655.2 million ( 2017 : $785.8 million ) and the Company guaranteed $266.1 million ( 2017 : $235.0 million ) of this debt which is secured by first priority mortgages over the relevant rigs. In addition, the Company has assigned all claims it may have under its secured loans to SFL Deepwater, SFL Hercules and SFL Linus, in favor of the lenders under the respective credit facilities. These loans had a net outstanding balance of $342.0 million at December 31, 2018 ( 2017 : $317.8 million ) and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As at December 31, 2018 , the Company had no commitments under contracts to acquire newbuilding vessels ( 2017 : $nil ). As at December 31, 2018 , the Company had committed $3.4 million towards the procurement of exhaust gas cleaning systems ("EGCS”) on four of its oil tankers ( 2017 : $nil ). There were no other material contractual commitments as at December 31, 2018 . The Company is routinely party both as plaintiff and defendant to laws 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As at December 31, 2018 , the Company's consolidated financial statements included 40 variable interest entities, all of which are wholly-owned subsidiaries. These subsidiaries own vessels with existing charters during which related and third parties have fixed price options to purchase the respective vessels, at dates varying from March 2019 to November 2033 . It has been determined that the Company is the primary beneficiary of these entities, as none of the purchase options are deemed to be at bargain prices and none of the charters include sales options. At December 31, 2018 , 18 of the consolidated variable interest entities have a vessel which is accounted for as a direct financing lease asset. At December 31, 2018 , the vessels had a carrying value of $403.9 million , unearned lease income of $221.4 million and estimated residual value of $126.2 million . The outstanding loan balances in 16 of these entities amounted to a total of $47.0 million , of which the short-term portion was $6.2 million as at December 31, 2018 . Also, two of the vessels that are included in the direct financing lease assets had outstanding obligations under capital lease which amounted to a total of $274.3 million , of which the short-term portion was $11.3 million , as at December 31, 2018 . At December 31, 2018 , 19 fully consolidated variable interest entities each own vessels which are accounted for as operating lease assets and had a total net book value of $353.9 million at December 31, 2018 . The outstanding loan balances in these entities amounted to a total of $182.9 million , of which the short-term portion was $78.9 million as at December 31, 2018 . The other three fully consolidated variable interest entities each own vessels which are accounted for as vessels and equipment under capital lease and had a total net book value of $312.4 million at December 31, 2018 . The outstanding obligations under capital lease for these entities amounted to a total of $270.6 million , of which the short-term portion was $20.3 million as at December 31, 2018 .</t>
  </si>
  <si>
    <t>SUBSEQUENT EVENTS</t>
  </si>
  <si>
    <t>Subsequent Events [Abstract]</t>
  </si>
  <si>
    <t>SUBSEQUENT EVENTS In January 2019, 100,000 options were awarded to one officer pursuant to the Company's Share Option Scheme. The options vest over a three year period and have a five year term. The initial exercise price was $11.50 per share and the first options will be exercisable from January 2020. On February 26, 2019, the Board of Ship Finance declared a dividend of $0.35 per share which will be paid in cash on or around March 29, 2019. In March 2019, 2,461 new common shares were issued to satisfy employee options being exercised. In March 2019, 425,000 options were awarded to employees, officers and directors pursuant to the Company's Share Option Scheme. The options vest over a three year period and have a five year term. The initial exercise price was $12.35 per share and the first options will be exercisable from March 2020.</t>
  </si>
  <si>
    <t>ACCOUNTING POLICIES (Policies)</t>
  </si>
  <si>
    <t>Basis of Accounting</t>
  </si>
  <si>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si>
  <si>
    <t>Consolidation of variable interest entities</t>
  </si>
  <si>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t>
  </si>
  <si>
    <t>Investments in associated companies</t>
  </si>
  <si>
    <t xml:space="preserve">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8 , two ultra-deepwater drilling units and one jack-up drilling rig are owned by three wholly-owned subsidiaries of the Company that are accounted for using the equity method. </t>
  </si>
  <si>
    <t>Use of accounting estimates</t>
  </si>
  <si>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t>
  </si>
  <si>
    <t>Revenue and expense recognition</t>
  </si>
  <si>
    <t>Revenue and expense recognition Effective from January 1, 2018, we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s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and interest rate adjustments, are recognized when the contingent conditions have materialized.</t>
  </si>
  <si>
    <t>Cash and cash equivalents For the purposes of the consolidated statements of cash flows, all demand and time deposits and highly liquid, low risk investments with original maturities of three months or less are considered equivalent to cash.</t>
  </si>
  <si>
    <t>Available for sale securities</t>
  </si>
  <si>
    <t xml:space="preserve">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si>
  <si>
    <t xml:space="preserve">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8 and 2017 , no provision was made for doubtful receivables. </t>
  </si>
  <si>
    <t>Inventories Inventories are comprised principally of fuel and lubricating oils and are stated at the lower of cost and net realizable value. Cost is determined on a first-in first-out basis.</t>
  </si>
  <si>
    <t>Vessels and equipment (including operating lease assets)</t>
  </si>
  <si>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t>
  </si>
  <si>
    <t>Newbuildings</t>
  </si>
  <si>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si>
  <si>
    <t>Capitalized interest</t>
  </si>
  <si>
    <t>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t>
  </si>
  <si>
    <t>Investment in Capital Leases</t>
  </si>
  <si>
    <t>Investment in direct financing and sales-type leases Leases (charters) of our vessels where we are the lessor are classified as either direct financing or sales-type leases or operating lease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capital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direct financing or sales-type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direct financing or sales-type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t>
  </si>
  <si>
    <t>Obligations under Capital Lease</t>
  </si>
  <si>
    <t xml:space="preserve">Obligations under capital lease The Company charters-in and out four container vessels on a bareboat basis under long term leasing agreements with corresponding assets classified as investments in direct financing leases. The Company also charters-in seven container vessels through sale and leaseback financing arrangements with corresponding lease assets classified under vessels under capital lease.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t>
  </si>
  <si>
    <t>Impairment of long-lived assets, including other long-term investments</t>
  </si>
  <si>
    <t xml:space="preserve">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
  </si>
  <si>
    <t>Deferred charges</t>
  </si>
  <si>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si>
  <si>
    <t>Convertible bonds</t>
  </si>
  <si>
    <t>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t>
  </si>
  <si>
    <t>Financial Instruments</t>
  </si>
  <si>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si>
  <si>
    <t>Drydocking provisions</t>
  </si>
  <si>
    <t>Drydocking provisions Normal vessel repair and maintenance costs are charged to expense when incurred. The Company recognizes the cost of a drydocking at the time the drydocking takes place, that is, it applies the "expense as incurred" method.</t>
  </si>
  <si>
    <t>Earnings per share</t>
  </si>
  <si>
    <t>Earnings per share Basic earnings per share ("EPS") is computed based on the income available to common stockholders and the weighted average number of shares outstanding for basic EPS. Diluted EPS includes the effect of the assumed conversion of potentially dilutive instruments.</t>
  </si>
  <si>
    <t>Stock-based compensation</t>
  </si>
  <si>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Issued Accounting Standards</t>
  </si>
  <si>
    <t>Recently Adopted Accounting Standards In May 2014, issued ASU 2014-09 "Revenue from Contracts with Customers", subsequently amended and collectively Topic 606. The standard replaced almost all existing revenue recognition guidance in U.S. GAAP, with the intention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lows for adoption either on a full retrospective basis to each prior reporting period presented or on a modified retrospective basis with the cumulative effect of initially applying the new guidance recognized at the date of initial application, which became effective for the Company beginning January 1, 2018. The majority of vessels are on bareboat or time charters and these continue to be accounted as operating or finance leases in accordance with ASC 840 Leases and related interpretations and the implementation of the new revenue standard therefore did not have an effect on income recognition from such contracts. The Company adopted ASC 606 in the first quarter of fiscal 2018 on a modified retrospective basis with no changes recognized in the prior year comparative financial statements. The adoption of this standard only impacted our vessels operating on voyage charters. For vessels operating on voyage charters, voyage revenues are, under the new revenue standard, recognized over the estimated length of each voyage, calculated on a load-to-discharge basis. Certain voyage expenses, primarily bunker fuel expenses, are capitalized between the previous discharge port, or contract date if later, and the next load port if they qualify as fulfillment costs under ASC 340 Deferred Costs and Other Assets. ASC 606 has been applied to those voyage contracts that were not completed at the date of initial application. Upon adoption, the cumulative effect of adopting this guidance resulted in a net minor adjustment of $0.1 million to the opening balance of retained earnings as of January 1, 2018 and the Company did not consider this material enough to record. In addition, the adoption of this standard did not have a material impact on the consolidated financial statements of the Company for the year ended December 31, 2018 .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became effective for fiscal years and interim periods beginning after December 15, 2017. The Company adopted ASU 2016-01 in the first quarter of fiscal 2018 on a modified retrospective basis, with no changes recognized in the prior year comparatives and a cumulative catch up adjustment recognized in the opening retained earnings. Upon adoption of ASU 2016-01, the Company reclassified approximately $98.8 million of unrealized losses related to its equity investments from accumulated other comprehensive income to retained earnings. As a result of the adoption of this guidance the Company is required to recognize the movement in the fair value of our equity securities in the consolidated statement of operations. For the year ended December 31, 2018 , the adoption of the standard resulted in a net unrealized gain of $12.3 million being included in the consolidated statement of operations. The Company anticipates additional volatility to the Company's statements of operations in future periods, due to changes in market prices of the Company's investments in equity securitie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adoption of these amendments did not have a material impact on the consolidated financial statements of the Company for the year ended December 31, 2018. In November 2016, the FASB issued ASU 2016-18 "Statement of Cash Flows (Topic 230): Restricted Cash", to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standard was effective for fiscal years beginning after December 15, 2017, and interim periods within those years. For the year ended December 31, 2018 , restricted cash has been disclosed as part of cash and cash equivalents in the Consolidated Statement of Cash Flows. In January 2017, the FASB issued ASU 2017-01 "Business Combinations (Topic 805) -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as effective for the Company beginning January 1, 2018. The adoption of ASU 2017-01 did not have a material impact on the consolidated financial statements of the Company for the year ended December 31, 2018. In May 2017, the FASB issued ASU 2017-09 "Compensation - Stock Compensation (Topic 718): Scope of Modification Accounting" to clarify and reduce both diversity in practice and cost and complexity when applying the guidance in Topic 718, Compensation - Stock Compensation, to a change to the terms or conditions of a share-based payment award. The amendments provide guidance on determining which changes to the terms and conditions of share-based payment awards require an entity to apply modification accounting. ASU 2017-09 was effective for fiscal years and interim periods beginning after December 15, 2017. Early adoption was permitted. The adoption of ASU 2017-09 did not have a material impact on the consolidated financial statements of the Company for the year ended December 31, 2018. 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Early adoption is permitted. Accounting Standards Codification ("ASC") 842 provides a group of practical expedients that allows entities to not (i) reassess whether any expired or existing contracts are considered or contain leases; (ii) reassess the lease classification for any expired or existing leases and (iii) reassess initial direct costs for any existing leases. The Company plans to adopt ASC 842 on January 1, 2019 and has elected the use of the practical expedients. Due to this election, the Company has determined the adoption of ASC 842 will not have a material impact on the consolidated financial statements. In December 2018, the FASB issued ASU No. 2018-20 "Leases (Topic 842): Narrow-Scope Improvements for Lessors" to address issues facing lessors when applying the leases standard. The amendments addresses the following issues (i) Sales taxes and other similar taxes collected from lessees, which permits lessors, as an accounting policy election, to not evaluate whether certain sales taxes and other similar taxes are lessor costs or lessee costs. Instead, those lessors will account for those costs as if they are lessee costs and exclude the costs from being reported as lease revenue with an associated expense. (ii) Certain lessor costs paid directly by lessees, whereby certain lessor costs require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iii) Recognition of variable payments for contracts with lease and non-lease components. The amendments relate to recognizing variable payments for contracts with lease and non-lease components require lessors to allocate (rather than recognize as currently required in the new leases standar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he new leasing guidance, while the amount of variable payments allocated to non-lease components will be recognized in accordance with other accounting guidance, such as revenue from contracts with customers. ASU 2018-20 is effective for fiscal years and interim periods beginning after December 15, 2018. The Company has determined the adoption of ASU 2018-20 will not have a material impact on the consolidated financial stat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March 2017, the FASB issued ASU 2017-08 "Receivables - 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The Company has not elected to early adopt. The effect of the adoption of ASU 2017-12 will be that $34.4 thousand of hedge ineffectiveness losses will be reclassified from retained earnings to other comprehensive income. In July 2018, the FASB issued ASU 2018-10 "'Codification Improvements to Topic 842, Leases" to provide amendments that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ASU 2018-10 is effective for fiscal years and interim periods beginning after December 15, 2018. The Company does not expect that the adoption of ASU 2018-10 will have a material effect on the consolidated financial statement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is currently assessing the impact of ASU 2018-16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Also in November 2018, the FASB issued ASU No. 2018-19 "Codification Improvements to Topic 326, Financial Instruments-Credit Losses" to provide new guidance to mitigate the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ASU 2018-19 is effective for fiscal years and interim periods beginning after December 15, 2019. The Company is currently assessing the impact of ASU 2018-19 on the consolidated financial statements.</t>
  </si>
  <si>
    <t>EARNINGS PER SHARE (Tables)</t>
  </si>
  <si>
    <t>Components of calculation of earnings per share</t>
  </si>
  <si>
    <t>The components of the numerator for the calculation of basic and diluted EPS are as follows: Year ended December 31, (in thousands of $) 2018 2017 2016 Basic earnings per share: Net income available to stockholders 73,622 101,209 146,406 Diluted earnings per share: Net income available to stockholders 73,622 101,209 146,406 Interest and other expenses attributable to convertible bonds 123 4,511 15,310 Net income assuming dilution 73,745 105,720 161,716 The components of the denominator for the calculation of basic and diluted EPS are as follows: Year ended December 31, (in thousands) 2018 2017 2016 Basic earnings per share: Weighted average number of common shares outstanding 105,898 95,597 93,497 Diluted earnings per share: Weighted average number of common shares outstanding* 105,898 95,597 93,497 Effect of dilutive share options 59 26 — Effect of dilutive convertible bonds 1,649 7,277 14,543 Weighted average number of common shares outstanding assuming dilution 107,606 102,900 108,040 Year ended December 31, 2018 2017 2016 Basic earnings per share: $ 0.70 $ 1.06 $ 1.57 Diluted earnings per share: $ 0.69 $ 1.03 $ 1.50</t>
  </si>
  <si>
    <t>OPERATING LEASES (Tables)</t>
  </si>
  <si>
    <t>Minimum future revenue to be received under non-cancelable operating leases</t>
  </si>
  <si>
    <t>The minimum future revenues to be received under the Company's non-cancelable operating leases on its vessels as of December 31, 2018 , are as follows: Year ending December 31, (in thousands of $) 2019 313,018 2020 298,033 2021 250,742 2022 179,092 2023 161,125 Thereafter 209,844 Total minimum lease revenues 1,411,854</t>
  </si>
  <si>
    <t>Cost and accumulated depreciation of vessels leased to third parties on operating leases</t>
  </si>
  <si>
    <t>The cost and accumulated depreciation of vessels (owned and under capital lease) leased to third parties on non-cancelable operating leases at December 31, 2018 and 2017 were as follows: ( in thousands of $) 2018 2017 Cost 2,336,269 2,256,747 Accumulated depreciation 309,135 494,151 Total 2,027,134 1,762,596</t>
  </si>
  <si>
    <t>GAIN/(LOSS) ON SALE OF ASSETS AND TERMINATION OF CHARTERS (Tables)</t>
  </si>
  <si>
    <t>Gains on sale of assets and termination of charters</t>
  </si>
  <si>
    <t>The Company has recorded gains/losses on sale of assets and termination of charters as follows: Year ended December 31, (in thousands of $) 2018 2017 2016 (Loss)/gain on sale of vessels (2,578) (1,699) (167) Gain on termination of charters — 2,823 — Total loss/(gain) on sale of assets and termination of charters (2,578) 1,124 (167)</t>
  </si>
  <si>
    <t>GAIN ON SALE OF SUBSIDIARIES AND DISPOSAL GROUPS GAIN ON SALE OF SUBSIDIARIES AND DISPOSAL GROUPS (Tables)</t>
  </si>
  <si>
    <t>Disposal Groups, Including Discontinued Operations [Table Text Block]</t>
  </si>
  <si>
    <t>At the time of disposal on December 31, 2018 , net assets held by Rig Finance were as follows: (in thousands of $) December 31, 2018 Cash and cash equivalents 915 Vessel and equipment, net 76,875 Charter deposit (913 ) Other current liabilities (90 ) Net assets 76,787</t>
  </si>
  <si>
    <t>OTHER FINANCIAL ITEMS (Tables)</t>
  </si>
  <si>
    <t>Other financial items</t>
  </si>
  <si>
    <t>Other financial items comprise the following items: Year ended December 31, (in thousands of $) 2018 2017 2016 Net cash payments on non-designated derivatives (721 ) (5,124 ) (4,913 ) Net increase in fair value of non-designated derivatives 13,908 8,068 3,917 Net increase in fair value of designated derivatives (ineffective portion) (11 ) 140 482 Other items (2,769 ) (5,768 ) (1,575 ) Total other financial items 10,407 (2,684 ) (2,089 )</t>
  </si>
  <si>
    <t>AVAILABLE FOR SALE SECURITIES (Tables)</t>
  </si>
  <si>
    <t>Available-for-sale debt securities</t>
  </si>
  <si>
    <t>Marketable securities held by the Company consist of corporate bonds and equity securities. (in thousands of $) 2018 2017 Amortized cost 76,234 194,184 Accumulated net unrealized (loss)/gain 10,940 (100,382 ) Carrying value 87,174 93,802</t>
  </si>
  <si>
    <t>VESSELS AND EQUIPMENT, NET (Tables)</t>
  </si>
  <si>
    <t>Vessels and equipment</t>
  </si>
  <si>
    <t>( in thousands of $) 2018 2017 Cost 1,955,880 2,256,747 Accumulated depreciation 396,168 494,151 Vessels and equipment, net 1,559,712 1,762,596</t>
  </si>
  <si>
    <t>VESSELS UNDER CAPITAL LEASE, NET VESSELS UNDER CAPITAL LEASE, NET (Tables)</t>
  </si>
  <si>
    <t>Property, Plant and Equipment [Line Items]</t>
  </si>
  <si>
    <t>Schedule of Capital Leased Assets [Table Text Block]</t>
  </si>
  <si>
    <t>(in thousands of $) 2018 2017 Cost 754,392 — Accumulated depreciation 4,503 — Vessels under capital lease, net 749,889 —</t>
  </si>
  <si>
    <t>INVESTMENTS IN DIRECT FINANCING LEASES (Tables)</t>
  </si>
  <si>
    <t>Components of the investments in direct financing and sales-type leases</t>
  </si>
  <si>
    <t>The following lists the components of the investments in direct financing leases as at December 31, 2018 , and December 31, 2017 : (in thousands of $) 2018 2017 Total minimum lease payments to be received 1,173,152 916,765 Less : amounts representing estimated executory costs including profit thereon, included in total minimum lease payments (74,077 ) (211,508 ) Net minimum lease payments receivable 1,099,075 705,257 Estimated residual values of leased property (un-guaranteed) 180,080 232,424 Less : unearned income (476,996 ) (319,610 ) Total investment in direct financing leases 802,159 618,071 Current portion 39,804 32,096 Long-term portion 762,355 585,975 802,159 618,071</t>
  </si>
  <si>
    <t>Minimum future gross revenues to be received under non-cancellable direct financing and sales-type leases</t>
  </si>
  <si>
    <t>The minimum future gross revenues to be received under the Company's non-cancellable direct financing leases as of December 31, 2018 , are as follows: Year ending December 31, (in thousands of $) 2019 106,503 2020 105,877 2021 105,257 2022 104,849 2023 104,690 Thereafter 645,976 Total minimum lease revenues 1,173,152</t>
  </si>
  <si>
    <t>INVESTMENT IN ASSOCIATED COMPANIES (Tables)</t>
  </si>
  <si>
    <t>Percentage participation using the equity method of accounting</t>
  </si>
  <si>
    <t>At December 31, 2018 , 2017 and 2016 , the Company had the following participation in investments that are recorded using the equity method: 2018 2017 2016 SFL Deepwater Ltd 100.00 % 100.00 % 100.00 % SFL Hercules Ltd 100.00 % 100.00 % 100.00 % SFL Linus Ltd 100.00 % 100.00 % 100.00 %</t>
  </si>
  <si>
    <t>Summarized financial statement information of equity method investees</t>
  </si>
  <si>
    <t>Summarized balance sheet information of the Company's equity method investees is as follows: As of December 31, 2018 (in thousands of $) TOTAL SFL Deepwater SFL Hercules SFL Linus Current assets 58,089 19,558 16,858 21,673 Non-current assets 967,954 302,362 290,370 375,222 Total assets 1,026,043 321,920 307,228 396,895 Current liabilities 69,181 18,252 19,487 31,442 Non-current liabilities (1) 931,755 297,060 281,627 353,068 Total liabilities 1,000,936 315,312 301,114 384,510 Total shareholders' equity (2) 25,107 6,608 6,114 12,385 As of December 31, 2017 (in thousands of $) TOTAL SFL Deepwater SFL Hercules SFL Linus Current assets 97,723 26,242 29,152 42,329 Non-current assets 1,020,067 317,450 305,852 396,765 Total assets 1,117,790 343,692 335,004 439,094 Current liabilities 106,628 25,642 29,443 51,543 Non-current liabilities (1) 1,000,484 315,415 302,819 382,250 Total liabilities 1,107,112 341,057 332,262 433,793 Total shareholders' equity (2) 10,678 2,635 2,742 5,301 (1) SFL Deepwater, SFL Hercules and SFL Linus non-current liabilities at December 31, 2018 , include $109.0 million ( 2017 : $113.0 million ), $80.0 million ( 2017 : $80.0 million ) and $121.0 million ( 2017 : $121.0 million ) due to Ship Finance, respectively (see Note 24: Related party transactions). In addition, SFL Hercules and SFL Linus current liabilities at December 31, 2018 , include a further $10.1 million and $21.7 million due to Ship Finance. SFL Deepwater balance was $nil ( 2017 : $0.1 million , $3.6 million and $0.2 million ) due to Ship Finance (see Note 24: Related party transactions). (2) In the year ended December 31, 2018 , SFL Deepwater, SFL Hercules and SFL Linus did not pay any dividends ( 2017 : $3.4 million ; 2016 : $46.3 million ), ( 2017 : $3.8 million ; 2016 : $25.1 million ), ( 2017 : $7.3 million ; 2016 : $42.1 million ), respectively. Summarized statement of operations information of the Company's wholly-owned equity method investees is shown below. Year ended December 31, 2018 (in thousands of $) TOTAL SFL Deepwater SFL Hercules SFL Linus Operating revenues 64,572 19,594 19,126 25,852 Net operating revenues 64,410 19,540 19,049 25,821 Net income (3) 14,635 3,973 3,372 7,290 Year ended December 31, 2017 (in thousands of $) TOTAL SFL Deepwater SFL Hercules SFL Linus Operating revenues 73,487 20,873 21,827 30,787 Net operating revenues 73,487 20,873 21,827 30,787 Net income (3) 23,766 5,981 6,462 11,323 Year ended December 31, 2016 (in thousands of $) TOTAL SFL Deepwater SFL Hercules SFL Linus Operating revenues 80,269 22,088 23,292 34,889 Net operating revenues 80,269 22,088 23,292 34,889 Net income (3) 27,765 6,778 6,424 14,563 (3) The net income of SFL Deepwater, SFL Hercules and SFL Linus for the year ended December 31, 2018 , includes interest payable to Ship Finance amounting to $5.1 million ( 2017 : $5.4 million ; 2016 : $6.5 million ), $3.6 million ( 2017 : $4.3 million ; 2016 : $6.5 million ), and $5.4 million ( 2017 : $5.5 million ; 2016 : $5.6 million ), respectively (see Note 24: Related party transactions).</t>
  </si>
  <si>
    <t>ACCRUED EXPENSES (Tables)</t>
  </si>
  <si>
    <t>Schedule of Accrued Liabilities</t>
  </si>
  <si>
    <t>(in thousands of $) 2018 2017 Vessel operating expenses 5,395 6,111 Administrative expenses 628 552 Interest expense 6,487 6,688 12,510 13,351</t>
  </si>
  <si>
    <t>OTHER CURRENT LIABILITIES (Tables)</t>
  </si>
  <si>
    <t>Schedule of Other Current Liabilities</t>
  </si>
  <si>
    <t>(in thousands of $) 2018 2017 Deferred and prepaid charter revenue 7,562 3,936 Employee taxes 195 18 Other items 575 1,739 8,332 5,693</t>
  </si>
  <si>
    <t>LONG-TERM DEBT (Tables)</t>
  </si>
  <si>
    <t>Schedule of long-term debt</t>
  </si>
  <si>
    <t>(in thousands of $) 2018 2017 Long-term debt: 3.25% senior unsecured convertible bonds due 2018 — 63,218 Norwegian kroner 900 million senior unsecured floating rate bonds due 2019 77,722 92,477 Norwegian kroner 500 million senior unsecured floating rate bonds due 2020 57,829 61,001 5.75% senior unsecured convertible bonds due 2021 212,230 225,000 Norwegian kroner 600 million senior unsecured floating rate bonds due 2023 69,395 — 4.875% senior unsecured convertible bonds due 2023 151,700 — U.S. dollar denominated floating rate debt due through 2025 891,471 1,081,204 Total debt principal 1,460,347 1,522,900 Less : unamortized debt issuance costs (23,267 ) (18,893 ) Less : current portion of long-term debt (267,149 ) (313,823 ) Total long-term debt 1,169,931 1,190,184</t>
  </si>
  <si>
    <t>Schedule of maturities of debt</t>
  </si>
  <si>
    <t>The outstanding debt as of December 31, 2018 , is repayable as follows: Year ending December 31, (in thousands of $) 2019 267,149 2020 196,093 2021 463,516 2022 199,466 2023 321,830 Thereafter 12,293 Total debt principal 1,460,347</t>
  </si>
  <si>
    <t>OTHER LONG TERM LIABILITIES (Tables)</t>
  </si>
  <si>
    <t>Lessee, Finance Leases [Text Block]</t>
  </si>
  <si>
    <t>(in thousands of $) 2018 2017 Current portion of obligations under capital leases 67,793 9,031 Obligations under capital leases - long-term portion 1,104,258 230,576 1,172,051 239,607</t>
  </si>
  <si>
    <t>Schedule of Other Long Term Liabilities</t>
  </si>
  <si>
    <t>(in thousands of $) 2018 2017 Unamortized sellers' credit 3,282 3,958 Other items 4 4 3,286 3,962</t>
  </si>
  <si>
    <t>Schedule of Future Minimum Lease Payments for Capital Leases [Table Text Block]</t>
  </si>
  <si>
    <t>The Company's future minimum lease obligations under the non-cancellable capital leases are as follows: Year ending December 31, (in thousands of $) 2019 130,169 2020 126,868 2021 126,726 2022 126,726 2023 126,726 Thereafter 976,801 Total lease obligations 1,614,016 Less: imputed interest payable (441,965 ) Present value of obligations under capital leases 1,172,051 Less: current portion (67,793 ) Obligations under capital leases - long-term portion 1,104,258 Interest incurred on capital leases was $21.8 million (2017: $16.0 million ; 2016: $0.2 million ).</t>
  </si>
  <si>
    <t>SHARE CAPITAL, ADDITIONAL PAID-IN CAPITAL AND CONTRIBUTED SURPLUS (Tables)</t>
  </si>
  <si>
    <t>Schedule of Share Capital</t>
  </si>
  <si>
    <t>Authorized share capital is as follows: (in thousands of $, except share data) 2018 2017 200,000,000 common shares of $0.01 par value each (2017: 150,000,000 common shares of $0.01 par value each) 2,000 1,500 Issued and fully paid share capital is as follows: (in thousands of $, except share data) 2018 2017 119,373,064 common shares of $0.01 par value each (2017: 110,930,873 common shares of $0.01 par value each) 1,194 1,109</t>
  </si>
  <si>
    <t>SHARE OPTION PLAN (Tables)</t>
  </si>
  <si>
    <t>Summary of share option transactions</t>
  </si>
  <si>
    <t>The following summarizes share option transactions related to the Option Scheme in 2018 , 2017 and 2016 : 2018 2017 2016 Options Weighted average exercise price $ Options Weighted average exercise price $ Options Weighted average exercise price $ Options outstanding at beginning of year 369,500 12.20 279,000 13.03 125,000 12.56 Granted 83,000 14.67 113,000 14.30 279,000 14.38 Exercised — — (7,500 ) 11.78 (125,000 ) 12.11 Forfeited (35,000 ) 10.03 (15,000 ) 11.78 — — Options outstanding at end of year 417,500 11.43 369,500 12.20 279,000 13.03 Exercisable at end of year 111,500 10.03 85,500 11.43 — —</t>
  </si>
  <si>
    <t>RELATED PARTY TRANSACTIONS (Tables)</t>
  </si>
  <si>
    <t>Schedule of Related Party Transactions [Table Text Block]</t>
  </si>
  <si>
    <t>In addition to leasing revenues and repayments, the Company incurred fees with related parties. The Company operates the Suezmax tankers Glorycrown and Everbright in the spot market (until the latter commenced a two year time charter in January 2016)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ys fees to Frontline Management for the management supervision of some of its newbuildings. The Company paid fees to Seatankers Management Norway AS for the provision of office facilities in Oslo, and fees to Frontline Corporate Services Ltd for the provision of office facilities in London. Fees incurred for these services are as follows: Year ended (in thousands of $) December 31, 2018 December 31, 2017 December 31, 2016 Frontline: Vessel Management Fees 24,033 36,536 45,931 Newbuilding Supervision Fees — 979 — Commissions and Brokerage 287 269 390 Administration Services Fees 323 335 576 Golden Ocean: Vessel Management Fees 20,440 20,440 20,496 Operating Management Fees 793 738 795 Seatankers: Administration Services Fees 290 82 315 Office Facilities: Seatankers Management Norway AS 108 105 — Frontline Management AS 185 136 317 Frontline Corporate Services Ltd 166 173 235</t>
  </si>
  <si>
    <t>Amounts due from and to related parties, excluding direct financing lease balances</t>
  </si>
  <si>
    <t>The Consolidated Balance Sheets include the following amounts due from and to related parties, excluding direct financing lease balances (see Note 16: Investments in direct financing and sales type leases): (in thousands of $) 2018 2017 Amounts due from: Frontline Shipping 1,225 — Frontline 8,430 5,579 Deep Sea — — Seadrill 223 — SFL Linus 21,718 3,559 SFL Deepwater — 171 SFL Hercules 10,125 97 Golden Ocean 50 153 Other related parties — 66 Total amount due from related parties 41,771 9,625 Loans to related parties - associated companies, long-term SFL Deepwater 109,144 113,000 SFL Hercules 80,000 80,000 SFL Linus 121,000 121,000 Total loans to related parties - associated companies, long-term 310,144 314,000 Long-term receivables from related parties Frontline 11,170 — Frontline Shipping 4,446 — Total long-term receivables from related parties 15,616 — Amounts due to: Frontline Shipping 1,125 539 Frontline 125 147 Seatankers — 60 Golden Ocean 91 — Other related parties 8 111 Total amount due to related parties 1,349 857</t>
  </si>
  <si>
    <t>Summary of leasing revenues earned from related parties</t>
  </si>
  <si>
    <t>A summary of leasing revenues earned from the Frontline Shipping, Deep Sea, Golden Ocean and UFC is as follows: (in millions of $) 2018 2017 2016 Operating lease income 53.3 59.4 65.3 Direct financing lease interest income 9.6 16.4 22.9 Finance lease service revenue 22.1 35.0 44.5 Direct financing lease repayments 16.8 25.1 30.3 Profit sharing revenues 1.8 5.8 51.5</t>
  </si>
  <si>
    <t>FINANCIAL INSTRUMENTS (Tables)</t>
  </si>
  <si>
    <t>Fair values of derivative instruments designated and not designated as cash flow hedges</t>
  </si>
  <si>
    <t>The following tables present the fair values of the Company's derivative instruments that were designated as cash flow hedges and qualified as part of a hedging relationship, and those that were not designated: (in thousands of $) 2018 2017 Designated derivative instruments -short-term assets: Interest rate swaps — 108 Non-designated derivative instruments -short-term assets: Cross currency interest rate swaps 5,279 — Total derivative instruments - short-term assets 5,279 108 Designated derivative instruments -long-term assets: Interest rate swaps 5,459 5,136 Non-designated derivative instruments -long-term assets: Interest rate swaps 5,174 3,211 Total derivative instruments - long-term assets 10,633 8,347 (in thousands of $) 2018 2017 Designated derivative instruments -short-term liabilities: Interest rate swaps — 248 Cross currency interest rate swaps 33,004 — Non-designated derivative instruments -short-term liabilities: Interest rate swaps — 255 Cross currency interest rate swaps 12,043 — Total derivative instruments - short-term liabilities 45,047 503 Designated derivative instruments -long-term liabilities: Interest rate swaps 1,811 5,109 Cross currency interest rate swaps 4,709 36,120 Cross currency swaps 9,607 — Non-designated derivative instruments -long-term liabilities: Interest rate swaps 86 553 Cross currency interest rate swaps — 6,836 Total derivative instruments - long-term liabilities 16,213 48,618</t>
  </si>
  <si>
    <t>Schedule of interest rate swap transactions designated as hedges against specific loans</t>
  </si>
  <si>
    <t>At December 31, 2018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11,130 (remaining at $11,130) May 2011 January 2019 2.08% - 2.58% $100,000 (remaining at $100,000) August 2011 August 2021 2.50% - 2.93% $121,133 (terminating at $79,733) May 2012 August 2022 1.76% - 1.85% $100,000 (remaining at $100,000) March 2013 April 2023 1.85% - 1.97% $151,008 (equivalent to NOK900 million) March 2014 March 2019 6.03 % * $92,438 (reducing to $70,125) December 2016 December 2021 2.29% - 2.63% $95,625 (reducing to $70,125) January 2017 January 2022 2.12% - 2.58% $26,693 (reducing to $19,413) September 2015 March 2022 1.67 % $173,906 (reducing to $149,844) February 2016 February 2021 1.07% - 1.26% $63,987 (equivalent to NOK500 million) October 2017 March - June 2020 6.86% - 6.96% * $16,833 (equivalent to NOK100 million) September 2018 March 2019 6.03 % † * These swaps relate to the NOK900 million and NOK500 million unsecured bonds due 2019 and 2020, respectively, and the fixed interest rates paid are exchanged for NIBOR plus the margin on the bonds. † This swap relates to the NOK900 million unsecured bond due 2019, where NIBOR plus a margin is paid in exchange for a fixed interest rate. For the remaining swaps, the fixed interest rate paid is exchanged for LIBOR, excluding margin on the underlying loans.</t>
  </si>
  <si>
    <t>Schedule of currency swap transactions</t>
  </si>
  <si>
    <t>Foreign currency risk management The Company has entered into currency swap transactions, involving the payment of U.S. dollars in exchange for Norwegian kroner and the payment of Norwegian kroner in exchange for U.S. dollars, which are designated as hedges against the NOK900 million , NOK500 million and NOK600 million senior unsecured bonds due 2019, 2020 and 2023 respectively. During the last quarter of 2018 , the Company entered into a currency swap transaction involving the payment of Norwegian kroner in exchange for U.S. dollars. This swap relates to the NOK900 million bond, but is not designated as a hedging instrument. Principal Receivable Principal Payable Inception date Maturity date NOK900 million US$151.0 million March 2014 March 2019 NOK500 million US$64.0 million October 2017 March - June 2020 NOK472 million US$62.1 million September 2018 September 2023 US$16.8 million NOK100 million September 2018 March 2019</t>
  </si>
  <si>
    <t>Schedule of carrying value and estimated fair value of financial assets and liabilities</t>
  </si>
  <si>
    <t>The carrying value and estimated fair value of the Company's financial assets and liabilities at December 31, 2018 , and 2017 , are as follows: 2018 2018 2017 2017 (in thousands of $) Carrying value Fair value Carrying value Fair value Non-derivatives: Available-for-sale debt securities 13,245 13,245 41,742 41,742 Equity Securities 73,929 73,929 52,060 52,060 Floating rate NOK bonds due 2019 77,722 77,916 92,477 92,709 Floating rate NOK bonds due 2020 57,829 58,841 61,001 61,306 Floating rate NOK bonds due 2023 69,395 69,568 — — 3.25% unsecured convertible bonds due 2018 — — 63,218 71,662 5.75% unsecured convertible bonds due 2021 212,230 199,496 225,000 242,719 4.875% unsecured convertible bonds due 2023 151,700 139,374 — — Derivatives: Interest rate/ currency swap contracts – short-term receivables 5,279 5,279 108 108 Interest rate/ currency swap contracts – long-term receivables 10,633 10,633 8,347 8,347 Interest rate/ currency swap contracts – short-term payables 45,047 45,047 503 503 Interest rate/ currency swap contracts – long-term payables 16,213 16,213 48,618 48,618</t>
  </si>
  <si>
    <t>Schedule of financial assets and liabilities measured at fair value on a recurring basis</t>
  </si>
  <si>
    <t>The above fair values of financial assets and liabilities as at December 31, 2018 , are measured as follows: Fair value measurements using December 31, 2018 Quoted Prices in Active Markets for Identical Assets Significant Other Observable Inputs Significant Unobservable Inputs (in thousands of $) (Level 1) (Level 2) (Level 3) Assets: Available-for-sale debt securities 13,245 13,245 Equity securities 73,929 73,929 Interest rate/ currency swap contracts – short-term receivables 5,279 5,279 Interest rate/ currency swap contracts - long-term receivables 10,633 10,633 Total assets 103,086 87,174 15,912 — Liabilities: Floating rate NOK bonds due 2019 77,916 77,916 Floating rate NOK bonds due 2020 58,841 58,841 Floating rate NOK bonds due 2023 69,568 69,568 5.75% unsecured convertible bonds due 2021 199,496 199,496 4.875% unsecured convertible bonds due 2023 139,374 139,374 Interest rate/ currency swap contracts – short-term payables 45,047 45,047 Interest rate/ currency swap contracts – long-term payables 16,213 16,213 Total liabilities 606,455 545,195 61,260 — The above fair values of financial assets and liabilities as at December 31, 2017 , were measured as follows: Fair value measurements using December 31, 2017 Quoted Prices in Active Markets for Identical Assets Significant Other Observable Inputs Significant Unobservable Inputs (in thousands of $) (Level 1) (Level 2) (Level 3) Assets: Available-for-sale debt securities 41,742 41,742 — Equity securities 52,060 52,060 Interest rate/ currency swap contracts – short-term receivables 108 108 Interest rate/ currency swap contracts – long-term receivables 8,347 8,347 Total assets 102,257 93,802 8,455 — Liabilities: Floating rate NOK bonds due 2019 92,709 92,709 Floating rate NOK bonds due 2020 61,306 61,306 3.25% unsecured convertible bonds due 2018 71,662 71,662 5.75% unsecured convertible bonds due 2021 242,719 242,719 Interest rate/ currency swap contracts – short-term payables 503 503 Interest rate/ currency swap contracts – long-term payables 48,618 48,618 Total liabilities 517,517 468,396 49,121 —</t>
  </si>
  <si>
    <t>COMMITMENTS AND CONTINGENT LIABILITIES (Tables)</t>
  </si>
  <si>
    <t>Schedule of assets pledged</t>
  </si>
  <si>
    <t>Assets Pledged 2018 2017 Carrying value of consolidated assets pledged under ship mortgages $1,527 million $1,908 million</t>
  </si>
  <si>
    <t>GENERAL (Details)</t>
  </si>
  <si>
    <t>Dec. 31, 2018carrier</t>
  </si>
  <si>
    <t>Dec. 31, 2018containership</t>
  </si>
  <si>
    <t>Dec. 31, 2018vessel</t>
  </si>
  <si>
    <t>Dec. 31, 2018drilling_rig</t>
  </si>
  <si>
    <t>Dec. 31, 2018tanker</t>
  </si>
  <si>
    <t>Dec. 27, 2018vessel</t>
  </si>
  <si>
    <t>Dec. 31, 2017vessel</t>
  </si>
  <si>
    <t>Oct. 31, 2015vessel</t>
  </si>
  <si>
    <t>Number of very large crude oil carriers owned</t>
  </si>
  <si>
    <t>Number of Suezmax crude oil carriers owned</t>
  </si>
  <si>
    <t>Number of Supramax drybulk carriers owned</t>
  </si>
  <si>
    <t>Number of Handysize drybulk carriers owned</t>
  </si>
  <si>
    <t>Number of Kamsarmax drybulk carriers owned</t>
  </si>
  <si>
    <t>Number of Capesize drybulk carriers owned</t>
  </si>
  <si>
    <t>Number of container vessels owned | vessel</t>
  </si>
  <si>
    <t>Number of container vessels contracted to be chartered in | vessel</t>
  </si>
  <si>
    <t>Capital Leased Assets, Number of Units | containership</t>
  </si>
  <si>
    <t>Number of car carriers</t>
  </si>
  <si>
    <t>Number of jack-up drilling rigs owned | drilling_rig</t>
  </si>
  <si>
    <t>Number of ultra-deepwater drilling units owned by wholly-owned subsidiaries accounted for using the equity method | drilling_rig</t>
  </si>
  <si>
    <t>Number of offshore supply vessels owned</t>
  </si>
  <si>
    <t>Number of chemical tankers owned | tanker</t>
  </si>
  <si>
    <t>Number of oil product tankers contracted to be acquired | tanker</t>
  </si>
  <si>
    <t>Number of jack-up drilling rigs owned by wholly-owned subsidiaries account for using the equity method | drilling_rig</t>
  </si>
  <si>
    <t>ACCOUNTING POLICIES (Related Party) (Details)</t>
  </si>
  <si>
    <t>Related Party Transaction [Line Items]</t>
  </si>
  <si>
    <t>Profit sharing percent of earnings from Frontline from July 1 2015 onwards</t>
  </si>
  <si>
    <t>50.00%</t>
  </si>
  <si>
    <t>Frontline Charterers [Member]</t>
  </si>
  <si>
    <t>Profit Sharing Agreement, Term</t>
  </si>
  <si>
    <t>3 years 6 months</t>
  </si>
  <si>
    <t>ACCOUNTING POLICIES (Details)</t>
  </si>
  <si>
    <t>Dec. 31, 2018USD ($)vesseldrilling_rig</t>
  </si>
  <si>
    <t>Dec. 31, 2017USD ($)vessel</t>
  </si>
  <si>
    <t>Number of ultra deepwater drilling units owned | drilling_rig</t>
  </si>
  <si>
    <t>Number of wholly-owned subsidiaries that own drilling rigs | vessel</t>
  </si>
  <si>
    <t>Allowance for Doubtful Accounts Receivable | $</t>
  </si>
  <si>
    <t>Offshore vessels and rigs [Member]</t>
  </si>
  <si>
    <t>Estimated economic useful life (in years)</t>
  </si>
  <si>
    <t>30 years</t>
  </si>
  <si>
    <t>Other Capitalized Property Plant and Equipment [Member]</t>
  </si>
  <si>
    <t>25 years</t>
  </si>
  <si>
    <t>Office Equipment [Member]</t>
  </si>
  <si>
    <t>Depreciation, rate</t>
  </si>
  <si>
    <t>20.00%</t>
  </si>
  <si>
    <t>ACCOUNTING POLICIES Trade Accounts Receivable (Details) - USD ($)</t>
  </si>
  <si>
    <t>Allowance for Doubtful Accounts Receivable</t>
  </si>
  <si>
    <t>ACCOUNTING POLICIES Obligations under capital lease (Details)</t>
  </si>
  <si>
    <t>Leases [Abstract]</t>
  </si>
  <si>
    <t>Capital Leased Assets, Number of Units</t>
  </si>
  <si>
    <t>ACCOUNTING POLICIES Accounting Standards Updates (Details) - USD ($) $ in Thousands</t>
  </si>
  <si>
    <t>Jan. 01, 2018</t>
  </si>
  <si>
    <t>New Accounting Pronouncements or Change in Accounting Principle [Line Items]</t>
  </si>
  <si>
    <t>Accounting Standards Update 2014-09 [Member]</t>
  </si>
  <si>
    <t>New Accounting Pronouncement or Change in Accounting Principle, Cumulative Effect of Change on Equity or Net Assets</t>
  </si>
  <si>
    <t>Accounting Standards Update 2016-01 [Member]</t>
  </si>
  <si>
    <t>RECENTLY ISSUED ACCOUNTING STANDARDS Recently Issued Accounting Standards (Details) $ in Thousands</t>
  </si>
  <si>
    <t>Jan. 01, 2019USD ($)</t>
  </si>
  <si>
    <t>Accounting Standards Update 2017-12 [Member]</t>
  </si>
  <si>
    <t>SEGMENT INFORMATION (Details)</t>
  </si>
  <si>
    <t>Dec. 31, 2018segment</t>
  </si>
  <si>
    <t>Number of reportable segments</t>
  </si>
  <si>
    <t>EARNINGS PER SHARE (Details) - USD ($) $ / shares in Units, $ in Thousands</t>
  </si>
  <si>
    <t>Own-share Lending Arrangement, Shares, Total Authorised for share lending arrangement</t>
  </si>
  <si>
    <t>Basic earnings per share:</t>
  </si>
  <si>
    <t>Net income available to stockholders</t>
  </si>
  <si>
    <t>Diluted earnings per share:</t>
  </si>
  <si>
    <t>Interest on Convertible Debt, Net of Tax</t>
  </si>
  <si>
    <t>Net income available to stockholders, diluted</t>
  </si>
  <si>
    <t>Weighted average number of common shares outstanding</t>
  </si>
  <si>
    <t>Effect of dilutive share options</t>
  </si>
  <si>
    <t>Effect of dilutive convertible bonds</t>
  </si>
  <si>
    <t>Weighted average number of diluted common shares outstanding</t>
  </si>
  <si>
    <t>EARNINGS PER SHARE (Narrative) (Details) - USD ($) $ in Thousands</t>
  </si>
  <si>
    <t>1 Months Ended</t>
  </si>
  <si>
    <t>Feb. 28, 2018</t>
  </si>
  <si>
    <t>Oct. 31, 2016</t>
  </si>
  <si>
    <t>Oct. 05, 2016</t>
  </si>
  <si>
    <t>Jan. 31, 2013</t>
  </si>
  <si>
    <t>Antidilutive Securities Excluded from Computation of Earnings Per Share [Line Items]</t>
  </si>
  <si>
    <t>Shares issued and loaned to affiliate</t>
  </si>
  <si>
    <t>Senior Unsecured Convertible Bonds due 2021 [Member]</t>
  </si>
  <si>
    <t>Shares issued on conversion of convertible debt</t>
  </si>
  <si>
    <t>Interest rate</t>
  </si>
  <si>
    <t>5.75%</t>
  </si>
  <si>
    <t>Repayments of Debt</t>
  </si>
  <si>
    <t>US dollar 350 Million Senior Unsecured Convertible Bonds Due 2018 [Member]</t>
  </si>
  <si>
    <t>3.25%</t>
  </si>
  <si>
    <t>Senior Unsecured Convertible Bonds Due 2018 [Member]</t>
  </si>
  <si>
    <t>Debt Conversion, Converted Instrument, Amount</t>
  </si>
  <si>
    <t>EARNINGS PER SHARE Issued shares excluded from weighted average common shares outstanding (Details) - shares</t>
  </si>
  <si>
    <t>Apr. 23, 2018</t>
  </si>
  <si>
    <t>Senior Unsecured Convertible Bonds due 2023 [Member]</t>
  </si>
  <si>
    <t>Earnings Per Share, Basic, by Common Class, Including Two Class Method [Line Items]</t>
  </si>
  <si>
    <t>Own-share Lending Arrangement, Shares, Issued</t>
  </si>
  <si>
    <t>EARNINGS PER SHARE Debt Instrument, Interest Rate, Stated percentage (Details) - USD ($) $ in Millions</t>
  </si>
  <si>
    <t>Debt Instrument, Redemption [Line Items]</t>
  </si>
  <si>
    <t>Debt Instrument, Interest Rate, Stated Percentage</t>
  </si>
  <si>
    <t>4.875%</t>
  </si>
  <si>
    <t>OPERATING LEASES (Details) - USD ($)</t>
  </si>
  <si>
    <t>3 Months Ended</t>
  </si>
  <si>
    <t>Mar. 31, 2018</t>
  </si>
  <si>
    <t>Operating Leased Assets [Line Items]</t>
  </si>
  <si>
    <t>Cost and accumulated depreciation of vessels leased on operating leases [Abstract]</t>
  </si>
  <si>
    <t>Accumulated Depreciation, Depletion and Amortization, Property, Plant, and Equipment</t>
  </si>
  <si>
    <t>Operating Leases, Income Statement, Lease Revenue</t>
  </si>
  <si>
    <t>Minimum future revenues to be received under non-cancelable operating leases [Abstract]</t>
  </si>
  <si>
    <t>2019</t>
  </si>
  <si>
    <t>2020</t>
  </si>
  <si>
    <t>2021</t>
  </si>
  <si>
    <t>2022</t>
  </si>
  <si>
    <t>2023</t>
  </si>
  <si>
    <t>Thereafter</t>
  </si>
  <si>
    <t>Total minimum lease revenues</t>
  </si>
  <si>
    <t>Assets Leased to Others [Member]</t>
  </si>
  <si>
    <t>Cost</t>
  </si>
  <si>
    <t>GAIN/(LOSS) ON SALE OF ASSETS AND TERMINATION OF CHARTERS (Summary) (Details) $ in Thousands</t>
  </si>
  <si>
    <t>Jan. 31, 2016</t>
  </si>
  <si>
    <t>Dec. 31, 2018USD ($)containership</t>
  </si>
  <si>
    <t>Dec. 31, 2016USD ($)vessel</t>
  </si>
  <si>
    <t>Feb. 29, 2016vessel</t>
  </si>
  <si>
    <t>(Loss)/ gain on sale of vessels</t>
  </si>
  <si>
    <t>Gain on termination of charters</t>
  </si>
  <si>
    <t>Total gain/(loss) on sale of assets and termination of charters</t>
  </si>
  <si>
    <t>Number Of Vessels Sold</t>
  </si>
  <si>
    <t>Term of time charter</t>
  </si>
  <si>
    <t>2 years</t>
  </si>
  <si>
    <t>Compensation Received on Termination of Charters, Notes Receivable</t>
  </si>
  <si>
    <t>Crude Oil Tankers [Member]</t>
  </si>
  <si>
    <t>Number Of Vessels Sold | vessel</t>
  </si>
  <si>
    <t>Front Circassia [Member]</t>
  </si>
  <si>
    <t>SFL Avon [Member]</t>
  </si>
  <si>
    <t>Front Page [Member]</t>
  </si>
  <si>
    <t>Front Stratus [Member]</t>
  </si>
  <si>
    <t>Front Serenade [Member]</t>
  </si>
  <si>
    <t>Front Page, Front Stratus, Front Serenade [Member]</t>
  </si>
  <si>
    <t>Front Ariake [Member]</t>
  </si>
  <si>
    <t>Front Falcon [Member]</t>
  </si>
  <si>
    <t>Sale of oil tanker- Front Century [Member]</t>
  </si>
  <si>
    <t>Sale of oil tanker- Front Brabant [Member]</t>
  </si>
  <si>
    <t>Sale of oil tanker- Front Scilla [Member]</t>
  </si>
  <si>
    <t>Sale of oil tanker- Front Ardenne [Member]</t>
  </si>
  <si>
    <t>MSC Alice [Member]</t>
  </si>
  <si>
    <t>5 years</t>
  </si>
  <si>
    <t>GAIN/(LOSS) ON SALE OF ASSETS AND TERMINATION OF CHARTERS (Gain on Sale of Vessels) (Details) $ in Thousands</t>
  </si>
  <si>
    <t>Gain/(Loss)</t>
  </si>
  <si>
    <t>Gain (Loss) On Disposition of Assets and Termination of Charters</t>
  </si>
  <si>
    <t>GAIN/(LOSS) ON SALE OF ASSETS AND TERMINATION OF CHARTERS (Gain on Termination of Charters) (Details) - USD ($) $ in Thousands</t>
  </si>
  <si>
    <t>Notes Compensation Received on Termination of Charters, Face Value</t>
  </si>
  <si>
    <t>Total compensation received on termination of charters</t>
  </si>
  <si>
    <t>Apexindo [Member]</t>
  </si>
  <si>
    <t>Debt Instrument, Term</t>
  </si>
  <si>
    <t>6 years</t>
  </si>
  <si>
    <t>GAIN ON SALE OF SUBSIDIARIES AND DISPOSAL GROUPS GAIN ON SALE OF SUBSIDIARIES AND DISPOSAL GROUPS (Details) $ in Thousands</t>
  </si>
  <si>
    <t>Dec. 31, 2018USD ($)</t>
  </si>
  <si>
    <t>Disposal Group, Including Discontinued Operation, Cash and Cash Equivalents</t>
  </si>
  <si>
    <t>Disposal Group, Including Discontinued Operation, Liabilities, Noncurrent</t>
  </si>
  <si>
    <t>Disposal Group, Including Discontinued Operation, Other Liabilities</t>
  </si>
  <si>
    <t>Disposal group, Net assets</t>
  </si>
  <si>
    <t>GAIN ON SALE OF SUBSIDIARIES AND DISPOSAL GROUPS (Details) - USD ($) $ in Thousands</t>
  </si>
  <si>
    <t>Mar. 31, 2017</t>
  </si>
  <si>
    <t>Proceeds from Sales of Business, Affiliate and Productive Assets</t>
  </si>
  <si>
    <t>GAIN ON SALE OF SUBSIDIARIES AND DISPOSAL GROUPS Gain on sale of subsidiaries and disposal groups - Narrative (Details)</t>
  </si>
  <si>
    <t>SFL Deepwater [Member]</t>
  </si>
  <si>
    <t>Income Statement, Balance Sheet and Additional Disclosures by Disposal Groups, Including Discontinued Operations [Line Items]</t>
  </si>
  <si>
    <t>Percentage held in consolidated subsidiary sold to a third party</t>
  </si>
  <si>
    <t>100.00%</t>
  </si>
  <si>
    <t>OTHER FINANCIAL ITEMS (Details) - USD ($) $ in Thousands</t>
  </si>
  <si>
    <t>Net cash payments on non-designated derivatives</t>
  </si>
  <si>
    <t>Net increase in fair value of non-designated derivatives</t>
  </si>
  <si>
    <t>Net increase in fair value of designated derivatives (ineffective portion)</t>
  </si>
  <si>
    <t>Total other financial items</t>
  </si>
  <si>
    <t>Loss on derivative instrument reclassified from other comprehensive income</t>
  </si>
  <si>
    <t>Gain on foreign currency translation</t>
  </si>
  <si>
    <t>AVAILABLE FOR SALE SECURITIES (Details) $ in Thousands</t>
  </si>
  <si>
    <t>6 Months Ended</t>
  </si>
  <si>
    <t>Nov. 30, 2018shares</t>
  </si>
  <si>
    <t>Jun. 30, 2018shares</t>
  </si>
  <si>
    <t>Jun. 30, 2015shares</t>
  </si>
  <si>
    <t>Dec. 31, 2018USD ($)shares</t>
  </si>
  <si>
    <t>Dec. 31, 2017USD ($)</t>
  </si>
  <si>
    <t>Dec. 31, 2016USD ($)shares</t>
  </si>
  <si>
    <t>Debt Securities, Available-for-sale [Line Items]</t>
  </si>
  <si>
    <t>Proceeds from Sale of Available-for-sale Securities</t>
  </si>
  <si>
    <t>Amortized cost</t>
  </si>
  <si>
    <t>Accumulated Other Comprehensive Income (Loss), Debt Securities, Available-for-sale, Adjustment, after Tax</t>
  </si>
  <si>
    <t>Unrealised Gain or Loss on Marketable Securities</t>
  </si>
  <si>
    <t>Marketable Securities</t>
  </si>
  <si>
    <t>Stock Issued During Period, Shares, Purchase of Assets | shares</t>
  </si>
  <si>
    <t>Business Acquisition, Equity Interest Issued or Issuable, Number of Shares | shares</t>
  </si>
  <si>
    <t>Corporate Bond Securities_Golden Close Senior [Member]</t>
  </si>
  <si>
    <t>Coporate Bond Securities_Golden Close Convertible [Member]</t>
  </si>
  <si>
    <t>Corporate Bond Securities [Member]</t>
  </si>
  <si>
    <t>Common stock - Frontline Ltd [Member]</t>
  </si>
  <si>
    <t>Common Stock [Member]</t>
  </si>
  <si>
    <t>Corproate Bond Securities_Golden Close Super Senior [Member]</t>
  </si>
  <si>
    <t>Common stock - NorAm Drilling [Member]</t>
  </si>
  <si>
    <t>Debt Securities, Available for Sale, Share Consolidation Ratio</t>
  </si>
  <si>
    <t>Number of shares held after share consolidation | shares</t>
  </si>
  <si>
    <t>Conversion of Stock, Shares Issued | shares</t>
  </si>
  <si>
    <t>Investment Owned, Balance, Shares | shares</t>
  </si>
  <si>
    <t>Payments to Acquire Marketable Securities</t>
  </si>
  <si>
    <t>Golden Close [Member]</t>
  </si>
  <si>
    <t>Common Stock, Golden Close [Member]</t>
  </si>
  <si>
    <t>Common Stock, ADS [Member]</t>
  </si>
  <si>
    <t>Corporate Bond Securities_NorAm Drilling [Member]</t>
  </si>
  <si>
    <t>Corporate Bond Securities_Oro Negro [Member]</t>
  </si>
  <si>
    <t>TRADE ACCOUNTS RECEIVABLE AND OTHER RECEIVABLES (Details) - USD ($)</t>
  </si>
  <si>
    <t>Allowance for doubtful accounts, trade receivables</t>
  </si>
  <si>
    <t>Allowance for doubtful other receivables</t>
  </si>
  <si>
    <t>VESSELS AND EQUIPMENT, NET (Schedule of Vessels and Equipment) (Details) $ in Thousands</t>
  </si>
  <si>
    <t>Dec. 31, 2018Rate</t>
  </si>
  <si>
    <t>Dec. 31, 2016vessel</t>
  </si>
  <si>
    <t>Property, Plant and Equipment, Gross</t>
  </si>
  <si>
    <t>Charterhire, percentage rate | Rate</t>
  </si>
  <si>
    <t>Number of newbuilding container vessels disposed</t>
  </si>
  <si>
    <t>Number of vessels transferred from operating lease assets to sales type assets</t>
  </si>
  <si>
    <t>Property, Plant and Equipment, Net</t>
  </si>
  <si>
    <t>VESSELS AND EQUIPMENT, NET (Details)</t>
  </si>
  <si>
    <t>Dec. 31, 2018contract</t>
  </si>
  <si>
    <t>Property Subject to or Available for Operating Lease [Line Items]</t>
  </si>
  <si>
    <t>Number Of Vessels Delivered</t>
  </si>
  <si>
    <t>Number of Newbuilding Contracts | contract</t>
  </si>
  <si>
    <t>Cost of newbuilding container vessels delivered</t>
  </si>
  <si>
    <t>Number of offshore supply vessels under operating leases</t>
  </si>
  <si>
    <t>Number of offshore supply vessels under finance lease</t>
  </si>
  <si>
    <t>Number of container vessels | vessel</t>
  </si>
  <si>
    <t>Container vessels [Member]</t>
  </si>
  <si>
    <t>Disposal Group, Including Discontinued Operation, Property, Plant and Equipment</t>
  </si>
  <si>
    <t>Property Subject to Operating Lease [Member]</t>
  </si>
  <si>
    <t>Offshore Supply Vessels [Member]</t>
  </si>
  <si>
    <t>Number of offshore supply vessels under operating leases | vessel</t>
  </si>
  <si>
    <t>Sea Cheetah and Sea Jaguar [Member]</t>
  </si>
  <si>
    <t>VESSELS UNDER CAPITAL LEASE, NET (Details) $ in Thousands</t>
  </si>
  <si>
    <t>Oct. 31, 2015</t>
  </si>
  <si>
    <t>Jun. 30, 2018USD ($)shares</t>
  </si>
  <si>
    <t>Dec. 31, 2016USD ($)</t>
  </si>
  <si>
    <t>Sep. 30, 2018USD ($)containership</t>
  </si>
  <si>
    <t>May 31, 2018USD ($)containership</t>
  </si>
  <si>
    <t>Apr. 05, 2018containership</t>
  </si>
  <si>
    <t>Vessels under capital lease, net [Line Items]</t>
  </si>
  <si>
    <t>Number of year before option to buy vessel is available</t>
  </si>
  <si>
    <t>Number of Container Vessels acquired | containership</t>
  </si>
  <si>
    <t>Term of lease or charter</t>
  </si>
  <si>
    <t>15 years</t>
  </si>
  <si>
    <t>7 years</t>
  </si>
  <si>
    <t>Capital Leased Assets, Gross</t>
  </si>
  <si>
    <t>Capital Leases, Balance Sheet, Assets by Major Class, Net</t>
  </si>
  <si>
    <t>Purchases under capital lease</t>
  </si>
  <si>
    <t>Capital Leases, Lessee Balance Sheet, Assets by Major Class, Accumulated Depreciation</t>
  </si>
  <si>
    <t>Value of vessels acquired- part non cash acquisition</t>
  </si>
  <si>
    <t>Contract with Customer, Asset, Net</t>
  </si>
  <si>
    <t>14,000 TEU Containership [Member]</t>
  </si>
  <si>
    <t>10,600 TEU Containership [Member]</t>
  </si>
  <si>
    <t>Minimum [Member]</t>
  </si>
  <si>
    <t>Maximum [Member]</t>
  </si>
  <si>
    <t>11 years</t>
  </si>
  <si>
    <t>Assets Held under Capital Leases [Member]</t>
  </si>
  <si>
    <t>NEWBUILDINGS (Details) $ in Millions</t>
  </si>
  <si>
    <t>Dec. 31, 2018USD ($)tankercontract</t>
  </si>
  <si>
    <t>Interest capitalized in the cost of newbuildings | $</t>
  </si>
  <si>
    <t>Number of newbuilding contracts | contract</t>
  </si>
  <si>
    <t>Newbuilding vessels and equipment under construction</t>
  </si>
  <si>
    <t>INVESTMENTS IN DIRECT FINANCING LEASES (Details) $ in Thousands</t>
  </si>
  <si>
    <t>Dec. 31, 2018USD ($)vesselRate</t>
  </si>
  <si>
    <t>Subsidiary, percentage owned | Rate</t>
  </si>
  <si>
    <t>Investment in Direct Financing Leases (Details)</t>
  </si>
  <si>
    <t>Number of VLCCs and Suezmaxes Chartered | vessel</t>
  </si>
  <si>
    <t>Term of charters, minimum (in years)</t>
  </si>
  <si>
    <t>Term of charters, maximum (in years)</t>
  </si>
  <si>
    <t>8 years</t>
  </si>
  <si>
    <t>Assets accounted for as direct financing leases and leased to related parties | vessel</t>
  </si>
  <si>
    <t>Assets accounted for as sales-type lease | vessel</t>
  </si>
  <si>
    <t>Capital Leases, Net Investment in Direct Financing and Sales Type Leases</t>
  </si>
  <si>
    <t>Total minimum lease payments to be received</t>
  </si>
  <si>
    <t>Minimum future lease revenues to be received [Abstract]</t>
  </si>
  <si>
    <t>Container vessels contracted in subject to direct financing leases [Member]</t>
  </si>
  <si>
    <t>INVESTMENTS IN DIRECT FINANCING LEASES (Components of Investments in Direct Financing and Sales-type Leases) (Details) $ in Thousands</t>
  </si>
  <si>
    <t>Sep. 30, 2018containership</t>
  </si>
  <si>
    <t>May 31, 2018containership</t>
  </si>
  <si>
    <t>Chartered in vessels, carrying value</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leases</t>
  </si>
  <si>
    <t>Current portion</t>
  </si>
  <si>
    <t>Long-term portion</t>
  </si>
  <si>
    <t>Assets accounted for as direct financing and sales type leases | vessel</t>
  </si>
  <si>
    <t>INVESTMENTS IN DIRECT FINANCING LEASES - Related Party Transactions (Details)</t>
  </si>
  <si>
    <t>Dec. 31, 2018USD ($)vessel</t>
  </si>
  <si>
    <t>Jun. 30, 2015USD ($)</t>
  </si>
  <si>
    <t>Capital Leases, Future Minimum Payments Receivable</t>
  </si>
  <si>
    <t>Cash reserve per vessel</t>
  </si>
  <si>
    <t>Frontline Management [Member] | Vessels Leased to Frontline Charterers [Member]</t>
  </si>
  <si>
    <t>Related Party Transactions Daily Vessel Management Fee</t>
  </si>
  <si>
    <t>INVESTMENTS IN DIRECT FINANCING LEASES Investments in direct financing leases (Details) $ in Thousands</t>
  </si>
  <si>
    <t>Lessor, Lease, Description [Line Items]</t>
  </si>
  <si>
    <t>Purchase of vessels | $</t>
  </si>
  <si>
    <t>15 MSC Feeder Vessels [Member]</t>
  </si>
  <si>
    <t>Sales Type Lease [Member]</t>
  </si>
  <si>
    <t>INVESTMENTS IN DIRECT FINANCING LEASES Investments in direct financing leases (impairments) (Details) $ in Thousands</t>
  </si>
  <si>
    <t>Capital Leased Assets [Line Items]</t>
  </si>
  <si>
    <t>Number of vessels impaired</t>
  </si>
  <si>
    <t>Sea Leopard [Member]</t>
  </si>
  <si>
    <t>INVESTMENT IN ASSOCIATED COMPANIES (Details) shares in Millions</t>
  </si>
  <si>
    <t>Oct. 31, 2013USD ($)</t>
  </si>
  <si>
    <t>Jun. 30, 2018USD ($)</t>
  </si>
  <si>
    <t>Dec. 31, 2018USD ($)drilling_rig</t>
  </si>
  <si>
    <t>Sep. 30, 2017</t>
  </si>
  <si>
    <t>May 31, 2013USD ($)</t>
  </si>
  <si>
    <t>Dec. 31, 2008vessel</t>
  </si>
  <si>
    <t>Schedule of Equity Method Investments [Line Items]</t>
  </si>
  <si>
    <t>Number of shares received | shares</t>
  </si>
  <si>
    <t>Term loan facility, amount outstanding</t>
  </si>
  <si>
    <t>Summarized balance sheet information [Abstract]</t>
  </si>
  <si>
    <t>Statement of operations information [Abstract]</t>
  </si>
  <si>
    <t>Interest payable to parent</t>
  </si>
  <si>
    <t>Proportion of secured bank lenders in restructuring agreement with Seadrill Limited</t>
  </si>
  <si>
    <t>97.00%</t>
  </si>
  <si>
    <t>Proportion of bondholders in restructuring agreement with Seadrill Limited</t>
  </si>
  <si>
    <t>40.00%</t>
  </si>
  <si>
    <t>Number Of Drilling Units | drilling_rig</t>
  </si>
  <si>
    <t>SFL Deepwater, SFL Hercules, SFL Linus [Member]</t>
  </si>
  <si>
    <t>Proceeds from equity method investment dividends</t>
  </si>
  <si>
    <t>Participation in equity method investee (in hundredths)</t>
  </si>
  <si>
    <t>Debt amount</t>
  </si>
  <si>
    <t>Term loan facility, term</t>
  </si>
  <si>
    <t>Term loan facility, extension term</t>
  </si>
  <si>
    <t>4 years</t>
  </si>
  <si>
    <t>Term loan facility, amount guaranteed</t>
  </si>
  <si>
    <t>Lease Agreement, Extension Term</t>
  </si>
  <si>
    <t>13 months</t>
  </si>
  <si>
    <t>Number of main assets subject of leases which includes both fixed price call options and fixed price purchase obligations</t>
  </si>
  <si>
    <t>Available amount under revolving part of credit facility</t>
  </si>
  <si>
    <t>Non-current assets</t>
  </si>
  <si>
    <t>Non-current liabilities</t>
  </si>
  <si>
    <t>[1]</t>
  </si>
  <si>
    <t>Total shareholders' equity (2)</t>
  </si>
  <si>
    <t>Due to parent</t>
  </si>
  <si>
    <t>Net operating revenues</t>
  </si>
  <si>
    <t>[2]</t>
  </si>
  <si>
    <t>SFL Hercules [Member]</t>
  </si>
  <si>
    <t>SFL Linus [Member]</t>
  </si>
  <si>
    <t>Total [Member]</t>
  </si>
  <si>
    <t>SFL Deepwater, SFL Hercules and SFL Linus non-current liabilities at December 31, 2018, include $109.0 million (2017: $113.0 million), $80.0 million (2017: $80.0 million) and $121.0 million (2017: $121.0 million) due to Ship Finance, respectively (see Note 24: Related party transactions). In addition, SFL Hercules and SFL Linus current liabilities at December 31, 2018, include a further $10.1 million and $21.7 million due to Ship Finance. SFL Deepwater balance was $nil (2017: $0.1 million, $3.6 million and $0.2 million) due to Ship Finance (see Note 24: Related party transactions). (2)In the year ended December 31, 2018, SFL Deepwater, SFL Hercules and SFL Linus did not pay any dividends (2017: $3.4 million; 2016: $46.3 million), (2017: $3.8 million; 2016: $25.1 million), (2017: $7.3 million; 2016: $42.1 million), respectively.</t>
  </si>
  <si>
    <t>The net income of SFL Deepwater, SFL Hercules and SFL Linus for the year ended December 31, 2018, includes interest payable to Ship Finance amounting to $5.1 million (2017: $5.4 million; 2016: $6.5 million), $3.6 million (2017: $4.3 million; 2016: $6.5 million), and $5.4 million (2017: $5.5 million; 2016: $5.6 million), respectively (see Note 24: Related party transactions).</t>
  </si>
  <si>
    <t>ACCRUED EXPENSES (Details) - USD ($) $ in Thousands</t>
  </si>
  <si>
    <t>Vessel operating expenses</t>
  </si>
  <si>
    <t>Administrative expenses</t>
  </si>
  <si>
    <t>Interest expense</t>
  </si>
  <si>
    <t>OTHER CURRENT LIABILITIES (Details) - USD ($) $ in Thousands</t>
  </si>
  <si>
    <t>Deferred and prepaid charter revenue</t>
  </si>
  <si>
    <t>Employee taxes</t>
  </si>
  <si>
    <t>LONG-TERM DEBT (Details)</t>
  </si>
  <si>
    <t>Jan. 30, 2013</t>
  </si>
  <si>
    <t>Feb. 28, 2018USD ($)</t>
  </si>
  <si>
    <t>Aug. 31, 2017USD ($)carriersubsidiary</t>
  </si>
  <si>
    <t>Jun. 30, 2017</t>
  </si>
  <si>
    <t>Oct. 31, 2016USD ($)</t>
  </si>
  <si>
    <t>Nov. 30, 2015USD ($)carriersubsidiary</t>
  </si>
  <si>
    <t>Jul. 31, 2015USD ($)carriersubsidiary</t>
  </si>
  <si>
    <t>Jun. 30, 2015USD ($)carriercontainershipsubsidiary</t>
  </si>
  <si>
    <t>Dec. 31, 2014subsidiary</t>
  </si>
  <si>
    <t>Nov. 30, 2014USD ($)containershipsubsidiary</t>
  </si>
  <si>
    <t>Sep. 30, 2014USD ($)containershipsubsidiary</t>
  </si>
  <si>
    <t>Aug. 31, 2014USD ($)vesselsubsidiary</t>
  </si>
  <si>
    <t>Jun. 30, 2014USD ($)subsidiary</t>
  </si>
  <si>
    <t>Mar. 31, 2014</t>
  </si>
  <si>
    <t>Jan. 31, 2013USD ($)$ / sharesshares</t>
  </si>
  <si>
    <t>May 31, 2011USD ($)vesselsubsidiary</t>
  </si>
  <si>
    <t>Mar. 31, 2011USD ($)carrier</t>
  </si>
  <si>
    <t>Nov. 30, 2010USD ($)carriersubsidiary</t>
  </si>
  <si>
    <t>Mar. 31, 2010USD ($)</t>
  </si>
  <si>
    <t>Feb. 28, 2010USD ($)</t>
  </si>
  <si>
    <t>Mar. 31, 2018USD ($)</t>
  </si>
  <si>
    <t>Mar. 31, 2017USD ($)</t>
  </si>
  <si>
    <t>Dec. 31, 2018USD ($)carriersubsidiary</t>
  </si>
  <si>
    <t>Dec. 31, 2018NOK (kr)carriersubsidiary</t>
  </si>
  <si>
    <t>Dec. 31, 2017USD ($)carriershares</t>
  </si>
  <si>
    <t>Dec. 31, 2017NOK (kr)</t>
  </si>
  <si>
    <t>Dec. 31, 2018shares</t>
  </si>
  <si>
    <t>Dec. 31, 2018$ / shares</t>
  </si>
  <si>
    <t>Dec. 31, 2018NOK (kr)</t>
  </si>
  <si>
    <t>Sep. 13, 2018NOK (kr)</t>
  </si>
  <si>
    <t>May 04, 2018USD ($)</t>
  </si>
  <si>
    <t>Apr. 23, 2018USD ($)$ / sharesshares</t>
  </si>
  <si>
    <t>Dec. 31, 2017NOK (kr)carriershares</t>
  </si>
  <si>
    <t>Oct. 31, 2017NOK (kr)</t>
  </si>
  <si>
    <t>Jun. 22, 2017NOK (kr)</t>
  </si>
  <si>
    <t>Nov. 30, 2016USD ($)shares</t>
  </si>
  <si>
    <t>Oct. 05, 2016USD ($)$ / sharesshares</t>
  </si>
  <si>
    <t>Dec. 30, 2014USD ($)</t>
  </si>
  <si>
    <t>Mar. 19, 2014NOK (kr)</t>
  </si>
  <si>
    <t>Debt Instrument [Line Items]</t>
  </si>
  <si>
    <t>Own-share Lending Arrangement, Shares, Total Authorised for share lending arrangement | shares</t>
  </si>
  <si>
    <t>Debt Instrument, Convertible, Carrying Amount of Equity Component</t>
  </si>
  <si>
    <t>gain on repurchase of bonds</t>
  </si>
  <si>
    <t>Less: unamortized debt issuance costs</t>
  </si>
  <si>
    <t>Less : current portion of long-term debt</t>
  </si>
  <si>
    <t>Total long-term debt, non-current portion</t>
  </si>
  <si>
    <t>Long-term Debt, by Maturity [Abstract]</t>
  </si>
  <si>
    <t>Three month dollar LIBOR rate (in hundredths)</t>
  </si>
  <si>
    <t>1.694%</t>
  </si>
  <si>
    <t>2.808%</t>
  </si>
  <si>
    <t>Three month Norwegian kroner NIBOR rate (in hundredths)</t>
  </si>
  <si>
    <t>0.81%</t>
  </si>
  <si>
    <t>1.27%</t>
  </si>
  <si>
    <t>Share Price | $ / shares</t>
  </si>
  <si>
    <t>Gain (Loss) on Extinguishment of Debt</t>
  </si>
  <si>
    <t>Number of car carriers | carrier</t>
  </si>
  <si>
    <t>Number of vessels delivered</t>
  </si>
  <si>
    <t>Book value of assets pledged under ship mortgages</t>
  </si>
  <si>
    <t>Premium of Convertible Debt if Converted at Balance Sheet Date</t>
  </si>
  <si>
    <t>Conversion price (in dollars per share) | $ / shares</t>
  </si>
  <si>
    <t>Shares issued on conversion of convertible debt | shares</t>
  </si>
  <si>
    <t>Common Stock, Shares Loaned to Affiliate (in shares) | shares</t>
  </si>
  <si>
    <t>US Dollar 45 million secured term loan facility [Member]</t>
  </si>
  <si>
    <t>Number of wholly-owned subsidiaries of the Company that entered into secured term loan facility agreement | subsidiary</t>
  </si>
  <si>
    <t>Number of container vessels | containership</t>
  </si>
  <si>
    <t>NOK600million senior unsecured floating rate bonds due 2023 [Member]</t>
  </si>
  <si>
    <t>Debt amount | kr</t>
  </si>
  <si>
    <t>Maturity date of debt</t>
  </si>
  <si>
    <t>Feb. 1,
		2018</t>
  </si>
  <si>
    <t>Premium of conversion price to share price</t>
  </si>
  <si>
    <t>33.00%</t>
  </si>
  <si>
    <t>Common shares loaned to affiliate | shares</t>
  </si>
  <si>
    <t>Debt Instrument, Related Party Share Loan Fee</t>
  </si>
  <si>
    <t>Write off of Deferred Debt Issuance Cost | kr</t>
  </si>
  <si>
    <t>NOK 900 Million Senior Unsecured Bonds [Member]</t>
  </si>
  <si>
    <t>Mar. 19,
		2019</t>
  </si>
  <si>
    <t>Repayments of Debt | kr</t>
  </si>
  <si>
    <t>Redemption price of debt (in hundredths)</t>
  </si>
  <si>
    <t>100.50%</t>
  </si>
  <si>
    <t>NOK500million senior unsecured floating rate bonds due 2020 [Member]</t>
  </si>
  <si>
    <t>Jun. 22,
		2020</t>
  </si>
  <si>
    <t>NOK 600 Million Senior Unsecured Bond due 2023 [Member]</t>
  </si>
  <si>
    <t>Oct. 15,
		2021</t>
  </si>
  <si>
    <t>Denomination of unsecured corporate bond</t>
  </si>
  <si>
    <t>Minimum dividend before convertible debt rate is adjusted | $ / shares</t>
  </si>
  <si>
    <t>Own-share Lending Arrangement, Shares, Outstanding | shares</t>
  </si>
  <si>
    <t>Floating Rate Debt [Member]</t>
  </si>
  <si>
    <t>Weighted average interest rate (in hundredths)</t>
  </si>
  <si>
    <t>4.26%</t>
  </si>
  <si>
    <t>4.22%</t>
  </si>
  <si>
    <t>Floating Rate Debt [Member] | US dollar 50 million secured term loan facility [Member]</t>
  </si>
  <si>
    <t>Term of loan in years</t>
  </si>
  <si>
    <t>Floating Rate Debt [Member] | US dollar 50 million secured term loan facility (June 2018) [Member]</t>
  </si>
  <si>
    <t>Floating Rate Debt [Member] | US$ 43 million secured term loan facility (February 2010) [Member]</t>
  </si>
  <si>
    <t>Floating Rate Debt [Member] | US$ 43 million secured term loan facility (March 2010) [Member]</t>
  </si>
  <si>
    <t>Floating Rate Debt [Member] | US$ 54 million secured term loan facility [Member]</t>
  </si>
  <si>
    <t>Floating Rate Debt [Member] | US dollar 17.5 million secured term loan facility [Member]</t>
  </si>
  <si>
    <t>Number of vessels against which loan was secured | carrier</t>
  </si>
  <si>
    <t>Floating Rate Debt [Member] | US$ 75 million secured term loan facility [Member]</t>
  </si>
  <si>
    <t>Floating Rate Debt [Member] | US$ 171 million secured term loan facility [Member]</t>
  </si>
  <si>
    <t>10 years</t>
  </si>
  <si>
    <t>Number of vessels against which loan was secured | vessel</t>
  </si>
  <si>
    <t>Floating Rate Debt [Member] | US Dollar 45 million secured term loan facility [Member]</t>
  </si>
  <si>
    <t>Floating Rate Debt [Member] | US dollar 101 million secured term loan facility [Member]</t>
  </si>
  <si>
    <t>Number of offshore supply vessels | vessel</t>
  </si>
  <si>
    <t>Number of remaining vessels relating to loan facility | vessel</t>
  </si>
  <si>
    <t>Floating Rate Debt [Member] | US dollar 20 million secured term loan facility [Member]</t>
  </si>
  <si>
    <t>Floating Rate Debt [Member] | US dollar 128 million secured term loan facility (September 2014) [Member]</t>
  </si>
  <si>
    <t>Floating Rate Debt [Member] | US dollar 128 million secured term loan facility (November 2014) [Member]</t>
  </si>
  <si>
    <t>Floating Rate Debt [Member] | US dollar 39 million secured term loan facility [Member]</t>
  </si>
  <si>
    <t>Number of drybulk carriers | carrier</t>
  </si>
  <si>
    <t>Floating Rate Debt [Member] | US dollar 250 million secured revolving credit facility [Member]</t>
  </si>
  <si>
    <t>3 years</t>
  </si>
  <si>
    <t>Floating Rate Debt [Member] | US dollar 166 million secured term loan facility [Member]</t>
  </si>
  <si>
    <t>Floating Rate Debt [Member] | US dollar 210 million secured term loan facility (Maersk) [Member]</t>
  </si>
  <si>
    <t>Number of vessels delivered | carrier</t>
  </si>
  <si>
    <t>Floating Rate Debt [Member] | US Dollar 76 Million Secured Term Loan Facility [Member]</t>
  </si>
  <si>
    <t>Interest Expense [Member]</t>
  </si>
  <si>
    <t>Reported Value Measurement [Member] | Senior Unsecured Convertible Bonds due 2023 [Member]</t>
  </si>
  <si>
    <t>Convertible Debt, Fair Value Disclosures</t>
  </si>
  <si>
    <t>Reported Value Measurement [Member] | Senior Unsecured Convertible Bonds due 2021 [Member]</t>
  </si>
  <si>
    <t>Reported Value Measurement [Member] | Senior Unsecured Convertible Bonds Due 2018 [Member]</t>
  </si>
  <si>
    <t>Reported Value Measurement [Member] | NOK 900 Million Senior Unsecured Bonds [Member]</t>
  </si>
  <si>
    <t>OTHER LONG TERM LIABILITIES (Details) $ in Thousands</t>
  </si>
  <si>
    <t>Dec. 31, 2014vessel</t>
  </si>
  <si>
    <t>Dec. 31, 2007USD ($)vessel</t>
  </si>
  <si>
    <t>Unamortized sellers' credit</t>
  </si>
  <si>
    <t>Number of offshore supply vessels acquired | vessel</t>
  </si>
  <si>
    <t>Seller's credit received</t>
  </si>
  <si>
    <t>Deep Sea Supply BTG [Member]</t>
  </si>
  <si>
    <t>OTHER LONG TERM LIABILITIES Obligations under Capital Lease (Details) $ in Thousands</t>
  </si>
  <si>
    <t>Dec. 31, 2018USD ($)containershipvessel</t>
  </si>
  <si>
    <t>Obligations under Capital Lease [Abstract]</t>
  </si>
  <si>
    <t>Total lease obligations</t>
  </si>
  <si>
    <t>Less: imputed interest payable</t>
  </si>
  <si>
    <t>Present value of obligations under capital leases</t>
  </si>
  <si>
    <t>Less: current portion</t>
  </si>
  <si>
    <t>Finance Lease, Interest Expense</t>
  </si>
  <si>
    <t>SHARE CAPITAL, ADDITIONAL PAID-IN CAPITAL AND CONTRIBUTED SURPLUS (Details)</t>
  </si>
  <si>
    <t>Dec. 31, 2018USD ($)containership$ / sharesshares</t>
  </si>
  <si>
    <t>Dec. 31, 2017USD ($)$ / sharesshares</t>
  </si>
  <si>
    <t>Oct. 05, 2016shares</t>
  </si>
  <si>
    <t>Sep. 30, 2016$ / sharesshares</t>
  </si>
  <si>
    <t>Class of Stock [Line Items]</t>
  </si>
  <si>
    <t>Common shares, authorized</t>
  </si>
  <si>
    <t>Common shares, authorized (in shares) | shares</t>
  </si>
  <si>
    <t>Share capital, par value (in dollars per share) | $ / shares</t>
  </si>
  <si>
    <t>Common shares, issued</t>
  </si>
  <si>
    <t>Common shares, issued (in shares) | shares</t>
  </si>
  <si>
    <t>Exercisable at end of year (in dollars per share) | $ / shares</t>
  </si>
  <si>
    <t>Increase in authorised common stock | shares</t>
  </si>
  <si>
    <t>SHARE CAPITAL, ADDITIONAL PAID-IN CAPITAL AND CONTRIBUTED SURPLUS (Narrative) (Details) $ / shares in Units, kr in Millions</t>
  </si>
  <si>
    <t>Jan. 31, 2013USD ($)$ / shares</t>
  </si>
  <si>
    <t>Sep. 30, 2016USD ($)$ / sharesshares</t>
  </si>
  <si>
    <t>Dec. 31, 2018USD ($)$ / sharesshares</t>
  </si>
  <si>
    <t>Dec. 31, 2018NOK (kr)shares</t>
  </si>
  <si>
    <t>Dec. 31, 2017NOK (kr)shares</t>
  </si>
  <si>
    <t>Nov. 30, 2016shares</t>
  </si>
  <si>
    <t>Options exercised (in shares) | shares</t>
  </si>
  <si>
    <t>Premium on stock options exercised</t>
  </si>
  <si>
    <t>Common stock, value authorized</t>
  </si>
  <si>
    <t>Share Capital, shares authorized | shares</t>
  </si>
  <si>
    <t>Share Capital, shares issued | shares</t>
  </si>
  <si>
    <t>Share Capital Details</t>
  </si>
  <si>
    <t>SHARE OPTION PLAN (Details) - USD ($)</t>
  </si>
  <si>
    <t>Dec. 31, 2015</t>
  </si>
  <si>
    <t>Share-based Compensation Arrangement by Share-based Payment Award [Line Items]</t>
  </si>
  <si>
    <t>Share options [Roll Forward]</t>
  </si>
  <si>
    <t>Options exercised (in shares)</t>
  </si>
  <si>
    <t>Weighted average exercise price [Abstract]</t>
  </si>
  <si>
    <t>Exercisable at end of year (in dollars per share)</t>
  </si>
  <si>
    <t>Weighted average assumptions used to calculate fair value of options [Abstract]</t>
  </si>
  <si>
    <t>Weighted average fair value of options granted (in dollars per share)</t>
  </si>
  <si>
    <t>Risk free interest rate</t>
  </si>
  <si>
    <t>2.63%</t>
  </si>
  <si>
    <t>1.58%</t>
  </si>
  <si>
    <t>1.08%</t>
  </si>
  <si>
    <t>Expected share price volatility</t>
  </si>
  <si>
    <t>29.51%</t>
  </si>
  <si>
    <t>33.02%</t>
  </si>
  <si>
    <t>31.27%</t>
  </si>
  <si>
    <t>Expected dividend yield</t>
  </si>
  <si>
    <t>0.00%</t>
  </si>
  <si>
    <t>Expected life of options (in years)</t>
  </si>
  <si>
    <t>Other disclosures [Abstract]</t>
  </si>
  <si>
    <t>Total intrinsic value of options exercised during the period</t>
  </si>
  <si>
    <t>Proceeds from Stock Options Exercised</t>
  </si>
  <si>
    <t>Share-based Compensation Arrangement by Share-based Payment Award, Options, Outstanding, Weighted Average Remaining Contractual Term</t>
  </si>
  <si>
    <t>2 years 8 months</t>
  </si>
  <si>
    <t>Unrecognized compensation costs, period of recognition</t>
  </si>
  <si>
    <t>1 year 5 months</t>
  </si>
  <si>
    <t>2 years 2 months 21 days</t>
  </si>
  <si>
    <t>Employee Stock Option [Member]</t>
  </si>
  <si>
    <t>Options outstanding at beginning of year (in shares)</t>
  </si>
  <si>
    <t>Share-based Compensation Arrangement by Share-based Payment Award, Options, Grants in Period, Net of Forfeitures</t>
  </si>
  <si>
    <t>Forfeited (in shares)</t>
  </si>
  <si>
    <t>Options outstanding at end of year (in shares)</t>
  </si>
  <si>
    <t>Exercisable at end of year (in shares)</t>
  </si>
  <si>
    <t>Options outstanding at beginning of year (in dollars per share)</t>
  </si>
  <si>
    <t>Granted (in dollars per share)</t>
  </si>
  <si>
    <t>Exercised (in dollars per share)</t>
  </si>
  <si>
    <t>Forfeited (in dollars per share)</t>
  </si>
  <si>
    <t>Options outstanding at end of year (in dollars per share)</t>
  </si>
  <si>
    <t>Share-based Compensation Arrangement by Share-based Payment Award, Options, Exercisable, Intrinsic Value</t>
  </si>
  <si>
    <t>Unrecognized compensation costs related to non-vested options granted</t>
  </si>
  <si>
    <t>Employee Service Share-based Compensation, Nonvested Awards, Compensation Not yet Recognized, Stock Options</t>
  </si>
  <si>
    <t>New Options Granted During The Year [Member]</t>
  </si>
  <si>
    <t>Option vesting period, minimum (in years)</t>
  </si>
  <si>
    <t>Ship Finance International Limited Share Option Scheme [Member]</t>
  </si>
  <si>
    <t>Adjustments to Additional Paid in Capital, Share-based Compensation, Stock Options, Requisite Service Period Recognition</t>
  </si>
  <si>
    <t>RELATED PARTY TRANSACTIONS (Details)</t>
  </si>
  <si>
    <t>9 Months Ended</t>
  </si>
  <si>
    <t>Feb. 29, 2016USD ($)vesselshares</t>
  </si>
  <si>
    <t>Jun. 30, 2015USD ($)shares</t>
  </si>
  <si>
    <t>Mar. 31, 2016</t>
  </si>
  <si>
    <t>Jun. 30, 2017USD ($)</t>
  </si>
  <si>
    <t>Sep. 30, 2018USD ($)containershipRate</t>
  </si>
  <si>
    <t>Dec. 31, 2018USD ($)carriervesselNoteshares</t>
  </si>
  <si>
    <t>Dec. 31, 2016USD ($)vesselshares</t>
  </si>
  <si>
    <t>Feb. 13, 2018USD ($)Rate</t>
  </si>
  <si>
    <t>Oct. 05, 2016USD ($)shares</t>
  </si>
  <si>
    <t>Jun. 05, 2015vessel</t>
  </si>
  <si>
    <t>Management fee, percentage</t>
  </si>
  <si>
    <t>1.25%</t>
  </si>
  <si>
    <t>Amounts due from and to related parties [Abstract]</t>
  </si>
  <si>
    <t>Loans to related parties which are associates</t>
  </si>
  <si>
    <t>Long-term receivables from related parties</t>
  </si>
  <si>
    <t>Number of vessels leased to related parties classified as direct financing leases | vessel</t>
  </si>
  <si>
    <t>Leasing revenues earned from related parties [Abstract]</t>
  </si>
  <si>
    <t>Operating lease income</t>
  </si>
  <si>
    <t>Direct financing lease interest income</t>
  </si>
  <si>
    <t>Finance lease service revenue</t>
  </si>
  <si>
    <t>Profit sharing revenues</t>
  </si>
  <si>
    <t>Time charter rate for VLCCs from July 1 2015 onwards</t>
  </si>
  <si>
    <t>Time charter rate for Suezmax tankers from July 1 2015 onwards</t>
  </si>
  <si>
    <t>Term of lease/charter (in years)</t>
  </si>
  <si>
    <t>Management fees paid, vessels</t>
  </si>
  <si>
    <t>Related party loans [Abstract]</t>
  </si>
  <si>
    <t>Interest income, related party loans</t>
  </si>
  <si>
    <t>Marketable Securities, Gain (Loss)</t>
  </si>
  <si>
    <t>Related party leasing and service contracts [Abstract]</t>
  </si>
  <si>
    <t>Frontline Shipping [Member]</t>
  </si>
  <si>
    <t>Due from Related Parties, Noncurrent</t>
  </si>
  <si>
    <t>Stated interest rate | Rate</t>
  </si>
  <si>
    <t>7.50%</t>
  </si>
  <si>
    <t>Deep Sea and Deep Sea Supply BTG [Member]</t>
  </si>
  <si>
    <t>Frontline Charterers, Seadrill, Deep Sea and UFC [Member]</t>
  </si>
  <si>
    <t>Direct financing lease repayments</t>
  </si>
  <si>
    <t>Combined balance of net investments in direct financing leases</t>
  </si>
  <si>
    <t>Combined balance of net investments in direct financing leases, short-term maturities</t>
  </si>
  <si>
    <t>Due to Related Parties</t>
  </si>
  <si>
    <t>Management fees paid, supervision of newbuildings</t>
  </si>
  <si>
    <t>Commission and Brokerage Expenses</t>
  </si>
  <si>
    <t>Frontline reverse stock split [Member]</t>
  </si>
  <si>
    <t>United Freight Carriers Inc [Member]</t>
  </si>
  <si>
    <t>Number of vessels leased to related parties classified as operating leases | vessel</t>
  </si>
  <si>
    <t>Profit sharing percentage of earnings from Frontline for use of fleet</t>
  </si>
  <si>
    <t>Frontline Ltd [Member]</t>
  </si>
  <si>
    <t>Investment Income, Dividend</t>
  </si>
  <si>
    <t>Frontline Shipping and Frontline Shipping II [Member]</t>
  </si>
  <si>
    <t>Profit share income from July 1 2015 onwards</t>
  </si>
  <si>
    <t>Frontline Management [Member]</t>
  </si>
  <si>
    <t>Number of container vessels operating on time charter, for which part or all management supervision was sub-contracted to a related party | vessel</t>
  </si>
  <si>
    <t>Number of drybulk carriers operating on time charter, for which part or all management supervision was sub-contracted to a related party | carrier</t>
  </si>
  <si>
    <t>Number of car carriers operating on time charter, for which part or all management supervision was sub-contracted to a related party | carrier</t>
  </si>
  <si>
    <t>Seatankers [Member]</t>
  </si>
  <si>
    <t>Other related parties [Member]</t>
  </si>
  <si>
    <t>Frontline Charterers, Deep Sea and Seadrill [Member]</t>
  </si>
  <si>
    <t>Deep Sea [Member]</t>
  </si>
  <si>
    <t>Stated interest rate</t>
  </si>
  <si>
    <t>7.25%</t>
  </si>
  <si>
    <t>Interest Income, Related Party</t>
  </si>
  <si>
    <t>Frontline Management AS [Member]</t>
  </si>
  <si>
    <t>Management fees paid, provision of office facilities</t>
  </si>
  <si>
    <t>Frontline Corporate Services [Member]</t>
  </si>
  <si>
    <t>Frontline Management and Frontline Management AS [Member]</t>
  </si>
  <si>
    <t>Golden Ocean [Member]</t>
  </si>
  <si>
    <t>Related Party, Operating Management Fees</t>
  </si>
  <si>
    <t>NorAm Drilling [Member]</t>
  </si>
  <si>
    <t>Number of units of investments in bonds redeemed</t>
  </si>
  <si>
    <t>Interest and Dividend Income, Securities, Operating, Available-for-sale</t>
  </si>
  <si>
    <t>Other Income</t>
  </si>
  <si>
    <t>Guarantee term, Period</t>
  </si>
  <si>
    <t>6 months</t>
  </si>
  <si>
    <t>Seadrill [Member]</t>
  </si>
  <si>
    <t>Period of temporary reduction in daily time charter rates</t>
  </si>
  <si>
    <t>Equity Accounted Subsidiaries [Member]</t>
  </si>
  <si>
    <t>Frontline [Member]</t>
  </si>
  <si>
    <t>Frontline reverse stock split | shares</t>
  </si>
  <si>
    <t>Number of Loan Notes | Note</t>
  </si>
  <si>
    <t>Sterna Finance [Member]</t>
  </si>
  <si>
    <t>ADS [Member]</t>
  </si>
  <si>
    <t>Ownership percentage | Rate</t>
  </si>
  <si>
    <t>Seatankers Management AS [Member]</t>
  </si>
  <si>
    <t>Solstad Farstad [Member]</t>
  </si>
  <si>
    <t>Ownership percentage (less than)</t>
  </si>
  <si>
    <t>Loans advanced to related parties</t>
  </si>
  <si>
    <t>Due to Related Parties, Noncurrent</t>
  </si>
  <si>
    <t>Compensation payable (receivable) for early contract termination of charter</t>
  </si>
  <si>
    <t>Sale of offshore support vessel Sea Bear [Member]</t>
  </si>
  <si>
    <t>Sale of VLCC Front Vanguard [Member]</t>
  </si>
  <si>
    <t>Vessels Leased to Frontline Charterers [Member] | Frontline Management [Member]</t>
  </si>
  <si>
    <t>Golden Ocean [Member] | Golden Ocean Management [Member]</t>
  </si>
  <si>
    <t>Own-share Lending Arrangement, Shares, Issued | shares</t>
  </si>
  <si>
    <t>Common Stock, ADS [Member] | ADS [Member]</t>
  </si>
  <si>
    <t>Front Page, Front Stratus, Front Serenade [Member] | Frontline [Member]</t>
  </si>
  <si>
    <t>Front Circassia [Member] | Frontline Shipping [Member]</t>
  </si>
  <si>
    <t>Front Ariake [Member] | Frontline [Member]</t>
  </si>
  <si>
    <t>Floating Rate Debt [Member] | Sterna Finance [Member]</t>
  </si>
  <si>
    <t>FINANCIAL INSTRUMENTS (Details) $ in Thousands</t>
  </si>
  <si>
    <t>Sep. 12, 2017subsidiaryRate</t>
  </si>
  <si>
    <t>Derivative [Line Items]</t>
  </si>
  <si>
    <t>Liabilities</t>
  </si>
  <si>
    <t>Assets</t>
  </si>
  <si>
    <t>Interest Rate Swap [Member] | Designated as Hedging Instrument [Member]</t>
  </si>
  <si>
    <t>Interest Rate Swap [Member] | Not Designated as Hedging Instrument [Member]</t>
  </si>
  <si>
    <t>Cross Currency Interest Rate Swap [Member] | Designated as Hedging Instrument [Member]</t>
  </si>
  <si>
    <t>Cross Currency Interest Rate Swap [Member] | Not Designated as Hedging Instrument [Member]</t>
  </si>
  <si>
    <t>Cross Currency Contract [Member] | Designated as Hedging Instrument [Member]</t>
  </si>
  <si>
    <t>Agreed Proportion of temporary reduction to daily charter rate | Rate</t>
  </si>
  <si>
    <t>29.00%</t>
  </si>
  <si>
    <t>Agreed Temporary Reduction in Daily Time Charter Rates, Period</t>
  </si>
  <si>
    <t>Agreed Period of Charter Extension following Amendments</t>
  </si>
  <si>
    <t>Number of drilling rigs owned by wholly-owned subsidiaries account for using the equity method | subsidiary</t>
  </si>
  <si>
    <t>Agreed period of extension to bank loan term</t>
  </si>
  <si>
    <t>Financial Guarantee [Member]</t>
  </si>
  <si>
    <t>Guarantor Obligations, Current Carrying Value</t>
  </si>
  <si>
    <t>FINANCIAL INSTRUMENTS (Interest Rate Risk Management) (Details) $ in Thousands</t>
  </si>
  <si>
    <t>Derivative, Notional Amount</t>
  </si>
  <si>
    <t>Designated as Hedging Instrument [Member] | Cross Currency Interest Rate Contract 5 [Member]</t>
  </si>
  <si>
    <t>Inception date</t>
  </si>
  <si>
    <t>Sep. 19,
		2018</t>
  </si>
  <si>
    <t>Maturity date</t>
  </si>
  <si>
    <t>Fixed Interest Rate</t>
  </si>
  <si>
    <t>6.03%</t>
  </si>
  <si>
    <t>Designated as Hedging Instrument [Member] | Cross Currency Contract 1 [Member]</t>
  </si>
  <si>
    <t>Sep. 23,
		2023</t>
  </si>
  <si>
    <t>Designated as Hedging Instrument [Member] | Cross Currency Contract 1 [Member] | Maximum [Member]</t>
  </si>
  <si>
    <t>Sep. 19,
		2023</t>
  </si>
  <si>
    <t>Designated as Hedging Instrument [Member] | $11,130 (remaining at $11,130)</t>
  </si>
  <si>
    <t>Notional principal, at maturity</t>
  </si>
  <si>
    <t>May 31,
		2011</t>
  </si>
  <si>
    <t>Jan. 28,
		2019</t>
  </si>
  <si>
    <t>Designated as Hedging Instrument [Member] | $11,130 (remaining at $11,130) | Minimum [Member]</t>
  </si>
  <si>
    <t>2.10%</t>
  </si>
  <si>
    <t>Designated as Hedging Instrument [Member] | $11,130 (remaining at $11,130) | Maximum [Member]</t>
  </si>
  <si>
    <t>2.58%</t>
  </si>
  <si>
    <t>Designated as Hedging Instrument [Member] | $100,000 (remaining at $100,000)</t>
  </si>
  <si>
    <t>Aug. 31,
		2011</t>
  </si>
  <si>
    <t>Aug. 3,
		2021</t>
  </si>
  <si>
    <t>Designated as Hedging Instrument [Member] | $100,000 (remaining at $100,000) | Minimum [Member]</t>
  </si>
  <si>
    <t>2.50%</t>
  </si>
  <si>
    <t>Designated as Hedging Instrument [Member] | $100,000 (remaining at $100,000) | Maximum [Member]</t>
  </si>
  <si>
    <t>2.93%</t>
  </si>
  <si>
    <t>Designated as Hedging Instrument [Member] | $121,133 (terminating at $79,733)</t>
  </si>
  <si>
    <t>May 31,
		2012</t>
  </si>
  <si>
    <t>Aug. 30,
		2022</t>
  </si>
  <si>
    <t>Designated as Hedging Instrument [Member] | $121,133 (terminating at $79,733) | Minimum [Member]</t>
  </si>
  <si>
    <t>1.76%</t>
  </si>
  <si>
    <t>Designated as Hedging Instrument [Member] | $121,133 (terminating at $79,733) | Maximum [Member]</t>
  </si>
  <si>
    <t>1.85%</t>
  </si>
  <si>
    <t>Designated as Hedging Instrument [Member] | $151,008 (equivalent to NOK900 million)</t>
  </si>
  <si>
    <t>Mar. 19,
		2014</t>
  </si>
  <si>
    <t>Designated as Hedging Instrument [Member] | $92,438 (reducing to $70,125)</t>
  </si>
  <si>
    <t>Dec. 28,
		2016</t>
  </si>
  <si>
    <t>Dec. 25,
		2021</t>
  </si>
  <si>
    <t>Derivative instrument, notional principal with future inception date</t>
  </si>
  <si>
    <t>Designated as Hedging Instrument [Member] | $92,438 (reducing to $70,125) | Minimum [Member]</t>
  </si>
  <si>
    <t>2.29%</t>
  </si>
  <si>
    <t>Designated as Hedging Instrument [Member] | $92,438 (reducing to $70,125) | Maximum [Member]</t>
  </si>
  <si>
    <t>Designated as Hedging Instrument [Member] | $95,625 (reducing to $70,125)</t>
  </si>
  <si>
    <t>Jan. 6,
		2017</t>
  </si>
  <si>
    <t>Jan. 6,
		2022</t>
  </si>
  <si>
    <t>Designated as Hedging Instrument [Member] | $95,625 (reducing to $70,125) | Minimum [Member]</t>
  </si>
  <si>
    <t>2.12%</t>
  </si>
  <si>
    <t>Designated as Hedging Instrument [Member] | $95,625 (reducing to $70,125) | Maximum [Member]</t>
  </si>
  <si>
    <t>Designated as Hedging Instrument [Member] | $26,693 (reducing to $19,413)</t>
  </si>
  <si>
    <t>Sep. 21,
		2015</t>
  </si>
  <si>
    <t>Mar. 19,
		2022</t>
  </si>
  <si>
    <t>1.67%</t>
  </si>
  <si>
    <t>Designated as Hedging Instrument [Member] | $26,693 (reducing to $19,413) | Minimum [Member]</t>
  </si>
  <si>
    <t>Designated as Hedging Instrument [Member] | $26,693 (reducing to $19,413) | Maximum [Member]</t>
  </si>
  <si>
    <t>Designated as Hedging Instrument [Member] | $173,906 (reducing to $149,844)</t>
  </si>
  <si>
    <t>Feb. 23,
		2016</t>
  </si>
  <si>
    <t>Feb. 4,
		2021</t>
  </si>
  <si>
    <t>Designated as Hedging Instrument [Member] | $173,906 (reducing to $149,844) | Minimum [Member]</t>
  </si>
  <si>
    <t>1.07%</t>
  </si>
  <si>
    <t>Designated as Hedging Instrument [Member] | $173,906 (reducing to $149,844) | Maximum [Member]</t>
  </si>
  <si>
    <t>1.26%</t>
  </si>
  <si>
    <t>Designated as Hedging Instrument [Member] | $63,987 (equivalent to NOK500 million)</t>
  </si>
  <si>
    <t>Oct. 19,
		2017</t>
  </si>
  <si>
    <t>Designated as Hedging Instrument [Member] | $63,987 (equivalent to NOK500 million) | Minimum [Member]</t>
  </si>
  <si>
    <t>Mar. 22,
		2020</t>
  </si>
  <si>
    <t>6.86%</t>
  </si>
  <si>
    <t>Designated as Hedging Instrument [Member] | $63,987 (equivalent to NOK500 million) | Maximum [Member]</t>
  </si>
  <si>
    <t>6.96%</t>
  </si>
  <si>
    <t>Not Designated as Hedging Instrument [Member] | Cross Currency Interest Rate Contract 5 [Member]</t>
  </si>
  <si>
    <t>Not Designated as Hedging Instrument [Member] | Cross Currency Interest Rate Contract 5 [Member] | Maximum [Member]</t>
  </si>
  <si>
    <t>Not Designated as Hedging Instrument [Member] | $100,000 (remaining at $100,000)</t>
  </si>
  <si>
    <t>Mar. 31,
		2013</t>
  </si>
  <si>
    <t>Apr. 25,
		2023</t>
  </si>
  <si>
    <t>Not Designated as Hedging Instrument [Member] | $100,000 (remaining at $100,000) | Minimum [Member]</t>
  </si>
  <si>
    <t>Not Designated as Hedging Instrument [Member] | $100,000 (remaining at $100,000) | Maximum [Member]</t>
  </si>
  <si>
    <t>1.97%</t>
  </si>
  <si>
    <t>These swaps relate to the NOK900 million and NOK500 million unsecured bonds due 2019 and 2020, respectively, and the fixed interest rates paid are exchanged for NIBOR plus the margin on the bonds. †This swap relates to the NOK900 million unsecured bond due 2019, where NIBOR plus a margin is paid in exchange for a fixed interest rate. For the remaining swaps, the fixed interest rate paid is exchanged for LIBOR, excluding margin on the underlying loans.</t>
  </si>
  <si>
    <t>FINANCIAL INSTRUMENTS (Foreign Currency Risk Management) (Details) $ in Thousands</t>
  </si>
  <si>
    <t>Debt amount | $</t>
  </si>
  <si>
    <t>Debt Instrument, Face Amount</t>
  </si>
  <si>
    <t>FINANCIAL INSTRUMENTS (Fair Value and Carrying Value) (Details) $ in Thousands, kr in Millions</t>
  </si>
  <si>
    <t>Non-derivatives:</t>
  </si>
  <si>
    <t>Floating Rate NOK Bonds due 2019</t>
  </si>
  <si>
    <t>Derivatives:</t>
  </si>
  <si>
    <t>Derivative Asset, Noncurrent</t>
  </si>
  <si>
    <t>Interest rate/ currency swap contracts – long-term receivables</t>
  </si>
  <si>
    <t>Long term receivables, non-designated swap contracts</t>
  </si>
  <si>
    <t>Long term payables, non-designated swap contracts</t>
  </si>
  <si>
    <t>Carrying Value [Member]</t>
  </si>
  <si>
    <t>Swap contracts short term receivables fair value disclosure</t>
  </si>
  <si>
    <t>Interest rate/ currency swap contracts – short-term payables</t>
  </si>
  <si>
    <t>Interest rate/ currency swap contracts – long-term payables</t>
  </si>
  <si>
    <t>Fair Value [Member]</t>
  </si>
  <si>
    <t>Equity Securities, FV-NI</t>
  </si>
  <si>
    <t>Floating rate NOK bonds due 2023</t>
  </si>
  <si>
    <t>Floating Rate NOK Bonds due 2020</t>
  </si>
  <si>
    <t>Senior Unsecured Convertible Bonds due 2023 [Member] | Carrying Value [Member]</t>
  </si>
  <si>
    <t>Unsecured convertible bonds</t>
  </si>
  <si>
    <t>Senior Unsecured Convertible Bonds due 2023 [Member] | Fair Value [Member]</t>
  </si>
  <si>
    <t>Senior Unsecured Convertible Bonds Due 2018 [Member] | Carrying Value [Member]</t>
  </si>
  <si>
    <t>Senior Unsecured Convertible Bonds Due 2018 [Member] | Fair Value [Member]</t>
  </si>
  <si>
    <t>Senior Unsecured Convertible Bonds due 2021 [Member] | Carrying Value [Member]</t>
  </si>
  <si>
    <t>Senior Unsecured Convertible Bonds due 2021 [Member] | Fair Value [Member]</t>
  </si>
  <si>
    <t>Not Designated as Hedging Instrument [Member]</t>
  </si>
  <si>
    <t>NOK 900 Million Senior Unsecured Bonds [Member] | Carrying Value [Member]</t>
  </si>
  <si>
    <t>Recurring Basis [Member]</t>
  </si>
  <si>
    <t>Recurring Basis [Member] | Quoted Prices in Active Markets for Identical Assets (Level 1) [Member]</t>
  </si>
  <si>
    <t>Recurring Basis [Member] | Quoted Prices in Active Markets for Identical Assets (Level 1) [Member] | Senior Unsecured Convertible Bonds Due 2018 [Member]</t>
  </si>
  <si>
    <t>FINANCIAL INSTRUMENTS (Fair Value Hierarchy) (Details) - USD ($) $ in Thousands</t>
  </si>
  <si>
    <t>Assets:</t>
  </si>
  <si>
    <t>Available-for-sale Securities, Current</t>
  </si>
  <si>
    <t>Interest rate/currency swap contracts - long term receivables</t>
  </si>
  <si>
    <t>Liabilities:</t>
  </si>
  <si>
    <t>Quoted Prices in Active Markets for Identical Assets (Level 1) [Member] | Recurring Basis [Member]</t>
  </si>
  <si>
    <t>Significant Other Observable Inputs (Level 2) [Member] | Recurring Basis [Member]</t>
  </si>
  <si>
    <t>Significant Unobservable Inputs (Level 3) [Member] | Recurring Basis [Member]</t>
  </si>
  <si>
    <t>Senior Unsecured Convertible Bonds Due 2018 [Member] | Quoted Prices in Active Markets for Identical Assets (Level 1) [Member] | Recurring Basis [Member]</t>
  </si>
  <si>
    <t>Estimate of Fair Value Measurement [Member]</t>
  </si>
  <si>
    <t>Estimate of Fair Value Measurement [Member] | Senior Unsecured Convertible Bonds Due 2018 [Member]</t>
  </si>
  <si>
    <t>Estimate of Fair Value Measurement [Member] | Senior Unsecured Convertible Bonds due 2021 [Member]</t>
  </si>
  <si>
    <t>Reported Value Measurement [Member]</t>
  </si>
  <si>
    <t>FINANCIAL INSTRUMENTS (Concentrations of Risk) (Details)</t>
  </si>
  <si>
    <t>Dec. 31, 2018USD ($)vesselcontainership</t>
  </si>
  <si>
    <t>Concentration Risk [Line Items]</t>
  </si>
  <si>
    <t>MSC [Member] | Sales Revenue, Net [Member]</t>
  </si>
  <si>
    <t>Concentration Risk, Percentage</t>
  </si>
  <si>
    <t>10.93%</t>
  </si>
  <si>
    <t>9.88%</t>
  </si>
  <si>
    <t>4.00%</t>
  </si>
  <si>
    <t>Property Subject to or Available for Operating Lease, Number of Units | vessel</t>
  </si>
  <si>
    <t>Golden Ocean [Member] | Sales Revenue, Net [Member]</t>
  </si>
  <si>
    <t>12.78%</t>
  </si>
  <si>
    <t>13.61%</t>
  </si>
  <si>
    <t>12.00%</t>
  </si>
  <si>
    <t>Frontline Charterers [Member] | Sales Revenue, Net [Member]</t>
  </si>
  <si>
    <t>7.94%</t>
  </si>
  <si>
    <t>14.91%</t>
  </si>
  <si>
    <t>28.00%</t>
  </si>
  <si>
    <t>Seadrill [Member] | Comprehensive Income [Member]</t>
  </si>
  <si>
    <t>39.06848%</t>
  </si>
  <si>
    <t>38.56475%</t>
  </si>
  <si>
    <t>31.72001%</t>
  </si>
  <si>
    <t>Maersk [Member] | Sales Revenue, Net [Member]</t>
  </si>
  <si>
    <t>26.69%</t>
  </si>
  <si>
    <t>13.98%</t>
  </si>
  <si>
    <t>8.57%</t>
  </si>
  <si>
    <t>Minimum Free Cash</t>
  </si>
  <si>
    <t>Frontline [Member] | Frontline Shipping [Member]</t>
  </si>
  <si>
    <t>Noncontrolling Interest, Ownership Percentage by Parent</t>
  </si>
  <si>
    <t>Maersk [Member]</t>
  </si>
  <si>
    <t>COMMITMENTS AND CONTINGENT LIABILITIES (Details) $ in Thousands</t>
  </si>
  <si>
    <t>Contractual commitments under newbuilding contracts</t>
  </si>
  <si>
    <t>COMMITMENTS AND CONTINGENT LIABILITIES Book value of assets pledged (Details) $ in Thousands</t>
  </si>
  <si>
    <t>Other Commitments [Line Items]</t>
  </si>
  <si>
    <t>Other Commitment</t>
  </si>
  <si>
    <t>Number of vessels committed to vessel upgrades</t>
  </si>
  <si>
    <t>Number of vessels under capital lease obligations held as vessels under capital lease</t>
  </si>
  <si>
    <t>Number of vessels under capital lease obligations held as investments in direct financing lease assets</t>
  </si>
  <si>
    <t>Number of vessels under capital lease obligation</t>
  </si>
  <si>
    <t>Debt, Long-term and Short-term, Combined Amount</t>
  </si>
  <si>
    <t>Property subject to direct financing leases [Member]</t>
  </si>
  <si>
    <t>Property subject to capital lease, held as vessels under capital lease asset [Domain]</t>
  </si>
  <si>
    <t>Property subject to capital lease, held as investments in direct financing lease assets [Domain]</t>
  </si>
  <si>
    <t>Ship Finance Ltd and Equity Accounting Subsidiaries [Member]</t>
  </si>
  <si>
    <t>CONSOLIDATED VARIABLE INTEREST ENTITIES (Details) $ in Thousands</t>
  </si>
  <si>
    <t>Dec. 31, 2018USD ($)variable_interest_entity</t>
  </si>
  <si>
    <t>Variable Interest Entity [Line Items]</t>
  </si>
  <si>
    <t>Number of variable interest entities | variable_interest_entity</t>
  </si>
  <si>
    <t>Variable Interest Entities With Assets Accounted for as Direct Financing Leases [Member]</t>
  </si>
  <si>
    <t>Variable Interest Entity, Outstanding Lease Obligations</t>
  </si>
  <si>
    <t>Variable Interest Entity, Outstanding Lease Obligations, Short Term</t>
  </si>
  <si>
    <t>Carrying value of vessels</t>
  </si>
  <si>
    <t>Unearned lease income</t>
  </si>
  <si>
    <t>Outstanding loan balance</t>
  </si>
  <si>
    <t>Outstanding loan balance, current portion</t>
  </si>
  <si>
    <t>Variable Interest Entities which contain Finance Lease Obligations [Member]</t>
  </si>
  <si>
    <t>Variable Interest Entities With Assets Accounted for as Operating Lease Assets [Member]</t>
  </si>
  <si>
    <t>Variable Interest Entities Accounted for as Vessels under Capital Lease [Member]</t>
  </si>
  <si>
    <t>SUBSEQUENT EVENTS (Details) - USD ($) $ / shares in Units, $ in Thousands</t>
  </si>
  <si>
    <t>Feb. 26, 2019</t>
  </si>
  <si>
    <t>Mar. 31, 2019</t>
  </si>
  <si>
    <t>Jan. 31, 2019</t>
  </si>
  <si>
    <t>Subsequent Event [Line Items]</t>
  </si>
  <si>
    <t>Subsequent Event [Member]</t>
  </si>
  <si>
    <t>Dividend declared</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_(&quot;kr &quot;#,##0_);_(&quot;kr &quot;(#,##0)" numFmtId="169"/>
    <numFmt formatCode="_(&quot;$ &quot;#,##0.000_);_(&quot;$ &quot;(#,##0.000)" numFmtId="170"/>
    <numFmt formatCode="_(&quot;kr &quot;#,##0.0_);_(&quot;k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1"/>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C12" s="5" t="n">
        <v>1379722852</v>
      </c>
    </row>
    <row r="13" spans="1:3">
      <c r="A13" s="4" t="s">
        <v>21</v>
      </c>
      <c r="B13" s="6" t="n">
        <v>119373064</v>
      </c>
    </row>
    <row r="14" spans="1:3">
      <c r="A14" s="4" t="s">
        <v>22</v>
      </c>
      <c r="B14" s="4" t="s">
        <v>23</v>
      </c>
    </row>
    <row r="15" spans="1:3">
      <c r="A15" s="4" t="s">
        <v>24</v>
      </c>
      <c r="B15" s="4" t="s">
        <v>25</v>
      </c>
    </row>
    <row r="16" spans="1:3">
      <c r="A16" s="4" t="s">
        <v>26</v>
      </c>
      <c r="B16" s="4" t="s">
        <v>27</v>
      </c>
    </row>
    <row r="17" spans="1:3">
      <c r="A17" s="4" t="s">
        <v>28</v>
      </c>
      <c r="B17" s="4" t="s">
        <v>19</v>
      </c>
    </row>
    <row r="18" spans="1:3">
      <c r="A18" s="4" t="s">
        <v>29</v>
      </c>
      <c r="B18" s="4" t="s">
        <v>30</v>
      </c>
    </row>
    <row r="19" spans="1:3">
      <c r="A19" s="4" t="s">
        <v>31</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188</v>
      </c>
      <c r="B1" s="2" t="s">
        <v>579</v>
      </c>
      <c r="C1" s="2" t="s">
        <v>808</v>
      </c>
      <c r="D1" s="2" t="s">
        <v>605</v>
      </c>
      <c r="E1" s="2" t="s">
        <v>805</v>
      </c>
    </row>
    <row r="2" spans="1:5">
      <c r="A2" s="3" t="s">
        <v>1189</v>
      </c>
    </row>
    <row r="3" spans="1:5">
      <c r="A3" s="4" t="s">
        <v>1190</v>
      </c>
      <c r="D3" s="5" t="n">
        <v>92709</v>
      </c>
    </row>
    <row r="4" spans="1:5">
      <c r="A4" s="4" t="s">
        <v>121</v>
      </c>
      <c r="B4" s="5" t="n">
        <v>1460347</v>
      </c>
      <c r="D4" s="6" t="n">
        <v>1522900</v>
      </c>
    </row>
    <row r="5" spans="1:5">
      <c r="A5" s="4" t="s">
        <v>101</v>
      </c>
      <c r="B5" s="6" t="n">
        <v>5279</v>
      </c>
      <c r="D5" s="6" t="n">
        <v>108</v>
      </c>
    </row>
    <row r="6" spans="1:5">
      <c r="A6" s="3" t="s">
        <v>1191</v>
      </c>
    </row>
    <row r="7" spans="1:5">
      <c r="A7" s="4" t="s">
        <v>1192</v>
      </c>
      <c r="B7" s="6" t="n">
        <v>10633</v>
      </c>
      <c r="D7" s="6" t="n">
        <v>8347</v>
      </c>
    </row>
    <row r="8" spans="1:5">
      <c r="A8" s="4" t="s">
        <v>1193</v>
      </c>
      <c r="D8" s="6" t="n">
        <v>8347</v>
      </c>
    </row>
    <row r="9" spans="1:5">
      <c r="A9" s="4" t="s">
        <v>1194</v>
      </c>
      <c r="B9" s="6" t="n">
        <v>5200</v>
      </c>
      <c r="D9" s="6" t="n">
        <v>3200</v>
      </c>
    </row>
    <row r="10" spans="1:5">
      <c r="A10" s="4" t="s">
        <v>1195</v>
      </c>
      <c r="B10" s="6" t="n">
        <v>100</v>
      </c>
      <c r="D10" s="6" t="n">
        <v>7400</v>
      </c>
    </row>
    <row r="11" spans="1:5">
      <c r="A11" s="4" t="s">
        <v>1196</v>
      </c>
    </row>
    <row r="12" spans="1:5">
      <c r="A12" s="3" t="s">
        <v>1189</v>
      </c>
    </row>
    <row r="13" spans="1:5">
      <c r="A13" s="4" t="s">
        <v>1190</v>
      </c>
      <c r="D13" s="6" t="n">
        <v>92477</v>
      </c>
    </row>
    <row r="14" spans="1:5">
      <c r="A14" s="3" t="s">
        <v>1191</v>
      </c>
    </row>
    <row r="15" spans="1:5">
      <c r="A15" s="4" t="s">
        <v>1197</v>
      </c>
      <c r="D15" s="6" t="n">
        <v>108</v>
      </c>
    </row>
    <row r="16" spans="1:5">
      <c r="A16" s="4" t="s">
        <v>1192</v>
      </c>
      <c r="B16" s="6" t="n">
        <v>5279</v>
      </c>
    </row>
    <row r="17" spans="1:5">
      <c r="A17" s="4" t="s">
        <v>1193</v>
      </c>
      <c r="D17" s="6" t="n">
        <v>8347</v>
      </c>
    </row>
    <row r="18" spans="1:5">
      <c r="A18" s="4" t="s">
        <v>1198</v>
      </c>
      <c r="B18" s="6" t="n">
        <v>45047</v>
      </c>
      <c r="D18" s="6" t="n">
        <v>503</v>
      </c>
    </row>
    <row r="19" spans="1:5">
      <c r="A19" s="4" t="s">
        <v>1199</v>
      </c>
      <c r="B19" s="6" t="n">
        <v>16213</v>
      </c>
      <c r="D19" s="6" t="n">
        <v>48618</v>
      </c>
    </row>
    <row r="20" spans="1:5">
      <c r="A20" s="4" t="s">
        <v>1200</v>
      </c>
    </row>
    <row r="21" spans="1:5">
      <c r="A21" s="3" t="s">
        <v>1189</v>
      </c>
    </row>
    <row r="22" spans="1:5">
      <c r="A22" s="4" t="s">
        <v>360</v>
      </c>
      <c r="B22" s="6" t="n">
        <v>13245</v>
      </c>
      <c r="D22" s="6" t="n">
        <v>41742</v>
      </c>
    </row>
    <row r="23" spans="1:5">
      <c r="A23" s="4" t="s">
        <v>1201</v>
      </c>
      <c r="B23" s="6" t="n">
        <v>73929</v>
      </c>
      <c r="D23" s="6" t="n">
        <v>52060</v>
      </c>
    </row>
    <row r="24" spans="1:5">
      <c r="A24" s="4" t="s">
        <v>1190</v>
      </c>
      <c r="B24" s="6" t="n">
        <v>77916</v>
      </c>
      <c r="D24" s="6" t="n">
        <v>92709</v>
      </c>
    </row>
    <row r="25" spans="1:5">
      <c r="A25" s="4" t="s">
        <v>1202</v>
      </c>
      <c r="B25" s="6" t="n">
        <v>69568</v>
      </c>
      <c r="D25" s="6" t="n">
        <v>0</v>
      </c>
    </row>
    <row r="26" spans="1:5">
      <c r="A26" s="4" t="s">
        <v>1203</v>
      </c>
      <c r="B26" s="6" t="n">
        <v>58841</v>
      </c>
      <c r="D26" s="6" t="n">
        <v>61306</v>
      </c>
    </row>
    <row r="27" spans="1:5">
      <c r="A27" s="3" t="s">
        <v>1191</v>
      </c>
    </row>
    <row r="28" spans="1:5">
      <c r="A28" s="4" t="s">
        <v>1197</v>
      </c>
      <c r="D28" s="6" t="n">
        <v>108</v>
      </c>
    </row>
    <row r="29" spans="1:5">
      <c r="A29" s="4" t="s">
        <v>1193</v>
      </c>
      <c r="D29" s="6" t="n">
        <v>8347</v>
      </c>
    </row>
    <row r="30" spans="1:5">
      <c r="A30" s="4" t="s">
        <v>1198</v>
      </c>
      <c r="D30" s="6" t="n">
        <v>503</v>
      </c>
    </row>
    <row r="31" spans="1:5">
      <c r="A31" s="4" t="s">
        <v>1199</v>
      </c>
      <c r="D31" s="6" t="n">
        <v>48618</v>
      </c>
    </row>
    <row r="32" spans="1:5">
      <c r="A32" s="4" t="s">
        <v>1204</v>
      </c>
    </row>
    <row r="33" spans="1:5">
      <c r="A33" s="3" t="s">
        <v>1189</v>
      </c>
    </row>
    <row r="34" spans="1:5">
      <c r="A34" s="4" t="s">
        <v>121</v>
      </c>
      <c r="B34" s="6" t="n">
        <v>151700</v>
      </c>
    </row>
    <row r="35" spans="1:5">
      <c r="A35" s="4" t="s">
        <v>1205</v>
      </c>
      <c r="D35" s="6" t="n">
        <v>0</v>
      </c>
    </row>
    <row r="36" spans="1:5">
      <c r="A36" s="4" t="s">
        <v>1206</v>
      </c>
    </row>
    <row r="37" spans="1:5">
      <c r="A37" s="3" t="s">
        <v>1189</v>
      </c>
    </row>
    <row r="38" spans="1:5">
      <c r="A38" s="4" t="s">
        <v>1205</v>
      </c>
      <c r="B38" s="6" t="n">
        <v>139374</v>
      </c>
      <c r="D38" s="6" t="n">
        <v>0</v>
      </c>
    </row>
    <row r="39" spans="1:5">
      <c r="A39" s="4" t="s">
        <v>513</v>
      </c>
    </row>
    <row r="40" spans="1:5">
      <c r="A40" s="3" t="s">
        <v>1189</v>
      </c>
    </row>
    <row r="41" spans="1:5">
      <c r="A41" s="4" t="s">
        <v>121</v>
      </c>
      <c r="B41" s="6" t="n">
        <v>0</v>
      </c>
    </row>
    <row r="42" spans="1:5">
      <c r="A42" s="4" t="s">
        <v>1207</v>
      </c>
    </row>
    <row r="43" spans="1:5">
      <c r="A43" s="3" t="s">
        <v>1189</v>
      </c>
    </row>
    <row r="44" spans="1:5">
      <c r="A44" s="4" t="s">
        <v>1205</v>
      </c>
      <c r="D44" s="6" t="n">
        <v>63218</v>
      </c>
    </row>
    <row r="45" spans="1:5">
      <c r="A45" s="4" t="s">
        <v>1208</v>
      </c>
    </row>
    <row r="46" spans="1:5">
      <c r="A46" s="3" t="s">
        <v>1189</v>
      </c>
    </row>
    <row r="47" spans="1:5">
      <c r="A47" s="4" t="s">
        <v>1205</v>
      </c>
      <c r="B47" s="6" t="n">
        <v>0</v>
      </c>
      <c r="D47" s="6" t="n">
        <v>71662</v>
      </c>
    </row>
    <row r="48" spans="1:5">
      <c r="A48" s="4" t="s">
        <v>1209</v>
      </c>
    </row>
    <row r="49" spans="1:5">
      <c r="A49" s="3" t="s">
        <v>1189</v>
      </c>
    </row>
    <row r="50" spans="1:5">
      <c r="A50" s="4" t="s">
        <v>121</v>
      </c>
      <c r="B50" s="6" t="n">
        <v>212230</v>
      </c>
      <c r="D50" s="6" t="n">
        <v>225000</v>
      </c>
    </row>
    <row r="51" spans="1:5">
      <c r="A51" s="4" t="s">
        <v>1205</v>
      </c>
      <c r="D51" s="6" t="n">
        <v>225000</v>
      </c>
    </row>
    <row r="52" spans="1:5">
      <c r="A52" s="4" t="s">
        <v>1210</v>
      </c>
    </row>
    <row r="53" spans="1:5">
      <c r="A53" s="3" t="s">
        <v>1189</v>
      </c>
    </row>
    <row r="54" spans="1:5">
      <c r="A54" s="4" t="s">
        <v>1205</v>
      </c>
      <c r="B54" s="6" t="n">
        <v>199496</v>
      </c>
      <c r="D54" s="6" t="n">
        <v>242719</v>
      </c>
    </row>
    <row r="55" spans="1:5">
      <c r="A55" s="4" t="s">
        <v>1211</v>
      </c>
    </row>
    <row r="56" spans="1:5">
      <c r="A56" s="3" t="s">
        <v>1191</v>
      </c>
    </row>
    <row r="57" spans="1:5">
      <c r="A57" s="4" t="s">
        <v>1198</v>
      </c>
      <c r="B57" s="6" t="n">
        <v>12000</v>
      </c>
      <c r="D57" s="6" t="n">
        <v>300</v>
      </c>
    </row>
    <row r="58" spans="1:5">
      <c r="A58" s="4" t="s">
        <v>854</v>
      </c>
    </row>
    <row r="59" spans="1:5">
      <c r="A59" s="3" t="s">
        <v>1189</v>
      </c>
    </row>
    <row r="60" spans="1:5">
      <c r="A60" s="4" t="s">
        <v>121</v>
      </c>
      <c r="B60" s="6" t="n">
        <v>77700</v>
      </c>
      <c r="C60" s="11" t="n">
        <v>672</v>
      </c>
      <c r="D60" s="6" t="n">
        <v>92477</v>
      </c>
      <c r="E60" s="11" t="n">
        <v>758</v>
      </c>
    </row>
    <row r="61" spans="1:5">
      <c r="A61" s="4" t="s">
        <v>1212</v>
      </c>
    </row>
    <row r="62" spans="1:5">
      <c r="A62" s="3" t="s">
        <v>1189</v>
      </c>
    </row>
    <row r="63" spans="1:5">
      <c r="A63" s="4" t="s">
        <v>121</v>
      </c>
      <c r="B63" s="6" t="n">
        <v>77722</v>
      </c>
    </row>
    <row r="64" spans="1:5">
      <c r="A64" s="4" t="s">
        <v>859</v>
      </c>
    </row>
    <row r="65" spans="1:5">
      <c r="A65" s="3" t="s">
        <v>1189</v>
      </c>
    </row>
    <row r="66" spans="1:5">
      <c r="A66" s="4" t="s">
        <v>121</v>
      </c>
      <c r="B66" s="6" t="n">
        <v>57829</v>
      </c>
      <c r="C66" s="11" t="n">
        <v>500</v>
      </c>
      <c r="D66" s="6" t="n">
        <v>61001</v>
      </c>
      <c r="E66" s="11" t="n">
        <v>500</v>
      </c>
    </row>
    <row r="67" spans="1:5">
      <c r="A67" s="4" t="s">
        <v>861</v>
      </c>
    </row>
    <row r="68" spans="1:5">
      <c r="A68" s="3" t="s">
        <v>1189</v>
      </c>
    </row>
    <row r="69" spans="1:5">
      <c r="A69" s="4" t="s">
        <v>121</v>
      </c>
      <c r="B69" s="5" t="n">
        <v>69395</v>
      </c>
      <c r="D69" s="6" t="n">
        <v>0</v>
      </c>
    </row>
    <row r="70" spans="1:5">
      <c r="A70" s="4" t="s">
        <v>1213</v>
      </c>
    </row>
    <row r="71" spans="1:5">
      <c r="A71" s="3" t="s">
        <v>1189</v>
      </c>
    </row>
    <row r="72" spans="1:5">
      <c r="A72" s="4" t="s">
        <v>1203</v>
      </c>
      <c r="D72" s="6" t="n">
        <v>61306</v>
      </c>
    </row>
    <row r="73" spans="1:5">
      <c r="A73" s="4" t="s">
        <v>1214</v>
      </c>
    </row>
    <row r="74" spans="1:5">
      <c r="A74" s="3" t="s">
        <v>1189</v>
      </c>
    </row>
    <row r="75" spans="1:5">
      <c r="A75" s="4" t="s">
        <v>1190</v>
      </c>
      <c r="D75" s="6" t="n">
        <v>92709</v>
      </c>
    </row>
    <row r="76" spans="1:5">
      <c r="A76" s="4" t="s">
        <v>1203</v>
      </c>
      <c r="D76" s="6" t="n">
        <v>61306</v>
      </c>
    </row>
    <row r="77" spans="1:5">
      <c r="A77" s="4" t="s">
        <v>1215</v>
      </c>
    </row>
    <row r="78" spans="1:5">
      <c r="A78" s="3" t="s">
        <v>1189</v>
      </c>
    </row>
    <row r="79" spans="1:5">
      <c r="A79" s="4" t="s">
        <v>1205</v>
      </c>
      <c r="D79" s="5" t="n">
        <v>716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33</v>
      </c>
      <c r="D1" s="2" t="s">
        <v>502</v>
      </c>
      <c r="E1" s="2" t="s">
        <v>503</v>
      </c>
    </row>
    <row r="2" spans="1:5">
      <c r="A2" s="3" t="s">
        <v>1217</v>
      </c>
    </row>
    <row r="3" spans="1:5">
      <c r="A3" s="4" t="s">
        <v>1218</v>
      </c>
      <c r="B3" s="5" t="n">
        <v>87174</v>
      </c>
      <c r="C3" s="5" t="n">
        <v>93802</v>
      </c>
    </row>
    <row r="4" spans="1:5">
      <c r="A4" s="4" t="s">
        <v>1192</v>
      </c>
      <c r="B4" s="6" t="n">
        <v>10633</v>
      </c>
      <c r="C4" s="6" t="n">
        <v>8347</v>
      </c>
    </row>
    <row r="5" spans="1:5">
      <c r="A5" s="4" t="s">
        <v>101</v>
      </c>
      <c r="B5" s="6" t="n">
        <v>5279</v>
      </c>
      <c r="C5" s="6" t="n">
        <v>108</v>
      </c>
    </row>
    <row r="6" spans="1:5">
      <c r="A6" s="4" t="s">
        <v>1219</v>
      </c>
      <c r="C6" s="6" t="n">
        <v>8347</v>
      </c>
    </row>
    <row r="7" spans="1:5">
      <c r="A7" s="4" t="s">
        <v>111</v>
      </c>
      <c r="B7" s="6" t="n">
        <v>103086</v>
      </c>
      <c r="C7" s="6" t="n">
        <v>102257</v>
      </c>
    </row>
    <row r="8" spans="1:5">
      <c r="A8" s="3" t="s">
        <v>1220</v>
      </c>
    </row>
    <row r="9" spans="1:5">
      <c r="A9" s="4" t="s">
        <v>1190</v>
      </c>
      <c r="C9" s="6" t="n">
        <v>92709</v>
      </c>
    </row>
    <row r="10" spans="1:5">
      <c r="A10" s="4" t="s">
        <v>121</v>
      </c>
      <c r="B10" s="6" t="n">
        <v>1460347</v>
      </c>
      <c r="C10" s="6" t="n">
        <v>1522900</v>
      </c>
    </row>
    <row r="11" spans="1:5">
      <c r="A11" s="4" t="s">
        <v>101</v>
      </c>
      <c r="B11" s="6" t="n">
        <v>45047</v>
      </c>
      <c r="C11" s="6" t="n">
        <v>503</v>
      </c>
    </row>
    <row r="12" spans="1:5">
      <c r="A12" s="4" t="s">
        <v>124</v>
      </c>
      <c r="B12" s="6" t="n">
        <v>606455</v>
      </c>
      <c r="C12" s="6" t="n">
        <v>517517</v>
      </c>
    </row>
    <row r="13" spans="1:5">
      <c r="A13" s="4" t="s">
        <v>517</v>
      </c>
    </row>
    <row r="14" spans="1:5">
      <c r="A14" s="3" t="s">
        <v>1220</v>
      </c>
    </row>
    <row r="15" spans="1:5">
      <c r="A15" s="4" t="s">
        <v>508</v>
      </c>
      <c r="D15" s="4" t="s">
        <v>523</v>
      </c>
    </row>
    <row r="16" spans="1:5">
      <c r="A16" s="4" t="s">
        <v>511</v>
      </c>
    </row>
    <row r="17" spans="1:5">
      <c r="A17" s="3" t="s">
        <v>1220</v>
      </c>
    </row>
    <row r="18" spans="1:5">
      <c r="A18" s="4" t="s">
        <v>508</v>
      </c>
      <c r="E18" s="4" t="s">
        <v>512</v>
      </c>
    </row>
    <row r="19" spans="1:5">
      <c r="A19" s="4" t="s">
        <v>506</v>
      </c>
    </row>
    <row r="20" spans="1:5">
      <c r="A20" s="3" t="s">
        <v>1220</v>
      </c>
    </row>
    <row r="21" spans="1:5">
      <c r="A21" s="4" t="s">
        <v>508</v>
      </c>
      <c r="D21" s="4" t="s">
        <v>509</v>
      </c>
    </row>
    <row r="22" spans="1:5">
      <c r="A22" s="4" t="s">
        <v>1213</v>
      </c>
    </row>
    <row r="23" spans="1:5">
      <c r="A23" s="3" t="s">
        <v>1220</v>
      </c>
    </row>
    <row r="24" spans="1:5">
      <c r="A24" s="4" t="s">
        <v>1203</v>
      </c>
      <c r="C24" s="6" t="n">
        <v>61306</v>
      </c>
    </row>
    <row r="25" spans="1:5">
      <c r="A25" s="4" t="s">
        <v>1221</v>
      </c>
    </row>
    <row r="26" spans="1:5">
      <c r="A26" s="3" t="s">
        <v>1217</v>
      </c>
    </row>
    <row r="27" spans="1:5">
      <c r="A27" s="4" t="s">
        <v>111</v>
      </c>
      <c r="B27" s="6" t="n">
        <v>87174</v>
      </c>
      <c r="C27" s="6" t="n">
        <v>93802</v>
      </c>
    </row>
    <row r="28" spans="1:5">
      <c r="A28" s="3" t="s">
        <v>1220</v>
      </c>
    </row>
    <row r="29" spans="1:5">
      <c r="A29" s="4" t="s">
        <v>1190</v>
      </c>
      <c r="C29" s="6" t="n">
        <v>92709</v>
      </c>
    </row>
    <row r="30" spans="1:5">
      <c r="A30" s="4" t="s">
        <v>1203</v>
      </c>
      <c r="C30" s="6" t="n">
        <v>61306</v>
      </c>
    </row>
    <row r="31" spans="1:5">
      <c r="A31" s="4" t="s">
        <v>124</v>
      </c>
      <c r="B31" s="6" t="n">
        <v>545195</v>
      </c>
      <c r="C31" s="6" t="n">
        <v>468396</v>
      </c>
    </row>
    <row r="32" spans="1:5">
      <c r="A32" s="4" t="s">
        <v>1222</v>
      </c>
    </row>
    <row r="33" spans="1:5">
      <c r="A33" s="3" t="s">
        <v>1217</v>
      </c>
    </row>
    <row r="34" spans="1:5">
      <c r="A34" s="4" t="s">
        <v>1219</v>
      </c>
      <c r="C34" s="6" t="n">
        <v>8347</v>
      </c>
    </row>
    <row r="35" spans="1:5">
      <c r="A35" s="4" t="s">
        <v>111</v>
      </c>
      <c r="B35" s="6" t="n">
        <v>15912</v>
      </c>
      <c r="C35" s="6" t="n">
        <v>8455</v>
      </c>
    </row>
    <row r="36" spans="1:5">
      <c r="A36" s="3" t="s">
        <v>1220</v>
      </c>
    </row>
    <row r="37" spans="1:5">
      <c r="A37" s="4" t="s">
        <v>1199</v>
      </c>
      <c r="C37" s="6" t="n">
        <v>48618</v>
      </c>
    </row>
    <row r="38" spans="1:5">
      <c r="A38" s="4" t="s">
        <v>124</v>
      </c>
      <c r="B38" s="6" t="n">
        <v>61260</v>
      </c>
      <c r="C38" s="6" t="n">
        <v>49121</v>
      </c>
    </row>
    <row r="39" spans="1:5">
      <c r="A39" s="4" t="s">
        <v>1223</v>
      </c>
    </row>
    <row r="40" spans="1:5">
      <c r="A40" s="3" t="s">
        <v>1217</v>
      </c>
    </row>
    <row r="41" spans="1:5">
      <c r="A41" s="4" t="s">
        <v>360</v>
      </c>
      <c r="C41" s="6" t="n">
        <v>0</v>
      </c>
    </row>
    <row r="42" spans="1:5">
      <c r="A42" s="4" t="s">
        <v>111</v>
      </c>
      <c r="B42" s="6" t="n">
        <v>0</v>
      </c>
      <c r="C42" s="6" t="n">
        <v>0</v>
      </c>
    </row>
    <row r="43" spans="1:5">
      <c r="A43" s="3" t="s">
        <v>1220</v>
      </c>
    </row>
    <row r="44" spans="1:5">
      <c r="A44" s="4" t="s">
        <v>124</v>
      </c>
      <c r="B44" s="6" t="n">
        <v>0</v>
      </c>
      <c r="C44" s="6" t="n">
        <v>0</v>
      </c>
    </row>
    <row r="45" spans="1:5">
      <c r="A45" s="4" t="s">
        <v>513</v>
      </c>
    </row>
    <row r="46" spans="1:5">
      <c r="A46" s="3" t="s">
        <v>1220</v>
      </c>
    </row>
    <row r="47" spans="1:5">
      <c r="A47" s="4" t="s">
        <v>121</v>
      </c>
      <c r="B47" s="6" t="n">
        <v>0</v>
      </c>
    </row>
    <row r="48" spans="1:5">
      <c r="A48" s="4" t="s">
        <v>1224</v>
      </c>
    </row>
    <row r="49" spans="1:5">
      <c r="A49" s="3" t="s">
        <v>1220</v>
      </c>
    </row>
    <row r="50" spans="1:5">
      <c r="A50" s="4" t="s">
        <v>1205</v>
      </c>
      <c r="C50" s="6" t="n">
        <v>71662</v>
      </c>
    </row>
    <row r="51" spans="1:5">
      <c r="A51" s="4" t="s">
        <v>1225</v>
      </c>
    </row>
    <row r="52" spans="1:5">
      <c r="A52" s="3" t="s">
        <v>1217</v>
      </c>
    </row>
    <row r="53" spans="1:5">
      <c r="A53" s="4" t="s">
        <v>360</v>
      </c>
      <c r="B53" s="6" t="n">
        <v>13245</v>
      </c>
      <c r="C53" s="6" t="n">
        <v>41742</v>
      </c>
    </row>
    <row r="54" spans="1:5">
      <c r="A54" s="4" t="s">
        <v>1201</v>
      </c>
      <c r="B54" s="6" t="n">
        <v>73929</v>
      </c>
      <c r="C54" s="6" t="n">
        <v>52060</v>
      </c>
    </row>
    <row r="55" spans="1:5">
      <c r="A55" s="4" t="s">
        <v>1197</v>
      </c>
      <c r="C55" s="6" t="n">
        <v>108</v>
      </c>
    </row>
    <row r="56" spans="1:5">
      <c r="A56" s="4" t="s">
        <v>1219</v>
      </c>
      <c r="C56" s="6" t="n">
        <v>8347</v>
      </c>
    </row>
    <row r="57" spans="1:5">
      <c r="A57" s="3" t="s">
        <v>1220</v>
      </c>
    </row>
    <row r="58" spans="1:5">
      <c r="A58" s="4" t="s">
        <v>1190</v>
      </c>
      <c r="B58" s="6" t="n">
        <v>77916</v>
      </c>
      <c r="C58" s="6" t="n">
        <v>92709</v>
      </c>
    </row>
    <row r="59" spans="1:5">
      <c r="A59" s="4" t="s">
        <v>1203</v>
      </c>
      <c r="B59" s="6" t="n">
        <v>58841</v>
      </c>
      <c r="C59" s="6" t="n">
        <v>61306</v>
      </c>
    </row>
    <row r="60" spans="1:5">
      <c r="A60" s="4" t="s">
        <v>1202</v>
      </c>
      <c r="B60" s="6" t="n">
        <v>69568</v>
      </c>
      <c r="C60" s="6" t="n">
        <v>0</v>
      </c>
    </row>
    <row r="61" spans="1:5">
      <c r="A61" s="4" t="s">
        <v>1198</v>
      </c>
      <c r="C61" s="6" t="n">
        <v>503</v>
      </c>
    </row>
    <row r="62" spans="1:5">
      <c r="A62" s="4" t="s">
        <v>1199</v>
      </c>
      <c r="C62" s="6" t="n">
        <v>48618</v>
      </c>
    </row>
    <row r="63" spans="1:5">
      <c r="A63" s="4" t="s">
        <v>1226</v>
      </c>
    </row>
    <row r="64" spans="1:5">
      <c r="A64" s="3" t="s">
        <v>1220</v>
      </c>
    </row>
    <row r="65" spans="1:5">
      <c r="A65" s="4" t="s">
        <v>1205</v>
      </c>
      <c r="B65" s="6" t="n">
        <v>0</v>
      </c>
      <c r="C65" s="6" t="n">
        <v>71662</v>
      </c>
    </row>
    <row r="66" spans="1:5">
      <c r="A66" s="4" t="s">
        <v>1227</v>
      </c>
    </row>
    <row r="67" spans="1:5">
      <c r="A67" s="3" t="s">
        <v>1220</v>
      </c>
    </row>
    <row r="68" spans="1:5">
      <c r="A68" s="4" t="s">
        <v>1205</v>
      </c>
      <c r="B68" s="6" t="n">
        <v>199496</v>
      </c>
      <c r="C68" s="6" t="n">
        <v>242719</v>
      </c>
    </row>
    <row r="69" spans="1:5">
      <c r="A69" s="4" t="s">
        <v>1228</v>
      </c>
    </row>
    <row r="70" spans="1:5">
      <c r="A70" s="3" t="s">
        <v>1217</v>
      </c>
    </row>
    <row r="71" spans="1:5">
      <c r="A71" s="4" t="s">
        <v>1197</v>
      </c>
      <c r="C71" s="6" t="n">
        <v>108</v>
      </c>
    </row>
    <row r="72" spans="1:5">
      <c r="A72" s="4" t="s">
        <v>1192</v>
      </c>
      <c r="B72" s="6" t="n">
        <v>5279</v>
      </c>
    </row>
    <row r="73" spans="1:5">
      <c r="A73" s="4" t="s">
        <v>1219</v>
      </c>
      <c r="C73" s="6" t="n">
        <v>8347</v>
      </c>
    </row>
    <row r="74" spans="1:5">
      <c r="A74" s="3" t="s">
        <v>1220</v>
      </c>
    </row>
    <row r="75" spans="1:5">
      <c r="A75" s="4" t="s">
        <v>1190</v>
      </c>
      <c r="C75" s="6" t="n">
        <v>92477</v>
      </c>
    </row>
    <row r="76" spans="1:5">
      <c r="A76" s="4" t="s">
        <v>1198</v>
      </c>
      <c r="B76" s="6" t="n">
        <v>45047</v>
      </c>
      <c r="C76" s="6" t="n">
        <v>503</v>
      </c>
    </row>
    <row r="77" spans="1:5">
      <c r="A77" s="4" t="s">
        <v>1199</v>
      </c>
      <c r="B77" s="6" t="n">
        <v>16213</v>
      </c>
      <c r="C77" s="6" t="n">
        <v>48618</v>
      </c>
    </row>
    <row r="78" spans="1:5">
      <c r="A78" s="4" t="s">
        <v>901</v>
      </c>
    </row>
    <row r="79" spans="1:5">
      <c r="A79" s="3" t="s">
        <v>1220</v>
      </c>
    </row>
    <row r="80" spans="1:5">
      <c r="A80" s="4" t="s">
        <v>1205</v>
      </c>
      <c r="C80" s="6" t="n">
        <v>63218</v>
      </c>
    </row>
    <row r="81" spans="1:5">
      <c r="A81" s="4" t="s">
        <v>900</v>
      </c>
    </row>
    <row r="82" spans="1:5">
      <c r="A82" s="3" t="s">
        <v>1220</v>
      </c>
    </row>
    <row r="83" spans="1:5">
      <c r="A83" s="4" t="s">
        <v>121</v>
      </c>
      <c r="B83" s="5" t="n">
        <v>212230</v>
      </c>
      <c r="C83" s="6" t="n">
        <v>225000</v>
      </c>
    </row>
    <row r="84" spans="1:5">
      <c r="A84" s="4" t="s">
        <v>1205</v>
      </c>
      <c r="C84" s="5" t="n">
        <v>2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20"/>
  </cols>
  <sheetData>
    <row r="1" spans="1:4">
      <c r="A1" s="1" t="s">
        <v>1229</v>
      </c>
      <c r="B1" s="2" t="s">
        <v>1</v>
      </c>
    </row>
    <row r="2" spans="1:4">
      <c r="B2" s="2" t="s">
        <v>1230</v>
      </c>
      <c r="C2" s="2" t="s">
        <v>605</v>
      </c>
      <c r="D2" s="2" t="s">
        <v>637</v>
      </c>
    </row>
    <row r="3" spans="1:4">
      <c r="A3" s="3" t="s">
        <v>1231</v>
      </c>
    </row>
    <row r="4" spans="1:4">
      <c r="A4" s="4" t="s">
        <v>651</v>
      </c>
      <c r="D4" s="6" t="n">
        <v>1</v>
      </c>
    </row>
    <row r="5" spans="1:4">
      <c r="A5" s="4" t="s">
        <v>1005</v>
      </c>
      <c r="B5" s="5" t="n">
        <v>310144000</v>
      </c>
      <c r="C5" s="5" t="n">
        <v>314000000</v>
      </c>
    </row>
    <row r="6" spans="1:4">
      <c r="A6" s="4" t="s">
        <v>1232</v>
      </c>
    </row>
    <row r="7" spans="1:4">
      <c r="A7" s="3" t="s">
        <v>1231</v>
      </c>
    </row>
    <row r="8" spans="1:4">
      <c r="A8" s="4" t="s">
        <v>1233</v>
      </c>
      <c r="B8" s="4" t="s">
        <v>1234</v>
      </c>
      <c r="C8" s="4" t="s">
        <v>1235</v>
      </c>
      <c r="D8" s="4" t="s">
        <v>1236</v>
      </c>
    </row>
    <row r="9" spans="1:4">
      <c r="A9" s="4" t="s">
        <v>1237</v>
      </c>
      <c r="B9" s="6" t="n">
        <v>29</v>
      </c>
    </row>
    <row r="10" spans="1:4">
      <c r="A10" s="4" t="s">
        <v>1238</v>
      </c>
    </row>
    <row r="11" spans="1:4">
      <c r="A11" s="3" t="s">
        <v>1231</v>
      </c>
    </row>
    <row r="12" spans="1:4">
      <c r="A12" s="4" t="s">
        <v>1233</v>
      </c>
      <c r="B12" s="4" t="s">
        <v>1239</v>
      </c>
      <c r="C12" s="4" t="s">
        <v>1240</v>
      </c>
      <c r="D12" s="4" t="s">
        <v>1241</v>
      </c>
    </row>
    <row r="13" spans="1:4">
      <c r="A13" s="4" t="s">
        <v>1242</v>
      </c>
    </row>
    <row r="14" spans="1:4">
      <c r="A14" s="3" t="s">
        <v>1231</v>
      </c>
    </row>
    <row r="15" spans="1:4">
      <c r="A15" s="4" t="s">
        <v>1233</v>
      </c>
      <c r="B15" s="4" t="s">
        <v>1243</v>
      </c>
      <c r="C15" s="4" t="s">
        <v>1244</v>
      </c>
      <c r="D15" s="4" t="s">
        <v>1245</v>
      </c>
    </row>
    <row r="16" spans="1:4">
      <c r="A16" s="4" t="s">
        <v>1246</v>
      </c>
    </row>
    <row r="17" spans="1:4">
      <c r="A17" s="3" t="s">
        <v>1231</v>
      </c>
    </row>
    <row r="18" spans="1:4">
      <c r="A18" s="4" t="s">
        <v>1233</v>
      </c>
      <c r="B18" s="4" t="s">
        <v>1247</v>
      </c>
      <c r="C18" s="4" t="s">
        <v>1248</v>
      </c>
      <c r="D18" s="4" t="s">
        <v>1249</v>
      </c>
    </row>
    <row r="19" spans="1:4">
      <c r="A19" s="4" t="s">
        <v>1250</v>
      </c>
    </row>
    <row r="20" spans="1:4">
      <c r="A20" s="3" t="s">
        <v>1231</v>
      </c>
    </row>
    <row r="21" spans="1:4">
      <c r="A21" s="4" t="s">
        <v>1233</v>
      </c>
      <c r="B21" s="4" t="s">
        <v>1251</v>
      </c>
      <c r="C21" s="4" t="s">
        <v>1252</v>
      </c>
      <c r="D21" s="4" t="s">
        <v>1253</v>
      </c>
    </row>
    <row r="22" spans="1:4">
      <c r="A22" s="4" t="s">
        <v>1064</v>
      </c>
    </row>
    <row r="23" spans="1:4">
      <c r="A23" s="3" t="s">
        <v>1231</v>
      </c>
    </row>
    <row r="24" spans="1:4">
      <c r="A24" s="4" t="s">
        <v>1005</v>
      </c>
      <c r="B24" s="5" t="n">
        <v>342000000</v>
      </c>
      <c r="C24" s="5" t="n">
        <v>317800000</v>
      </c>
    </row>
    <row r="25" spans="1:4">
      <c r="A25" s="4" t="s">
        <v>1037</v>
      </c>
    </row>
    <row r="26" spans="1:4">
      <c r="A26" s="3" t="s">
        <v>1231</v>
      </c>
    </row>
    <row r="27" spans="1:4">
      <c r="A27" s="4" t="s">
        <v>1254</v>
      </c>
      <c r="B27" s="6" t="n">
        <v>2000000</v>
      </c>
    </row>
    <row r="28" spans="1:4">
      <c r="A28" s="4" t="s">
        <v>720</v>
      </c>
      <c r="B28" s="5" t="n">
        <v>9000</v>
      </c>
    </row>
    <row r="29" spans="1:4">
      <c r="A29" s="4" t="s">
        <v>1056</v>
      </c>
    </row>
    <row r="30" spans="1:4">
      <c r="A30" s="3" t="s">
        <v>1231</v>
      </c>
    </row>
    <row r="31" spans="1:4">
      <c r="A31" s="4" t="s">
        <v>1237</v>
      </c>
      <c r="B31" s="6" t="n">
        <v>8</v>
      </c>
    </row>
    <row r="32" spans="1:4">
      <c r="A32" s="4" t="s">
        <v>1255</v>
      </c>
    </row>
    <row r="33" spans="1:4">
      <c r="A33" s="3" t="s">
        <v>1231</v>
      </c>
    </row>
    <row r="34" spans="1:4">
      <c r="A34" s="4" t="s">
        <v>1256</v>
      </c>
      <c r="B34" s="4" t="s">
        <v>591</v>
      </c>
    </row>
    <row r="35" spans="1:4">
      <c r="A35" s="4" t="s">
        <v>1257</v>
      </c>
    </row>
    <row r="36" spans="1:4">
      <c r="A36" s="3" t="s">
        <v>1231</v>
      </c>
    </row>
    <row r="37" spans="1:4">
      <c r="A37" s="4" t="s">
        <v>844</v>
      </c>
      <c r="B37" s="6" t="n">
        <v>10</v>
      </c>
    </row>
    <row r="38" spans="1:4">
      <c r="A38" s="4" t="s">
        <v>1105</v>
      </c>
    </row>
    <row r="39" spans="1:4">
      <c r="A39" s="3" t="s">
        <v>1231</v>
      </c>
    </row>
    <row r="40" spans="1:4">
      <c r="A40" s="4" t="s">
        <v>1106</v>
      </c>
      <c r="B40" s="5" t="n">
        <v>266100000</v>
      </c>
      <c r="C40" s="5" t="n">
        <v>235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20"/>
    <col customWidth="1" max="3" min="3" width="27"/>
    <col customWidth="1" max="4" min="4" width="27"/>
    <col customWidth="1" max="5" min="5" width="20"/>
  </cols>
  <sheetData>
    <row r="1" spans="1:5">
      <c r="A1" s="1" t="s">
        <v>1258</v>
      </c>
      <c r="B1" s="2" t="s">
        <v>499</v>
      </c>
      <c r="C1" s="2" t="s">
        <v>1</v>
      </c>
    </row>
    <row r="2" spans="1:5">
      <c r="B2" s="2" t="s">
        <v>432</v>
      </c>
      <c r="C2" s="2" t="s">
        <v>715</v>
      </c>
      <c r="D2" s="2" t="s">
        <v>458</v>
      </c>
      <c r="E2" s="2" t="s">
        <v>430</v>
      </c>
    </row>
    <row r="3" spans="1:5">
      <c r="A3" s="3" t="s">
        <v>290</v>
      </c>
    </row>
    <row r="4" spans="1:5">
      <c r="A4" s="4" t="s">
        <v>837</v>
      </c>
      <c r="C4" s="5" t="n">
        <v>1527000</v>
      </c>
      <c r="D4" s="5" t="n">
        <v>1908000</v>
      </c>
    </row>
    <row r="5" spans="1:5">
      <c r="A5" s="3" t="s">
        <v>450</v>
      </c>
    </row>
    <row r="6" spans="1:5">
      <c r="A6" s="4" t="s">
        <v>121</v>
      </c>
      <c r="C6" s="6" t="n">
        <v>1460347</v>
      </c>
      <c r="D6" s="6" t="n">
        <v>1522900</v>
      </c>
    </row>
    <row r="7" spans="1:5">
      <c r="A7" s="4" t="s">
        <v>1005</v>
      </c>
      <c r="C7" s="6" t="n">
        <v>310144</v>
      </c>
      <c r="D7" s="6" t="n">
        <v>314000</v>
      </c>
    </row>
    <row r="8" spans="1:5">
      <c r="A8" s="4" t="s">
        <v>1259</v>
      </c>
      <c r="C8" s="5" t="n">
        <v>0</v>
      </c>
      <c r="D8" s="5" t="n">
        <v>0</v>
      </c>
    </row>
    <row r="9" spans="1:5">
      <c r="A9" s="4" t="s">
        <v>440</v>
      </c>
      <c r="B9" s="6" t="n">
        <v>2</v>
      </c>
      <c r="C9" s="6" t="n">
        <v>4</v>
      </c>
      <c r="D9" s="6" t="n">
        <v>2</v>
      </c>
      <c r="E9" s="6" t="n">
        <v>2</v>
      </c>
    </row>
    <row r="10" spans="1:5">
      <c r="A10" s="4" t="s">
        <v>668</v>
      </c>
      <c r="B10" s="4" t="s">
        <v>669</v>
      </c>
      <c r="C10" s="4" t="s">
        <v>670</v>
      </c>
    </row>
    <row r="11" spans="1:5">
      <c r="A11" s="4" t="s">
        <v>588</v>
      </c>
    </row>
    <row r="12" spans="1:5">
      <c r="A12" s="3" t="s">
        <v>450</v>
      </c>
    </row>
    <row r="13" spans="1:5">
      <c r="A13" s="4" t="s">
        <v>121</v>
      </c>
      <c r="C13" s="5" t="n">
        <v>203700</v>
      </c>
      <c r="D13" s="5" t="n">
        <v>225800</v>
      </c>
    </row>
    <row r="14" spans="1:5">
      <c r="A14" s="4" t="s">
        <v>755</v>
      </c>
      <c r="C14" s="6" t="n">
        <v>84700</v>
      </c>
      <c r="D14" s="6" t="n">
        <v>75000</v>
      </c>
    </row>
    <row r="15" spans="1:5">
      <c r="A15" s="4" t="s">
        <v>1005</v>
      </c>
      <c r="C15" s="6" t="n">
        <v>109144</v>
      </c>
      <c r="D15" s="6" t="n">
        <v>113000</v>
      </c>
    </row>
    <row r="16" spans="1:5">
      <c r="A16" s="4" t="s">
        <v>1064</v>
      </c>
    </row>
    <row r="17" spans="1:5">
      <c r="A17" s="3" t="s">
        <v>450</v>
      </c>
    </row>
    <row r="18" spans="1:5">
      <c r="A18" s="4" t="s">
        <v>1005</v>
      </c>
      <c r="C18" s="6" t="n">
        <v>342000</v>
      </c>
      <c r="D18" s="6" t="n">
        <v>317800</v>
      </c>
    </row>
    <row r="19" spans="1:5">
      <c r="A19" s="4" t="s">
        <v>767</v>
      </c>
    </row>
    <row r="20" spans="1:5">
      <c r="A20" s="3" t="s">
        <v>450</v>
      </c>
    </row>
    <row r="21" spans="1:5">
      <c r="A21" s="4" t="s">
        <v>121</v>
      </c>
      <c r="C21" s="6" t="n">
        <v>210000</v>
      </c>
      <c r="D21" s="6" t="n">
        <v>251300</v>
      </c>
    </row>
    <row r="22" spans="1:5">
      <c r="A22" s="4" t="s">
        <v>755</v>
      </c>
      <c r="C22" s="6" t="n">
        <v>78900</v>
      </c>
      <c r="D22" s="6" t="n">
        <v>70000</v>
      </c>
    </row>
    <row r="23" spans="1:5">
      <c r="A23" s="4" t="s">
        <v>1005</v>
      </c>
      <c r="C23" s="6" t="n">
        <v>80000</v>
      </c>
      <c r="D23" s="6" t="n">
        <v>80000</v>
      </c>
    </row>
    <row r="24" spans="1:5">
      <c r="A24" s="4" t="s">
        <v>768</v>
      </c>
    </row>
    <row r="25" spans="1:5">
      <c r="A25" s="3" t="s">
        <v>450</v>
      </c>
    </row>
    <row r="26" spans="1:5">
      <c r="A26" s="4" t="s">
        <v>121</v>
      </c>
      <c r="C26" s="6" t="n">
        <v>241500</v>
      </c>
      <c r="D26" s="6" t="n">
        <v>308800</v>
      </c>
    </row>
    <row r="27" spans="1:5">
      <c r="A27" s="4" t="s">
        <v>755</v>
      </c>
      <c r="C27" s="6" t="n">
        <v>102500</v>
      </c>
      <c r="D27" s="6" t="n">
        <v>90000</v>
      </c>
    </row>
    <row r="28" spans="1:5">
      <c r="A28" s="4" t="s">
        <v>1005</v>
      </c>
      <c r="C28" s="6" t="n">
        <v>121000</v>
      </c>
      <c r="D28" s="6" t="n">
        <v>121000</v>
      </c>
    </row>
    <row r="29" spans="1:5">
      <c r="A29" s="4" t="s">
        <v>1066</v>
      </c>
    </row>
    <row r="30" spans="1:5">
      <c r="A30" s="3" t="s">
        <v>450</v>
      </c>
    </row>
    <row r="31" spans="1:5">
      <c r="A31" s="4" t="s">
        <v>121</v>
      </c>
      <c r="C31" s="6" t="n">
        <v>655200</v>
      </c>
      <c r="D31" s="6" t="n">
        <v>785800</v>
      </c>
    </row>
    <row r="32" spans="1:5">
      <c r="A32" s="4" t="s">
        <v>1105</v>
      </c>
    </row>
    <row r="33" spans="1:5">
      <c r="A33" s="3" t="s">
        <v>450</v>
      </c>
    </row>
    <row r="34" spans="1:5">
      <c r="A34" s="4" t="s">
        <v>1106</v>
      </c>
      <c r="C34" s="5" t="n">
        <v>266100</v>
      </c>
      <c r="D34" s="5" t="n">
        <v>2350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0</v>
      </c>
      <c r="B1" s="2" t="s">
        <v>579</v>
      </c>
      <c r="C1" s="2" t="s">
        <v>605</v>
      </c>
    </row>
    <row r="2" spans="1:3">
      <c r="A2" s="3" t="s">
        <v>1261</v>
      </c>
    </row>
    <row r="3" spans="1:3">
      <c r="A3" s="4" t="s">
        <v>1262</v>
      </c>
      <c r="B3" s="5" t="n">
        <v>3400</v>
      </c>
      <c r="C3" s="5" t="n">
        <v>0</v>
      </c>
    </row>
    <row r="4" spans="1:3">
      <c r="A4" s="4" t="s">
        <v>1263</v>
      </c>
      <c r="B4" s="6" t="n">
        <v>4</v>
      </c>
    </row>
    <row r="5" spans="1:3">
      <c r="A5" s="4" t="s">
        <v>837</v>
      </c>
      <c r="B5" s="5" t="n">
        <v>1527000</v>
      </c>
      <c r="C5" s="5" t="n">
        <v>1908000</v>
      </c>
    </row>
    <row r="6" spans="1:3">
      <c r="A6" s="4" t="s">
        <v>1264</v>
      </c>
      <c r="B6" s="6" t="n">
        <v>7</v>
      </c>
    </row>
    <row r="7" spans="1:3">
      <c r="A7" s="4" t="s">
        <v>1265</v>
      </c>
      <c r="B7" s="6" t="n">
        <v>4</v>
      </c>
    </row>
    <row r="8" spans="1:3">
      <c r="A8" s="4" t="s">
        <v>1266</v>
      </c>
      <c r="B8" s="6" t="n">
        <v>2</v>
      </c>
      <c r="C8" s="6" t="n">
        <v>11</v>
      </c>
    </row>
    <row r="9" spans="1:3">
      <c r="A9" s="4" t="s">
        <v>1267</v>
      </c>
      <c r="B9" s="5" t="n">
        <v>1460347</v>
      </c>
    </row>
    <row r="10" spans="1:3">
      <c r="A10" s="4" t="s">
        <v>121</v>
      </c>
      <c r="B10" s="6" t="n">
        <v>1460347</v>
      </c>
      <c r="C10" s="5" t="n">
        <v>1522900</v>
      </c>
    </row>
    <row r="11" spans="1:3">
      <c r="A11" s="4" t="s">
        <v>1005</v>
      </c>
      <c r="B11" s="6" t="n">
        <v>310144</v>
      </c>
      <c r="C11" s="6" t="n">
        <v>314000</v>
      </c>
    </row>
    <row r="12" spans="1:3">
      <c r="A12" s="4" t="s">
        <v>654</v>
      </c>
    </row>
    <row r="13" spans="1:3">
      <c r="A13" s="3" t="s">
        <v>1261</v>
      </c>
    </row>
    <row r="14" spans="1:3">
      <c r="A14" s="4" t="s">
        <v>837</v>
      </c>
      <c r="B14" s="6" t="n">
        <v>1424400</v>
      </c>
      <c r="C14" s="6" t="n">
        <v>1576300</v>
      </c>
    </row>
    <row r="15" spans="1:3">
      <c r="A15" s="4" t="s">
        <v>1268</v>
      </c>
    </row>
    <row r="16" spans="1:3">
      <c r="A16" s="3" t="s">
        <v>1261</v>
      </c>
    </row>
    <row r="17" spans="1:3">
      <c r="A17" s="4" t="s">
        <v>837</v>
      </c>
      <c r="B17" s="6" t="n">
        <v>103100</v>
      </c>
      <c r="C17" s="6" t="n">
        <v>331300</v>
      </c>
    </row>
    <row r="18" spans="1:3">
      <c r="A18" s="4" t="s">
        <v>682</v>
      </c>
    </row>
    <row r="19" spans="1:3">
      <c r="A19" s="3" t="s">
        <v>1261</v>
      </c>
    </row>
    <row r="20" spans="1:3">
      <c r="A20" s="4" t="s">
        <v>837</v>
      </c>
      <c r="B20" s="6" t="n">
        <v>1331100</v>
      </c>
      <c r="C20" s="6" t="n">
        <v>283900</v>
      </c>
    </row>
    <row r="21" spans="1:3">
      <c r="A21" s="4" t="s">
        <v>1269</v>
      </c>
    </row>
    <row r="22" spans="1:3">
      <c r="A22" s="3" t="s">
        <v>1261</v>
      </c>
    </row>
    <row r="23" spans="1:3">
      <c r="A23" s="4" t="s">
        <v>837</v>
      </c>
      <c r="B23" s="6" t="n">
        <v>749900</v>
      </c>
      <c r="C23" s="6" t="n">
        <v>0</v>
      </c>
    </row>
    <row r="24" spans="1:3">
      <c r="A24" s="4" t="s">
        <v>1270</v>
      </c>
    </row>
    <row r="25" spans="1:3">
      <c r="A25" s="3" t="s">
        <v>1261</v>
      </c>
    </row>
    <row r="26" spans="1:3">
      <c r="A26" s="4" t="s">
        <v>837</v>
      </c>
      <c r="B26" s="6" t="n">
        <v>581200</v>
      </c>
    </row>
    <row r="27" spans="1:3">
      <c r="A27" s="4" t="s">
        <v>1066</v>
      </c>
    </row>
    <row r="28" spans="1:3">
      <c r="A28" s="3" t="s">
        <v>1261</v>
      </c>
    </row>
    <row r="29" spans="1:3">
      <c r="A29" s="4" t="s">
        <v>121</v>
      </c>
      <c r="B29" s="6" t="n">
        <v>655200</v>
      </c>
      <c r="C29" s="6" t="n">
        <v>785800</v>
      </c>
    </row>
    <row r="30" spans="1:3">
      <c r="A30" s="4" t="s">
        <v>1271</v>
      </c>
    </row>
    <row r="31" spans="1:3">
      <c r="A31" s="3" t="s">
        <v>1261</v>
      </c>
    </row>
    <row r="32" spans="1:3">
      <c r="A32" s="4" t="s">
        <v>121</v>
      </c>
      <c r="B32" s="6" t="n">
        <v>2100000</v>
      </c>
      <c r="C32" s="6" t="n">
        <v>2300000</v>
      </c>
    </row>
    <row r="33" spans="1:3">
      <c r="A33" s="4" t="s">
        <v>1105</v>
      </c>
    </row>
    <row r="34" spans="1:3">
      <c r="A34" s="3" t="s">
        <v>1261</v>
      </c>
    </row>
    <row r="35" spans="1:3">
      <c r="A35" s="4" t="s">
        <v>1106</v>
      </c>
      <c r="B35" s="6" t="n">
        <v>266100</v>
      </c>
      <c r="C35" s="6" t="n">
        <v>235000</v>
      </c>
    </row>
    <row r="36" spans="1:3">
      <c r="A36" s="4" t="s">
        <v>1064</v>
      </c>
    </row>
    <row r="37" spans="1:3">
      <c r="A37" s="3" t="s">
        <v>1261</v>
      </c>
    </row>
    <row r="38" spans="1:3">
      <c r="A38" s="4" t="s">
        <v>1005</v>
      </c>
      <c r="B38" s="5" t="n">
        <v>342000</v>
      </c>
      <c r="C38" s="5" t="n">
        <v>317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272</v>
      </c>
      <c r="B1" s="2" t="s">
        <v>1</v>
      </c>
    </row>
    <row r="2" spans="1:3">
      <c r="B2" s="2" t="s">
        <v>1273</v>
      </c>
      <c r="C2" s="2" t="s">
        <v>605</v>
      </c>
    </row>
    <row r="3" spans="1:3">
      <c r="A3" s="3" t="s">
        <v>1274</v>
      </c>
    </row>
    <row r="4" spans="1:3">
      <c r="A4" s="4" t="s">
        <v>29</v>
      </c>
      <c r="B4" s="4" t="s">
        <v>30</v>
      </c>
    </row>
    <row r="5" spans="1:3">
      <c r="A5" s="4" t="s">
        <v>1275</v>
      </c>
      <c r="B5" s="6" t="n">
        <v>40</v>
      </c>
    </row>
    <row r="6" spans="1:3">
      <c r="A6" s="4" t="s">
        <v>708</v>
      </c>
      <c r="B6" s="5" t="n">
        <v>180080</v>
      </c>
      <c r="C6" s="5" t="n">
        <v>232424</v>
      </c>
    </row>
    <row r="7" spans="1:3">
      <c r="A7" s="4" t="s">
        <v>1276</v>
      </c>
    </row>
    <row r="8" spans="1:3">
      <c r="A8" s="3" t="s">
        <v>1274</v>
      </c>
    </row>
    <row r="9" spans="1:3">
      <c r="A9" s="4" t="s">
        <v>1275</v>
      </c>
      <c r="B9" s="6" t="n">
        <v>18</v>
      </c>
    </row>
    <row r="10" spans="1:3">
      <c r="A10" s="4" t="s">
        <v>1277</v>
      </c>
      <c r="B10" s="5" t="n">
        <v>274300</v>
      </c>
    </row>
    <row r="11" spans="1:3">
      <c r="A11" s="4" t="s">
        <v>1278</v>
      </c>
      <c r="B11" s="6" t="n">
        <v>11300</v>
      </c>
    </row>
    <row r="12" spans="1:3">
      <c r="A12" s="4" t="s">
        <v>1279</v>
      </c>
      <c r="B12" s="6" t="n">
        <v>403900</v>
      </c>
    </row>
    <row r="13" spans="1:3">
      <c r="A13" s="4" t="s">
        <v>1280</v>
      </c>
      <c r="B13" s="6" t="n">
        <v>221400</v>
      </c>
    </row>
    <row r="14" spans="1:3">
      <c r="A14" s="4" t="s">
        <v>708</v>
      </c>
      <c r="B14" s="6" t="n">
        <v>126200</v>
      </c>
    </row>
    <row r="15" spans="1:3">
      <c r="A15" s="4" t="s">
        <v>1281</v>
      </c>
      <c r="B15" s="6" t="n">
        <v>47000</v>
      </c>
    </row>
    <row r="16" spans="1:3">
      <c r="A16" s="4" t="s">
        <v>1282</v>
      </c>
      <c r="B16" s="5" t="n">
        <v>6200</v>
      </c>
    </row>
    <row r="17" spans="1:3">
      <c r="A17" s="4" t="s">
        <v>1283</v>
      </c>
    </row>
    <row r="18" spans="1:3">
      <c r="A18" s="3" t="s">
        <v>1274</v>
      </c>
    </row>
    <row r="19" spans="1:3">
      <c r="A19" s="4" t="s">
        <v>1275</v>
      </c>
      <c r="B19" s="6" t="n">
        <v>2</v>
      </c>
    </row>
    <row r="20" spans="1:3">
      <c r="A20" s="4" t="s">
        <v>1284</v>
      </c>
    </row>
    <row r="21" spans="1:3">
      <c r="A21" s="3" t="s">
        <v>1274</v>
      </c>
    </row>
    <row r="22" spans="1:3">
      <c r="A22" s="4" t="s">
        <v>1275</v>
      </c>
      <c r="B22" s="6" t="n">
        <v>19</v>
      </c>
    </row>
    <row r="23" spans="1:3">
      <c r="A23" s="4" t="s">
        <v>1279</v>
      </c>
      <c r="B23" s="5" t="n">
        <v>353900</v>
      </c>
    </row>
    <row r="24" spans="1:3">
      <c r="A24" s="4" t="s">
        <v>1281</v>
      </c>
      <c r="B24" s="6" t="n">
        <v>182900</v>
      </c>
    </row>
    <row r="25" spans="1:3">
      <c r="A25" s="4" t="s">
        <v>1282</v>
      </c>
      <c r="B25" s="5" t="n">
        <v>78900</v>
      </c>
    </row>
    <row r="26" spans="1:3">
      <c r="A26" s="4" t="s">
        <v>1285</v>
      </c>
    </row>
    <row r="27" spans="1:3">
      <c r="A27" s="3" t="s">
        <v>1274</v>
      </c>
    </row>
    <row r="28" spans="1:3">
      <c r="A28" s="4" t="s">
        <v>1275</v>
      </c>
      <c r="B28" s="6" t="n">
        <v>3</v>
      </c>
    </row>
    <row r="29" spans="1:3">
      <c r="A29" s="4" t="s">
        <v>1277</v>
      </c>
      <c r="B29" s="5" t="n">
        <v>270600</v>
      </c>
    </row>
    <row r="30" spans="1:3">
      <c r="A30" s="4" t="s">
        <v>1278</v>
      </c>
      <c r="B30" s="6" t="n">
        <v>20300</v>
      </c>
    </row>
    <row r="31" spans="1:3">
      <c r="A31" s="4" t="s">
        <v>1279</v>
      </c>
      <c r="B31" s="5" t="n">
        <v>3124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86</v>
      </c>
      <c r="B1" s="2" t="s">
        <v>1287</v>
      </c>
      <c r="C1" s="2" t="s">
        <v>1288</v>
      </c>
      <c r="D1" s="2" t="s">
        <v>1289</v>
      </c>
      <c r="E1" s="2" t="s">
        <v>659</v>
      </c>
      <c r="F1" s="2" t="s">
        <v>1288</v>
      </c>
      <c r="G1" s="2" t="s">
        <v>2</v>
      </c>
      <c r="H1" s="2" t="s">
        <v>33</v>
      </c>
      <c r="I1" s="2" t="s">
        <v>34</v>
      </c>
      <c r="J1" s="2" t="s">
        <v>734</v>
      </c>
    </row>
    <row r="2" spans="1:10">
      <c r="A2" s="3" t="s">
        <v>1290</v>
      </c>
    </row>
    <row r="3" spans="1:10">
      <c r="A3" s="4" t="s">
        <v>121</v>
      </c>
      <c r="G3" s="5" t="n">
        <v>1460347</v>
      </c>
      <c r="H3" s="5" t="n">
        <v>1522900</v>
      </c>
    </row>
    <row r="4" spans="1:10">
      <c r="A4" s="4" t="s">
        <v>163</v>
      </c>
      <c r="G4" s="6" t="n">
        <v>145654</v>
      </c>
      <c r="H4" s="6" t="n">
        <v>74791</v>
      </c>
      <c r="I4" s="5" t="n">
        <v>29102</v>
      </c>
    </row>
    <row r="5" spans="1:10">
      <c r="A5" s="4" t="s">
        <v>552</v>
      </c>
      <c r="G5" s="5" t="n">
        <v>3400</v>
      </c>
      <c r="H5" s="5" t="n">
        <v>2800</v>
      </c>
    </row>
    <row r="6" spans="1:10">
      <c r="A6" s="4" t="s">
        <v>745</v>
      </c>
      <c r="J6" s="4" t="s">
        <v>746</v>
      </c>
    </row>
    <row r="7" spans="1:10">
      <c r="A7" s="4" t="s">
        <v>743</v>
      </c>
      <c r="J7" s="4" t="s">
        <v>744</v>
      </c>
    </row>
    <row r="8" spans="1:10">
      <c r="A8" s="4" t="s">
        <v>668</v>
      </c>
      <c r="E8" s="4" t="s">
        <v>669</v>
      </c>
      <c r="G8" s="4" t="s">
        <v>670</v>
      </c>
    </row>
    <row r="9" spans="1:10">
      <c r="A9" s="4" t="s">
        <v>948</v>
      </c>
      <c r="G9" s="6" t="n">
        <v>0</v>
      </c>
      <c r="H9" s="6" t="n">
        <v>7500</v>
      </c>
    </row>
    <row r="10" spans="1:10">
      <c r="A10" s="4" t="s">
        <v>1291</v>
      </c>
    </row>
    <row r="11" spans="1:10">
      <c r="A11" s="3" t="s">
        <v>1290</v>
      </c>
    </row>
    <row r="12" spans="1:10">
      <c r="A12" s="4" t="s">
        <v>974</v>
      </c>
      <c r="C12" s="6" t="n">
        <v>425000</v>
      </c>
      <c r="D12" s="6" t="n">
        <v>100000</v>
      </c>
    </row>
    <row r="13" spans="1:10">
      <c r="A13" s="4" t="s">
        <v>1292</v>
      </c>
      <c r="B13" s="7" t="n">
        <v>0.35</v>
      </c>
    </row>
    <row r="14" spans="1:10">
      <c r="A14" s="4" t="s">
        <v>948</v>
      </c>
      <c r="F14" s="6" t="n">
        <v>2461</v>
      </c>
    </row>
    <row r="15" spans="1:10">
      <c r="A15" s="4" t="s">
        <v>513</v>
      </c>
    </row>
    <row r="16" spans="1:10">
      <c r="A16" s="3" t="s">
        <v>1290</v>
      </c>
    </row>
    <row r="17" spans="1:10">
      <c r="A17" s="4" t="s">
        <v>121</v>
      </c>
      <c r="G17" s="5" t="n">
        <v>0</v>
      </c>
    </row>
    <row r="18" spans="1:10">
      <c r="A18" s="4" t="s">
        <v>507</v>
      </c>
      <c r="G18" s="6" t="n">
        <v>651365</v>
      </c>
      <c r="H18" s="6" t="n">
        <v>9418798</v>
      </c>
    </row>
    <row r="19" spans="1:10">
      <c r="A19" s="4" t="s">
        <v>972</v>
      </c>
    </row>
    <row r="20" spans="1:10">
      <c r="A20" s="3" t="s">
        <v>1290</v>
      </c>
    </row>
    <row r="21" spans="1:10">
      <c r="A21" s="4" t="s">
        <v>974</v>
      </c>
      <c r="G21" s="6" t="n">
        <v>83000</v>
      </c>
      <c r="H21" s="6" t="n">
        <v>113000</v>
      </c>
      <c r="I21" s="6" t="n">
        <v>279000</v>
      </c>
    </row>
    <row r="22" spans="1:10">
      <c r="A22" s="4" t="s">
        <v>948</v>
      </c>
      <c r="G22" s="6" t="n">
        <v>0</v>
      </c>
      <c r="H22" s="6" t="n">
        <v>7500</v>
      </c>
      <c r="I22" s="6" t="n">
        <v>1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33</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5" t="n">
        <v>9623</v>
      </c>
      <c r="C4" s="5" t="n">
        <v>16362</v>
      </c>
      <c r="D4" s="5" t="n">
        <v>22850</v>
      </c>
    </row>
    <row r="5" spans="1:4">
      <c r="A5" s="4" t="s">
        <v>37</v>
      </c>
      <c r="B5" s="6" t="n">
        <v>30055</v>
      </c>
      <c r="C5" s="6" t="n">
        <v>21903</v>
      </c>
      <c r="D5" s="6" t="n">
        <v>331</v>
      </c>
    </row>
    <row r="6" spans="1:4">
      <c r="A6" s="4" t="s">
        <v>38</v>
      </c>
      <c r="B6" s="6" t="n">
        <v>22095</v>
      </c>
      <c r="C6" s="6" t="n">
        <v>35010</v>
      </c>
      <c r="D6" s="6" t="n">
        <v>44523</v>
      </c>
    </row>
    <row r="7" spans="1:4">
      <c r="A7" s="4" t="s">
        <v>39</v>
      </c>
      <c r="B7" s="6" t="n">
        <v>1779</v>
      </c>
      <c r="C7" s="6" t="n">
        <v>5753</v>
      </c>
      <c r="D7" s="6" t="n">
        <v>51470</v>
      </c>
    </row>
    <row r="8" spans="1:4">
      <c r="A8" s="4" t="s">
        <v>40</v>
      </c>
      <c r="B8" s="6" t="n">
        <v>0</v>
      </c>
      <c r="C8" s="6" t="n">
        <v>61</v>
      </c>
      <c r="D8" s="6" t="n">
        <v>74</v>
      </c>
    </row>
    <row r="9" spans="1:4">
      <c r="A9" s="4" t="s">
        <v>41</v>
      </c>
      <c r="B9" s="6" t="n">
        <v>53258</v>
      </c>
      <c r="C9" s="6" t="n">
        <v>51832</v>
      </c>
      <c r="D9" s="6" t="n">
        <v>55265</v>
      </c>
    </row>
    <row r="10" spans="1:4">
      <c r="A10" s="4" t="s">
        <v>42</v>
      </c>
      <c r="B10" s="6" t="n">
        <v>239468</v>
      </c>
      <c r="C10" s="6" t="n">
        <v>186577</v>
      </c>
      <c r="D10" s="6" t="n">
        <v>171483</v>
      </c>
    </row>
    <row r="11" spans="1:4">
      <c r="A11" s="4" t="s">
        <v>43</v>
      </c>
      <c r="B11" s="6" t="n">
        <v>0</v>
      </c>
      <c r="C11" s="6" t="n">
        <v>5736</v>
      </c>
      <c r="D11" s="6" t="n">
        <v>10075</v>
      </c>
    </row>
    <row r="12" spans="1:4">
      <c r="A12" s="4" t="s">
        <v>44</v>
      </c>
      <c r="B12" s="6" t="n">
        <v>36222</v>
      </c>
      <c r="C12" s="6" t="n">
        <v>34860</v>
      </c>
      <c r="D12" s="6" t="n">
        <v>34964</v>
      </c>
    </row>
    <row r="13" spans="1:4">
      <c r="A13" s="4" t="s">
        <v>45</v>
      </c>
      <c r="B13" s="6" t="n">
        <v>24339</v>
      </c>
      <c r="C13" s="6" t="n">
        <v>21037</v>
      </c>
      <c r="D13" s="6" t="n">
        <v>19329</v>
      </c>
    </row>
    <row r="14" spans="1:4">
      <c r="A14" s="4" t="s">
        <v>46</v>
      </c>
      <c r="B14" s="6" t="n">
        <v>1873</v>
      </c>
      <c r="C14" s="6" t="n">
        <v>1747</v>
      </c>
      <c r="D14" s="6" t="n">
        <v>2587</v>
      </c>
    </row>
    <row r="15" spans="1:4">
      <c r="A15" s="4" t="s">
        <v>47</v>
      </c>
      <c r="B15" s="6" t="n">
        <v>418712</v>
      </c>
      <c r="C15" s="6" t="n">
        <v>380878</v>
      </c>
      <c r="D15" s="6" t="n">
        <v>412951</v>
      </c>
    </row>
    <row r="16" spans="1:4">
      <c r="A16" s="4" t="s">
        <v>48</v>
      </c>
      <c r="B16" s="6" t="n">
        <v>-2578</v>
      </c>
      <c r="C16" s="6" t="n">
        <v>1124</v>
      </c>
      <c r="D16" s="6" t="n">
        <v>-167</v>
      </c>
    </row>
    <row r="17" spans="1:4">
      <c r="A17" s="4" t="s">
        <v>49</v>
      </c>
      <c r="B17" s="6" t="n">
        <v>7613</v>
      </c>
      <c r="C17" s="6" t="n">
        <v>0</v>
      </c>
      <c r="D17" s="6" t="n">
        <v>0</v>
      </c>
    </row>
    <row r="18" spans="1:4">
      <c r="A18" s="3" t="s">
        <v>50</v>
      </c>
    </row>
    <row r="19" spans="1:4">
      <c r="A19" s="4" t="s">
        <v>51</v>
      </c>
      <c r="B19" s="6" t="n">
        <v>45266</v>
      </c>
      <c r="C19" s="6" t="n">
        <v>57714</v>
      </c>
      <c r="D19" s="6" t="n">
        <v>67221</v>
      </c>
    </row>
    <row r="20" spans="1:4">
      <c r="A20" s="4" t="s">
        <v>52</v>
      </c>
      <c r="B20" s="6" t="n">
        <v>83282</v>
      </c>
      <c r="C20" s="6" t="n">
        <v>74080</v>
      </c>
      <c r="D20" s="6" t="n">
        <v>68795</v>
      </c>
    </row>
    <row r="21" spans="1:4">
      <c r="A21" s="4" t="s">
        <v>53</v>
      </c>
      <c r="B21" s="6" t="n">
        <v>104079</v>
      </c>
      <c r="C21" s="6" t="n">
        <v>88150</v>
      </c>
      <c r="D21" s="6" t="n">
        <v>94293</v>
      </c>
    </row>
    <row r="22" spans="1:4">
      <c r="A22" s="4" t="s">
        <v>54</v>
      </c>
      <c r="B22" s="6" t="n">
        <v>64338</v>
      </c>
      <c r="C22" s="6" t="n">
        <v>0</v>
      </c>
      <c r="D22" s="6" t="n">
        <v>5314</v>
      </c>
    </row>
    <row r="23" spans="1:4">
      <c r="A23" s="4" t="s">
        <v>55</v>
      </c>
      <c r="B23" s="6" t="n">
        <v>1072</v>
      </c>
      <c r="C23" s="6" t="n">
        <v>831</v>
      </c>
      <c r="D23" s="6" t="n">
        <v>1443</v>
      </c>
    </row>
    <row r="24" spans="1:4">
      <c r="A24" s="4" t="s">
        <v>56</v>
      </c>
      <c r="B24" s="6" t="n">
        <v>8095</v>
      </c>
      <c r="C24" s="6" t="n">
        <v>6601</v>
      </c>
      <c r="D24" s="6" t="n">
        <v>7629</v>
      </c>
    </row>
    <row r="25" spans="1:4">
      <c r="A25" s="4" t="s">
        <v>57</v>
      </c>
      <c r="B25" s="6" t="n">
        <v>306132</v>
      </c>
      <c r="C25" s="6" t="n">
        <v>227376</v>
      </c>
      <c r="D25" s="6" t="n">
        <v>244695</v>
      </c>
    </row>
    <row r="26" spans="1:4">
      <c r="A26" s="4" t="s">
        <v>58</v>
      </c>
      <c r="B26" s="6" t="n">
        <v>117615</v>
      </c>
      <c r="C26" s="6" t="n">
        <v>154626</v>
      </c>
      <c r="D26" s="6" t="n">
        <v>168089</v>
      </c>
    </row>
    <row r="27" spans="1:4">
      <c r="A27" s="3" t="s">
        <v>59</v>
      </c>
    </row>
    <row r="28" spans="1:4">
      <c r="A28" s="4" t="s">
        <v>60</v>
      </c>
      <c r="B28" s="6" t="n">
        <v>14128</v>
      </c>
      <c r="C28" s="6" t="n">
        <v>15265</v>
      </c>
      <c r="D28" s="6" t="n">
        <v>18675</v>
      </c>
    </row>
    <row r="29" spans="1:4">
      <c r="A29" s="4" t="s">
        <v>61</v>
      </c>
      <c r="B29" s="6" t="n">
        <v>880</v>
      </c>
      <c r="C29" s="6" t="n">
        <v>422</v>
      </c>
      <c r="D29" s="6" t="n">
        <v>897</v>
      </c>
    </row>
    <row r="30" spans="1:4">
      <c r="A30" s="4" t="s">
        <v>62</v>
      </c>
      <c r="B30" s="6" t="n">
        <v>2943</v>
      </c>
      <c r="C30" s="6" t="n">
        <v>3643</v>
      </c>
      <c r="D30" s="6" t="n">
        <v>2164</v>
      </c>
    </row>
    <row r="31" spans="1:4">
      <c r="A31" s="4" t="s">
        <v>63</v>
      </c>
      <c r="B31" s="6" t="n">
        <v>6378</v>
      </c>
      <c r="C31" s="6" t="n">
        <v>0</v>
      </c>
      <c r="D31" s="6" t="n">
        <v>0</v>
      </c>
    </row>
    <row r="32" spans="1:4">
      <c r="A32" s="4" t="s">
        <v>64</v>
      </c>
      <c r="B32" s="6" t="n">
        <v>-107508</v>
      </c>
      <c r="C32" s="6" t="n">
        <v>-90414</v>
      </c>
      <c r="D32" s="6" t="n">
        <v>-71843</v>
      </c>
    </row>
    <row r="33" spans="1:4">
      <c r="A33" s="4" t="s">
        <v>65</v>
      </c>
      <c r="B33" s="6" t="n">
        <v>1146</v>
      </c>
      <c r="C33" s="6" t="n">
        <v>-2305</v>
      </c>
      <c r="D33" s="6" t="n">
        <v>-8802</v>
      </c>
    </row>
    <row r="34" spans="1:4">
      <c r="A34" s="4" t="s">
        <v>66</v>
      </c>
      <c r="B34" s="6" t="n">
        <v>0</v>
      </c>
      <c r="C34" s="6" t="n">
        <v>-4410</v>
      </c>
      <c r="D34" s="6" t="n">
        <v>0</v>
      </c>
    </row>
    <row r="35" spans="1:4">
      <c r="A35" s="4" t="s">
        <v>67</v>
      </c>
      <c r="B35" s="6" t="n">
        <v>0</v>
      </c>
      <c r="C35" s="6" t="n">
        <v>3300</v>
      </c>
      <c r="D35" s="6" t="n">
        <v>11550</v>
      </c>
    </row>
    <row r="36" spans="1:4">
      <c r="A36" s="4" t="s">
        <v>68</v>
      </c>
      <c r="B36" s="6" t="n">
        <v>12277</v>
      </c>
      <c r="C36" s="6" t="n">
        <v>0</v>
      </c>
      <c r="D36" s="6" t="n">
        <v>0</v>
      </c>
    </row>
    <row r="37" spans="1:4">
      <c r="A37" s="4" t="s">
        <v>69</v>
      </c>
      <c r="B37" s="6" t="n">
        <v>13477</v>
      </c>
      <c r="C37" s="6" t="n">
        <v>0</v>
      </c>
      <c r="D37" s="6" t="n">
        <v>0</v>
      </c>
    </row>
    <row r="38" spans="1:4">
      <c r="A38" s="4" t="s">
        <v>70</v>
      </c>
      <c r="B38" s="6" t="n">
        <v>10407</v>
      </c>
      <c r="C38" s="6" t="n">
        <v>-2684</v>
      </c>
      <c r="D38" s="6" t="n">
        <v>-2089</v>
      </c>
    </row>
    <row r="39" spans="1:4">
      <c r="A39" s="4" t="s">
        <v>71</v>
      </c>
      <c r="B39" s="6" t="n">
        <v>58987</v>
      </c>
      <c r="C39" s="6" t="n">
        <v>77443</v>
      </c>
      <c r="D39" s="6" t="n">
        <v>118641</v>
      </c>
    </row>
    <row r="40" spans="1:4">
      <c r="A40" s="4" t="s">
        <v>72</v>
      </c>
      <c r="B40" s="6" t="n">
        <v>14635</v>
      </c>
      <c r="C40" s="6" t="n">
        <v>23766</v>
      </c>
      <c r="D40" s="6" t="n">
        <v>27765</v>
      </c>
    </row>
    <row r="41" spans="1:4">
      <c r="A41" s="4" t="s">
        <v>73</v>
      </c>
      <c r="B41" s="5" t="n">
        <v>73622</v>
      </c>
      <c r="C41" s="5" t="n">
        <v>101209</v>
      </c>
      <c r="D41" s="5" t="n">
        <v>146406</v>
      </c>
    </row>
    <row r="42" spans="1:4">
      <c r="A42" s="3" t="s">
        <v>74</v>
      </c>
    </row>
    <row r="43" spans="1:4">
      <c r="A43" s="4" t="s">
        <v>75</v>
      </c>
      <c r="B43" s="7" t="n">
        <v>0.7</v>
      </c>
      <c r="C43" s="7" t="n">
        <v>1.06</v>
      </c>
      <c r="D43" s="7" t="n">
        <v>1.57</v>
      </c>
    </row>
    <row r="44" spans="1:4">
      <c r="A44" s="4" t="s">
        <v>76</v>
      </c>
      <c r="B44" s="6" t="n">
        <v>105898</v>
      </c>
      <c r="C44" s="6" t="n">
        <v>95597</v>
      </c>
      <c r="D44" s="6" t="n">
        <v>93497</v>
      </c>
    </row>
    <row r="45" spans="1:4">
      <c r="A45" s="4" t="s">
        <v>77</v>
      </c>
      <c r="B45" s="7" t="n">
        <v>0.6899999999999999</v>
      </c>
      <c r="C45" s="7" t="n">
        <v>1.03</v>
      </c>
      <c r="D45" s="7" t="n">
        <v>1.5</v>
      </c>
    </row>
    <row r="46" spans="1:4">
      <c r="A46" s="4" t="s">
        <v>78</v>
      </c>
      <c r="B46" s="6" t="n">
        <v>107606</v>
      </c>
      <c r="C46" s="6" t="n">
        <v>102900</v>
      </c>
      <c r="D46" s="6" t="n">
        <v>108040</v>
      </c>
    </row>
    <row r="47" spans="1:4">
      <c r="A47" s="4" t="s">
        <v>79</v>
      </c>
      <c r="B47" s="7" t="n">
        <v>1.4</v>
      </c>
      <c r="C47" s="7" t="n">
        <v>1.6</v>
      </c>
      <c r="D47" s="7" t="n">
        <v>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69</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34</v>
      </c>
    </row>
    <row r="3" spans="1:4">
      <c r="A3" s="3" t="s">
        <v>81</v>
      </c>
    </row>
    <row r="4" spans="1:4">
      <c r="A4" s="4" t="s">
        <v>73</v>
      </c>
      <c r="B4" s="5" t="n">
        <v>73622</v>
      </c>
      <c r="C4" s="5" t="n">
        <v>101209</v>
      </c>
      <c r="D4" s="5" t="n">
        <v>146406</v>
      </c>
    </row>
    <row r="5" spans="1:4">
      <c r="A5" s="4" t="s">
        <v>82</v>
      </c>
      <c r="B5" s="6" t="n">
        <v>-3433</v>
      </c>
      <c r="C5" s="6" t="n">
        <v>9974</v>
      </c>
      <c r="D5" s="6" t="n">
        <v>9702</v>
      </c>
    </row>
    <row r="6" spans="1:4">
      <c r="A6" s="4" t="s">
        <v>83</v>
      </c>
      <c r="B6" s="6" t="n">
        <v>-3127</v>
      </c>
      <c r="C6" s="6" t="n">
        <v>1555</v>
      </c>
      <c r="D6" s="6" t="n">
        <v>0</v>
      </c>
    </row>
    <row r="7" spans="1:4">
      <c r="A7" s="4" t="s">
        <v>84</v>
      </c>
      <c r="B7" s="6" t="n">
        <v>2244</v>
      </c>
      <c r="C7" s="6" t="n">
        <v>-23528</v>
      </c>
      <c r="D7" s="6" t="n">
        <v>-93406</v>
      </c>
    </row>
    <row r="8" spans="1:4">
      <c r="A8" s="4" t="s">
        <v>85</v>
      </c>
      <c r="B8" s="6" t="n">
        <v>0</v>
      </c>
      <c r="C8" s="6" t="n">
        <v>2106</v>
      </c>
      <c r="D8" s="6" t="n">
        <v>0</v>
      </c>
    </row>
    <row r="9" spans="1:4">
      <c r="A9" s="4" t="s">
        <v>86</v>
      </c>
      <c r="B9" s="6" t="n">
        <v>-206</v>
      </c>
      <c r="C9" s="6" t="n">
        <v>1182</v>
      </c>
      <c r="D9" s="6" t="n">
        <v>1150</v>
      </c>
    </row>
    <row r="10" spans="1:4">
      <c r="A10" s="4" t="s">
        <v>87</v>
      </c>
      <c r="B10" s="6" t="n">
        <v>-74</v>
      </c>
      <c r="C10" s="6" t="n">
        <v>60</v>
      </c>
      <c r="D10" s="6" t="n">
        <v>-38</v>
      </c>
    </row>
    <row r="11" spans="1:4">
      <c r="A11" s="4" t="s">
        <v>88</v>
      </c>
      <c r="B11" s="6" t="n">
        <v>-4596</v>
      </c>
      <c r="C11" s="6" t="n">
        <v>-8651</v>
      </c>
      <c r="D11" s="6" t="n">
        <v>-82592</v>
      </c>
    </row>
    <row r="12" spans="1:4">
      <c r="A12" s="4" t="s">
        <v>89</v>
      </c>
      <c r="B12" s="5" t="n">
        <v>69026</v>
      </c>
      <c r="C12" s="5" t="n">
        <v>92558</v>
      </c>
      <c r="D12" s="5" t="n">
        <v>638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92</v>
      </c>
      <c r="B10" s="4" t="s">
        <v>311</v>
      </c>
    </row>
    <row r="11" spans="1:2">
      <c r="A11" s="4" t="s">
        <v>312</v>
      </c>
      <c r="B11" s="4" t="s">
        <v>313</v>
      </c>
    </row>
    <row r="12" spans="1:2">
      <c r="A12" s="4" t="s">
        <v>95</v>
      </c>
      <c r="B12" s="4" t="s">
        <v>314</v>
      </c>
    </row>
    <row r="13" spans="1:2">
      <c r="A13" s="4" t="s">
        <v>98</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3</v>
      </c>
    </row>
    <row r="2" spans="1:3">
      <c r="A2" s="3" t="s">
        <v>91</v>
      </c>
    </row>
    <row r="3" spans="1:3">
      <c r="A3" s="4" t="s">
        <v>92</v>
      </c>
      <c r="B3" s="5" t="n">
        <v>211394</v>
      </c>
      <c r="C3" s="5" t="n">
        <v>153052</v>
      </c>
    </row>
    <row r="4" spans="1:3">
      <c r="A4" s="4" t="s">
        <v>93</v>
      </c>
      <c r="B4" s="6" t="n">
        <v>1000</v>
      </c>
      <c r="C4" s="6" t="n">
        <v>0</v>
      </c>
    </row>
    <row r="5" spans="1:3">
      <c r="A5" s="4" t="s">
        <v>94</v>
      </c>
      <c r="B5" s="6" t="n">
        <v>87174</v>
      </c>
      <c r="C5" s="6" t="n">
        <v>93802</v>
      </c>
    </row>
    <row r="6" spans="1:3">
      <c r="A6" s="4" t="s">
        <v>95</v>
      </c>
      <c r="B6" s="6" t="n">
        <v>2976</v>
      </c>
      <c r="C6" s="6" t="n">
        <v>12583</v>
      </c>
    </row>
    <row r="7" spans="1:3">
      <c r="A7" s="4" t="s">
        <v>96</v>
      </c>
      <c r="B7" s="6" t="n">
        <v>41771</v>
      </c>
      <c r="C7" s="6" t="n">
        <v>9625</v>
      </c>
    </row>
    <row r="8" spans="1:3">
      <c r="A8" s="4" t="s">
        <v>97</v>
      </c>
      <c r="B8" s="6" t="n">
        <v>13041</v>
      </c>
      <c r="C8" s="6" t="n">
        <v>9012</v>
      </c>
    </row>
    <row r="9" spans="1:3">
      <c r="A9" s="4" t="s">
        <v>98</v>
      </c>
      <c r="B9" s="6" t="n">
        <v>8547</v>
      </c>
      <c r="C9" s="6" t="n">
        <v>5126</v>
      </c>
    </row>
    <row r="10" spans="1:3">
      <c r="A10" s="4" t="s">
        <v>99</v>
      </c>
      <c r="B10" s="6" t="n">
        <v>2593</v>
      </c>
      <c r="C10" s="6" t="n">
        <v>2291</v>
      </c>
    </row>
    <row r="11" spans="1:3">
      <c r="A11" s="4" t="s">
        <v>100</v>
      </c>
      <c r="B11" s="6" t="n">
        <v>39804</v>
      </c>
      <c r="C11" s="6" t="n">
        <v>32096</v>
      </c>
    </row>
    <row r="12" spans="1:3">
      <c r="A12" s="4" t="s">
        <v>101</v>
      </c>
      <c r="B12" s="6" t="n">
        <v>5279</v>
      </c>
      <c r="C12" s="6" t="n">
        <v>108</v>
      </c>
    </row>
    <row r="13" spans="1:3">
      <c r="A13" s="4" t="s">
        <v>102</v>
      </c>
      <c r="B13" s="6" t="n">
        <v>413579</v>
      </c>
      <c r="C13" s="6" t="n">
        <v>317695</v>
      </c>
    </row>
    <row r="14" spans="1:3">
      <c r="A14" s="4" t="s">
        <v>103</v>
      </c>
      <c r="B14" s="6" t="n">
        <v>1559712</v>
      </c>
      <c r="C14" s="6" t="n">
        <v>1762596</v>
      </c>
    </row>
    <row r="15" spans="1:3">
      <c r="A15" s="4" t="s">
        <v>104</v>
      </c>
      <c r="B15" s="6" t="n">
        <v>749889</v>
      </c>
      <c r="C15" s="6" t="n">
        <v>0</v>
      </c>
    </row>
    <row r="16" spans="1:3">
      <c r="A16" s="4" t="s">
        <v>105</v>
      </c>
      <c r="B16" s="6" t="n">
        <v>762355</v>
      </c>
      <c r="C16" s="6" t="n">
        <v>585975</v>
      </c>
    </row>
    <row r="17" spans="1:3">
      <c r="A17" s="4" t="s">
        <v>106</v>
      </c>
      <c r="B17" s="6" t="n">
        <v>25107</v>
      </c>
      <c r="C17" s="6" t="n">
        <v>10678</v>
      </c>
    </row>
    <row r="18" spans="1:3">
      <c r="A18" s="4" t="s">
        <v>107</v>
      </c>
      <c r="B18" s="6" t="n">
        <v>310144</v>
      </c>
      <c r="C18" s="6" t="n">
        <v>314000</v>
      </c>
    </row>
    <row r="19" spans="1:3">
      <c r="A19" s="4" t="s">
        <v>108</v>
      </c>
      <c r="B19" s="6" t="n">
        <v>15616</v>
      </c>
      <c r="C19" s="6" t="n">
        <v>0</v>
      </c>
    </row>
    <row r="20" spans="1:3">
      <c r="A20" s="4" t="s">
        <v>109</v>
      </c>
      <c r="B20" s="6" t="n">
        <v>30810</v>
      </c>
      <c r="C20" s="6" t="n">
        <v>12791</v>
      </c>
    </row>
    <row r="21" spans="1:3">
      <c r="A21" s="4" t="s">
        <v>110</v>
      </c>
      <c r="B21" s="6" t="n">
        <v>10633</v>
      </c>
      <c r="C21" s="6" t="n">
        <v>8347</v>
      </c>
    </row>
    <row r="22" spans="1:3">
      <c r="A22" s="4" t="s">
        <v>111</v>
      </c>
      <c r="B22" s="6" t="n">
        <v>3877845</v>
      </c>
      <c r="C22" s="6" t="n">
        <v>3012082</v>
      </c>
    </row>
    <row r="23" spans="1:3">
      <c r="A23" s="3" t="s">
        <v>112</v>
      </c>
    </row>
    <row r="24" spans="1:3">
      <c r="A24" s="4" t="s">
        <v>113</v>
      </c>
      <c r="B24" s="6" t="n">
        <v>267149</v>
      </c>
      <c r="C24" s="6" t="n">
        <v>313823</v>
      </c>
    </row>
    <row r="25" spans="1:3">
      <c r="A25" s="4" t="s">
        <v>114</v>
      </c>
      <c r="B25" s="6" t="n">
        <v>67793</v>
      </c>
      <c r="C25" s="6" t="n">
        <v>9031</v>
      </c>
    </row>
    <row r="26" spans="1:3">
      <c r="A26" s="4" t="s">
        <v>115</v>
      </c>
      <c r="B26" s="6" t="n">
        <v>1945</v>
      </c>
      <c r="C26" s="6" t="n">
        <v>487</v>
      </c>
    </row>
    <row r="27" spans="1:3">
      <c r="A27" s="4" t="s">
        <v>116</v>
      </c>
      <c r="B27" s="6" t="n">
        <v>1349</v>
      </c>
      <c r="C27" s="6" t="n">
        <v>857</v>
      </c>
    </row>
    <row r="28" spans="1:3">
      <c r="A28" s="4" t="s">
        <v>117</v>
      </c>
      <c r="B28" s="6" t="n">
        <v>12510</v>
      </c>
      <c r="C28" s="6" t="n">
        <v>13351</v>
      </c>
    </row>
    <row r="29" spans="1:3">
      <c r="A29" s="4" t="s">
        <v>101</v>
      </c>
      <c r="B29" s="6" t="n">
        <v>45047</v>
      </c>
      <c r="C29" s="6" t="n">
        <v>503</v>
      </c>
    </row>
    <row r="30" spans="1:3">
      <c r="A30" s="4" t="s">
        <v>118</v>
      </c>
      <c r="B30" s="6" t="n">
        <v>8332</v>
      </c>
      <c r="C30" s="6" t="n">
        <v>5693</v>
      </c>
    </row>
    <row r="31" spans="1:3">
      <c r="A31" s="4" t="s">
        <v>119</v>
      </c>
      <c r="B31" s="6" t="n">
        <v>404125</v>
      </c>
      <c r="C31" s="6" t="n">
        <v>343745</v>
      </c>
    </row>
    <row r="32" spans="1:3">
      <c r="A32" s="3" t="s">
        <v>120</v>
      </c>
    </row>
    <row r="33" spans="1:3">
      <c r="A33" s="4" t="s">
        <v>121</v>
      </c>
      <c r="B33" s="6" t="n">
        <v>1169931</v>
      </c>
      <c r="C33" s="6" t="n">
        <v>1190184</v>
      </c>
    </row>
    <row r="34" spans="1:3">
      <c r="A34" s="4" t="s">
        <v>122</v>
      </c>
      <c r="B34" s="6" t="n">
        <v>1104258</v>
      </c>
      <c r="C34" s="6" t="n">
        <v>230576</v>
      </c>
    </row>
    <row r="35" spans="1:3">
      <c r="A35" s="4" t="s">
        <v>110</v>
      </c>
      <c r="B35" s="6" t="n">
        <v>16213</v>
      </c>
      <c r="C35" s="6" t="n">
        <v>48618</v>
      </c>
    </row>
    <row r="36" spans="1:3">
      <c r="A36" s="4" t="s">
        <v>123</v>
      </c>
      <c r="B36" s="6" t="n">
        <v>3286</v>
      </c>
      <c r="C36" s="6" t="n">
        <v>3962</v>
      </c>
    </row>
    <row r="37" spans="1:3">
      <c r="A37" s="4" t="s">
        <v>124</v>
      </c>
      <c r="B37" s="6" t="n">
        <v>2697813</v>
      </c>
      <c r="C37" s="6" t="n">
        <v>1817085</v>
      </c>
    </row>
    <row r="38" spans="1:3">
      <c r="A38" s="4" t="s">
        <v>125</v>
      </c>
      <c r="B38" s="4" t="s">
        <v>126</v>
      </c>
      <c r="C38" s="4" t="s">
        <v>126</v>
      </c>
    </row>
    <row r="39" spans="1:3">
      <c r="A39" s="3" t="s">
        <v>127</v>
      </c>
    </row>
    <row r="40" spans="1:3">
      <c r="A40" s="4" t="s">
        <v>128</v>
      </c>
      <c r="B40" s="6" t="n">
        <v>1194</v>
      </c>
      <c r="C40" s="6" t="n">
        <v>1109</v>
      </c>
    </row>
    <row r="41" spans="1:3">
      <c r="A41" s="4" t="s">
        <v>129</v>
      </c>
      <c r="B41" s="6" t="n">
        <v>468844</v>
      </c>
      <c r="C41" s="6" t="n">
        <v>403659</v>
      </c>
    </row>
    <row r="42" spans="1:3">
      <c r="A42" s="4" t="s">
        <v>130</v>
      </c>
      <c r="B42" s="6" t="n">
        <v>680703</v>
      </c>
      <c r="C42" s="6" t="n">
        <v>680703</v>
      </c>
    </row>
    <row r="43" spans="1:3">
      <c r="A43" s="4" t="s">
        <v>131</v>
      </c>
      <c r="B43" s="6" t="n">
        <v>-220</v>
      </c>
      <c r="C43" s="6" t="n">
        <v>-94612</v>
      </c>
    </row>
    <row r="44" spans="1:3">
      <c r="A44" s="4" t="s">
        <v>132</v>
      </c>
      <c r="B44" s="6" t="n">
        <v>0</v>
      </c>
      <c r="C44" s="6" t="n">
        <v>206</v>
      </c>
    </row>
    <row r="45" spans="1:3">
      <c r="A45" s="4" t="s">
        <v>133</v>
      </c>
      <c r="B45" s="6" t="n">
        <v>29511</v>
      </c>
      <c r="C45" s="6" t="n">
        <v>203932</v>
      </c>
    </row>
    <row r="46" spans="1:3">
      <c r="A46" s="4" t="s">
        <v>134</v>
      </c>
      <c r="B46" s="6" t="n">
        <v>1180032</v>
      </c>
      <c r="C46" s="6" t="n">
        <v>1194997</v>
      </c>
    </row>
    <row r="47" spans="1:3">
      <c r="A47" s="4" t="s">
        <v>135</v>
      </c>
      <c r="B47" s="5" t="n">
        <v>3877845</v>
      </c>
      <c r="C47" s="5" t="n">
        <v>30120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3</v>
      </c>
    </row>
    <row r="4" spans="1:2">
      <c r="A4" s="4" t="s">
        <v>360</v>
      </c>
      <c r="B4" s="4" t="s">
        <v>361</v>
      </c>
    </row>
    <row r="5" spans="1:2">
      <c r="A5" s="4" t="s">
        <v>244</v>
      </c>
      <c r="B5"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3" t="s">
        <v>269</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6</v>
      </c>
      <c r="B1" s="2" t="s">
        <v>2</v>
      </c>
      <c r="C1" s="2" t="s">
        <v>33</v>
      </c>
      <c r="D1" s="2" t="s">
        <v>137</v>
      </c>
    </row>
    <row r="2" spans="1:4">
      <c r="A2" s="3" t="s">
        <v>127</v>
      </c>
    </row>
    <row r="3" spans="1:4">
      <c r="A3" s="4" t="s">
        <v>138</v>
      </c>
      <c r="B3" s="7" t="n">
        <v>0.01</v>
      </c>
      <c r="C3" s="7" t="n">
        <v>0.01</v>
      </c>
      <c r="D3" s="5" t="n">
        <v>1</v>
      </c>
    </row>
    <row r="4" spans="1:4">
      <c r="A4" s="4" t="s">
        <v>139</v>
      </c>
      <c r="B4" s="6" t="n">
        <v>200000000</v>
      </c>
      <c r="C4" s="6" t="n">
        <v>150000000</v>
      </c>
      <c r="D4" s="6" t="n">
        <v>125000000</v>
      </c>
    </row>
    <row r="5" spans="1:4">
      <c r="A5" s="4" t="s">
        <v>140</v>
      </c>
      <c r="B5" s="6" t="n">
        <v>119373064</v>
      </c>
      <c r="C5" s="6" t="n">
        <v>110930873</v>
      </c>
      <c r="D5" s="6" t="n">
        <v>93504575</v>
      </c>
    </row>
    <row r="6" spans="1:4">
      <c r="A6" s="4" t="s">
        <v>141</v>
      </c>
      <c r="B6" s="6" t="n">
        <v>119373064</v>
      </c>
      <c r="C6" s="6" t="n">
        <v>110930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78</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81</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7</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90</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14"/>
    <col customWidth="1" max="6" min="6" width="26"/>
    <col customWidth="1" max="7" min="7" width="20"/>
    <col customWidth="1" max="8" min="8" width="20"/>
    <col customWidth="1" max="9" min="9" width="20"/>
    <col customWidth="1" max="10" min="10" width="20"/>
  </cols>
  <sheetData>
    <row r="1" spans="1:10">
      <c r="A1" s="1" t="s">
        <v>424</v>
      </c>
      <c r="B1" s="2" t="s">
        <v>425</v>
      </c>
      <c r="C1" s="2" t="s">
        <v>426</v>
      </c>
      <c r="D1" s="2" t="s">
        <v>427</v>
      </c>
      <c r="E1" s="2" t="s">
        <v>2</v>
      </c>
      <c r="F1" s="2" t="s">
        <v>428</v>
      </c>
      <c r="G1" s="2" t="s">
        <v>429</v>
      </c>
      <c r="H1" s="2" t="s">
        <v>430</v>
      </c>
      <c r="I1" s="2" t="s">
        <v>431</v>
      </c>
      <c r="J1" s="2" t="s">
        <v>432</v>
      </c>
    </row>
    <row r="2" spans="1:10">
      <c r="A2" s="3" t="s">
        <v>212</v>
      </c>
    </row>
    <row r="3" spans="1:10">
      <c r="A3" s="4" t="s">
        <v>433</v>
      </c>
      <c r="B3" s="6" t="n">
        <v>3</v>
      </c>
    </row>
    <row r="4" spans="1:10">
      <c r="A4" s="4" t="s">
        <v>434</v>
      </c>
      <c r="B4" s="6" t="n">
        <v>2</v>
      </c>
    </row>
    <row r="5" spans="1:10">
      <c r="A5" s="4" t="s">
        <v>435</v>
      </c>
      <c r="B5" s="6" t="n">
        <v>5</v>
      </c>
    </row>
    <row r="6" spans="1:10">
      <c r="A6" s="4" t="s">
        <v>436</v>
      </c>
      <c r="B6" s="6" t="n">
        <v>7</v>
      </c>
    </row>
    <row r="7" spans="1:10">
      <c r="A7" s="4" t="s">
        <v>437</v>
      </c>
      <c r="B7" s="6" t="n">
        <v>2</v>
      </c>
    </row>
    <row r="8" spans="1:10">
      <c r="A8" s="4" t="s">
        <v>438</v>
      </c>
      <c r="B8" s="6" t="n">
        <v>8</v>
      </c>
    </row>
    <row r="9" spans="1:10">
      <c r="A9" s="4" t="s">
        <v>439</v>
      </c>
      <c r="D9" s="6" t="n">
        <v>45</v>
      </c>
    </row>
    <row r="10" spans="1:10">
      <c r="A10" s="4" t="s">
        <v>440</v>
      </c>
      <c r="D10" s="6" t="n">
        <v>4</v>
      </c>
      <c r="H10" s="6" t="n">
        <v>2</v>
      </c>
      <c r="I10" s="6" t="n">
        <v>2</v>
      </c>
      <c r="J10" s="6" t="n">
        <v>2</v>
      </c>
    </row>
    <row r="11" spans="1:10">
      <c r="A11" s="4" t="s">
        <v>441</v>
      </c>
      <c r="C11" s="6" t="n">
        <v>7</v>
      </c>
    </row>
    <row r="12" spans="1:10">
      <c r="A12" s="4" t="s">
        <v>442</v>
      </c>
      <c r="B12" s="6" t="n">
        <v>2</v>
      </c>
    </row>
    <row r="13" spans="1:10">
      <c r="A13" s="4" t="s">
        <v>443</v>
      </c>
      <c r="F13" s="6" t="n">
        <v>1</v>
      </c>
    </row>
    <row r="14" spans="1:10">
      <c r="A14" s="4" t="s">
        <v>444</v>
      </c>
      <c r="F14" s="6" t="n">
        <v>2</v>
      </c>
    </row>
    <row r="15" spans="1:10">
      <c r="A15" s="4" t="s">
        <v>445</v>
      </c>
      <c r="D15" s="6" t="n">
        <v>5</v>
      </c>
      <c r="E15" s="6" t="n">
        <v>5</v>
      </c>
    </row>
    <row r="16" spans="1:10">
      <c r="A16" s="4" t="s">
        <v>446</v>
      </c>
      <c r="G16" s="6" t="n">
        <v>2</v>
      </c>
    </row>
    <row r="17" spans="1:10">
      <c r="A17" s="4" t="s">
        <v>447</v>
      </c>
      <c r="G17" s="6" t="n">
        <v>2</v>
      </c>
    </row>
    <row r="18" spans="1:10">
      <c r="A18" s="4" t="s">
        <v>448</v>
      </c>
      <c r="F18"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7"/>
  </cols>
  <sheetData>
    <row r="1" spans="1:2">
      <c r="A1" s="1" t="s">
        <v>449</v>
      </c>
      <c r="B1" s="2" t="s">
        <v>1</v>
      </c>
    </row>
    <row r="2" spans="1:2">
      <c r="B2" s="2" t="s">
        <v>2</v>
      </c>
    </row>
    <row r="3" spans="1:2">
      <c r="A3" s="3" t="s">
        <v>450</v>
      </c>
    </row>
    <row r="4" spans="1:2">
      <c r="A4" s="4" t="s">
        <v>29</v>
      </c>
      <c r="B4" s="4" t="s">
        <v>30</v>
      </c>
    </row>
    <row r="5" spans="1:2">
      <c r="A5" s="4" t="s">
        <v>451</v>
      </c>
      <c r="B5" s="4" t="s">
        <v>452</v>
      </c>
    </row>
    <row r="6" spans="1:2">
      <c r="A6" s="4" t="s">
        <v>453</v>
      </c>
    </row>
    <row r="7" spans="1:2">
      <c r="A7" s="3" t="s">
        <v>450</v>
      </c>
    </row>
    <row r="8" spans="1:2">
      <c r="A8" s="4" t="s">
        <v>454</v>
      </c>
      <c r="B8"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7"/>
    <col customWidth="1" max="5" min="5" width="20"/>
  </cols>
  <sheetData>
    <row r="1" spans="1:5">
      <c r="A1" s="1" t="s">
        <v>456</v>
      </c>
      <c r="B1" s="2" t="s">
        <v>1</v>
      </c>
    </row>
    <row r="2" spans="1:5">
      <c r="B2" s="2" t="s">
        <v>457</v>
      </c>
      <c r="C2" s="2" t="s">
        <v>430</v>
      </c>
      <c r="D2" s="2" t="s">
        <v>458</v>
      </c>
      <c r="E2" s="2" t="s">
        <v>432</v>
      </c>
    </row>
    <row r="3" spans="1:5">
      <c r="A3" s="3" t="s">
        <v>215</v>
      </c>
    </row>
    <row r="4" spans="1:5">
      <c r="A4" s="4" t="s">
        <v>459</v>
      </c>
      <c r="B4" s="6" t="n">
        <v>2</v>
      </c>
    </row>
    <row r="5" spans="1:5">
      <c r="A5" s="4" t="s">
        <v>460</v>
      </c>
      <c r="B5" s="6" t="n">
        <v>3</v>
      </c>
    </row>
    <row r="6" spans="1:5">
      <c r="A6" s="4" t="s">
        <v>448</v>
      </c>
      <c r="B6" s="6" t="n">
        <v>1</v>
      </c>
    </row>
    <row r="7" spans="1:5">
      <c r="A7" s="3" t="s">
        <v>366</v>
      </c>
    </row>
    <row r="8" spans="1:5">
      <c r="A8" s="4" t="s">
        <v>440</v>
      </c>
      <c r="B8" s="6" t="n">
        <v>4</v>
      </c>
      <c r="C8" s="6" t="n">
        <v>2</v>
      </c>
      <c r="D8" s="6" t="n">
        <v>2</v>
      </c>
      <c r="E8" s="6" t="n">
        <v>2</v>
      </c>
    </row>
    <row r="9" spans="1:5">
      <c r="A9" s="4" t="s">
        <v>461</v>
      </c>
      <c r="B9" s="5" t="n">
        <v>0</v>
      </c>
      <c r="D9" s="5" t="n">
        <v>0</v>
      </c>
    </row>
    <row r="10" spans="1:5">
      <c r="A10" s="4" t="s">
        <v>462</v>
      </c>
    </row>
    <row r="11" spans="1:5">
      <c r="A11" s="3" t="s">
        <v>366</v>
      </c>
    </row>
    <row r="12" spans="1:5">
      <c r="A12" s="4" t="s">
        <v>463</v>
      </c>
      <c r="B12" s="4" t="s">
        <v>464</v>
      </c>
    </row>
    <row r="13" spans="1:5">
      <c r="A13" s="4" t="s">
        <v>465</v>
      </c>
    </row>
    <row r="14" spans="1:5">
      <c r="A14" s="3" t="s">
        <v>366</v>
      </c>
    </row>
    <row r="15" spans="1:5">
      <c r="A15" s="4" t="s">
        <v>463</v>
      </c>
      <c r="B15" s="4" t="s">
        <v>466</v>
      </c>
    </row>
    <row r="16" spans="1:5">
      <c r="A16" s="4" t="s">
        <v>467</v>
      </c>
    </row>
    <row r="17" spans="1:5">
      <c r="A17" s="3" t="s">
        <v>366</v>
      </c>
    </row>
    <row r="18" spans="1:5">
      <c r="A18" s="4" t="s">
        <v>468</v>
      </c>
      <c r="B18"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33</v>
      </c>
    </row>
    <row r="2" spans="1:3">
      <c r="A2" s="3" t="s">
        <v>215</v>
      </c>
    </row>
    <row r="3" spans="1:3">
      <c r="A3" s="4" t="s">
        <v>471</v>
      </c>
      <c r="B3" s="5" t="n">
        <v>0</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34</v>
      </c>
    </row>
    <row r="3" spans="1:4">
      <c r="A3" s="3" t="s">
        <v>143</v>
      </c>
    </row>
    <row r="4" spans="1:4">
      <c r="A4" s="4" t="s">
        <v>73</v>
      </c>
      <c r="B4" s="5" t="n">
        <v>73622</v>
      </c>
      <c r="C4" s="5" t="n">
        <v>101209</v>
      </c>
      <c r="D4" s="5" t="n">
        <v>146406</v>
      </c>
    </row>
    <row r="5" spans="1:4">
      <c r="A5" s="3" t="s">
        <v>144</v>
      </c>
    </row>
    <row r="6" spans="1:4">
      <c r="A6" s="4" t="s">
        <v>53</v>
      </c>
      <c r="B6" s="6" t="n">
        <v>-104079</v>
      </c>
      <c r="C6" s="6" t="n">
        <v>-88150</v>
      </c>
      <c r="D6" s="6" t="n">
        <v>-94293</v>
      </c>
    </row>
    <row r="7" spans="1:4">
      <c r="A7" s="4" t="s">
        <v>145</v>
      </c>
      <c r="B7" s="6" t="n">
        <v>10187</v>
      </c>
      <c r="C7" s="6" t="n">
        <v>9013</v>
      </c>
      <c r="D7" s="6" t="n">
        <v>10972</v>
      </c>
    </row>
    <row r="8" spans="1:4">
      <c r="A8" s="4" t="s">
        <v>146</v>
      </c>
      <c r="B8" s="6" t="n">
        <v>-447</v>
      </c>
      <c r="C8" s="6" t="n">
        <v>-1249</v>
      </c>
      <c r="D8" s="6" t="n">
        <v>-1324</v>
      </c>
    </row>
    <row r="9" spans="1:4">
      <c r="A9" s="4" t="s">
        <v>147</v>
      </c>
      <c r="B9" s="6" t="n">
        <v>1699</v>
      </c>
      <c r="C9" s="6" t="n">
        <v>0</v>
      </c>
      <c r="D9" s="6" t="n">
        <v>0</v>
      </c>
    </row>
    <row r="10" spans="1:4">
      <c r="A10" s="4" t="s">
        <v>54</v>
      </c>
      <c r="B10" s="6" t="n">
        <v>64338</v>
      </c>
      <c r="C10" s="6" t="n">
        <v>0</v>
      </c>
      <c r="D10" s="6" t="n">
        <v>5314</v>
      </c>
    </row>
    <row r="11" spans="1:4">
      <c r="A11" s="4" t="s">
        <v>66</v>
      </c>
      <c r="B11" s="6" t="n">
        <v>0</v>
      </c>
      <c r="C11" s="6" t="n">
        <v>4410</v>
      </c>
      <c r="D11" s="6" t="n">
        <v>0</v>
      </c>
    </row>
    <row r="12" spans="1:4">
      <c r="A12" s="4" t="s">
        <v>148</v>
      </c>
      <c r="B12" s="6" t="n">
        <v>1730</v>
      </c>
      <c r="C12" s="6" t="n">
        <v>0</v>
      </c>
      <c r="D12" s="6" t="n">
        <v>0</v>
      </c>
    </row>
    <row r="13" spans="1:4">
      <c r="A13" s="4" t="s">
        <v>72</v>
      </c>
      <c r="B13" s="6" t="n">
        <v>-14635</v>
      </c>
      <c r="C13" s="6" t="n">
        <v>-23766</v>
      </c>
      <c r="D13" s="6" t="n">
        <v>-27765</v>
      </c>
    </row>
    <row r="14" spans="1:4">
      <c r="A14" s="4" t="s">
        <v>149</v>
      </c>
      <c r="B14" s="6" t="n">
        <v>2578</v>
      </c>
      <c r="C14" s="6" t="n">
        <v>-1124</v>
      </c>
      <c r="D14" s="6" t="n">
        <v>167</v>
      </c>
    </row>
    <row r="15" spans="1:4">
      <c r="A15" s="4" t="s">
        <v>49</v>
      </c>
      <c r="B15" s="6" t="n">
        <v>-7613</v>
      </c>
      <c r="C15" s="6" t="n">
        <v>0</v>
      </c>
      <c r="D15" s="6" t="n">
        <v>0</v>
      </c>
    </row>
    <row r="16" spans="1:4">
      <c r="A16" s="4" t="s">
        <v>150</v>
      </c>
      <c r="B16" s="6" t="n">
        <v>-13898</v>
      </c>
      <c r="C16" s="6" t="n">
        <v>-8208</v>
      </c>
      <c r="D16" s="6" t="n">
        <v>-4399</v>
      </c>
    </row>
    <row r="17" spans="1:4">
      <c r="A17" s="4" t="s">
        <v>151</v>
      </c>
      <c r="B17" s="6" t="n">
        <v>-12277</v>
      </c>
      <c r="C17" s="6" t="n">
        <v>0</v>
      </c>
      <c r="D17" s="6" t="n">
        <v>0</v>
      </c>
    </row>
    <row r="18" spans="1:4">
      <c r="A18" s="4" t="s">
        <v>152</v>
      </c>
      <c r="B18" s="6" t="n">
        <v>-1146</v>
      </c>
      <c r="C18" s="6" t="n">
        <v>2305</v>
      </c>
      <c r="D18" s="6" t="n">
        <v>8802</v>
      </c>
    </row>
    <row r="19" spans="1:4">
      <c r="A19" s="4" t="s">
        <v>153</v>
      </c>
      <c r="B19" s="6" t="n">
        <v>-13476</v>
      </c>
      <c r="C19" s="6" t="n">
        <v>0</v>
      </c>
      <c r="D19" s="6" t="n">
        <v>0</v>
      </c>
    </row>
    <row r="20" spans="1:4">
      <c r="A20" s="4" t="s">
        <v>154</v>
      </c>
      <c r="B20" s="6" t="n">
        <v>0</v>
      </c>
      <c r="C20" s="6" t="n">
        <v>-635</v>
      </c>
      <c r="D20" s="6" t="n">
        <v>-633</v>
      </c>
    </row>
    <row r="21" spans="1:4">
      <c r="A21" s="4" t="s">
        <v>155</v>
      </c>
      <c r="B21" s="6" t="n">
        <v>1108</v>
      </c>
      <c r="C21" s="6" t="n">
        <v>3959</v>
      </c>
      <c r="D21" s="6" t="n">
        <v>365</v>
      </c>
    </row>
    <row r="22" spans="1:4">
      <c r="A22" s="3" t="s">
        <v>156</v>
      </c>
    </row>
    <row r="23" spans="1:4">
      <c r="A23" s="4" t="s">
        <v>95</v>
      </c>
      <c r="B23" s="6" t="n">
        <v>9607</v>
      </c>
      <c r="C23" s="6" t="n">
        <v>-9034</v>
      </c>
      <c r="D23" s="6" t="n">
        <v>-1492</v>
      </c>
    </row>
    <row r="24" spans="1:4">
      <c r="A24" s="4" t="s">
        <v>96</v>
      </c>
      <c r="B24" s="6" t="n">
        <v>-1308</v>
      </c>
      <c r="C24" s="6" t="n">
        <v>10543</v>
      </c>
      <c r="D24" s="6" t="n">
        <v>8433</v>
      </c>
    </row>
    <row r="25" spans="1:4">
      <c r="A25" s="4" t="s">
        <v>97</v>
      </c>
      <c r="B25" s="6" t="n">
        <v>-3870</v>
      </c>
      <c r="C25" s="6" t="n">
        <v>2418</v>
      </c>
      <c r="D25" s="6" t="n">
        <v>-856</v>
      </c>
    </row>
    <row r="26" spans="1:4">
      <c r="A26" s="4" t="s">
        <v>157</v>
      </c>
      <c r="B26" s="6" t="n">
        <v>-157</v>
      </c>
      <c r="C26" s="6" t="n">
        <v>0</v>
      </c>
      <c r="D26" s="6" t="n">
        <v>0</v>
      </c>
    </row>
    <row r="27" spans="1:4">
      <c r="A27" s="4" t="s">
        <v>98</v>
      </c>
      <c r="B27" s="6" t="n">
        <v>-3423</v>
      </c>
      <c r="C27" s="6" t="n">
        <v>-42</v>
      </c>
      <c r="D27" s="6" t="n">
        <v>-27</v>
      </c>
    </row>
    <row r="28" spans="1:4">
      <c r="A28" s="4" t="s">
        <v>99</v>
      </c>
      <c r="B28" s="6" t="n">
        <v>-301</v>
      </c>
      <c r="C28" s="6" t="n">
        <v>1317</v>
      </c>
      <c r="D28" s="6" t="n">
        <v>2181</v>
      </c>
    </row>
    <row r="29" spans="1:4">
      <c r="A29" s="4" t="s">
        <v>115</v>
      </c>
      <c r="B29" s="6" t="n">
        <v>2370</v>
      </c>
      <c r="C29" s="6" t="n">
        <v>-742</v>
      </c>
      <c r="D29" s="6" t="n">
        <v>394</v>
      </c>
    </row>
    <row r="30" spans="1:4">
      <c r="A30" s="4" t="s">
        <v>117</v>
      </c>
      <c r="B30" s="6" t="n">
        <v>-433</v>
      </c>
      <c r="C30" s="6" t="n">
        <v>-1188</v>
      </c>
      <c r="D30" s="6" t="n">
        <v>1046</v>
      </c>
    </row>
    <row r="31" spans="1:4">
      <c r="A31" s="4" t="s">
        <v>118</v>
      </c>
      <c r="B31" s="6" t="n">
        <v>2641</v>
      </c>
      <c r="C31" s="6" t="n">
        <v>460</v>
      </c>
      <c r="D31" s="6" t="n">
        <v>-11804</v>
      </c>
    </row>
    <row r="32" spans="1:4">
      <c r="A32" s="4" t="s">
        <v>158</v>
      </c>
      <c r="B32" s="6" t="n">
        <v>200975</v>
      </c>
      <c r="C32" s="6" t="n">
        <v>177796</v>
      </c>
      <c r="D32" s="6" t="n">
        <v>230073</v>
      </c>
    </row>
    <row r="33" spans="1:4">
      <c r="A33" s="3" t="s">
        <v>159</v>
      </c>
    </row>
    <row r="34" spans="1:4">
      <c r="A34" s="4" t="s">
        <v>160</v>
      </c>
      <c r="B34" s="6" t="n">
        <v>33486</v>
      </c>
      <c r="C34" s="6" t="n">
        <v>31929</v>
      </c>
      <c r="D34" s="6" t="n">
        <v>30410</v>
      </c>
    </row>
    <row r="35" spans="1:4">
      <c r="A35" s="4" t="s">
        <v>161</v>
      </c>
      <c r="B35" s="6" t="n">
        <v>0</v>
      </c>
      <c r="C35" s="6" t="n">
        <v>-81664</v>
      </c>
      <c r="D35" s="6" t="n">
        <v>-188142</v>
      </c>
    </row>
    <row r="36" spans="1:4">
      <c r="A36" s="4" t="s">
        <v>162</v>
      </c>
      <c r="B36" s="6" t="n">
        <v>-1137703</v>
      </c>
      <c r="C36" s="6" t="n">
        <v>0</v>
      </c>
      <c r="D36" s="6" t="n">
        <v>0</v>
      </c>
    </row>
    <row r="37" spans="1:4">
      <c r="A37" s="4" t="s">
        <v>163</v>
      </c>
      <c r="B37" s="6" t="n">
        <v>145654</v>
      </c>
      <c r="C37" s="6" t="n">
        <v>74791</v>
      </c>
      <c r="D37" s="6" t="n">
        <v>29102</v>
      </c>
    </row>
    <row r="38" spans="1:4">
      <c r="A38" s="4" t="s">
        <v>164</v>
      </c>
      <c r="B38" s="6" t="n">
        <v>83485</v>
      </c>
      <c r="C38" s="6" t="n">
        <v>0</v>
      </c>
      <c r="D38" s="6" t="n">
        <v>0</v>
      </c>
    </row>
    <row r="39" spans="1:4">
      <c r="A39" s="4" t="s">
        <v>165</v>
      </c>
      <c r="B39" s="6" t="n">
        <v>-24161</v>
      </c>
      <c r="C39" s="6" t="n">
        <v>27322</v>
      </c>
      <c r="D39" s="6" t="n">
        <v>193517</v>
      </c>
    </row>
    <row r="40" spans="1:4">
      <c r="A40" s="4" t="s">
        <v>166</v>
      </c>
      <c r="B40" s="6" t="n">
        <v>-32675</v>
      </c>
      <c r="C40" s="6" t="n">
        <v>4016</v>
      </c>
      <c r="D40" s="6" t="n">
        <v>25488</v>
      </c>
    </row>
    <row r="41" spans="1:4">
      <c r="A41" s="4" t="s">
        <v>167</v>
      </c>
      <c r="B41" s="6" t="n">
        <v>-866564</v>
      </c>
      <c r="C41" s="6" t="n">
        <v>48362</v>
      </c>
      <c r="D41" s="6" t="n">
        <v>39399</v>
      </c>
    </row>
    <row r="42" spans="1:4">
      <c r="A42" s="3" t="s">
        <v>168</v>
      </c>
    </row>
    <row r="43" spans="1:4">
      <c r="A43" s="4" t="s">
        <v>169</v>
      </c>
      <c r="B43" s="6" t="n">
        <v>0</v>
      </c>
      <c r="C43" s="6" t="n">
        <v>88</v>
      </c>
      <c r="D43" s="6" t="n">
        <v>323</v>
      </c>
    </row>
    <row r="44" spans="1:4">
      <c r="A44" s="4" t="s">
        <v>170</v>
      </c>
      <c r="B44" s="6" t="n">
        <v>0</v>
      </c>
      <c r="C44" s="6" t="n">
        <v>-29186</v>
      </c>
      <c r="D44" s="6" t="n">
        <v>0</v>
      </c>
    </row>
    <row r="45" spans="1:4">
      <c r="A45" s="4" t="s">
        <v>171</v>
      </c>
      <c r="B45" s="6" t="n">
        <v>944097</v>
      </c>
      <c r="C45" s="6" t="n">
        <v>0</v>
      </c>
      <c r="D45" s="6" t="n">
        <v>0</v>
      </c>
    </row>
    <row r="46" spans="1:4">
      <c r="A46" s="4" t="s">
        <v>172</v>
      </c>
      <c r="B46" s="6" t="n">
        <v>-97248</v>
      </c>
      <c r="C46" s="6" t="n">
        <v>-68383</v>
      </c>
      <c r="D46" s="6" t="n">
        <v>-296800</v>
      </c>
    </row>
    <row r="47" spans="1:4">
      <c r="A47" s="4" t="s">
        <v>173</v>
      </c>
      <c r="B47" s="6" t="n">
        <v>825984</v>
      </c>
      <c r="C47" s="6" t="n">
        <v>302104</v>
      </c>
      <c r="D47" s="6" t="n">
        <v>522000</v>
      </c>
    </row>
    <row r="48" spans="1:4">
      <c r="A48" s="4" t="s">
        <v>174</v>
      </c>
      <c r="B48" s="6" t="n">
        <v>-778731</v>
      </c>
      <c r="C48" s="6" t="n">
        <v>-179354</v>
      </c>
      <c r="D48" s="6" t="n">
        <v>-329303</v>
      </c>
    </row>
    <row r="49" spans="1:4">
      <c r="A49" s="4" t="s">
        <v>175</v>
      </c>
      <c r="B49" s="6" t="n">
        <v>-8257</v>
      </c>
      <c r="C49" s="6" t="n">
        <v>-2554</v>
      </c>
      <c r="D49" s="6" t="n">
        <v>-5099</v>
      </c>
    </row>
    <row r="50" spans="1:4">
      <c r="A50" s="4" t="s">
        <v>176</v>
      </c>
      <c r="B50" s="6" t="n">
        <v>-11653</v>
      </c>
      <c r="C50" s="6" t="n">
        <v>-5296</v>
      </c>
      <c r="D50" s="6" t="n">
        <v>-97</v>
      </c>
    </row>
    <row r="51" spans="1:4">
      <c r="A51" s="4" t="s">
        <v>177</v>
      </c>
      <c r="B51" s="6" t="n">
        <v>-149261</v>
      </c>
      <c r="C51" s="6" t="n">
        <v>-152907</v>
      </c>
      <c r="D51" s="6" t="n">
        <v>-168289</v>
      </c>
    </row>
    <row r="52" spans="1:4">
      <c r="A52" s="4" t="s">
        <v>178</v>
      </c>
      <c r="B52" s="6" t="n">
        <v>724931</v>
      </c>
      <c r="C52" s="6" t="n">
        <v>-135488</v>
      </c>
      <c r="D52" s="6" t="n">
        <v>-277265</v>
      </c>
    </row>
    <row r="53" spans="1:4">
      <c r="A53" s="4" t="s">
        <v>179</v>
      </c>
      <c r="B53" s="6" t="n">
        <v>59342</v>
      </c>
      <c r="C53" s="6" t="n">
        <v>90670</v>
      </c>
      <c r="D53" s="6" t="n">
        <v>-7793</v>
      </c>
    </row>
    <row r="54" spans="1:4">
      <c r="A54" s="4" t="s">
        <v>180</v>
      </c>
      <c r="B54" s="6" t="n">
        <v>153052</v>
      </c>
      <c r="C54" s="6" t="n">
        <v>62382</v>
      </c>
      <c r="D54" s="6" t="n">
        <v>70175</v>
      </c>
    </row>
    <row r="55" spans="1:4">
      <c r="A55" s="4" t="s">
        <v>180</v>
      </c>
      <c r="B55" s="6" t="n">
        <v>212394</v>
      </c>
      <c r="C55" s="6" t="n">
        <v>153052</v>
      </c>
      <c r="D55" s="6" t="n">
        <v>62382</v>
      </c>
    </row>
    <row r="56" spans="1:4">
      <c r="A56" s="3" t="s">
        <v>181</v>
      </c>
    </row>
    <row r="57" spans="1:4">
      <c r="A57" s="4" t="s">
        <v>182</v>
      </c>
      <c r="B57" s="5" t="n">
        <v>104620</v>
      </c>
      <c r="C57" s="5" t="n">
        <v>88201</v>
      </c>
      <c r="D57" s="5" t="n">
        <v>65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7"/>
  </cols>
  <sheetData>
    <row r="1" spans="1:2">
      <c r="A1" s="1" t="s">
        <v>472</v>
      </c>
      <c r="B1" s="2" t="s">
        <v>426</v>
      </c>
    </row>
    <row r="2" spans="1:2">
      <c r="A2" s="3" t="s">
        <v>473</v>
      </c>
    </row>
    <row r="3" spans="1:2">
      <c r="A3" s="4" t="s">
        <v>474</v>
      </c>
      <c r="B3"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3</v>
      </c>
      <c r="D2" s="2" t="s">
        <v>34</v>
      </c>
      <c r="E2" s="2" t="s">
        <v>476</v>
      </c>
    </row>
    <row r="3" spans="1:5">
      <c r="A3" s="3" t="s">
        <v>477</v>
      </c>
    </row>
    <row r="4" spans="1:5">
      <c r="A4" s="4" t="s">
        <v>29</v>
      </c>
      <c r="B4" s="4" t="s">
        <v>30</v>
      </c>
    </row>
    <row r="5" spans="1:5">
      <c r="A5" s="4" t="s">
        <v>68</v>
      </c>
      <c r="B5" s="5" t="n">
        <v>12277</v>
      </c>
      <c r="C5" s="5" t="n">
        <v>0</v>
      </c>
      <c r="D5" s="5" t="n">
        <v>0</v>
      </c>
    </row>
    <row r="6" spans="1:5">
      <c r="A6" s="4" t="s">
        <v>478</v>
      </c>
    </row>
    <row r="7" spans="1:5">
      <c r="A7" s="3" t="s">
        <v>477</v>
      </c>
    </row>
    <row r="8" spans="1:5">
      <c r="A8" s="4" t="s">
        <v>479</v>
      </c>
      <c r="E8" s="5" t="n">
        <v>100</v>
      </c>
    </row>
    <row r="9" spans="1:5">
      <c r="A9" s="4" t="s">
        <v>480</v>
      </c>
    </row>
    <row r="10" spans="1:5">
      <c r="A10" s="3" t="s">
        <v>477</v>
      </c>
    </row>
    <row r="11" spans="1:5">
      <c r="A11" s="4" t="s">
        <v>479</v>
      </c>
      <c r="E11" s="5" t="n">
        <v>98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4" t="s">
        <v>483</v>
      </c>
    </row>
    <row r="3" spans="1:2">
      <c r="A3" s="3" t="s">
        <v>477</v>
      </c>
    </row>
    <row r="4" spans="1:2">
      <c r="A4" s="4" t="s">
        <v>479</v>
      </c>
      <c r="B4" s="5"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84</v>
      </c>
      <c r="B1" s="2" t="s">
        <v>1</v>
      </c>
    </row>
    <row r="2" spans="1:2">
      <c r="B2" s="2" t="s">
        <v>485</v>
      </c>
    </row>
    <row r="3" spans="1:2">
      <c r="A3" s="3" t="s">
        <v>221</v>
      </c>
    </row>
    <row r="4" spans="1:2">
      <c r="A4" s="4" t="s">
        <v>486</v>
      </c>
      <c r="B4"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34</v>
      </c>
    </row>
    <row r="3" spans="1:4">
      <c r="A3" s="3" t="s">
        <v>227</v>
      </c>
    </row>
    <row r="4" spans="1:4">
      <c r="A4" s="4" t="s">
        <v>29</v>
      </c>
      <c r="B4" s="4" t="s">
        <v>30</v>
      </c>
    </row>
    <row r="5" spans="1:4">
      <c r="A5" s="4" t="s">
        <v>488</v>
      </c>
      <c r="B5" s="6" t="n">
        <v>7000000</v>
      </c>
    </row>
    <row r="6" spans="1:4">
      <c r="A6" s="4" t="s">
        <v>75</v>
      </c>
      <c r="B6" s="7" t="n">
        <v>0.7</v>
      </c>
      <c r="C6" s="7" t="n">
        <v>1.06</v>
      </c>
      <c r="D6" s="7" t="n">
        <v>1.57</v>
      </c>
    </row>
    <row r="7" spans="1:4">
      <c r="A7" s="3" t="s">
        <v>489</v>
      </c>
    </row>
    <row r="8" spans="1:4">
      <c r="A8" s="4" t="s">
        <v>490</v>
      </c>
      <c r="B8" s="5" t="n">
        <v>73622</v>
      </c>
      <c r="C8" s="5" t="n">
        <v>101209</v>
      </c>
      <c r="D8" s="5" t="n">
        <v>146406</v>
      </c>
    </row>
    <row r="9" spans="1:4">
      <c r="A9" s="3" t="s">
        <v>491</v>
      </c>
    </row>
    <row r="10" spans="1:4">
      <c r="A10" s="4" t="s">
        <v>492</v>
      </c>
      <c r="B10" s="6" t="n">
        <v>123</v>
      </c>
      <c r="C10" s="6" t="n">
        <v>4511</v>
      </c>
      <c r="D10" s="6" t="n">
        <v>15310</v>
      </c>
    </row>
    <row r="11" spans="1:4">
      <c r="A11" s="4" t="s">
        <v>493</v>
      </c>
      <c r="B11" s="5" t="n">
        <v>73745</v>
      </c>
      <c r="C11" s="5" t="n">
        <v>105720</v>
      </c>
      <c r="D11" s="5" t="n">
        <v>161716</v>
      </c>
    </row>
    <row r="12" spans="1:4">
      <c r="A12" s="3" t="s">
        <v>489</v>
      </c>
    </row>
    <row r="13" spans="1:4">
      <c r="A13" s="4" t="s">
        <v>494</v>
      </c>
      <c r="B13" s="6" t="n">
        <v>105898000</v>
      </c>
      <c r="C13" s="6" t="n">
        <v>95597000</v>
      </c>
      <c r="D13" s="6" t="n">
        <v>93497000</v>
      </c>
    </row>
    <row r="14" spans="1:4">
      <c r="A14" s="3" t="s">
        <v>491</v>
      </c>
    </row>
    <row r="15" spans="1:4">
      <c r="A15" s="4" t="s">
        <v>494</v>
      </c>
      <c r="B15" s="6" t="n">
        <v>105898000</v>
      </c>
      <c r="C15" s="6" t="n">
        <v>95597000</v>
      </c>
      <c r="D15" s="6" t="n">
        <v>93497000</v>
      </c>
    </row>
    <row r="16" spans="1:4">
      <c r="A16" s="4" t="s">
        <v>495</v>
      </c>
      <c r="B16" s="6" t="n">
        <v>59000</v>
      </c>
      <c r="C16" s="6" t="n">
        <v>26000</v>
      </c>
      <c r="D16" s="6" t="n">
        <v>0</v>
      </c>
    </row>
    <row r="17" spans="1:4">
      <c r="A17" s="4" t="s">
        <v>496</v>
      </c>
      <c r="B17" s="6" t="n">
        <v>1649000</v>
      </c>
      <c r="C17" s="6" t="n">
        <v>7277000</v>
      </c>
      <c r="D17" s="6" t="n">
        <v>14543000</v>
      </c>
    </row>
    <row r="18" spans="1:4">
      <c r="A18" s="4" t="s">
        <v>497</v>
      </c>
      <c r="B18" s="6" t="n">
        <v>107606000</v>
      </c>
      <c r="C18" s="6" t="n">
        <v>102900000</v>
      </c>
      <c r="D18" s="6" t="n">
        <v>108040000</v>
      </c>
    </row>
    <row r="19" spans="1:4">
      <c r="A19" s="4" t="s">
        <v>77</v>
      </c>
      <c r="B19" s="7" t="n">
        <v>0.6899999999999999</v>
      </c>
      <c r="C19" s="7" t="n">
        <v>1.03</v>
      </c>
      <c r="D19" s="7"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98</v>
      </c>
      <c r="B1" s="2" t="s">
        <v>499</v>
      </c>
      <c r="D1" s="2" t="s">
        <v>1</v>
      </c>
    </row>
    <row r="2" spans="1:7">
      <c r="B2" s="2" t="s">
        <v>500</v>
      </c>
      <c r="C2" s="2" t="s">
        <v>501</v>
      </c>
      <c r="D2" s="2" t="s">
        <v>2</v>
      </c>
      <c r="E2" s="2" t="s">
        <v>33</v>
      </c>
      <c r="F2" s="2" t="s">
        <v>502</v>
      </c>
      <c r="G2" s="2" t="s">
        <v>503</v>
      </c>
    </row>
    <row r="3" spans="1:7">
      <c r="A3" s="3" t="s">
        <v>504</v>
      </c>
    </row>
    <row r="4" spans="1:7">
      <c r="A4" s="4" t="s">
        <v>121</v>
      </c>
      <c r="D4" s="5" t="n">
        <v>1460347</v>
      </c>
      <c r="E4" s="5" t="n">
        <v>1522900</v>
      </c>
    </row>
    <row r="5" spans="1:7">
      <c r="A5" s="4" t="s">
        <v>505</v>
      </c>
      <c r="C5" s="6" t="n">
        <v>8000000</v>
      </c>
    </row>
    <row r="6" spans="1:7">
      <c r="A6" s="4" t="s">
        <v>506</v>
      </c>
    </row>
    <row r="7" spans="1:7">
      <c r="A7" s="3" t="s">
        <v>504</v>
      </c>
    </row>
    <row r="8" spans="1:7">
      <c r="A8" s="4" t="s">
        <v>507</v>
      </c>
      <c r="D8" s="8" t="n">
        <v>62.9233</v>
      </c>
      <c r="F8" s="8" t="n">
        <v>56.2596</v>
      </c>
    </row>
    <row r="9" spans="1:7">
      <c r="A9" s="4" t="s">
        <v>508</v>
      </c>
      <c r="F9" s="4" t="s">
        <v>509</v>
      </c>
    </row>
    <row r="10" spans="1:7">
      <c r="A10" s="4" t="s">
        <v>510</v>
      </c>
      <c r="D10" s="5" t="n">
        <v>12800</v>
      </c>
      <c r="E10" s="6" t="n">
        <v>0</v>
      </c>
    </row>
    <row r="11" spans="1:7">
      <c r="A11" s="4" t="s">
        <v>511</v>
      </c>
    </row>
    <row r="12" spans="1:7">
      <c r="A12" s="3" t="s">
        <v>504</v>
      </c>
    </row>
    <row r="13" spans="1:7">
      <c r="A13" s="4" t="s">
        <v>508</v>
      </c>
      <c r="G13" s="4" t="s">
        <v>512</v>
      </c>
    </row>
    <row r="14" spans="1:7">
      <c r="A14" s="4" t="s">
        <v>510</v>
      </c>
      <c r="E14" s="6" t="n">
        <v>165800</v>
      </c>
    </row>
    <row r="15" spans="1:7">
      <c r="A15" s="4" t="s">
        <v>513</v>
      </c>
    </row>
    <row r="16" spans="1:7">
      <c r="A16" s="3" t="s">
        <v>504</v>
      </c>
    </row>
    <row r="17" spans="1:7">
      <c r="A17" s="4" t="s">
        <v>121</v>
      </c>
      <c r="E17" s="5" t="n">
        <v>63218</v>
      </c>
    </row>
    <row r="18" spans="1:7">
      <c r="A18" s="4" t="s">
        <v>513</v>
      </c>
    </row>
    <row r="19" spans="1:7">
      <c r="A19" s="3" t="s">
        <v>504</v>
      </c>
    </row>
    <row r="20" spans="1:7">
      <c r="A20" s="4" t="s">
        <v>507</v>
      </c>
      <c r="D20" s="6" t="n">
        <v>651365</v>
      </c>
      <c r="E20" s="6" t="n">
        <v>9418798</v>
      </c>
    </row>
    <row r="21" spans="1:7">
      <c r="A21" s="4" t="s">
        <v>121</v>
      </c>
      <c r="D21" s="5" t="n">
        <v>0</v>
      </c>
    </row>
    <row r="22" spans="1:7">
      <c r="A22" s="4" t="s">
        <v>510</v>
      </c>
      <c r="B22" s="5" t="n">
        <v>63200</v>
      </c>
    </row>
    <row r="23" spans="1:7">
      <c r="A23" s="4" t="s">
        <v>514</v>
      </c>
      <c r="D23" s="5" t="n">
        <v>12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16</v>
      </c>
    </row>
    <row r="2" spans="1:3">
      <c r="A2" s="4" t="s">
        <v>517</v>
      </c>
    </row>
    <row r="3" spans="1:3">
      <c r="A3" s="3" t="s">
        <v>518</v>
      </c>
    </row>
    <row r="4" spans="1:3">
      <c r="A4" s="4" t="s">
        <v>519</v>
      </c>
      <c r="B4" s="6" t="n">
        <v>3765842</v>
      </c>
      <c r="C4" s="6" t="n">
        <v>37658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499</v>
      </c>
      <c r="C1" s="2" t="s">
        <v>1</v>
      </c>
    </row>
    <row r="2" spans="1:5">
      <c r="B2" s="2" t="s">
        <v>500</v>
      </c>
      <c r="C2" s="2" t="s">
        <v>2</v>
      </c>
      <c r="D2" s="2" t="s">
        <v>33</v>
      </c>
      <c r="E2" s="2" t="s">
        <v>502</v>
      </c>
    </row>
    <row r="3" spans="1:5">
      <c r="A3" s="3" t="s">
        <v>521</v>
      </c>
    </row>
    <row r="4" spans="1:5">
      <c r="A4" s="4" t="s">
        <v>29</v>
      </c>
      <c r="C4" s="4" t="s">
        <v>30</v>
      </c>
    </row>
    <row r="5" spans="1:5">
      <c r="A5" s="4" t="s">
        <v>513</v>
      </c>
    </row>
    <row r="6" spans="1:5">
      <c r="A6" s="3" t="s">
        <v>521</v>
      </c>
    </row>
    <row r="7" spans="1:5">
      <c r="A7" s="4" t="s">
        <v>510</v>
      </c>
      <c r="B7" s="9" t="n">
        <v>63.2</v>
      </c>
    </row>
    <row r="8" spans="1:5">
      <c r="A8" s="4" t="s">
        <v>517</v>
      </c>
    </row>
    <row r="9" spans="1:5">
      <c r="A9" s="3" t="s">
        <v>521</v>
      </c>
    </row>
    <row r="10" spans="1:5">
      <c r="A10" s="4" t="s">
        <v>522</v>
      </c>
      <c r="E10" s="4" t="s">
        <v>523</v>
      </c>
    </row>
    <row r="11" spans="1:5">
      <c r="A11" s="4" t="s">
        <v>510</v>
      </c>
      <c r="C11" s="9" t="n">
        <v>12.3</v>
      </c>
      <c r="D11" s="5"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524</v>
      </c>
      <c r="B1" s="2" t="s">
        <v>525</v>
      </c>
      <c r="C1" s="2" t="s">
        <v>1</v>
      </c>
    </row>
    <row r="2" spans="1:4">
      <c r="B2" s="2" t="s">
        <v>526</v>
      </c>
      <c r="C2" s="2" t="s">
        <v>2</v>
      </c>
      <c r="D2" s="2" t="s">
        <v>33</v>
      </c>
    </row>
    <row r="3" spans="1:4">
      <c r="A3" s="3" t="s">
        <v>527</v>
      </c>
    </row>
    <row r="4" spans="1:4">
      <c r="A4" s="4" t="s">
        <v>29</v>
      </c>
      <c r="C4" s="4" t="s">
        <v>30</v>
      </c>
    </row>
    <row r="5" spans="1:4">
      <c r="A5" s="3" t="s">
        <v>528</v>
      </c>
    </row>
    <row r="6" spans="1:4">
      <c r="A6" s="4" t="s">
        <v>529</v>
      </c>
      <c r="C6" s="5" t="n">
        <v>396168000</v>
      </c>
    </row>
    <row r="7" spans="1:4">
      <c r="A7" s="4" t="s">
        <v>530</v>
      </c>
      <c r="B7" s="5" t="n">
        <v>0</v>
      </c>
    </row>
    <row r="8" spans="1:4">
      <c r="A8" s="3" t="s">
        <v>531</v>
      </c>
    </row>
    <row r="9" spans="1:4">
      <c r="A9" s="4" t="s">
        <v>532</v>
      </c>
      <c r="C9" s="6" t="n">
        <v>313018000</v>
      </c>
    </row>
    <row r="10" spans="1:4">
      <c r="A10" s="4" t="s">
        <v>533</v>
      </c>
      <c r="C10" s="6" t="n">
        <v>298033000</v>
      </c>
    </row>
    <row r="11" spans="1:4">
      <c r="A11" s="4" t="s">
        <v>534</v>
      </c>
      <c r="C11" s="6" t="n">
        <v>250742000</v>
      </c>
    </row>
    <row r="12" spans="1:4">
      <c r="A12" s="4" t="s">
        <v>535</v>
      </c>
      <c r="C12" s="6" t="n">
        <v>179092000</v>
      </c>
    </row>
    <row r="13" spans="1:4">
      <c r="A13" s="4" t="s">
        <v>536</v>
      </c>
      <c r="C13" s="6" t="n">
        <v>161125000</v>
      </c>
    </row>
    <row r="14" spans="1:4">
      <c r="A14" s="4" t="s">
        <v>537</v>
      </c>
      <c r="C14" s="6" t="n">
        <v>209844000</v>
      </c>
    </row>
    <row r="15" spans="1:4">
      <c r="A15" s="4" t="s">
        <v>538</v>
      </c>
      <c r="C15" s="6" t="n">
        <v>1411854000</v>
      </c>
    </row>
    <row r="16" spans="1:4">
      <c r="A16" s="4" t="s">
        <v>539</v>
      </c>
    </row>
    <row r="17" spans="1:4">
      <c r="A17" s="3" t="s">
        <v>528</v>
      </c>
    </row>
    <row r="18" spans="1:4">
      <c r="A18" s="4" t="s">
        <v>540</v>
      </c>
      <c r="C18" s="6" t="n">
        <v>2336269000</v>
      </c>
      <c r="D18" s="5" t="n">
        <v>2256747000</v>
      </c>
    </row>
    <row r="19" spans="1:4">
      <c r="A19" s="4" t="s">
        <v>529</v>
      </c>
      <c r="C19" s="6" t="n">
        <v>309135000</v>
      </c>
      <c r="D19" s="6" t="n">
        <v>494151000</v>
      </c>
    </row>
    <row r="20" spans="1:4">
      <c r="A20" s="4" t="s">
        <v>103</v>
      </c>
      <c r="C20" s="5" t="n">
        <v>2027134000</v>
      </c>
      <c r="D20" s="5" t="n">
        <v>176259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7"/>
    <col customWidth="1" max="5" min="5" width="27"/>
    <col customWidth="1" max="6" min="6" width="14"/>
    <col customWidth="1" max="7" min="7" width="20"/>
  </cols>
  <sheetData>
    <row r="1" spans="1:7">
      <c r="A1" s="1" t="s">
        <v>541</v>
      </c>
      <c r="B1" s="2" t="s">
        <v>499</v>
      </c>
      <c r="C1" s="2" t="s">
        <v>1</v>
      </c>
    </row>
    <row r="2" spans="1:7">
      <c r="B2" s="2" t="s">
        <v>542</v>
      </c>
      <c r="C2" s="2" t="s">
        <v>543</v>
      </c>
      <c r="D2" s="2" t="s">
        <v>458</v>
      </c>
      <c r="E2" s="2" t="s">
        <v>544</v>
      </c>
      <c r="F2" s="2" t="s">
        <v>2</v>
      </c>
      <c r="G2" s="2" t="s">
        <v>545</v>
      </c>
    </row>
    <row r="3" spans="1:7">
      <c r="A3" s="3" t="s">
        <v>366</v>
      </c>
    </row>
    <row r="4" spans="1:7">
      <c r="A4" s="4" t="s">
        <v>546</v>
      </c>
      <c r="C4" s="5" t="n">
        <v>-2578</v>
      </c>
      <c r="D4" s="5" t="n">
        <v>-1699</v>
      </c>
      <c r="E4" s="5" t="n">
        <v>-167</v>
      </c>
    </row>
    <row r="5" spans="1:7">
      <c r="A5" s="4" t="s">
        <v>547</v>
      </c>
      <c r="C5" s="6" t="n">
        <v>0</v>
      </c>
      <c r="D5" s="6" t="n">
        <v>2823</v>
      </c>
      <c r="E5" s="6" t="n">
        <v>0</v>
      </c>
    </row>
    <row r="6" spans="1:7">
      <c r="A6" s="4" t="s">
        <v>548</v>
      </c>
      <c r="C6" s="5" t="n">
        <v>-2578</v>
      </c>
      <c r="D6" s="6" t="n">
        <v>1124</v>
      </c>
      <c r="E6" s="5" t="n">
        <v>-167</v>
      </c>
    </row>
    <row r="7" spans="1:7">
      <c r="A7" s="4" t="s">
        <v>549</v>
      </c>
      <c r="C7" s="6" t="n">
        <v>1</v>
      </c>
      <c r="E7" s="6" t="n">
        <v>1</v>
      </c>
      <c r="F7" s="6" t="n">
        <v>1</v>
      </c>
      <c r="G7" s="6" t="n">
        <v>1</v>
      </c>
    </row>
    <row r="8" spans="1:7">
      <c r="A8" s="4" t="s">
        <v>550</v>
      </c>
      <c r="B8" s="4" t="s">
        <v>551</v>
      </c>
    </row>
    <row r="9" spans="1:7">
      <c r="A9" s="4" t="s">
        <v>163</v>
      </c>
      <c r="C9" s="5" t="n">
        <v>145654</v>
      </c>
      <c r="D9" s="6" t="n">
        <v>74791</v>
      </c>
      <c r="E9" s="5" t="n">
        <v>29102</v>
      </c>
    </row>
    <row r="10" spans="1:7">
      <c r="A10" s="4" t="s">
        <v>552</v>
      </c>
      <c r="C10" s="6" t="n">
        <v>3400</v>
      </c>
      <c r="D10" s="5" t="n">
        <v>2800</v>
      </c>
    </row>
    <row r="11" spans="1:7">
      <c r="A11" s="4" t="s">
        <v>553</v>
      </c>
    </row>
    <row r="12" spans="1:7">
      <c r="A12" s="3" t="s">
        <v>366</v>
      </c>
    </row>
    <row r="13" spans="1:7">
      <c r="A13" s="4" t="s">
        <v>554</v>
      </c>
      <c r="D13" s="6" t="n">
        <v>4</v>
      </c>
      <c r="E13" s="6" t="n">
        <v>1</v>
      </c>
    </row>
    <row r="14" spans="1:7">
      <c r="A14" s="4" t="s">
        <v>555</v>
      </c>
    </row>
    <row r="15" spans="1:7">
      <c r="A15" s="3" t="s">
        <v>366</v>
      </c>
    </row>
    <row r="16" spans="1:7">
      <c r="A16" s="4" t="s">
        <v>548</v>
      </c>
      <c r="C16" s="6" t="n">
        <v>-1400</v>
      </c>
    </row>
    <row r="17" spans="1:7">
      <c r="A17" s="4" t="s">
        <v>163</v>
      </c>
      <c r="C17" s="6" t="n">
        <v>17900</v>
      </c>
    </row>
    <row r="18" spans="1:7">
      <c r="A18" s="4" t="s">
        <v>552</v>
      </c>
      <c r="C18" s="6" t="n">
        <v>4400</v>
      </c>
    </row>
    <row r="19" spans="1:7">
      <c r="A19" s="4" t="s">
        <v>556</v>
      </c>
    </row>
    <row r="20" spans="1:7">
      <c r="A20" s="3" t="s">
        <v>366</v>
      </c>
    </row>
    <row r="21" spans="1:7">
      <c r="A21" s="4" t="s">
        <v>548</v>
      </c>
      <c r="C21" s="6" t="n">
        <v>-200</v>
      </c>
    </row>
    <row r="22" spans="1:7">
      <c r="A22" s="4" t="s">
        <v>557</v>
      </c>
    </row>
    <row r="23" spans="1:7">
      <c r="A23" s="3" t="s">
        <v>366</v>
      </c>
    </row>
    <row r="24" spans="1:7">
      <c r="A24" s="4" t="s">
        <v>548</v>
      </c>
      <c r="C24" s="6" t="n">
        <v>300</v>
      </c>
    </row>
    <row r="25" spans="1:7">
      <c r="A25" s="4" t="s">
        <v>558</v>
      </c>
    </row>
    <row r="26" spans="1:7">
      <c r="A26" s="3" t="s">
        <v>366</v>
      </c>
    </row>
    <row r="27" spans="1:7">
      <c r="A27" s="4" t="s">
        <v>548</v>
      </c>
      <c r="C27" s="6" t="n">
        <v>200</v>
      </c>
    </row>
    <row r="28" spans="1:7">
      <c r="A28" s="4" t="s">
        <v>559</v>
      </c>
    </row>
    <row r="29" spans="1:7">
      <c r="A29" s="3" t="s">
        <v>366</v>
      </c>
    </row>
    <row r="30" spans="1:7">
      <c r="A30" s="4" t="s">
        <v>548</v>
      </c>
      <c r="C30" s="6" t="n">
        <v>300</v>
      </c>
    </row>
    <row r="31" spans="1:7">
      <c r="A31" s="4" t="s">
        <v>560</v>
      </c>
    </row>
    <row r="32" spans="1:7">
      <c r="A32" s="3" t="s">
        <v>366</v>
      </c>
    </row>
    <row r="33" spans="1:7">
      <c r="A33" s="4" t="s">
        <v>163</v>
      </c>
      <c r="C33" s="6" t="n">
        <v>22500</v>
      </c>
    </row>
    <row r="34" spans="1:7">
      <c r="A34" s="4" t="s">
        <v>552</v>
      </c>
      <c r="C34" s="6" t="n">
        <v>3400</v>
      </c>
    </row>
    <row r="35" spans="1:7">
      <c r="A35" s="4" t="s">
        <v>561</v>
      </c>
    </row>
    <row r="36" spans="1:7">
      <c r="A36" s="3" t="s">
        <v>366</v>
      </c>
    </row>
    <row r="37" spans="1:7">
      <c r="A37" s="4" t="s">
        <v>548</v>
      </c>
      <c r="C37" s="6" t="n">
        <v>0</v>
      </c>
    </row>
    <row r="38" spans="1:7">
      <c r="A38" s="4" t="s">
        <v>562</v>
      </c>
    </row>
    <row r="39" spans="1:7">
      <c r="A39" s="3" t="s">
        <v>366</v>
      </c>
    </row>
    <row r="40" spans="1:7">
      <c r="A40" s="4" t="s">
        <v>548</v>
      </c>
      <c r="C40" s="5" t="n">
        <v>-1800</v>
      </c>
    </row>
    <row r="41" spans="1:7">
      <c r="A41" s="4" t="s">
        <v>563</v>
      </c>
    </row>
    <row r="42" spans="1:7">
      <c r="A42" s="3" t="s">
        <v>366</v>
      </c>
    </row>
    <row r="43" spans="1:7">
      <c r="A43" s="4" t="s">
        <v>548</v>
      </c>
      <c r="D43" s="5" t="n">
        <v>0</v>
      </c>
    </row>
    <row r="44" spans="1:7">
      <c r="A44" s="4" t="s">
        <v>564</v>
      </c>
    </row>
    <row r="45" spans="1:7">
      <c r="A45" s="3" t="s">
        <v>366</v>
      </c>
    </row>
    <row r="46" spans="1:7">
      <c r="A46" s="4" t="s">
        <v>548</v>
      </c>
      <c r="D46" s="6" t="n">
        <v>-1700</v>
      </c>
    </row>
    <row r="47" spans="1:7">
      <c r="A47" s="4" t="s">
        <v>565</v>
      </c>
    </row>
    <row r="48" spans="1:7">
      <c r="A48" s="3" t="s">
        <v>366</v>
      </c>
    </row>
    <row r="49" spans="1:7">
      <c r="A49" s="4" t="s">
        <v>548</v>
      </c>
      <c r="D49" s="6" t="n">
        <v>-1100</v>
      </c>
    </row>
    <row r="50" spans="1:7">
      <c r="A50" s="4" t="s">
        <v>566</v>
      </c>
    </row>
    <row r="51" spans="1:7">
      <c r="A51" s="3" t="s">
        <v>366</v>
      </c>
    </row>
    <row r="52" spans="1:7">
      <c r="A52" s="4" t="s">
        <v>548</v>
      </c>
      <c r="D52" s="6" t="n">
        <v>300</v>
      </c>
    </row>
    <row r="53" spans="1:7">
      <c r="A53" s="4" t="s">
        <v>567</v>
      </c>
    </row>
    <row r="54" spans="1:7">
      <c r="A54" s="3" t="s">
        <v>366</v>
      </c>
    </row>
    <row r="55" spans="1:7">
      <c r="A55" s="4" t="s">
        <v>548</v>
      </c>
      <c r="D55" s="5" t="n">
        <v>700</v>
      </c>
    </row>
    <row r="56" spans="1:7">
      <c r="A56" s="4" t="s">
        <v>550</v>
      </c>
      <c r="D56" s="4" t="s">
        <v>56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7"/>
    <col customWidth="1" max="7" min="7" width="60"/>
    <col customWidth="1" max="8" min="8" width="18"/>
    <col customWidth="1" max="9" min="9" width="79"/>
    <col customWidth="1" max="10" min="10" width="79"/>
  </cols>
  <sheetData>
    <row r="1" spans="1:10">
      <c r="A1" s="1" t="s">
        <v>183</v>
      </c>
      <c r="B1" s="2" t="s">
        <v>184</v>
      </c>
      <c r="C1" s="2" t="s">
        <v>185</v>
      </c>
      <c r="D1" s="2" t="s">
        <v>129</v>
      </c>
      <c r="E1" s="2" t="s">
        <v>130</v>
      </c>
      <c r="F1" s="2" t="s">
        <v>131</v>
      </c>
      <c r="G1" s="2" t="s">
        <v>132</v>
      </c>
      <c r="H1" s="2" t="s">
        <v>133</v>
      </c>
      <c r="I1" s="2" t="s">
        <v>186</v>
      </c>
      <c r="J1" s="2" t="s">
        <v>187</v>
      </c>
    </row>
    <row r="2" spans="1:10">
      <c r="A2" s="4" t="s">
        <v>188</v>
      </c>
      <c r="C2" s="5" t="n">
        <v>93468</v>
      </c>
      <c r="D2" s="5" t="n">
        <v>285859</v>
      </c>
      <c r="E2" s="5" t="n">
        <v>588133</v>
      </c>
      <c r="F2" s="5" t="n">
        <v>-1037</v>
      </c>
      <c r="G2" s="5" t="n">
        <v>-2126</v>
      </c>
      <c r="H2" s="5" t="n">
        <v>277513</v>
      </c>
    </row>
    <row r="3" spans="1:10">
      <c r="A3" s="4" t="s">
        <v>189</v>
      </c>
      <c r="C3" s="6" t="n">
        <v>93468000</v>
      </c>
    </row>
    <row r="4" spans="1:10">
      <c r="A4" s="3" t="s">
        <v>190</v>
      </c>
    </row>
    <row r="5" spans="1:10">
      <c r="A5" s="4" t="s">
        <v>191</v>
      </c>
      <c r="D5" s="6" t="n">
        <v>403</v>
      </c>
    </row>
    <row r="6" spans="1:10">
      <c r="A6" s="4" t="s">
        <v>192</v>
      </c>
      <c r="D6" s="6" t="n">
        <v>0</v>
      </c>
    </row>
    <row r="7" spans="1:10">
      <c r="A7" s="4" t="s">
        <v>193</v>
      </c>
      <c r="C7" s="5" t="n">
        <v>117</v>
      </c>
      <c r="D7" s="6" t="n">
        <v>206</v>
      </c>
    </row>
    <row r="8" spans="1:10">
      <c r="A8" s="4" t="s">
        <v>194</v>
      </c>
      <c r="D8" s="6" t="n">
        <v>0</v>
      </c>
    </row>
    <row r="9" spans="1:10">
      <c r="A9" s="4" t="s">
        <v>195</v>
      </c>
      <c r="C9" s="6" t="n">
        <v>8036575</v>
      </c>
    </row>
    <row r="10" spans="1:10">
      <c r="A10" s="4" t="s">
        <v>196</v>
      </c>
      <c r="C10" s="5" t="n">
        <v>-92570</v>
      </c>
      <c r="E10" s="6" t="n">
        <v>92570</v>
      </c>
    </row>
    <row r="11" spans="1:10">
      <c r="A11" s="4" t="s">
        <v>197</v>
      </c>
      <c r="D11" s="6" t="n">
        <v>4551</v>
      </c>
      <c r="J11" s="5" t="n">
        <v>0</v>
      </c>
    </row>
    <row r="12" spans="1:10">
      <c r="A12" s="4" t="s">
        <v>198</v>
      </c>
      <c r="D12" s="6" t="n">
        <v>0</v>
      </c>
      <c r="I12" s="5" t="n">
        <v>-8517</v>
      </c>
    </row>
    <row r="13" spans="1:10">
      <c r="A13" s="4" t="s">
        <v>82</v>
      </c>
      <c r="B13" s="5" t="n">
        <v>9702</v>
      </c>
      <c r="F13" s="6" t="n">
        <v>9702</v>
      </c>
    </row>
    <row r="14" spans="1:10">
      <c r="A14" s="4" t="s">
        <v>83</v>
      </c>
      <c r="B14" s="6" t="n">
        <v>0</v>
      </c>
      <c r="F14" s="6" t="n">
        <v>0</v>
      </c>
    </row>
    <row r="15" spans="1:10">
      <c r="A15" s="4" t="s">
        <v>199</v>
      </c>
      <c r="F15" s="6" t="n">
        <v>0</v>
      </c>
      <c r="H15" s="6" t="n">
        <v>0</v>
      </c>
    </row>
    <row r="16" spans="1:10">
      <c r="A16" s="4" t="s">
        <v>200</v>
      </c>
      <c r="F16" s="6" t="n">
        <v>-93406</v>
      </c>
    </row>
    <row r="17" spans="1:10">
      <c r="A17" s="4" t="s">
        <v>201</v>
      </c>
      <c r="B17" s="6" t="n">
        <v>0</v>
      </c>
      <c r="F17" s="6" t="n">
        <v>0</v>
      </c>
    </row>
    <row r="18" spans="1:10">
      <c r="A18" s="4" t="s">
        <v>87</v>
      </c>
      <c r="B18" s="6" t="n">
        <v>-38</v>
      </c>
      <c r="F18" s="6" t="n">
        <v>-38</v>
      </c>
    </row>
    <row r="19" spans="1:10">
      <c r="A19" s="4" t="s">
        <v>86</v>
      </c>
      <c r="B19" s="6" t="n">
        <v>1150</v>
      </c>
      <c r="G19" s="6" t="n">
        <v>1150</v>
      </c>
    </row>
    <row r="20" spans="1:10">
      <c r="A20" s="4" t="s">
        <v>73</v>
      </c>
      <c r="B20" s="6" t="n">
        <v>146406</v>
      </c>
      <c r="H20" s="6" t="n">
        <v>146406</v>
      </c>
    </row>
    <row r="21" spans="1:10">
      <c r="A21" s="4" t="s">
        <v>202</v>
      </c>
      <c r="H21" s="6" t="n">
        <v>-168289</v>
      </c>
    </row>
    <row r="22" spans="1:10">
      <c r="A22" s="4" t="s">
        <v>203</v>
      </c>
      <c r="B22" s="6" t="n">
        <v>1134095</v>
      </c>
      <c r="C22" s="5" t="n">
        <v>1015</v>
      </c>
      <c r="D22" s="6" t="n">
        <v>282502</v>
      </c>
      <c r="E22" s="6" t="n">
        <v>680703</v>
      </c>
      <c r="F22" s="6" t="n">
        <v>-84779</v>
      </c>
      <c r="G22" s="6" t="n">
        <v>-976</v>
      </c>
      <c r="H22" s="6" t="n">
        <v>255630</v>
      </c>
    </row>
    <row r="23" spans="1:10">
      <c r="A23" s="4" t="s">
        <v>204</v>
      </c>
      <c r="C23" s="6" t="n">
        <v>101504575</v>
      </c>
    </row>
    <row r="24" spans="1:10">
      <c r="A24" s="3" t="s">
        <v>190</v>
      </c>
    </row>
    <row r="25" spans="1:10">
      <c r="A25" s="4" t="s">
        <v>205</v>
      </c>
      <c r="D25" s="6" t="n">
        <v>0</v>
      </c>
    </row>
    <row r="26" spans="1:10">
      <c r="A26" s="3" t="s">
        <v>131</v>
      </c>
    </row>
    <row r="27" spans="1:10">
      <c r="A27" s="4" t="s">
        <v>82</v>
      </c>
      <c r="B27" s="6" t="n">
        <v>-5457</v>
      </c>
    </row>
    <row r="28" spans="1:10">
      <c r="A28" s="4" t="s">
        <v>200</v>
      </c>
      <c r="B28" s="6" t="n">
        <v>-78960</v>
      </c>
    </row>
    <row r="29" spans="1:10">
      <c r="A29" s="4" t="s">
        <v>206</v>
      </c>
      <c r="B29" s="6" t="n">
        <v>-362</v>
      </c>
    </row>
    <row r="30" spans="1:10">
      <c r="A30" s="4" t="s">
        <v>131</v>
      </c>
      <c r="B30" s="6" t="n">
        <v>-84779</v>
      </c>
    </row>
    <row r="31" spans="1:10">
      <c r="A31" s="4" t="s">
        <v>191</v>
      </c>
      <c r="D31" s="6" t="n">
        <v>374</v>
      </c>
    </row>
    <row r="32" spans="1:10">
      <c r="A32" s="4" t="s">
        <v>192</v>
      </c>
      <c r="D32" s="6" t="n">
        <v>0</v>
      </c>
    </row>
    <row r="33" spans="1:10">
      <c r="A33" s="4" t="s">
        <v>193</v>
      </c>
      <c r="C33" s="5" t="n">
        <v>94</v>
      </c>
      <c r="D33" s="6" t="n">
        <v>88</v>
      </c>
    </row>
    <row r="34" spans="1:10">
      <c r="A34" s="4" t="s">
        <v>194</v>
      </c>
      <c r="D34" s="6" t="n">
        <v>137063</v>
      </c>
    </row>
    <row r="35" spans="1:10">
      <c r="A35" s="4" t="s">
        <v>195</v>
      </c>
      <c r="C35" s="6" t="n">
        <v>9426298</v>
      </c>
    </row>
    <row r="36" spans="1:10">
      <c r="A36" s="4" t="s">
        <v>196</v>
      </c>
      <c r="C36" s="5" t="n">
        <v>0</v>
      </c>
      <c r="E36" s="6" t="n">
        <v>0</v>
      </c>
    </row>
    <row r="37" spans="1:10">
      <c r="A37" s="4" t="s">
        <v>197</v>
      </c>
      <c r="D37" s="6" t="n">
        <v>0</v>
      </c>
      <c r="J37" s="6" t="n">
        <v>0</v>
      </c>
    </row>
    <row r="38" spans="1:10">
      <c r="A38" s="4" t="s">
        <v>198</v>
      </c>
      <c r="D38" s="6" t="n">
        <v>0</v>
      </c>
      <c r="I38" s="6" t="n">
        <v>-16368</v>
      </c>
    </row>
    <row r="39" spans="1:10">
      <c r="A39" s="4" t="s">
        <v>82</v>
      </c>
      <c r="B39" s="6" t="n">
        <v>9974</v>
      </c>
      <c r="F39" s="6" t="n">
        <v>9974</v>
      </c>
    </row>
    <row r="40" spans="1:10">
      <c r="A40" s="4" t="s">
        <v>83</v>
      </c>
      <c r="B40" s="6" t="n">
        <v>1555</v>
      </c>
      <c r="F40" s="6" t="n">
        <v>1555</v>
      </c>
    </row>
    <row r="41" spans="1:10">
      <c r="A41" s="4" t="s">
        <v>199</v>
      </c>
      <c r="F41" s="6" t="n">
        <v>0</v>
      </c>
      <c r="H41" s="6" t="n">
        <v>0</v>
      </c>
    </row>
    <row r="42" spans="1:10">
      <c r="A42" s="4" t="s">
        <v>200</v>
      </c>
      <c r="F42" s="6" t="n">
        <v>-23528</v>
      </c>
    </row>
    <row r="43" spans="1:10">
      <c r="A43" s="4" t="s">
        <v>201</v>
      </c>
      <c r="B43" s="6" t="n">
        <v>2106</v>
      </c>
      <c r="F43" s="6" t="n">
        <v>2106</v>
      </c>
    </row>
    <row r="44" spans="1:10">
      <c r="A44" s="4" t="s">
        <v>87</v>
      </c>
      <c r="B44" s="6" t="n">
        <v>60</v>
      </c>
      <c r="F44" s="6" t="n">
        <v>60</v>
      </c>
    </row>
    <row r="45" spans="1:10">
      <c r="A45" s="4" t="s">
        <v>86</v>
      </c>
      <c r="B45" s="6" t="n">
        <v>1182</v>
      </c>
      <c r="G45" s="6" t="n">
        <v>1182</v>
      </c>
    </row>
    <row r="46" spans="1:10">
      <c r="A46" s="4" t="s">
        <v>73</v>
      </c>
      <c r="B46" s="6" t="n">
        <v>101209</v>
      </c>
      <c r="H46" s="6" t="n">
        <v>101209</v>
      </c>
    </row>
    <row r="47" spans="1:10">
      <c r="A47" s="4" t="s">
        <v>202</v>
      </c>
      <c r="H47" s="6" t="n">
        <v>-152907</v>
      </c>
    </row>
    <row r="48" spans="1:10">
      <c r="A48" s="4" t="s">
        <v>207</v>
      </c>
      <c r="B48" s="5" t="n">
        <v>1194997</v>
      </c>
      <c r="C48" s="5" t="n">
        <v>1109</v>
      </c>
      <c r="D48" s="6" t="n">
        <v>403659</v>
      </c>
      <c r="E48" s="6" t="n">
        <v>680703</v>
      </c>
      <c r="F48" s="6" t="n">
        <v>-94612</v>
      </c>
      <c r="G48" s="6" t="n">
        <v>206</v>
      </c>
      <c r="H48" s="6" t="n">
        <v>203932</v>
      </c>
    </row>
    <row r="49" spans="1:10">
      <c r="A49" s="4" t="s">
        <v>208</v>
      </c>
      <c r="B49" s="6" t="n">
        <v>110930873</v>
      </c>
      <c r="C49" s="6" t="n">
        <v>110930873</v>
      </c>
    </row>
    <row r="50" spans="1:10">
      <c r="A50" s="3" t="s">
        <v>190</v>
      </c>
    </row>
    <row r="51" spans="1:10">
      <c r="A51" s="4" t="s">
        <v>205</v>
      </c>
      <c r="D51" s="6" t="n">
        <v>0</v>
      </c>
    </row>
    <row r="52" spans="1:10">
      <c r="A52" s="3" t="s">
        <v>131</v>
      </c>
    </row>
    <row r="53" spans="1:10">
      <c r="A53" s="4" t="s">
        <v>82</v>
      </c>
      <c r="B53" s="5" t="n">
        <v>6072</v>
      </c>
    </row>
    <row r="54" spans="1:10">
      <c r="A54" s="4" t="s">
        <v>200</v>
      </c>
      <c r="B54" s="6" t="n">
        <v>-100382</v>
      </c>
    </row>
    <row r="55" spans="1:10">
      <c r="A55" s="4" t="s">
        <v>206</v>
      </c>
      <c r="B55" s="6" t="n">
        <v>-302</v>
      </c>
    </row>
    <row r="56" spans="1:10">
      <c r="A56" s="4" t="s">
        <v>131</v>
      </c>
      <c r="B56" s="6" t="n">
        <v>-94612</v>
      </c>
    </row>
    <row r="57" spans="1:10">
      <c r="A57" s="4" t="s">
        <v>191</v>
      </c>
      <c r="D57" s="6" t="n">
        <v>454</v>
      </c>
    </row>
    <row r="58" spans="1:10">
      <c r="A58" s="4" t="s">
        <v>192</v>
      </c>
      <c r="D58" s="6" t="n">
        <v>-33</v>
      </c>
    </row>
    <row r="59" spans="1:10">
      <c r="A59" s="4" t="s">
        <v>193</v>
      </c>
      <c r="C59" s="5" t="n">
        <v>85</v>
      </c>
      <c r="D59" s="6" t="n">
        <v>0</v>
      </c>
    </row>
    <row r="60" spans="1:10">
      <c r="A60" s="4" t="s">
        <v>194</v>
      </c>
      <c r="D60" s="6" t="n">
        <v>9927</v>
      </c>
    </row>
    <row r="61" spans="1:10">
      <c r="A61" s="4" t="s">
        <v>195</v>
      </c>
      <c r="C61" s="6" t="n">
        <v>8442191</v>
      </c>
    </row>
    <row r="62" spans="1:10">
      <c r="A62" s="4" t="s">
        <v>196</v>
      </c>
      <c r="C62" s="5" t="n">
        <v>0</v>
      </c>
      <c r="E62" s="6" t="n">
        <v>0</v>
      </c>
    </row>
    <row r="63" spans="1:10">
      <c r="A63" s="4" t="s">
        <v>197</v>
      </c>
      <c r="D63" s="6" t="n">
        <v>0</v>
      </c>
      <c r="J63" s="5" t="n">
        <v>7906</v>
      </c>
    </row>
    <row r="64" spans="1:10">
      <c r="A64" s="4" t="s">
        <v>198</v>
      </c>
      <c r="D64" s="6" t="n">
        <v>-1096</v>
      </c>
      <c r="I64" s="5" t="n">
        <v>-9933</v>
      </c>
    </row>
    <row r="65" spans="1:10">
      <c r="A65" s="4" t="s">
        <v>82</v>
      </c>
      <c r="B65" s="6" t="n">
        <v>-3433</v>
      </c>
      <c r="F65" s="6" t="n">
        <v>-3433</v>
      </c>
    </row>
    <row r="66" spans="1:10">
      <c r="A66" s="4" t="s">
        <v>83</v>
      </c>
      <c r="B66" s="6" t="n">
        <v>-3127</v>
      </c>
      <c r="F66" s="6" t="n">
        <v>-3127</v>
      </c>
    </row>
    <row r="67" spans="1:10">
      <c r="A67" s="4" t="s">
        <v>199</v>
      </c>
      <c r="F67" s="6" t="n">
        <v>-98782</v>
      </c>
      <c r="H67" s="6" t="n">
        <v>-98782</v>
      </c>
    </row>
    <row r="68" spans="1:10">
      <c r="A68" s="4" t="s">
        <v>200</v>
      </c>
      <c r="F68" s="6" t="n">
        <v>2244</v>
      </c>
    </row>
    <row r="69" spans="1:10">
      <c r="A69" s="4" t="s">
        <v>201</v>
      </c>
      <c r="B69" s="6" t="n">
        <v>0</v>
      </c>
      <c r="F69" s="6" t="n">
        <v>0</v>
      </c>
    </row>
    <row r="70" spans="1:10">
      <c r="A70" s="4" t="s">
        <v>87</v>
      </c>
      <c r="B70" s="6" t="n">
        <v>-74</v>
      </c>
      <c r="F70" s="6" t="n">
        <v>-74</v>
      </c>
    </row>
    <row r="71" spans="1:10">
      <c r="A71" s="4" t="s">
        <v>86</v>
      </c>
      <c r="B71" s="6" t="n">
        <v>-206</v>
      </c>
      <c r="G71" s="6" t="n">
        <v>-206</v>
      </c>
    </row>
    <row r="72" spans="1:10">
      <c r="A72" s="4" t="s">
        <v>73</v>
      </c>
      <c r="B72" s="6" t="n">
        <v>73622</v>
      </c>
      <c r="H72" s="6" t="n">
        <v>73622</v>
      </c>
    </row>
    <row r="73" spans="1:10">
      <c r="A73" s="4" t="s">
        <v>202</v>
      </c>
      <c r="H73" s="6" t="n">
        <v>-149261</v>
      </c>
    </row>
    <row r="74" spans="1:10">
      <c r="A74" s="4" t="s">
        <v>209</v>
      </c>
      <c r="B74" s="5" t="n">
        <v>1180032</v>
      </c>
      <c r="C74" s="5" t="n">
        <v>1194</v>
      </c>
      <c r="D74" s="6" t="n">
        <v>468844</v>
      </c>
      <c r="E74" s="5" t="n">
        <v>680703</v>
      </c>
      <c r="F74" s="5" t="n">
        <v>-220</v>
      </c>
      <c r="G74" s="5" t="n">
        <v>0</v>
      </c>
      <c r="H74" s="5" t="n">
        <v>29511</v>
      </c>
    </row>
    <row r="75" spans="1:10">
      <c r="A75" s="4" t="s">
        <v>210</v>
      </c>
      <c r="B75" s="6" t="n">
        <v>119373064</v>
      </c>
      <c r="C75" s="6" t="n">
        <v>119373064</v>
      </c>
    </row>
    <row r="76" spans="1:10">
      <c r="A76" s="3" t="s">
        <v>190</v>
      </c>
    </row>
    <row r="77" spans="1:10">
      <c r="A77" s="4" t="s">
        <v>205</v>
      </c>
      <c r="D77" s="5" t="n">
        <v>57960</v>
      </c>
    </row>
    <row r="78" spans="1:10">
      <c r="A78" s="3" t="s">
        <v>131</v>
      </c>
    </row>
    <row r="79" spans="1:10">
      <c r="A79" s="4" t="s">
        <v>82</v>
      </c>
      <c r="B79" s="5" t="n">
        <v>-488</v>
      </c>
    </row>
    <row r="80" spans="1:10">
      <c r="A80" s="4" t="s">
        <v>200</v>
      </c>
      <c r="B80" s="6" t="n">
        <v>644</v>
      </c>
    </row>
    <row r="81" spans="1:10">
      <c r="A81" s="4" t="s">
        <v>206</v>
      </c>
      <c r="B81" s="6" t="n">
        <v>-376</v>
      </c>
    </row>
    <row r="82" spans="1:10">
      <c r="A82" s="4" t="s">
        <v>131</v>
      </c>
      <c r="B82" s="5" t="n">
        <v>-2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14"/>
    <col customWidth="1" max="6" min="6" width="20"/>
  </cols>
  <sheetData>
    <row r="1" spans="1:6">
      <c r="A1" s="1" t="s">
        <v>569</v>
      </c>
      <c r="B1" s="2" t="s">
        <v>1</v>
      </c>
    </row>
    <row r="2" spans="1:6">
      <c r="B2" s="2" t="s">
        <v>543</v>
      </c>
      <c r="C2" s="2" t="s">
        <v>458</v>
      </c>
      <c r="D2" s="2" t="s">
        <v>544</v>
      </c>
      <c r="E2" s="2" t="s">
        <v>2</v>
      </c>
      <c r="F2" s="2" t="s">
        <v>545</v>
      </c>
    </row>
    <row r="3" spans="1:6">
      <c r="A3" s="3" t="s">
        <v>366</v>
      </c>
    </row>
    <row r="4" spans="1:6">
      <c r="A4" s="4" t="s">
        <v>547</v>
      </c>
      <c r="B4" s="5" t="n">
        <v>0</v>
      </c>
      <c r="C4" s="5" t="n">
        <v>2823</v>
      </c>
      <c r="D4" s="5" t="n">
        <v>0</v>
      </c>
    </row>
    <row r="5" spans="1:6">
      <c r="A5" s="4" t="s">
        <v>570</v>
      </c>
      <c r="B5" s="6" t="n">
        <v>-2578</v>
      </c>
      <c r="C5" s="6" t="n">
        <v>-1699</v>
      </c>
      <c r="D5" s="6" t="n">
        <v>-167</v>
      </c>
    </row>
    <row r="6" spans="1:6">
      <c r="A6" s="4" t="s">
        <v>571</v>
      </c>
      <c r="B6" s="5" t="n">
        <v>-2578</v>
      </c>
      <c r="C6" s="5" t="n">
        <v>1124</v>
      </c>
      <c r="D6" s="5" t="n">
        <v>-167</v>
      </c>
    </row>
    <row r="7" spans="1:6">
      <c r="A7" s="4" t="s">
        <v>549</v>
      </c>
      <c r="B7" s="6" t="n">
        <v>1</v>
      </c>
      <c r="D7" s="6" t="n">
        <v>1</v>
      </c>
      <c r="E7" s="6" t="n">
        <v>1</v>
      </c>
      <c r="F7" s="6" t="n">
        <v>1</v>
      </c>
    </row>
    <row r="8" spans="1:6">
      <c r="A8" s="4" t="s">
        <v>553</v>
      </c>
    </row>
    <row r="9" spans="1:6">
      <c r="A9" s="3" t="s">
        <v>366</v>
      </c>
    </row>
    <row r="10" spans="1:6">
      <c r="A10" s="4" t="s">
        <v>554</v>
      </c>
      <c r="C10" s="6" t="n">
        <v>4</v>
      </c>
      <c r="D10"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34</v>
      </c>
    </row>
    <row r="3" spans="1:4">
      <c r="A3" s="3" t="s">
        <v>366</v>
      </c>
    </row>
    <row r="4" spans="1:4">
      <c r="A4" s="4" t="s">
        <v>546</v>
      </c>
      <c r="B4" s="5" t="n">
        <v>-2578</v>
      </c>
      <c r="C4" s="5" t="n">
        <v>-1699</v>
      </c>
      <c r="D4" s="5" t="n">
        <v>-167</v>
      </c>
    </row>
    <row r="5" spans="1:4">
      <c r="A5" s="4" t="s">
        <v>573</v>
      </c>
      <c r="C5" s="6" t="n">
        <v>6000</v>
      </c>
    </row>
    <row r="6" spans="1:4">
      <c r="A6" s="4" t="s">
        <v>552</v>
      </c>
      <c r="B6" s="6" t="n">
        <v>3400</v>
      </c>
      <c r="C6" s="6" t="n">
        <v>2800</v>
      </c>
    </row>
    <row r="7" spans="1:4">
      <c r="A7" s="4" t="s">
        <v>574</v>
      </c>
      <c r="B7" s="5" t="n">
        <v>0</v>
      </c>
      <c r="C7" s="5" t="n">
        <v>2823</v>
      </c>
      <c r="D7" s="5" t="n">
        <v>0</v>
      </c>
    </row>
    <row r="8" spans="1:4">
      <c r="A8" s="4" t="s">
        <v>575</v>
      </c>
    </row>
    <row r="9" spans="1:4">
      <c r="A9" s="3" t="s">
        <v>366</v>
      </c>
    </row>
    <row r="10" spans="1:4">
      <c r="A10" s="4" t="s">
        <v>576</v>
      </c>
      <c r="C10" s="4" t="s">
        <v>5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236</v>
      </c>
    </row>
    <row r="3" spans="1:2">
      <c r="A3" s="4" t="s">
        <v>580</v>
      </c>
      <c r="B3" s="5" t="n">
        <v>915</v>
      </c>
    </row>
    <row r="4" spans="1:2">
      <c r="A4" s="4" t="s">
        <v>581</v>
      </c>
      <c r="B4" s="6" t="n">
        <v>-913</v>
      </c>
    </row>
    <row r="5" spans="1:2">
      <c r="A5" s="4" t="s">
        <v>582</v>
      </c>
      <c r="B5" s="6" t="n">
        <v>-90</v>
      </c>
    </row>
    <row r="6" spans="1:2">
      <c r="A6" s="4" t="s">
        <v>583</v>
      </c>
      <c r="B6" s="5" t="n">
        <v>767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4</v>
      </c>
      <c r="B1" s="2" t="s">
        <v>525</v>
      </c>
      <c r="C1" s="2" t="s">
        <v>1</v>
      </c>
    </row>
    <row r="2" spans="1:5">
      <c r="B2" s="2" t="s">
        <v>585</v>
      </c>
      <c r="C2" s="2" t="s">
        <v>2</v>
      </c>
      <c r="D2" s="2" t="s">
        <v>33</v>
      </c>
      <c r="E2" s="2" t="s">
        <v>34</v>
      </c>
    </row>
    <row r="3" spans="1:5">
      <c r="A3" s="3" t="s">
        <v>236</v>
      </c>
    </row>
    <row r="4" spans="1:5">
      <c r="A4" s="4" t="s">
        <v>586</v>
      </c>
      <c r="C4" s="5" t="n">
        <v>84400</v>
      </c>
    </row>
    <row r="5" spans="1:5">
      <c r="A5" s="4" t="s">
        <v>49</v>
      </c>
      <c r="B5" s="5" t="n">
        <v>0</v>
      </c>
      <c r="C5" s="5" t="n">
        <v>7613</v>
      </c>
      <c r="D5" s="5" t="n">
        <v>0</v>
      </c>
      <c r="E5" s="5"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7</v>
      </c>
      <c r="B1" s="2" t="s">
        <v>2</v>
      </c>
    </row>
    <row r="2" spans="1:2">
      <c r="A2" s="4" t="s">
        <v>588</v>
      </c>
    </row>
    <row r="3" spans="1:2">
      <c r="A3" s="3" t="s">
        <v>589</v>
      </c>
    </row>
    <row r="4" spans="1:2">
      <c r="A4" s="4" t="s">
        <v>590</v>
      </c>
      <c r="B4" s="4" t="s">
        <v>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33</v>
      </c>
      <c r="D2" s="2" t="s">
        <v>34</v>
      </c>
    </row>
    <row r="3" spans="1:4">
      <c r="A3" s="3" t="s">
        <v>240</v>
      </c>
    </row>
    <row r="4" spans="1:4">
      <c r="A4" s="4" t="s">
        <v>593</v>
      </c>
      <c r="B4" s="5" t="n">
        <v>-721</v>
      </c>
      <c r="C4" s="5" t="n">
        <v>-5124</v>
      </c>
      <c r="D4" s="5" t="n">
        <v>-4913</v>
      </c>
    </row>
    <row r="5" spans="1:4">
      <c r="A5" s="4" t="s">
        <v>594</v>
      </c>
      <c r="B5" s="6" t="n">
        <v>13908</v>
      </c>
      <c r="C5" s="6" t="n">
        <v>8068</v>
      </c>
      <c r="D5" s="6" t="n">
        <v>3917</v>
      </c>
    </row>
    <row r="6" spans="1:4">
      <c r="A6" s="4" t="s">
        <v>595</v>
      </c>
      <c r="B6" s="6" t="n">
        <v>-11</v>
      </c>
      <c r="C6" s="6" t="n">
        <v>140</v>
      </c>
      <c r="D6" s="6" t="n">
        <v>482</v>
      </c>
    </row>
    <row r="7" spans="1:4">
      <c r="A7" s="4" t="s">
        <v>206</v>
      </c>
      <c r="B7" s="6" t="n">
        <v>-2769</v>
      </c>
      <c r="C7" s="6" t="n">
        <v>-5768</v>
      </c>
      <c r="D7" s="6" t="n">
        <v>-1575</v>
      </c>
    </row>
    <row r="8" spans="1:4">
      <c r="A8" s="4" t="s">
        <v>596</v>
      </c>
      <c r="B8" s="6" t="n">
        <v>10407</v>
      </c>
      <c r="C8" s="6" t="n">
        <v>-2684</v>
      </c>
      <c r="D8" s="6" t="n">
        <v>-2089</v>
      </c>
    </row>
    <row r="9" spans="1:4">
      <c r="A9" s="4" t="s">
        <v>597</v>
      </c>
      <c r="C9" s="6" t="n">
        <v>1600</v>
      </c>
      <c r="D9" s="6" t="n">
        <v>0</v>
      </c>
    </row>
    <row r="10" spans="1:4">
      <c r="A10" s="4" t="s">
        <v>598</v>
      </c>
      <c r="B10" s="5" t="n">
        <v>2000</v>
      </c>
      <c r="C10" s="5" t="n">
        <v>4528</v>
      </c>
      <c r="D10" s="5" t="n">
        <v>1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27"/>
  </cols>
  <sheetData>
    <row r="1" spans="1:7">
      <c r="A1" s="1" t="s">
        <v>599</v>
      </c>
      <c r="B1" s="2" t="s">
        <v>499</v>
      </c>
      <c r="C1" s="2" t="s">
        <v>600</v>
      </c>
      <c r="E1" s="2" t="s">
        <v>1</v>
      </c>
    </row>
    <row r="2" spans="1:7">
      <c r="B2" s="2" t="s">
        <v>601</v>
      </c>
      <c r="C2" s="2" t="s">
        <v>602</v>
      </c>
      <c r="D2" s="2" t="s">
        <v>603</v>
      </c>
      <c r="E2" s="2" t="s">
        <v>604</v>
      </c>
      <c r="F2" s="2" t="s">
        <v>605</v>
      </c>
      <c r="G2" s="2" t="s">
        <v>606</v>
      </c>
    </row>
    <row r="3" spans="1:7">
      <c r="A3" s="3" t="s">
        <v>607</v>
      </c>
    </row>
    <row r="4" spans="1:7">
      <c r="A4" s="4" t="s">
        <v>29</v>
      </c>
      <c r="E4" s="4" t="s">
        <v>30</v>
      </c>
    </row>
    <row r="5" spans="1:7">
      <c r="A5" s="4" t="s">
        <v>608</v>
      </c>
      <c r="E5" s="5" t="n">
        <v>45600</v>
      </c>
    </row>
    <row r="6" spans="1:7">
      <c r="A6" s="4" t="s">
        <v>68</v>
      </c>
      <c r="E6" s="6" t="n">
        <v>12277</v>
      </c>
      <c r="F6" s="5" t="n">
        <v>0</v>
      </c>
      <c r="G6" s="5" t="n">
        <v>0</v>
      </c>
    </row>
    <row r="7" spans="1:7">
      <c r="A7" s="4" t="s">
        <v>609</v>
      </c>
      <c r="E7" s="6" t="n">
        <v>76234</v>
      </c>
      <c r="F7" s="6" t="n">
        <v>194184</v>
      </c>
    </row>
    <row r="8" spans="1:7">
      <c r="A8" s="4" t="s">
        <v>610</v>
      </c>
      <c r="E8" s="6" t="n">
        <v>644</v>
      </c>
      <c r="F8" s="6" t="n">
        <v>-100382</v>
      </c>
      <c r="G8" s="6" t="n">
        <v>-78960</v>
      </c>
    </row>
    <row r="9" spans="1:7">
      <c r="A9" s="4" t="s">
        <v>611</v>
      </c>
      <c r="E9" s="6" t="n">
        <v>10940</v>
      </c>
      <c r="F9" s="6" t="n">
        <v>-100382</v>
      </c>
    </row>
    <row r="10" spans="1:7">
      <c r="A10" s="4" t="s">
        <v>612</v>
      </c>
      <c r="E10" s="6" t="n">
        <v>87174</v>
      </c>
      <c r="F10" s="6" t="n">
        <v>93802</v>
      </c>
    </row>
    <row r="11" spans="1:7">
      <c r="A11" s="4" t="s">
        <v>69</v>
      </c>
      <c r="E11" s="6" t="n">
        <v>13477</v>
      </c>
      <c r="F11" s="6" t="n">
        <v>0</v>
      </c>
      <c r="G11" s="6" t="n">
        <v>0</v>
      </c>
    </row>
    <row r="12" spans="1:7">
      <c r="A12" s="4" t="s">
        <v>613</v>
      </c>
      <c r="C12" s="6" t="n">
        <v>4024984</v>
      </c>
    </row>
    <row r="13" spans="1:7">
      <c r="A13" s="4" t="s">
        <v>67</v>
      </c>
      <c r="E13" s="6" t="n">
        <v>0</v>
      </c>
      <c r="F13" s="6" t="n">
        <v>3300</v>
      </c>
      <c r="G13" s="6" t="n">
        <v>11550</v>
      </c>
    </row>
    <row r="14" spans="1:7">
      <c r="A14" s="4" t="s">
        <v>614</v>
      </c>
      <c r="D14" s="6" t="n">
        <v>55000000</v>
      </c>
    </row>
    <row r="15" spans="1:7">
      <c r="A15" s="4" t="s">
        <v>66</v>
      </c>
      <c r="E15" s="6" t="n">
        <v>0</v>
      </c>
      <c r="F15" s="6" t="n">
        <v>4410</v>
      </c>
      <c r="G15" s="6" t="n">
        <v>0</v>
      </c>
    </row>
    <row r="16" spans="1:7">
      <c r="A16" s="4" t="s">
        <v>85</v>
      </c>
      <c r="E16" s="6" t="n">
        <v>0</v>
      </c>
      <c r="F16" s="6" t="n">
        <v>2106</v>
      </c>
      <c r="G16" s="5" t="n">
        <v>0</v>
      </c>
    </row>
    <row r="17" spans="1:7">
      <c r="A17" s="4" t="s">
        <v>615</v>
      </c>
    </row>
    <row r="18" spans="1:7">
      <c r="A18" s="3" t="s">
        <v>607</v>
      </c>
    </row>
    <row r="19" spans="1:7">
      <c r="A19" s="4" t="s">
        <v>609</v>
      </c>
      <c r="E19" s="6" t="n">
        <v>0</v>
      </c>
      <c r="F19" s="6" t="n">
        <v>17754</v>
      </c>
    </row>
    <row r="20" spans="1:7">
      <c r="A20" s="4" t="s">
        <v>610</v>
      </c>
      <c r="E20" s="6" t="n">
        <v>0</v>
      </c>
      <c r="F20" s="6" t="n">
        <v>2240</v>
      </c>
    </row>
    <row r="21" spans="1:7">
      <c r="A21" s="4" t="s">
        <v>612</v>
      </c>
      <c r="E21" s="6" t="n">
        <v>0</v>
      </c>
      <c r="F21" s="6" t="n">
        <v>15514</v>
      </c>
    </row>
    <row r="22" spans="1:7">
      <c r="A22" s="4" t="s">
        <v>616</v>
      </c>
    </row>
    <row r="23" spans="1:7">
      <c r="A23" s="3" t="s">
        <v>607</v>
      </c>
    </row>
    <row r="24" spans="1:7">
      <c r="A24" s="4" t="s">
        <v>609</v>
      </c>
      <c r="E24" s="6" t="n">
        <v>0</v>
      </c>
      <c r="F24" s="6" t="n">
        <v>9960</v>
      </c>
    </row>
    <row r="25" spans="1:7">
      <c r="A25" s="4" t="s">
        <v>610</v>
      </c>
      <c r="E25" s="6" t="n">
        <v>0</v>
      </c>
      <c r="F25" s="6" t="n">
        <v>0</v>
      </c>
    </row>
    <row r="26" spans="1:7">
      <c r="A26" s="4" t="s">
        <v>612</v>
      </c>
      <c r="E26" s="6" t="n">
        <v>0</v>
      </c>
      <c r="F26" s="6" t="n">
        <v>9960</v>
      </c>
    </row>
    <row r="27" spans="1:7">
      <c r="A27" s="4" t="s">
        <v>617</v>
      </c>
    </row>
    <row r="28" spans="1:7">
      <c r="A28" s="3" t="s">
        <v>607</v>
      </c>
    </row>
    <row r="29" spans="1:7">
      <c r="A29" s="4" t="s">
        <v>609</v>
      </c>
      <c r="E29" s="6" t="n">
        <v>12601</v>
      </c>
      <c r="F29" s="6" t="n">
        <v>43342</v>
      </c>
    </row>
    <row r="30" spans="1:7">
      <c r="A30" s="4" t="s">
        <v>610</v>
      </c>
      <c r="E30" s="6" t="n">
        <v>-644</v>
      </c>
      <c r="F30" s="6" t="n">
        <v>1600</v>
      </c>
    </row>
    <row r="31" spans="1:7">
      <c r="A31" s="4" t="s">
        <v>612</v>
      </c>
      <c r="E31" s="6" t="n">
        <v>13245</v>
      </c>
      <c r="F31" s="6" t="n">
        <v>41742</v>
      </c>
    </row>
    <row r="32" spans="1:7">
      <c r="A32" s="4" t="s">
        <v>618</v>
      </c>
    </row>
    <row r="33" spans="1:7">
      <c r="A33" s="3" t="s">
        <v>607</v>
      </c>
    </row>
    <row r="34" spans="1:7">
      <c r="A34" s="4" t="s">
        <v>609</v>
      </c>
      <c r="E34" s="6" t="n">
        <v>50490</v>
      </c>
      <c r="F34" s="6" t="n">
        <v>150004</v>
      </c>
    </row>
    <row r="35" spans="1:7">
      <c r="A35" s="4" t="s">
        <v>611</v>
      </c>
      <c r="E35" s="6" t="n">
        <v>-10340</v>
      </c>
      <c r="F35" s="6" t="n">
        <v>99514</v>
      </c>
    </row>
    <row r="36" spans="1:7">
      <c r="A36" s="4" t="s">
        <v>612</v>
      </c>
      <c r="E36" s="6" t="n">
        <v>60830</v>
      </c>
      <c r="F36" s="6" t="n">
        <v>50490</v>
      </c>
    </row>
    <row r="37" spans="1:7">
      <c r="A37" s="4" t="s">
        <v>619</v>
      </c>
    </row>
    <row r="38" spans="1:7">
      <c r="A38" s="3" t="s">
        <v>607</v>
      </c>
    </row>
    <row r="39" spans="1:7">
      <c r="A39" s="4" t="s">
        <v>609</v>
      </c>
      <c r="E39" s="6" t="n">
        <v>63633</v>
      </c>
      <c r="F39" s="6" t="n">
        <v>150842</v>
      </c>
    </row>
    <row r="40" spans="1:7">
      <c r="A40" s="4" t="s">
        <v>611</v>
      </c>
      <c r="E40" s="6" t="n">
        <v>10296</v>
      </c>
      <c r="F40" s="6" t="n">
        <v>98782</v>
      </c>
    </row>
    <row r="41" spans="1:7">
      <c r="A41" s="4" t="s">
        <v>612</v>
      </c>
      <c r="E41" s="6" t="n">
        <v>73929</v>
      </c>
      <c r="F41" s="6" t="n">
        <v>52060</v>
      </c>
    </row>
    <row r="42" spans="1:7">
      <c r="A42" s="4" t="s">
        <v>620</v>
      </c>
    </row>
    <row r="43" spans="1:7">
      <c r="A43" s="3" t="s">
        <v>607</v>
      </c>
    </row>
    <row r="44" spans="1:7">
      <c r="A44" s="4" t="s">
        <v>609</v>
      </c>
      <c r="E44" s="6" t="n">
        <v>0</v>
      </c>
      <c r="F44" s="6" t="n">
        <v>2561</v>
      </c>
    </row>
    <row r="45" spans="1:7">
      <c r="A45" s="4" t="s">
        <v>610</v>
      </c>
      <c r="E45" s="6" t="n">
        <v>0</v>
      </c>
      <c r="F45" s="6" t="n">
        <v>-347</v>
      </c>
    </row>
    <row r="46" spans="1:7">
      <c r="A46" s="4" t="s">
        <v>612</v>
      </c>
      <c r="E46" s="6" t="n">
        <v>0</v>
      </c>
      <c r="F46" s="6" t="n">
        <v>2908</v>
      </c>
    </row>
    <row r="47" spans="1:7">
      <c r="A47" s="4" t="s">
        <v>621</v>
      </c>
    </row>
    <row r="48" spans="1:7">
      <c r="A48" s="3" t="s">
        <v>607</v>
      </c>
    </row>
    <row r="49" spans="1:7">
      <c r="A49" s="4" t="s">
        <v>609</v>
      </c>
      <c r="E49" s="6" t="n">
        <v>3035</v>
      </c>
      <c r="F49" s="6" t="n">
        <v>730</v>
      </c>
    </row>
    <row r="50" spans="1:7">
      <c r="A50" s="4" t="s">
        <v>611</v>
      </c>
      <c r="E50" s="6" t="n">
        <v>-893</v>
      </c>
      <c r="F50" s="6" t="n">
        <v>-732</v>
      </c>
    </row>
    <row r="51" spans="1:7">
      <c r="A51" s="4" t="s">
        <v>612</v>
      </c>
      <c r="E51" s="5" t="n">
        <v>3928</v>
      </c>
      <c r="F51" s="6" t="n">
        <v>1462</v>
      </c>
    </row>
    <row r="52" spans="1:7">
      <c r="A52" s="4" t="s">
        <v>622</v>
      </c>
      <c r="B52" s="6" t="n">
        <v>20</v>
      </c>
    </row>
    <row r="53" spans="1:7">
      <c r="A53" s="4" t="s">
        <v>623</v>
      </c>
      <c r="B53" s="6" t="n">
        <v>601023</v>
      </c>
    </row>
    <row r="54" spans="1:7">
      <c r="A54" s="4" t="s">
        <v>624</v>
      </c>
      <c r="E54" s="6" t="n">
        <v>623447</v>
      </c>
    </row>
    <row r="55" spans="1:7">
      <c r="A55" s="4" t="s">
        <v>613</v>
      </c>
      <c r="E55" s="6" t="n">
        <v>41756</v>
      </c>
    </row>
    <row r="56" spans="1:7">
      <c r="A56" s="4" t="s">
        <v>625</v>
      </c>
      <c r="E56" s="6" t="n">
        <v>1266226</v>
      </c>
    </row>
    <row r="57" spans="1:7">
      <c r="A57" s="4" t="s">
        <v>614</v>
      </c>
      <c r="G57" s="6" t="n">
        <v>12000000</v>
      </c>
    </row>
    <row r="58" spans="1:7">
      <c r="A58" s="4" t="s">
        <v>626</v>
      </c>
      <c r="G58" s="5" t="n">
        <v>700</v>
      </c>
    </row>
    <row r="59" spans="1:7">
      <c r="A59" s="4" t="s">
        <v>627</v>
      </c>
    </row>
    <row r="60" spans="1:7">
      <c r="A60" s="3" t="s">
        <v>607</v>
      </c>
    </row>
    <row r="61" spans="1:7">
      <c r="A61" s="4" t="s">
        <v>612</v>
      </c>
      <c r="E61" s="5" t="n">
        <v>0</v>
      </c>
      <c r="F61" s="6" t="n">
        <v>28490</v>
      </c>
    </row>
    <row r="62" spans="1:7">
      <c r="A62" s="4" t="s">
        <v>628</v>
      </c>
    </row>
    <row r="63" spans="1:7">
      <c r="A63" s="3" t="s">
        <v>607</v>
      </c>
    </row>
    <row r="64" spans="1:7">
      <c r="A64" s="4" t="s">
        <v>609</v>
      </c>
      <c r="E64" s="6" t="n">
        <v>108</v>
      </c>
      <c r="F64" s="6" t="n">
        <v>108</v>
      </c>
    </row>
    <row r="65" spans="1:7">
      <c r="A65" s="4" t="s">
        <v>611</v>
      </c>
      <c r="E65" s="6" t="n">
        <v>108</v>
      </c>
      <c r="F65" s="6" t="n">
        <v>0</v>
      </c>
    </row>
    <row r="66" spans="1:7">
      <c r="A66" s="4" t="s">
        <v>612</v>
      </c>
      <c r="F66" s="6" t="n">
        <v>108</v>
      </c>
    </row>
    <row r="67" spans="1:7">
      <c r="A67" s="4" t="s">
        <v>66</v>
      </c>
      <c r="E67" s="6" t="n">
        <v>3900</v>
      </c>
    </row>
    <row r="68" spans="1:7">
      <c r="A68" s="4" t="s">
        <v>629</v>
      </c>
    </row>
    <row r="69" spans="1:7">
      <c r="A69" s="3" t="s">
        <v>607</v>
      </c>
    </row>
    <row r="70" spans="1:7">
      <c r="A70" s="4" t="s">
        <v>609</v>
      </c>
      <c r="E70" s="6" t="n">
        <v>10000</v>
      </c>
      <c r="F70" s="6" t="n">
        <v>0</v>
      </c>
    </row>
    <row r="71" spans="1:7">
      <c r="A71" s="4" t="s">
        <v>611</v>
      </c>
      <c r="E71" s="6" t="n">
        <v>829</v>
      </c>
      <c r="F71" s="6" t="n">
        <v>0</v>
      </c>
    </row>
    <row r="72" spans="1:7">
      <c r="A72" s="4" t="s">
        <v>612</v>
      </c>
      <c r="E72" s="6" t="n">
        <v>9171</v>
      </c>
      <c r="F72" s="6" t="n">
        <v>0</v>
      </c>
    </row>
    <row r="73" spans="1:7">
      <c r="A73" s="4" t="s">
        <v>630</v>
      </c>
    </row>
    <row r="74" spans="1:7">
      <c r="A74" s="3" t="s">
        <v>607</v>
      </c>
    </row>
    <row r="75" spans="1:7">
      <c r="A75" s="4" t="s">
        <v>609</v>
      </c>
      <c r="E75" s="6" t="n">
        <v>4715</v>
      </c>
      <c r="F75" s="6" t="n">
        <v>5181</v>
      </c>
    </row>
    <row r="76" spans="1:7">
      <c r="A76" s="4" t="s">
        <v>610</v>
      </c>
      <c r="E76" s="6" t="n">
        <v>-477</v>
      </c>
      <c r="F76" s="6" t="n">
        <v>-293</v>
      </c>
    </row>
    <row r="77" spans="1:7">
      <c r="A77" s="4" t="s">
        <v>612</v>
      </c>
      <c r="E77" s="6" t="n">
        <v>5192</v>
      </c>
      <c r="F77" s="6" t="n">
        <v>5474</v>
      </c>
    </row>
    <row r="78" spans="1:7">
      <c r="A78" s="4" t="s">
        <v>631</v>
      </c>
    </row>
    <row r="79" spans="1:7">
      <c r="A79" s="3" t="s">
        <v>607</v>
      </c>
    </row>
    <row r="80" spans="1:7">
      <c r="A80" s="4" t="s">
        <v>609</v>
      </c>
      <c r="E80" s="6" t="n">
        <v>7886</v>
      </c>
      <c r="F80" s="6" t="n">
        <v>7886</v>
      </c>
    </row>
    <row r="81" spans="1:7">
      <c r="A81" s="4" t="s">
        <v>610</v>
      </c>
      <c r="E81" s="6" t="n">
        <v>-167</v>
      </c>
      <c r="F81" s="6" t="n">
        <v>0</v>
      </c>
    </row>
    <row r="82" spans="1:7">
      <c r="A82" s="4" t="s">
        <v>612</v>
      </c>
      <c r="E82" s="5" t="n">
        <v>8053</v>
      </c>
      <c r="F82" s="5" t="n">
        <v>7886</v>
      </c>
    </row>
  </sheetData>
  <mergeCells count="3">
    <mergeCell ref="A1:A2"/>
    <mergeCell ref="C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2</v>
      </c>
      <c r="B1" s="2" t="s">
        <v>2</v>
      </c>
      <c r="C1" s="2" t="s">
        <v>33</v>
      </c>
    </row>
    <row r="2" spans="1:3">
      <c r="A2" s="3" t="s">
        <v>247</v>
      </c>
    </row>
    <row r="3" spans="1:3">
      <c r="A3" s="4" t="s">
        <v>633</v>
      </c>
      <c r="B3" s="5" t="n">
        <v>0</v>
      </c>
      <c r="C3" s="5" t="n">
        <v>0</v>
      </c>
    </row>
    <row r="4" spans="1:3">
      <c r="A4" s="4" t="s">
        <v>634</v>
      </c>
      <c r="B4" s="5" t="n">
        <v>0</v>
      </c>
      <c r="C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18"/>
    <col customWidth="1" max="7" min="7" width="20"/>
    <col customWidth="1" max="8" min="8" width="20"/>
  </cols>
  <sheetData>
    <row r="1" spans="1:8">
      <c r="A1" s="1" t="s">
        <v>635</v>
      </c>
      <c r="B1" s="2" t="s">
        <v>1</v>
      </c>
    </row>
    <row r="2" spans="1:8">
      <c r="B2" s="2" t="s">
        <v>426</v>
      </c>
      <c r="C2" s="2" t="s">
        <v>605</v>
      </c>
      <c r="D2" s="2" t="s">
        <v>2</v>
      </c>
      <c r="E2" s="2" t="s">
        <v>579</v>
      </c>
      <c r="F2" s="2" t="s">
        <v>636</v>
      </c>
      <c r="G2" s="2" t="s">
        <v>637</v>
      </c>
      <c r="H2" s="2" t="s">
        <v>545</v>
      </c>
    </row>
    <row r="3" spans="1:8">
      <c r="A3" s="3" t="s">
        <v>250</v>
      </c>
    </row>
    <row r="4" spans="1:8">
      <c r="A4" s="4" t="s">
        <v>29</v>
      </c>
      <c r="B4" s="4" t="s">
        <v>30</v>
      </c>
    </row>
    <row r="5" spans="1:8">
      <c r="A5" s="4" t="s">
        <v>638</v>
      </c>
      <c r="E5" s="5" t="n">
        <v>1955880</v>
      </c>
    </row>
    <row r="6" spans="1:8">
      <c r="A6" s="4" t="s">
        <v>639</v>
      </c>
      <c r="F6" s="6" t="n">
        <v>1</v>
      </c>
    </row>
    <row r="7" spans="1:8">
      <c r="A7" s="4" t="s">
        <v>640</v>
      </c>
      <c r="B7" s="6" t="n">
        <v>1</v>
      </c>
      <c r="D7" s="6" t="n">
        <v>1</v>
      </c>
      <c r="G7" s="6" t="n">
        <v>1</v>
      </c>
      <c r="H7" s="6" t="n">
        <v>1</v>
      </c>
    </row>
    <row r="8" spans="1:8">
      <c r="A8" s="4" t="s">
        <v>641</v>
      </c>
      <c r="C8" s="6" t="n">
        <v>1</v>
      </c>
    </row>
    <row r="9" spans="1:8">
      <c r="A9" s="4" t="s">
        <v>529</v>
      </c>
      <c r="E9" s="6" t="n">
        <v>396168</v>
      </c>
    </row>
    <row r="10" spans="1:8">
      <c r="A10" s="4" t="s">
        <v>642</v>
      </c>
      <c r="C10" s="5" t="n">
        <v>1762596</v>
      </c>
      <c r="E10" s="5" t="n">
        <v>155971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0"/>
    <col customWidth="1" max="6" min="6" width="14"/>
    <col customWidth="1" max="7" min="7" width="21"/>
    <col customWidth="1" max="8" min="8" width="22"/>
    <col customWidth="1" max="9" min="9" width="18"/>
    <col customWidth="1" max="10" min="10" width="20"/>
  </cols>
  <sheetData>
    <row r="1" spans="1:10">
      <c r="A1" s="1" t="s">
        <v>643</v>
      </c>
      <c r="B1" s="2" t="s">
        <v>1</v>
      </c>
    </row>
    <row r="2" spans="1:10">
      <c r="B2" s="2" t="s">
        <v>543</v>
      </c>
      <c r="C2" s="2" t="s">
        <v>605</v>
      </c>
      <c r="D2" s="2" t="s">
        <v>544</v>
      </c>
      <c r="E2" s="2" t="s">
        <v>427</v>
      </c>
      <c r="F2" s="2" t="s">
        <v>2</v>
      </c>
      <c r="G2" s="2" t="s">
        <v>579</v>
      </c>
      <c r="H2" s="2" t="s">
        <v>644</v>
      </c>
      <c r="I2" s="2" t="s">
        <v>636</v>
      </c>
      <c r="J2" s="2" t="s">
        <v>545</v>
      </c>
    </row>
    <row r="3" spans="1:10">
      <c r="A3" s="3" t="s">
        <v>645</v>
      </c>
    </row>
    <row r="4" spans="1:10">
      <c r="A4" s="4" t="s">
        <v>646</v>
      </c>
      <c r="C4" s="6" t="n">
        <v>2</v>
      </c>
    </row>
    <row r="5" spans="1:10">
      <c r="A5" s="4" t="s">
        <v>642</v>
      </c>
      <c r="C5" s="5" t="n">
        <v>1762596000</v>
      </c>
      <c r="G5" s="5" t="n">
        <v>1559712000</v>
      </c>
    </row>
    <row r="6" spans="1:10">
      <c r="A6" s="4" t="s">
        <v>29</v>
      </c>
      <c r="B6" s="4" t="s">
        <v>30</v>
      </c>
    </row>
    <row r="7" spans="1:10">
      <c r="A7" s="4" t="s">
        <v>549</v>
      </c>
      <c r="B7" s="6" t="n">
        <v>1</v>
      </c>
      <c r="D7" s="6" t="n">
        <v>1</v>
      </c>
      <c r="F7" s="6" t="n">
        <v>1</v>
      </c>
      <c r="J7" s="6" t="n">
        <v>1</v>
      </c>
    </row>
    <row r="8" spans="1:10">
      <c r="A8" s="4" t="s">
        <v>647</v>
      </c>
      <c r="H8" s="6" t="n">
        <v>0</v>
      </c>
    </row>
    <row r="9" spans="1:10">
      <c r="A9" s="4" t="s">
        <v>648</v>
      </c>
      <c r="C9" s="5" t="n">
        <v>115100000</v>
      </c>
    </row>
    <row r="10" spans="1:10">
      <c r="A10" s="4" t="s">
        <v>641</v>
      </c>
      <c r="C10" s="6" t="n">
        <v>1</v>
      </c>
    </row>
    <row r="11" spans="1:10">
      <c r="A11" s="4" t="s">
        <v>54</v>
      </c>
      <c r="B11" s="5" t="n">
        <v>-64338000</v>
      </c>
      <c r="C11" s="5" t="n">
        <v>0</v>
      </c>
      <c r="D11" s="5" t="n">
        <v>-5314000</v>
      </c>
    </row>
    <row r="12" spans="1:10">
      <c r="A12" s="4" t="s">
        <v>53</v>
      </c>
      <c r="B12" s="6" t="n">
        <v>104079000</v>
      </c>
      <c r="C12" s="6" t="n">
        <v>88150000</v>
      </c>
      <c r="D12" s="5" t="n">
        <v>94293000</v>
      </c>
    </row>
    <row r="13" spans="1:10">
      <c r="A13" s="4" t="s">
        <v>445</v>
      </c>
      <c r="E13" s="6" t="n">
        <v>5</v>
      </c>
      <c r="F13" s="6" t="n">
        <v>5</v>
      </c>
    </row>
    <row r="14" spans="1:10">
      <c r="A14" s="4" t="s">
        <v>649</v>
      </c>
      <c r="E14" s="6" t="n">
        <v>4</v>
      </c>
      <c r="F14" s="6" t="n">
        <v>2</v>
      </c>
    </row>
    <row r="15" spans="1:10">
      <c r="A15" s="4" t="s">
        <v>650</v>
      </c>
      <c r="F15" s="6" t="n">
        <v>1</v>
      </c>
    </row>
    <row r="16" spans="1:10">
      <c r="A16" s="4" t="s">
        <v>639</v>
      </c>
      <c r="I16" s="6" t="n">
        <v>1</v>
      </c>
    </row>
    <row r="17" spans="1:10">
      <c r="A17" s="4" t="s">
        <v>651</v>
      </c>
      <c r="D17" s="6" t="n">
        <v>1</v>
      </c>
    </row>
    <row r="18" spans="1:10">
      <c r="A18" s="4" t="s">
        <v>652</v>
      </c>
    </row>
    <row r="19" spans="1:10">
      <c r="A19" s="3" t="s">
        <v>645</v>
      </c>
    </row>
    <row r="20" spans="1:10">
      <c r="A20" s="4" t="s">
        <v>642</v>
      </c>
      <c r="C20" s="6" t="n">
        <v>2300000</v>
      </c>
      <c r="G20" s="6" t="n">
        <v>12300000</v>
      </c>
    </row>
    <row r="21" spans="1:10">
      <c r="A21" s="4" t="s">
        <v>653</v>
      </c>
      <c r="G21" s="5" t="n">
        <v>76875000</v>
      </c>
    </row>
    <row r="22" spans="1:10">
      <c r="A22" s="4" t="s">
        <v>654</v>
      </c>
    </row>
    <row r="23" spans="1:10">
      <c r="A23" s="3" t="s">
        <v>645</v>
      </c>
    </row>
    <row r="24" spans="1:10">
      <c r="A24" s="4" t="s">
        <v>54</v>
      </c>
      <c r="B24" s="5" t="n">
        <v>-25400000</v>
      </c>
      <c r="C24" s="5" t="n">
        <v>0</v>
      </c>
      <c r="D24" s="5" t="n">
        <v>-4800000</v>
      </c>
    </row>
    <row r="25" spans="1:10">
      <c r="A25" s="4" t="s">
        <v>655</v>
      </c>
    </row>
    <row r="26" spans="1:10">
      <c r="A26" s="3" t="s">
        <v>645</v>
      </c>
    </row>
    <row r="27" spans="1:10">
      <c r="A27" s="4" t="s">
        <v>656</v>
      </c>
      <c r="E27" s="6" t="n">
        <v>4</v>
      </c>
    </row>
    <row r="28" spans="1:10">
      <c r="A28" s="4" t="s">
        <v>657</v>
      </c>
    </row>
    <row r="29" spans="1:10">
      <c r="A29" s="3" t="s">
        <v>645</v>
      </c>
    </row>
    <row r="30" spans="1:10">
      <c r="A30" s="4" t="s">
        <v>649</v>
      </c>
      <c r="F30" s="6" t="n">
        <v>4</v>
      </c>
    </row>
  </sheetData>
  <mergeCells count="3">
    <mergeCell ref="A1:A2"/>
    <mergeCell ref="B1:D1"/>
    <mergeCell ref="E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7"/>
    <col customWidth="1" max="5" min="5" width="34"/>
    <col customWidth="1" max="6" min="6" width="21"/>
    <col customWidth="1" max="7" min="7" width="21"/>
    <col customWidth="1" max="8" min="8" width="34"/>
    <col customWidth="1" max="9" min="9" width="33"/>
    <col customWidth="1" max="10" min="10" width="27"/>
  </cols>
  <sheetData>
    <row r="1" spans="1:10">
      <c r="A1" s="1" t="s">
        <v>658</v>
      </c>
      <c r="B1" s="2" t="s">
        <v>499</v>
      </c>
      <c r="C1" s="2" t="s">
        <v>525</v>
      </c>
      <c r="D1" s="2" t="s">
        <v>600</v>
      </c>
      <c r="E1" s="2" t="s">
        <v>1</v>
      </c>
    </row>
    <row r="2" spans="1:10">
      <c r="B2" s="2" t="s">
        <v>659</v>
      </c>
      <c r="C2" s="2" t="s">
        <v>543</v>
      </c>
      <c r="D2" s="2" t="s">
        <v>660</v>
      </c>
      <c r="E2" s="2" t="s">
        <v>543</v>
      </c>
      <c r="F2" s="2" t="s">
        <v>605</v>
      </c>
      <c r="G2" s="2" t="s">
        <v>661</v>
      </c>
      <c r="H2" s="2" t="s">
        <v>662</v>
      </c>
      <c r="I2" s="2" t="s">
        <v>663</v>
      </c>
      <c r="J2" s="2" t="s">
        <v>664</v>
      </c>
    </row>
    <row r="3" spans="1:10">
      <c r="A3" s="3" t="s">
        <v>665</v>
      </c>
    </row>
    <row r="4" spans="1:10">
      <c r="A4" s="4" t="s">
        <v>666</v>
      </c>
      <c r="C4" s="6" t="n">
        <v>6</v>
      </c>
      <c r="E4" s="6" t="n">
        <v>6</v>
      </c>
    </row>
    <row r="5" spans="1:10">
      <c r="A5" s="4" t="s">
        <v>667</v>
      </c>
      <c r="C5" s="6" t="n">
        <v>15</v>
      </c>
      <c r="E5" s="6" t="n">
        <v>15</v>
      </c>
      <c r="H5" s="6" t="n">
        <v>3</v>
      </c>
      <c r="I5" s="6" t="n">
        <v>4</v>
      </c>
      <c r="J5" s="6" t="n">
        <v>15</v>
      </c>
    </row>
    <row r="6" spans="1:10">
      <c r="A6" s="4" t="s">
        <v>441</v>
      </c>
      <c r="C6" s="6" t="n">
        <v>7</v>
      </c>
      <c r="E6" s="6" t="n">
        <v>7</v>
      </c>
    </row>
    <row r="7" spans="1:10">
      <c r="A7" s="4" t="s">
        <v>668</v>
      </c>
      <c r="B7" s="4" t="s">
        <v>669</v>
      </c>
      <c r="E7" s="4" t="s">
        <v>670</v>
      </c>
    </row>
    <row r="8" spans="1:10">
      <c r="A8" s="4" t="s">
        <v>53</v>
      </c>
      <c r="E8" s="5" t="n">
        <v>104079</v>
      </c>
      <c r="F8" s="5" t="n">
        <v>88150</v>
      </c>
      <c r="G8" s="5" t="n">
        <v>94293</v>
      </c>
    </row>
    <row r="9" spans="1:10">
      <c r="A9" s="4" t="s">
        <v>671</v>
      </c>
      <c r="C9" s="5" t="n">
        <v>754392</v>
      </c>
      <c r="E9" s="6" t="n">
        <v>754392</v>
      </c>
      <c r="F9" s="6" t="n">
        <v>0</v>
      </c>
    </row>
    <row r="10" spans="1:10">
      <c r="A10" s="4" t="s">
        <v>672</v>
      </c>
      <c r="E10" s="6" t="n">
        <v>748897</v>
      </c>
    </row>
    <row r="11" spans="1:10">
      <c r="A11" s="4" t="s">
        <v>673</v>
      </c>
      <c r="C11" s="6" t="n">
        <v>5500</v>
      </c>
      <c r="E11" s="6" t="n">
        <v>5500</v>
      </c>
    </row>
    <row r="12" spans="1:10">
      <c r="A12" s="4" t="s">
        <v>674</v>
      </c>
      <c r="C12" s="6" t="n">
        <v>4503</v>
      </c>
      <c r="E12" s="6" t="n">
        <v>4503</v>
      </c>
      <c r="F12" s="6" t="n">
        <v>0</v>
      </c>
    </row>
    <row r="13" spans="1:10">
      <c r="A13" s="4" t="s">
        <v>675</v>
      </c>
      <c r="H13" s="5" t="n">
        <v>315000</v>
      </c>
      <c r="I13" s="5" t="n">
        <v>445000</v>
      </c>
    </row>
    <row r="14" spans="1:10">
      <c r="A14" s="4" t="s">
        <v>613</v>
      </c>
      <c r="D14" s="6" t="n">
        <v>4024984</v>
      </c>
    </row>
    <row r="15" spans="1:10">
      <c r="A15" s="4" t="s">
        <v>205</v>
      </c>
      <c r="D15" s="5" t="n">
        <v>58000</v>
      </c>
    </row>
    <row r="16" spans="1:10">
      <c r="A16" s="4" t="s">
        <v>676</v>
      </c>
      <c r="I16" s="5" t="n">
        <v>18000</v>
      </c>
    </row>
    <row r="17" spans="1:10">
      <c r="A17" s="4" t="s">
        <v>672</v>
      </c>
      <c r="C17" s="5" t="n">
        <v>749889</v>
      </c>
      <c r="E17" s="5" t="n">
        <v>749889</v>
      </c>
      <c r="F17" s="5" t="n">
        <v>0</v>
      </c>
    </row>
    <row r="18" spans="1:10">
      <c r="A18" s="4" t="s">
        <v>677</v>
      </c>
    </row>
    <row r="19" spans="1:10">
      <c r="A19" s="3" t="s">
        <v>665</v>
      </c>
    </row>
    <row r="20" spans="1:10">
      <c r="A20" s="4" t="s">
        <v>441</v>
      </c>
      <c r="I20" s="6" t="n">
        <v>4</v>
      </c>
    </row>
    <row r="21" spans="1:10">
      <c r="A21" s="4" t="s">
        <v>678</v>
      </c>
    </row>
    <row r="22" spans="1:10">
      <c r="A22" s="3" t="s">
        <v>665</v>
      </c>
    </row>
    <row r="23" spans="1:10">
      <c r="A23" s="4" t="s">
        <v>441</v>
      </c>
      <c r="H23" s="6" t="n">
        <v>3</v>
      </c>
    </row>
    <row r="24" spans="1:10">
      <c r="A24" s="4" t="s">
        <v>679</v>
      </c>
    </row>
    <row r="25" spans="1:10">
      <c r="A25" s="3" t="s">
        <v>665</v>
      </c>
    </row>
    <row r="26" spans="1:10">
      <c r="A26" s="4" t="s">
        <v>668</v>
      </c>
      <c r="C26" s="4" t="s">
        <v>577</v>
      </c>
      <c r="E26" s="4" t="s">
        <v>568</v>
      </c>
    </row>
    <row r="27" spans="1:10">
      <c r="A27" s="4" t="s">
        <v>680</v>
      </c>
    </row>
    <row r="28" spans="1:10">
      <c r="A28" s="3" t="s">
        <v>665</v>
      </c>
    </row>
    <row r="29" spans="1:10">
      <c r="A29" s="4" t="s">
        <v>668</v>
      </c>
      <c r="C29" s="4" t="s">
        <v>681</v>
      </c>
      <c r="E29" s="4" t="s">
        <v>669</v>
      </c>
    </row>
    <row r="30" spans="1:10">
      <c r="A30" s="4" t="s">
        <v>682</v>
      </c>
    </row>
    <row r="31" spans="1:10">
      <c r="A31" s="3" t="s">
        <v>665</v>
      </c>
    </row>
    <row r="32" spans="1:10">
      <c r="A32" s="4" t="s">
        <v>53</v>
      </c>
      <c r="E32" s="5" t="n">
        <v>4500</v>
      </c>
    </row>
  </sheetData>
  <mergeCells count="2">
    <mergeCell ref="A1:A2"/>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s>
  <sheetData>
    <row r="1" spans="1:4">
      <c r="A1" s="1" t="s">
        <v>683</v>
      </c>
      <c r="B1" s="2" t="s">
        <v>1</v>
      </c>
    </row>
    <row r="2" spans="1:4">
      <c r="B2" s="2" t="s">
        <v>684</v>
      </c>
      <c r="C2" s="2" t="s">
        <v>605</v>
      </c>
      <c r="D2" s="2" t="s">
        <v>661</v>
      </c>
    </row>
    <row r="3" spans="1:4">
      <c r="A3" s="3" t="s">
        <v>257</v>
      </c>
    </row>
    <row r="4" spans="1:4">
      <c r="A4" s="4" t="s">
        <v>685</v>
      </c>
      <c r="B4" s="5" t="n">
        <v>0</v>
      </c>
      <c r="C4" s="9" t="n">
        <v>1.2</v>
      </c>
      <c r="D4" s="9" t="n">
        <v>1.2</v>
      </c>
    </row>
    <row r="5" spans="1:4">
      <c r="A5" s="4" t="s">
        <v>686</v>
      </c>
      <c r="B5" s="6" t="n">
        <v>0</v>
      </c>
    </row>
    <row r="6" spans="1:4">
      <c r="A6" s="4" t="s">
        <v>447</v>
      </c>
      <c r="B6" s="6" t="n">
        <v>2</v>
      </c>
    </row>
    <row r="7" spans="1:4">
      <c r="A7" s="4" t="s">
        <v>687</v>
      </c>
      <c r="C7"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27"/>
    <col customWidth="1" max="6" min="6" width="21"/>
    <col customWidth="1" max="7" min="7" width="20"/>
  </cols>
  <sheetData>
    <row r="1" spans="1:7">
      <c r="A1" s="1" t="s">
        <v>688</v>
      </c>
      <c r="B1" s="2" t="s">
        <v>499</v>
      </c>
      <c r="C1" s="2" t="s">
        <v>525</v>
      </c>
      <c r="D1" s="2" t="s">
        <v>1</v>
      </c>
    </row>
    <row r="2" spans="1:7">
      <c r="B2" s="2" t="s">
        <v>432</v>
      </c>
      <c r="C2" s="2" t="s">
        <v>689</v>
      </c>
      <c r="D2" s="2" t="s">
        <v>689</v>
      </c>
      <c r="E2" s="2" t="s">
        <v>458</v>
      </c>
      <c r="F2" s="2" t="s">
        <v>661</v>
      </c>
      <c r="G2" s="2" t="s">
        <v>430</v>
      </c>
    </row>
    <row r="3" spans="1:7">
      <c r="A3" s="3" t="s">
        <v>260</v>
      </c>
    </row>
    <row r="4" spans="1:7">
      <c r="A4" s="4" t="s">
        <v>162</v>
      </c>
      <c r="D4" s="5" t="n">
        <v>1137703</v>
      </c>
      <c r="E4" s="5" t="n">
        <v>0</v>
      </c>
      <c r="F4" s="5" t="n">
        <v>0</v>
      </c>
    </row>
    <row r="5" spans="1:7">
      <c r="A5" s="4" t="s">
        <v>690</v>
      </c>
      <c r="C5" s="4" t="s">
        <v>591</v>
      </c>
      <c r="D5" s="4" t="s">
        <v>591</v>
      </c>
    </row>
    <row r="6" spans="1:7">
      <c r="A6" s="3" t="s">
        <v>691</v>
      </c>
    </row>
    <row r="7" spans="1:7">
      <c r="A7" s="4" t="s">
        <v>692</v>
      </c>
      <c r="E7" s="6" t="n">
        <v>9</v>
      </c>
    </row>
    <row r="8" spans="1:7">
      <c r="A8" s="4" t="s">
        <v>693</v>
      </c>
      <c r="D8" s="4" t="s">
        <v>577</v>
      </c>
    </row>
    <row r="9" spans="1:7">
      <c r="A9" s="4" t="s">
        <v>694</v>
      </c>
      <c r="D9" s="4" t="s">
        <v>695</v>
      </c>
    </row>
    <row r="10" spans="1:7">
      <c r="A10" s="4" t="s">
        <v>54</v>
      </c>
      <c r="D10" s="5" t="n">
        <v>64338</v>
      </c>
      <c r="E10" s="5" t="n">
        <v>0</v>
      </c>
      <c r="F10" s="5" t="n">
        <v>5314</v>
      </c>
    </row>
    <row r="11" spans="1:7">
      <c r="A11" s="4" t="s">
        <v>696</v>
      </c>
      <c r="C11" s="6" t="n">
        <v>4</v>
      </c>
      <c r="D11" s="6" t="n">
        <v>4</v>
      </c>
    </row>
    <row r="12" spans="1:7">
      <c r="A12" s="4" t="s">
        <v>440</v>
      </c>
      <c r="B12" s="6" t="n">
        <v>2</v>
      </c>
      <c r="C12" s="6" t="n">
        <v>4</v>
      </c>
      <c r="D12" s="6" t="n">
        <v>4</v>
      </c>
      <c r="E12" s="6" t="n">
        <v>2</v>
      </c>
      <c r="G12" s="6" t="n">
        <v>2</v>
      </c>
    </row>
    <row r="13" spans="1:7">
      <c r="A13" s="4" t="s">
        <v>697</v>
      </c>
      <c r="C13" s="6" t="n">
        <v>1</v>
      </c>
      <c r="D13" s="6" t="n">
        <v>1</v>
      </c>
      <c r="E13" s="6" t="n">
        <v>1</v>
      </c>
    </row>
    <row r="14" spans="1:7">
      <c r="A14" s="4" t="s">
        <v>668</v>
      </c>
      <c r="B14" s="4" t="s">
        <v>669</v>
      </c>
      <c r="D14" s="4" t="s">
        <v>670</v>
      </c>
    </row>
    <row r="15" spans="1:7">
      <c r="A15" s="4" t="s">
        <v>698</v>
      </c>
      <c r="C15" s="5" t="n">
        <v>802159</v>
      </c>
      <c r="D15" s="5" t="n">
        <v>802159</v>
      </c>
      <c r="E15" s="5" t="n">
        <v>618071</v>
      </c>
    </row>
    <row r="16" spans="1:7">
      <c r="A16" s="4" t="s">
        <v>699</v>
      </c>
      <c r="C16" s="6" t="n">
        <v>1173152</v>
      </c>
      <c r="D16" s="6" t="n">
        <v>1173152</v>
      </c>
      <c r="E16" s="6" t="n">
        <v>916765</v>
      </c>
    </row>
    <row r="17" spans="1:7">
      <c r="A17" s="3" t="s">
        <v>700</v>
      </c>
    </row>
    <row r="18" spans="1:7">
      <c r="A18" s="4" t="s">
        <v>532</v>
      </c>
      <c r="C18" s="6" t="n">
        <v>106503</v>
      </c>
      <c r="D18" s="6" t="n">
        <v>106503</v>
      </c>
    </row>
    <row r="19" spans="1:7">
      <c r="A19" s="4" t="s">
        <v>533</v>
      </c>
      <c r="C19" s="6" t="n">
        <v>105877</v>
      </c>
      <c r="D19" s="6" t="n">
        <v>105877</v>
      </c>
    </row>
    <row r="20" spans="1:7">
      <c r="A20" s="4" t="s">
        <v>534</v>
      </c>
      <c r="C20" s="6" t="n">
        <v>105257</v>
      </c>
      <c r="D20" s="6" t="n">
        <v>105257</v>
      </c>
    </row>
    <row r="21" spans="1:7">
      <c r="A21" s="4" t="s">
        <v>535</v>
      </c>
      <c r="C21" s="6" t="n">
        <v>104849</v>
      </c>
      <c r="D21" s="6" t="n">
        <v>104849</v>
      </c>
    </row>
    <row r="22" spans="1:7">
      <c r="A22" s="4" t="s">
        <v>536</v>
      </c>
      <c r="C22" s="6" t="n">
        <v>104690</v>
      </c>
      <c r="D22" s="6" t="n">
        <v>104690</v>
      </c>
    </row>
    <row r="23" spans="1:7">
      <c r="A23" s="4" t="s">
        <v>537</v>
      </c>
      <c r="C23" s="6" t="n">
        <v>645976</v>
      </c>
      <c r="D23" s="6" t="n">
        <v>645976</v>
      </c>
    </row>
    <row r="24" spans="1:7">
      <c r="A24" s="4" t="s">
        <v>538</v>
      </c>
      <c r="C24" s="6" t="n">
        <v>1173152</v>
      </c>
      <c r="D24" s="6" t="n">
        <v>1173152</v>
      </c>
    </row>
    <row r="25" spans="1:7">
      <c r="A25" s="4" t="s">
        <v>701</v>
      </c>
    </row>
    <row r="26" spans="1:7">
      <c r="A26" s="3" t="s">
        <v>691</v>
      </c>
    </row>
    <row r="27" spans="1:7">
      <c r="A27" s="4" t="s">
        <v>699</v>
      </c>
      <c r="C27" s="5" t="n">
        <v>870000</v>
      </c>
      <c r="D27" s="5" t="n">
        <v>870000</v>
      </c>
      <c r="E27" s="5" t="n">
        <v>432200</v>
      </c>
    </row>
    <row r="28" spans="1:7">
      <c r="A28" s="4" t="s">
        <v>680</v>
      </c>
    </row>
    <row r="29" spans="1:7">
      <c r="A29" s="3" t="s">
        <v>691</v>
      </c>
    </row>
    <row r="30" spans="1:7">
      <c r="A30" s="4" t="s">
        <v>668</v>
      </c>
      <c r="C30" s="4" t="s">
        <v>681</v>
      </c>
      <c r="D30" s="4" t="s">
        <v>669</v>
      </c>
    </row>
    <row r="31" spans="1:7">
      <c r="A31" s="4" t="s">
        <v>679</v>
      </c>
    </row>
    <row r="32" spans="1:7">
      <c r="A32" s="3" t="s">
        <v>691</v>
      </c>
    </row>
    <row r="33" spans="1:7">
      <c r="A33" s="4" t="s">
        <v>668</v>
      </c>
      <c r="C33" s="4" t="s">
        <v>577</v>
      </c>
      <c r="D33" s="4" t="s">
        <v>568</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7"/>
    <col customWidth="1" max="5" min="5" width="21"/>
    <col customWidth="1" max="6" min="6" width="20"/>
    <col customWidth="1" max="7" min="7" width="14"/>
    <col customWidth="1" max="8" min="8" width="21"/>
    <col customWidth="1" max="9" min="9" width="27"/>
    <col customWidth="1" max="10" min="10" width="26"/>
    <col customWidth="1" max="11" min="11" width="27"/>
  </cols>
  <sheetData>
    <row r="1" spans="1:11">
      <c r="A1" s="1" t="s">
        <v>702</v>
      </c>
      <c r="B1" s="2" t="s">
        <v>499</v>
      </c>
      <c r="C1" s="2" t="s">
        <v>1</v>
      </c>
    </row>
    <row r="2" spans="1:11">
      <c r="B2" s="2" t="s">
        <v>659</v>
      </c>
      <c r="C2" s="2" t="s">
        <v>543</v>
      </c>
      <c r="D2" s="2" t="s">
        <v>458</v>
      </c>
      <c r="E2" s="2" t="s">
        <v>661</v>
      </c>
      <c r="F2" s="2" t="s">
        <v>427</v>
      </c>
      <c r="G2" s="2" t="s">
        <v>2</v>
      </c>
      <c r="H2" s="2" t="s">
        <v>579</v>
      </c>
      <c r="I2" s="2" t="s">
        <v>703</v>
      </c>
      <c r="J2" s="2" t="s">
        <v>704</v>
      </c>
      <c r="K2" s="2" t="s">
        <v>664</v>
      </c>
    </row>
    <row r="3" spans="1:11">
      <c r="A3" s="3" t="s">
        <v>260</v>
      </c>
    </row>
    <row r="4" spans="1:11">
      <c r="A4" s="4" t="s">
        <v>29</v>
      </c>
      <c r="C4" s="4" t="s">
        <v>30</v>
      </c>
    </row>
    <row r="5" spans="1:11">
      <c r="A5" s="4" t="s">
        <v>705</v>
      </c>
      <c r="D5" s="5" t="n">
        <v>283900</v>
      </c>
      <c r="H5" s="5" t="n">
        <v>581200</v>
      </c>
    </row>
    <row r="6" spans="1:11">
      <c r="A6" s="4" t="s">
        <v>668</v>
      </c>
      <c r="B6" s="4" t="s">
        <v>669</v>
      </c>
      <c r="C6" s="4" t="s">
        <v>670</v>
      </c>
    </row>
    <row r="7" spans="1:11">
      <c r="A7" s="4" t="s">
        <v>667</v>
      </c>
      <c r="C7" s="6" t="n">
        <v>15</v>
      </c>
      <c r="I7" s="6" t="n">
        <v>3</v>
      </c>
      <c r="J7" s="6" t="n">
        <v>4</v>
      </c>
      <c r="K7" s="6" t="n">
        <v>15</v>
      </c>
    </row>
    <row r="8" spans="1:11">
      <c r="A8" s="4" t="s">
        <v>54</v>
      </c>
      <c r="C8" s="5" t="n">
        <v>64338</v>
      </c>
      <c r="D8" s="6" t="n">
        <v>0</v>
      </c>
      <c r="E8" s="5" t="n">
        <v>5314</v>
      </c>
    </row>
    <row r="9" spans="1:11">
      <c r="A9" s="4" t="s">
        <v>650</v>
      </c>
      <c r="G9" s="6" t="n">
        <v>1</v>
      </c>
    </row>
    <row r="10" spans="1:11">
      <c r="A10" s="4" t="s">
        <v>699</v>
      </c>
      <c r="D10" s="6" t="n">
        <v>916765</v>
      </c>
      <c r="H10" s="6" t="n">
        <v>1173152</v>
      </c>
    </row>
    <row r="11" spans="1:11">
      <c r="A11" s="4" t="s">
        <v>706</v>
      </c>
      <c r="D11" s="6" t="n">
        <v>-211508</v>
      </c>
      <c r="H11" s="6" t="n">
        <v>-74077</v>
      </c>
    </row>
    <row r="12" spans="1:11">
      <c r="A12" s="4" t="s">
        <v>707</v>
      </c>
      <c r="D12" s="6" t="n">
        <v>705257</v>
      </c>
      <c r="H12" s="6" t="n">
        <v>1099075</v>
      </c>
    </row>
    <row r="13" spans="1:11">
      <c r="A13" s="4" t="s">
        <v>708</v>
      </c>
      <c r="D13" s="6" t="n">
        <v>232424</v>
      </c>
      <c r="H13" s="6" t="n">
        <v>180080</v>
      </c>
    </row>
    <row r="14" spans="1:11">
      <c r="A14" s="4" t="s">
        <v>709</v>
      </c>
      <c r="D14" s="6" t="n">
        <v>-319610</v>
      </c>
      <c r="H14" s="6" t="n">
        <v>-476996</v>
      </c>
    </row>
    <row r="15" spans="1:11">
      <c r="A15" s="4" t="s">
        <v>710</v>
      </c>
      <c r="D15" s="6" t="n">
        <v>618071</v>
      </c>
      <c r="H15" s="6" t="n">
        <v>802159</v>
      </c>
    </row>
    <row r="16" spans="1:11">
      <c r="A16" s="4" t="s">
        <v>711</v>
      </c>
      <c r="D16" s="6" t="n">
        <v>32096</v>
      </c>
      <c r="H16" s="6" t="n">
        <v>39804</v>
      </c>
    </row>
    <row r="17" spans="1:11">
      <c r="A17" s="4" t="s">
        <v>712</v>
      </c>
      <c r="D17" s="5" t="n">
        <v>585975</v>
      </c>
      <c r="H17" s="5" t="n">
        <v>762355</v>
      </c>
    </row>
    <row r="18" spans="1:11">
      <c r="A18" s="4" t="s">
        <v>445</v>
      </c>
      <c r="F18" s="6" t="n">
        <v>5</v>
      </c>
      <c r="G18" s="6" t="n">
        <v>5</v>
      </c>
    </row>
    <row r="19" spans="1:11">
      <c r="A19" s="4" t="s">
        <v>713</v>
      </c>
      <c r="D19" s="6" t="n">
        <v>13</v>
      </c>
      <c r="F19" s="6" t="n">
        <v>24</v>
      </c>
    </row>
  </sheetData>
  <mergeCells count="3">
    <mergeCell ref="A1:A2"/>
    <mergeCell ref="C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714</v>
      </c>
      <c r="B1" s="2" t="s">
        <v>1</v>
      </c>
    </row>
    <row r="2" spans="1:4">
      <c r="B2" s="2" t="s">
        <v>715</v>
      </c>
      <c r="C2" s="2" t="s">
        <v>431</v>
      </c>
      <c r="D2" s="2" t="s">
        <v>716</v>
      </c>
    </row>
    <row r="3" spans="1:4">
      <c r="A3" s="3" t="s">
        <v>450</v>
      </c>
    </row>
    <row r="4" spans="1:4">
      <c r="A4" s="4" t="s">
        <v>717</v>
      </c>
      <c r="B4" s="5" t="n">
        <v>1173152000</v>
      </c>
    </row>
    <row r="5" spans="1:4">
      <c r="A5" s="4" t="s">
        <v>692</v>
      </c>
      <c r="C5" s="6" t="n">
        <v>9</v>
      </c>
    </row>
    <row r="6" spans="1:4">
      <c r="A6" s="4" t="s">
        <v>453</v>
      </c>
    </row>
    <row r="7" spans="1:4">
      <c r="A7" s="3" t="s">
        <v>450</v>
      </c>
    </row>
    <row r="8" spans="1:4">
      <c r="A8" s="4" t="s">
        <v>717</v>
      </c>
      <c r="B8" s="5" t="n">
        <v>162400000</v>
      </c>
    </row>
    <row r="9" spans="1:4">
      <c r="A9" s="4" t="s">
        <v>692</v>
      </c>
      <c r="B9" s="6" t="n">
        <v>3</v>
      </c>
    </row>
    <row r="10" spans="1:4">
      <c r="A10" s="4" t="s">
        <v>718</v>
      </c>
      <c r="D10" s="5" t="n">
        <v>2000000</v>
      </c>
    </row>
    <row r="11" spans="1:4">
      <c r="A11" s="4" t="s">
        <v>719</v>
      </c>
    </row>
    <row r="12" spans="1:4">
      <c r="A12" s="3" t="s">
        <v>450</v>
      </c>
    </row>
    <row r="13" spans="1:4">
      <c r="A13" s="4" t="s">
        <v>720</v>
      </c>
      <c r="B13" s="5" t="n">
        <v>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14"/>
    <col customWidth="1" max="6" min="6" width="18"/>
  </cols>
  <sheetData>
    <row r="1" spans="1:6">
      <c r="A1" s="1" t="s">
        <v>721</v>
      </c>
      <c r="B1" s="2" t="s">
        <v>1</v>
      </c>
    </row>
    <row r="2" spans="1:6">
      <c r="B2" s="2" t="s">
        <v>715</v>
      </c>
      <c r="C2" s="2" t="s">
        <v>605</v>
      </c>
      <c r="D2" s="2" t="s">
        <v>544</v>
      </c>
      <c r="E2" s="2" t="s">
        <v>2</v>
      </c>
      <c r="F2" s="2" t="s">
        <v>636</v>
      </c>
    </row>
    <row r="3" spans="1:6">
      <c r="A3" s="3" t="s">
        <v>722</v>
      </c>
    </row>
    <row r="4" spans="1:6">
      <c r="A4" s="4" t="s">
        <v>649</v>
      </c>
      <c r="B4" s="6" t="n">
        <v>4</v>
      </c>
      <c r="E4" s="6" t="n">
        <v>2</v>
      </c>
    </row>
    <row r="5" spans="1:6">
      <c r="A5" s="4" t="s">
        <v>29</v>
      </c>
      <c r="B5" s="4" t="s">
        <v>30</v>
      </c>
    </row>
    <row r="6" spans="1:6">
      <c r="A6" s="4" t="s">
        <v>723</v>
      </c>
      <c r="B6" s="5" t="n">
        <v>1137703</v>
      </c>
      <c r="C6" s="5" t="n">
        <v>0</v>
      </c>
      <c r="D6" s="5" t="n">
        <v>0</v>
      </c>
    </row>
    <row r="7" spans="1:6">
      <c r="A7" s="4" t="s">
        <v>651</v>
      </c>
      <c r="D7" s="6" t="n">
        <v>1</v>
      </c>
    </row>
    <row r="8" spans="1:6">
      <c r="A8" s="4" t="s">
        <v>690</v>
      </c>
      <c r="F8" s="4" t="s">
        <v>591</v>
      </c>
    </row>
    <row r="9" spans="1:6">
      <c r="A9" s="4" t="s">
        <v>724</v>
      </c>
    </row>
    <row r="10" spans="1:6">
      <c r="A10" s="3" t="s">
        <v>722</v>
      </c>
    </row>
    <row r="11" spans="1:6">
      <c r="A11" s="4" t="s">
        <v>723</v>
      </c>
      <c r="B11" s="5" t="n">
        <v>105500</v>
      </c>
    </row>
    <row r="12" spans="1:6">
      <c r="A12" s="4" t="s">
        <v>725</v>
      </c>
    </row>
    <row r="13" spans="1:6">
      <c r="A13" s="3" t="s">
        <v>722</v>
      </c>
    </row>
    <row r="14" spans="1:6">
      <c r="A14" s="4" t="s">
        <v>651</v>
      </c>
      <c r="B14" s="6" t="n">
        <v>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6</v>
      </c>
      <c r="B1" s="2" t="s">
        <v>1</v>
      </c>
    </row>
    <row r="2" spans="1:4">
      <c r="B2" s="2" t="s">
        <v>579</v>
      </c>
      <c r="C2" s="2" t="s">
        <v>605</v>
      </c>
      <c r="D2" s="2" t="s">
        <v>661</v>
      </c>
    </row>
    <row r="3" spans="1:4">
      <c r="A3" s="3" t="s">
        <v>727</v>
      </c>
    </row>
    <row r="4" spans="1:4">
      <c r="A4" s="4" t="s">
        <v>54</v>
      </c>
      <c r="B4" s="5" t="n">
        <v>64338</v>
      </c>
      <c r="C4" s="5" t="n">
        <v>0</v>
      </c>
      <c r="D4" s="5" t="n">
        <v>5314</v>
      </c>
    </row>
    <row r="5" spans="1:4">
      <c r="A5" s="4" t="s">
        <v>560</v>
      </c>
    </row>
    <row r="6" spans="1:4">
      <c r="A6" s="3" t="s">
        <v>727</v>
      </c>
    </row>
    <row r="7" spans="1:4">
      <c r="A7" s="4" t="s">
        <v>54</v>
      </c>
      <c r="B7" s="5" t="n">
        <v>21800</v>
      </c>
    </row>
    <row r="8" spans="1:4">
      <c r="A8" s="4" t="s">
        <v>728</v>
      </c>
      <c r="B8" s="6" t="n">
        <v>3</v>
      </c>
    </row>
    <row r="9" spans="1:4">
      <c r="A9" s="4" t="s">
        <v>561</v>
      </c>
    </row>
    <row r="10" spans="1:4">
      <c r="A10" s="3" t="s">
        <v>727</v>
      </c>
    </row>
    <row r="11" spans="1:4">
      <c r="A11" s="4" t="s">
        <v>54</v>
      </c>
      <c r="B11" s="5" t="n">
        <v>6800</v>
      </c>
    </row>
    <row r="12" spans="1:4">
      <c r="A12" s="4" t="s">
        <v>729</v>
      </c>
    </row>
    <row r="13" spans="1:4">
      <c r="A13" s="3" t="s">
        <v>727</v>
      </c>
    </row>
    <row r="14" spans="1:4">
      <c r="A14" s="4" t="s">
        <v>54</v>
      </c>
      <c r="B14" s="5" t="n">
        <v>10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33"/>
    <col customWidth="1" max="7" min="7" width="21"/>
    <col customWidth="1" max="8" min="8" width="21"/>
    <col customWidth="1" max="9" min="9" width="4"/>
    <col customWidth="1" max="10" min="10" width="14"/>
    <col customWidth="1" max="11" min="11" width="20"/>
    <col customWidth="1" max="12" min="12" width="20"/>
  </cols>
  <sheetData>
    <row r="1" spans="1:12">
      <c r="A1" s="1" t="s">
        <v>730</v>
      </c>
      <c r="C1" s="2" t="s">
        <v>499</v>
      </c>
      <c r="D1" s="2" t="s">
        <v>600</v>
      </c>
      <c r="F1" s="2" t="s">
        <v>1</v>
      </c>
    </row>
    <row r="2" spans="1:12">
      <c r="C2" s="2" t="s">
        <v>731</v>
      </c>
      <c r="D2" s="2" t="s">
        <v>732</v>
      </c>
      <c r="E2" s="2" t="s">
        <v>603</v>
      </c>
      <c r="F2" s="2" t="s">
        <v>733</v>
      </c>
      <c r="G2" s="2" t="s">
        <v>605</v>
      </c>
      <c r="H2" s="2" t="s">
        <v>661</v>
      </c>
      <c r="J2" s="2" t="s">
        <v>734</v>
      </c>
      <c r="K2" s="2" t="s">
        <v>735</v>
      </c>
      <c r="L2" s="2" t="s">
        <v>736</v>
      </c>
    </row>
    <row r="3" spans="1:12">
      <c r="A3" s="3" t="s">
        <v>737</v>
      </c>
    </row>
    <row r="4" spans="1:12">
      <c r="A4" s="4" t="s">
        <v>29</v>
      </c>
      <c r="F4" s="4" t="s">
        <v>30</v>
      </c>
    </row>
    <row r="5" spans="1:12">
      <c r="A5" s="4" t="s">
        <v>738</v>
      </c>
      <c r="E5" s="6" t="n">
        <v>55</v>
      </c>
    </row>
    <row r="6" spans="1:12">
      <c r="A6" s="4" t="s">
        <v>72</v>
      </c>
      <c r="F6" s="5" t="n">
        <v>14635000</v>
      </c>
      <c r="G6" s="5" t="n">
        <v>23766000</v>
      </c>
      <c r="H6" s="5" t="n">
        <v>27765000</v>
      </c>
    </row>
    <row r="7" spans="1:12">
      <c r="A7" s="4" t="s">
        <v>739</v>
      </c>
      <c r="F7" s="6" t="n">
        <v>1460347000</v>
      </c>
      <c r="G7" s="6" t="n">
        <v>1522900000</v>
      </c>
    </row>
    <row r="8" spans="1:12">
      <c r="A8" s="3" t="s">
        <v>740</v>
      </c>
    </row>
    <row r="9" spans="1:12">
      <c r="A9" s="4" t="s">
        <v>116</v>
      </c>
      <c r="F9" s="6" t="n">
        <v>1349000</v>
      </c>
      <c r="G9" s="6" t="n">
        <v>857000</v>
      </c>
    </row>
    <row r="10" spans="1:12">
      <c r="A10" s="3" t="s">
        <v>741</v>
      </c>
    </row>
    <row r="11" spans="1:12">
      <c r="A11" s="4" t="s">
        <v>742</v>
      </c>
      <c r="D11" s="5" t="n">
        <v>6378000</v>
      </c>
      <c r="F11" s="5" t="n">
        <v>6378000</v>
      </c>
      <c r="G11" s="6" t="n">
        <v>0</v>
      </c>
      <c r="H11" s="6" t="n">
        <v>0</v>
      </c>
    </row>
    <row r="12" spans="1:12">
      <c r="A12" s="4" t="s">
        <v>743</v>
      </c>
      <c r="J12" s="4" t="s">
        <v>744</v>
      </c>
    </row>
    <row r="13" spans="1:12">
      <c r="A13" s="4" t="s">
        <v>745</v>
      </c>
      <c r="J13" s="4" t="s">
        <v>746</v>
      </c>
    </row>
    <row r="14" spans="1:12">
      <c r="A14" s="4" t="s">
        <v>747</v>
      </c>
      <c r="F14" s="6" t="n">
        <v>3</v>
      </c>
    </row>
    <row r="15" spans="1:12">
      <c r="A15" s="4" t="s">
        <v>748</v>
      </c>
    </row>
    <row r="16" spans="1:12">
      <c r="A16" s="3" t="s">
        <v>741</v>
      </c>
    </row>
    <row r="17" spans="1:12">
      <c r="A17" s="4" t="s">
        <v>747</v>
      </c>
      <c r="F17" s="6" t="n">
        <v>3</v>
      </c>
    </row>
    <row r="18" spans="1:12">
      <c r="A18" s="4" t="s">
        <v>588</v>
      </c>
    </row>
    <row r="19" spans="1:12">
      <c r="A19" s="3" t="s">
        <v>737</v>
      </c>
    </row>
    <row r="20" spans="1:12">
      <c r="A20" s="4" t="s">
        <v>749</v>
      </c>
      <c r="G20" s="5" t="n">
        <v>3400000</v>
      </c>
      <c r="H20" s="5" t="n">
        <v>46300000</v>
      </c>
    </row>
    <row r="21" spans="1:12">
      <c r="A21" s="4" t="s">
        <v>750</v>
      </c>
      <c r="F21" s="4" t="s">
        <v>591</v>
      </c>
      <c r="G21" s="4" t="s">
        <v>591</v>
      </c>
      <c r="H21" s="4" t="s">
        <v>591</v>
      </c>
    </row>
    <row r="22" spans="1:12">
      <c r="A22" s="4" t="s">
        <v>751</v>
      </c>
      <c r="C22" s="5" t="n">
        <v>390000000</v>
      </c>
    </row>
    <row r="23" spans="1:12">
      <c r="A23" s="4" t="s">
        <v>752</v>
      </c>
      <c r="C23" s="4" t="s">
        <v>568</v>
      </c>
    </row>
    <row r="24" spans="1:12">
      <c r="A24" s="4" t="s">
        <v>753</v>
      </c>
      <c r="F24" s="4" t="s">
        <v>754</v>
      </c>
    </row>
    <row r="25" spans="1:12">
      <c r="A25" s="4" t="s">
        <v>755</v>
      </c>
      <c r="F25" s="5" t="n">
        <v>84700000</v>
      </c>
      <c r="G25" s="5" t="n">
        <v>75000000</v>
      </c>
    </row>
    <row r="26" spans="1:12">
      <c r="A26" s="4" t="s">
        <v>756</v>
      </c>
      <c r="F26" s="4" t="s">
        <v>757</v>
      </c>
    </row>
    <row r="27" spans="1:12">
      <c r="A27" s="4" t="s">
        <v>739</v>
      </c>
      <c r="F27" s="5" t="n">
        <v>203700000</v>
      </c>
      <c r="G27" s="6" t="n">
        <v>225800000</v>
      </c>
    </row>
    <row r="28" spans="1:12">
      <c r="A28" s="4" t="s">
        <v>758</v>
      </c>
      <c r="F28" s="6" t="n">
        <v>1</v>
      </c>
      <c r="L28" s="6" t="n">
        <v>2</v>
      </c>
    </row>
    <row r="29" spans="1:12">
      <c r="A29" s="4" t="s">
        <v>759</v>
      </c>
      <c r="F29" s="5" t="n">
        <v>0</v>
      </c>
      <c r="G29" s="6" t="n">
        <v>0</v>
      </c>
    </row>
    <row r="30" spans="1:12">
      <c r="A30" s="3" t="s">
        <v>740</v>
      </c>
    </row>
    <row r="31" spans="1:12">
      <c r="A31" s="4" t="s">
        <v>91</v>
      </c>
      <c r="F31" s="6" t="n">
        <v>19558000</v>
      </c>
      <c r="G31" s="6" t="n">
        <v>26242000</v>
      </c>
    </row>
    <row r="32" spans="1:12">
      <c r="A32" s="4" t="s">
        <v>760</v>
      </c>
      <c r="F32" s="6" t="n">
        <v>302362000</v>
      </c>
      <c r="G32" s="6" t="n">
        <v>317450000</v>
      </c>
    </row>
    <row r="33" spans="1:12">
      <c r="A33" s="4" t="s">
        <v>111</v>
      </c>
      <c r="F33" s="6" t="n">
        <v>321920000</v>
      </c>
      <c r="G33" s="6" t="n">
        <v>343692000</v>
      </c>
    </row>
    <row r="34" spans="1:12">
      <c r="A34" s="4" t="s">
        <v>112</v>
      </c>
      <c r="F34" s="6" t="n">
        <v>18252000</v>
      </c>
      <c r="G34" s="6" t="n">
        <v>25642000</v>
      </c>
    </row>
    <row r="35" spans="1:12">
      <c r="A35" s="4" t="s">
        <v>761</v>
      </c>
      <c r="B35" s="4" t="s">
        <v>762</v>
      </c>
      <c r="F35" s="6" t="n">
        <v>297060000</v>
      </c>
      <c r="G35" s="6" t="n">
        <v>315415000</v>
      </c>
    </row>
    <row r="36" spans="1:12">
      <c r="A36" s="4" t="s">
        <v>124</v>
      </c>
      <c r="F36" s="6" t="n">
        <v>315312000</v>
      </c>
      <c r="G36" s="6" t="n">
        <v>341057000</v>
      </c>
    </row>
    <row r="37" spans="1:12">
      <c r="A37" s="4" t="s">
        <v>763</v>
      </c>
      <c r="F37" s="6" t="n">
        <v>6608000</v>
      </c>
      <c r="G37" s="6" t="n">
        <v>2635000</v>
      </c>
    </row>
    <row r="38" spans="1:12">
      <c r="A38" s="4" t="s">
        <v>764</v>
      </c>
      <c r="F38" s="6" t="n">
        <v>109000000</v>
      </c>
      <c r="G38" s="6" t="n">
        <v>113000000</v>
      </c>
    </row>
    <row r="39" spans="1:12">
      <c r="A39" s="4" t="s">
        <v>116</v>
      </c>
      <c r="G39" s="6" t="n">
        <v>171000</v>
      </c>
    </row>
    <row r="40" spans="1:12">
      <c r="A40" s="3" t="s">
        <v>741</v>
      </c>
    </row>
    <row r="41" spans="1:12">
      <c r="A41" s="4" t="s">
        <v>35</v>
      </c>
      <c r="F41" s="6" t="n">
        <v>19594000</v>
      </c>
      <c r="G41" s="6" t="n">
        <v>20873000</v>
      </c>
      <c r="H41" s="5" t="n">
        <v>22088000</v>
      </c>
    </row>
    <row r="42" spans="1:12">
      <c r="A42" s="4" t="s">
        <v>765</v>
      </c>
      <c r="F42" s="6" t="n">
        <v>19540000</v>
      </c>
      <c r="G42" s="6" t="n">
        <v>20873000</v>
      </c>
      <c r="H42" s="6" t="n">
        <v>22088000</v>
      </c>
    </row>
    <row r="43" spans="1:12">
      <c r="A43" s="4" t="s">
        <v>73</v>
      </c>
      <c r="F43" s="6" t="n">
        <v>3973000</v>
      </c>
      <c r="G43" s="6" t="n">
        <v>5981000</v>
      </c>
      <c r="H43" s="6" t="n">
        <v>6778000</v>
      </c>
      <c r="I43" s="4" t="s">
        <v>766</v>
      </c>
    </row>
    <row r="44" spans="1:12">
      <c r="A44" s="4" t="s">
        <v>742</v>
      </c>
      <c r="F44" s="5" t="n">
        <v>5100000</v>
      </c>
      <c r="G44" s="6" t="n">
        <v>5400000</v>
      </c>
      <c r="H44" s="6" t="n">
        <v>6500000</v>
      </c>
    </row>
    <row r="45" spans="1:12">
      <c r="A45" s="4" t="s">
        <v>767</v>
      </c>
    </row>
    <row r="46" spans="1:12">
      <c r="A46" s="3" t="s">
        <v>737</v>
      </c>
    </row>
    <row r="47" spans="1:12">
      <c r="A47" s="4" t="s">
        <v>749</v>
      </c>
      <c r="G47" s="5" t="n">
        <v>3800000</v>
      </c>
      <c r="H47" s="5" t="n">
        <v>25100000</v>
      </c>
    </row>
    <row r="48" spans="1:12">
      <c r="A48" s="4" t="s">
        <v>750</v>
      </c>
      <c r="F48" s="4" t="s">
        <v>591</v>
      </c>
      <c r="G48" s="4" t="s">
        <v>591</v>
      </c>
      <c r="H48" s="4" t="s">
        <v>591</v>
      </c>
    </row>
    <row r="49" spans="1:12">
      <c r="A49" s="4" t="s">
        <v>751</v>
      </c>
      <c r="K49" s="5" t="n">
        <v>375000000</v>
      </c>
    </row>
    <row r="50" spans="1:12">
      <c r="A50" s="4" t="s">
        <v>752</v>
      </c>
      <c r="C50" s="4" t="s">
        <v>577</v>
      </c>
    </row>
    <row r="51" spans="1:12">
      <c r="A51" s="4" t="s">
        <v>753</v>
      </c>
      <c r="F51" s="4" t="s">
        <v>754</v>
      </c>
    </row>
    <row r="52" spans="1:12">
      <c r="A52" s="4" t="s">
        <v>755</v>
      </c>
      <c r="F52" s="5" t="n">
        <v>78900000</v>
      </c>
      <c r="G52" s="5" t="n">
        <v>70000000</v>
      </c>
    </row>
    <row r="53" spans="1:12">
      <c r="A53" s="4" t="s">
        <v>756</v>
      </c>
      <c r="F53" s="4" t="s">
        <v>757</v>
      </c>
    </row>
    <row r="54" spans="1:12">
      <c r="A54" s="4" t="s">
        <v>739</v>
      </c>
      <c r="F54" s="5" t="n">
        <v>210000000</v>
      </c>
      <c r="G54" s="6" t="n">
        <v>251300000</v>
      </c>
    </row>
    <row r="55" spans="1:12">
      <c r="A55" s="4" t="s">
        <v>759</v>
      </c>
      <c r="F55" s="6" t="n">
        <v>0</v>
      </c>
      <c r="G55" s="6" t="n">
        <v>0</v>
      </c>
    </row>
    <row r="56" spans="1:12">
      <c r="A56" s="3" t="s">
        <v>740</v>
      </c>
    </row>
    <row r="57" spans="1:12">
      <c r="A57" s="4" t="s">
        <v>91</v>
      </c>
      <c r="F57" s="6" t="n">
        <v>16858000</v>
      </c>
      <c r="G57" s="6" t="n">
        <v>29152000</v>
      </c>
    </row>
    <row r="58" spans="1:12">
      <c r="A58" s="4" t="s">
        <v>760</v>
      </c>
      <c r="F58" s="6" t="n">
        <v>290370000</v>
      </c>
      <c r="G58" s="6" t="n">
        <v>305852000</v>
      </c>
    </row>
    <row r="59" spans="1:12">
      <c r="A59" s="4" t="s">
        <v>111</v>
      </c>
      <c r="F59" s="6" t="n">
        <v>307228000</v>
      </c>
      <c r="G59" s="6" t="n">
        <v>335004000</v>
      </c>
    </row>
    <row r="60" spans="1:12">
      <c r="A60" s="4" t="s">
        <v>112</v>
      </c>
      <c r="F60" s="6" t="n">
        <v>19487000</v>
      </c>
      <c r="G60" s="6" t="n">
        <v>29443000</v>
      </c>
    </row>
    <row r="61" spans="1:12">
      <c r="A61" s="4" t="s">
        <v>761</v>
      </c>
      <c r="B61" s="4" t="s">
        <v>762</v>
      </c>
      <c r="F61" s="6" t="n">
        <v>281627000</v>
      </c>
      <c r="G61" s="6" t="n">
        <v>302819000</v>
      </c>
    </row>
    <row r="62" spans="1:12">
      <c r="A62" s="4" t="s">
        <v>124</v>
      </c>
      <c r="F62" s="6" t="n">
        <v>301114000</v>
      </c>
      <c r="G62" s="6" t="n">
        <v>332262000</v>
      </c>
    </row>
    <row r="63" spans="1:12">
      <c r="A63" s="4" t="s">
        <v>763</v>
      </c>
      <c r="F63" s="6" t="n">
        <v>6114000</v>
      </c>
      <c r="G63" s="6" t="n">
        <v>2742000</v>
      </c>
    </row>
    <row r="64" spans="1:12">
      <c r="A64" s="4" t="s">
        <v>764</v>
      </c>
      <c r="F64" s="6" t="n">
        <v>80000000</v>
      </c>
      <c r="G64" s="6" t="n">
        <v>80000000</v>
      </c>
    </row>
    <row r="65" spans="1:12">
      <c r="A65" s="4" t="s">
        <v>116</v>
      </c>
      <c r="F65" s="6" t="n">
        <v>10100000</v>
      </c>
      <c r="G65" s="6" t="n">
        <v>97000</v>
      </c>
    </row>
    <row r="66" spans="1:12">
      <c r="A66" s="3" t="s">
        <v>741</v>
      </c>
    </row>
    <row r="67" spans="1:12">
      <c r="A67" s="4" t="s">
        <v>35</v>
      </c>
      <c r="F67" s="6" t="n">
        <v>19126000</v>
      </c>
      <c r="G67" s="6" t="n">
        <v>21827000</v>
      </c>
      <c r="H67" s="5" t="n">
        <v>23292000</v>
      </c>
    </row>
    <row r="68" spans="1:12">
      <c r="A68" s="4" t="s">
        <v>765</v>
      </c>
      <c r="F68" s="6" t="n">
        <v>19049000</v>
      </c>
      <c r="G68" s="6" t="n">
        <v>21827000</v>
      </c>
      <c r="H68" s="6" t="n">
        <v>23292000</v>
      </c>
    </row>
    <row r="69" spans="1:12">
      <c r="A69" s="4" t="s">
        <v>73</v>
      </c>
      <c r="F69" s="6" t="n">
        <v>3372000</v>
      </c>
      <c r="G69" s="6" t="n">
        <v>6462000</v>
      </c>
      <c r="H69" s="6" t="n">
        <v>6424000</v>
      </c>
    </row>
    <row r="70" spans="1:12">
      <c r="A70" s="4" t="s">
        <v>742</v>
      </c>
      <c r="F70" s="5" t="n">
        <v>3600000</v>
      </c>
      <c r="G70" s="6" t="n">
        <v>4300000</v>
      </c>
      <c r="H70" s="6" t="n">
        <v>6500000</v>
      </c>
    </row>
    <row r="71" spans="1:12">
      <c r="A71" s="4" t="s">
        <v>768</v>
      </c>
    </row>
    <row r="72" spans="1:12">
      <c r="A72" s="3" t="s">
        <v>737</v>
      </c>
    </row>
    <row r="73" spans="1:12">
      <c r="A73" s="4" t="s">
        <v>749</v>
      </c>
      <c r="G73" s="5" t="n">
        <v>7300000</v>
      </c>
      <c r="H73" s="5" t="n">
        <v>42100000</v>
      </c>
    </row>
    <row r="74" spans="1:12">
      <c r="A74" s="4" t="s">
        <v>750</v>
      </c>
      <c r="F74" s="4" t="s">
        <v>591</v>
      </c>
      <c r="G74" s="4" t="s">
        <v>591</v>
      </c>
      <c r="H74" s="4" t="s">
        <v>591</v>
      </c>
    </row>
    <row r="75" spans="1:12">
      <c r="A75" s="4" t="s">
        <v>751</v>
      </c>
      <c r="C75" s="5" t="n">
        <v>475000000</v>
      </c>
    </row>
    <row r="76" spans="1:12">
      <c r="A76" s="4" t="s">
        <v>752</v>
      </c>
      <c r="C76" s="4" t="s">
        <v>568</v>
      </c>
    </row>
    <row r="77" spans="1:12">
      <c r="A77" s="4" t="s">
        <v>753</v>
      </c>
      <c r="F77" s="4" t="s">
        <v>754</v>
      </c>
    </row>
    <row r="78" spans="1:12">
      <c r="A78" s="4" t="s">
        <v>755</v>
      </c>
      <c r="F78" s="5" t="n">
        <v>102500000</v>
      </c>
      <c r="G78" s="5" t="n">
        <v>90000000</v>
      </c>
    </row>
    <row r="79" spans="1:12">
      <c r="A79" s="4" t="s">
        <v>739</v>
      </c>
      <c r="F79" s="6" t="n">
        <v>241500000</v>
      </c>
      <c r="G79" s="6" t="n">
        <v>308800000</v>
      </c>
    </row>
    <row r="80" spans="1:12">
      <c r="A80" s="4" t="s">
        <v>759</v>
      </c>
      <c r="F80" s="6" t="n">
        <v>0</v>
      </c>
      <c r="G80" s="6" t="n">
        <v>0</v>
      </c>
    </row>
    <row r="81" spans="1:12">
      <c r="A81" s="3" t="s">
        <v>740</v>
      </c>
    </row>
    <row r="82" spans="1:12">
      <c r="A82" s="4" t="s">
        <v>91</v>
      </c>
      <c r="F82" s="6" t="n">
        <v>21673000</v>
      </c>
      <c r="G82" s="6" t="n">
        <v>42329000</v>
      </c>
    </row>
    <row r="83" spans="1:12">
      <c r="A83" s="4" t="s">
        <v>760</v>
      </c>
      <c r="F83" s="6" t="n">
        <v>375222000</v>
      </c>
      <c r="G83" s="6" t="n">
        <v>396765000</v>
      </c>
    </row>
    <row r="84" spans="1:12">
      <c r="A84" s="4" t="s">
        <v>111</v>
      </c>
      <c r="F84" s="6" t="n">
        <v>396895000</v>
      </c>
      <c r="G84" s="6" t="n">
        <v>439094000</v>
      </c>
    </row>
    <row r="85" spans="1:12">
      <c r="A85" s="4" t="s">
        <v>112</v>
      </c>
      <c r="F85" s="6" t="n">
        <v>31442000</v>
      </c>
      <c r="G85" s="6" t="n">
        <v>51543000</v>
      </c>
    </row>
    <row r="86" spans="1:12">
      <c r="A86" s="4" t="s">
        <v>761</v>
      </c>
      <c r="B86" s="4" t="s">
        <v>762</v>
      </c>
      <c r="F86" s="6" t="n">
        <v>353068000</v>
      </c>
      <c r="G86" s="6" t="n">
        <v>382250000</v>
      </c>
    </row>
    <row r="87" spans="1:12">
      <c r="A87" s="4" t="s">
        <v>124</v>
      </c>
      <c r="F87" s="6" t="n">
        <v>384510000</v>
      </c>
      <c r="G87" s="6" t="n">
        <v>433793000</v>
      </c>
    </row>
    <row r="88" spans="1:12">
      <c r="A88" s="4" t="s">
        <v>763</v>
      </c>
      <c r="F88" s="6" t="n">
        <v>12385000</v>
      </c>
      <c r="G88" s="6" t="n">
        <v>5301000</v>
      </c>
    </row>
    <row r="89" spans="1:12">
      <c r="A89" s="4" t="s">
        <v>764</v>
      </c>
      <c r="F89" s="6" t="n">
        <v>121000000</v>
      </c>
      <c r="G89" s="6" t="n">
        <v>121000000</v>
      </c>
    </row>
    <row r="90" spans="1:12">
      <c r="A90" s="4" t="s">
        <v>116</v>
      </c>
      <c r="F90" s="6" t="n">
        <v>21700000</v>
      </c>
      <c r="G90" s="6" t="n">
        <v>3600000</v>
      </c>
    </row>
    <row r="91" spans="1:12">
      <c r="A91" s="3" t="s">
        <v>741</v>
      </c>
    </row>
    <row r="92" spans="1:12">
      <c r="A92" s="4" t="s">
        <v>35</v>
      </c>
      <c r="F92" s="6" t="n">
        <v>25852000</v>
      </c>
      <c r="G92" s="6" t="n">
        <v>30787000</v>
      </c>
      <c r="H92" s="5" t="n">
        <v>34889000</v>
      </c>
    </row>
    <row r="93" spans="1:12">
      <c r="A93" s="4" t="s">
        <v>765</v>
      </c>
      <c r="F93" s="6" t="n">
        <v>25821000</v>
      </c>
      <c r="G93" s="6" t="n">
        <v>30787000</v>
      </c>
      <c r="H93" s="6" t="n">
        <v>34889000</v>
      </c>
    </row>
    <row r="94" spans="1:12">
      <c r="A94" s="4" t="s">
        <v>73</v>
      </c>
      <c r="F94" s="6" t="n">
        <v>7290000</v>
      </c>
      <c r="G94" s="6" t="n">
        <v>11323000</v>
      </c>
      <c r="H94" s="6" t="n">
        <v>14563000</v>
      </c>
    </row>
    <row r="95" spans="1:12">
      <c r="A95" s="4" t="s">
        <v>742</v>
      </c>
      <c r="F95" s="6" t="n">
        <v>5400000</v>
      </c>
      <c r="G95" s="6" t="n">
        <v>5500000</v>
      </c>
      <c r="H95" s="6" t="n">
        <v>5600000</v>
      </c>
    </row>
    <row r="96" spans="1:12">
      <c r="A96" s="4" t="s">
        <v>769</v>
      </c>
    </row>
    <row r="97" spans="1:12">
      <c r="A97" s="3" t="s">
        <v>740</v>
      </c>
    </row>
    <row r="98" spans="1:12">
      <c r="A98" s="4" t="s">
        <v>91</v>
      </c>
      <c r="F98" s="6" t="n">
        <v>58089000</v>
      </c>
      <c r="G98" s="6" t="n">
        <v>97723000</v>
      </c>
    </row>
    <row r="99" spans="1:12">
      <c r="A99" s="4" t="s">
        <v>760</v>
      </c>
      <c r="F99" s="6" t="n">
        <v>967954000</v>
      </c>
      <c r="G99" s="6" t="n">
        <v>1020067000</v>
      </c>
    </row>
    <row r="100" spans="1:12">
      <c r="A100" s="4" t="s">
        <v>111</v>
      </c>
      <c r="F100" s="6" t="n">
        <v>1026043000</v>
      </c>
      <c r="G100" s="6" t="n">
        <v>1117790000</v>
      </c>
    </row>
    <row r="101" spans="1:12">
      <c r="A101" s="4" t="s">
        <v>112</v>
      </c>
      <c r="F101" s="6" t="n">
        <v>69181000</v>
      </c>
      <c r="G101" s="6" t="n">
        <v>106628000</v>
      </c>
    </row>
    <row r="102" spans="1:12">
      <c r="A102" s="4" t="s">
        <v>761</v>
      </c>
      <c r="B102" s="4" t="s">
        <v>762</v>
      </c>
      <c r="F102" s="6" t="n">
        <v>931755000</v>
      </c>
      <c r="G102" s="6" t="n">
        <v>1000484000</v>
      </c>
    </row>
    <row r="103" spans="1:12">
      <c r="A103" s="4" t="s">
        <v>124</v>
      </c>
      <c r="F103" s="6" t="n">
        <v>1000936000</v>
      </c>
      <c r="G103" s="6" t="n">
        <v>1107112000</v>
      </c>
    </row>
    <row r="104" spans="1:12">
      <c r="A104" s="4" t="s">
        <v>763</v>
      </c>
      <c r="F104" s="6" t="n">
        <v>25107000</v>
      </c>
      <c r="G104" s="6" t="n">
        <v>10678000</v>
      </c>
    </row>
    <row r="105" spans="1:12">
      <c r="A105" s="3" t="s">
        <v>741</v>
      </c>
    </row>
    <row r="106" spans="1:12">
      <c r="A106" s="4" t="s">
        <v>35</v>
      </c>
      <c r="F106" s="6" t="n">
        <v>64572000</v>
      </c>
      <c r="G106" s="6" t="n">
        <v>73487000</v>
      </c>
      <c r="H106" s="6" t="n">
        <v>80269000</v>
      </c>
    </row>
    <row r="107" spans="1:12">
      <c r="A107" s="4" t="s">
        <v>765</v>
      </c>
      <c r="F107" s="6" t="n">
        <v>64410000</v>
      </c>
      <c r="G107" s="6" t="n">
        <v>73487000</v>
      </c>
      <c r="H107" s="6" t="n">
        <v>80269000</v>
      </c>
    </row>
    <row r="108" spans="1:12">
      <c r="A108" s="4" t="s">
        <v>73</v>
      </c>
      <c r="F108" s="5" t="n">
        <v>14635000</v>
      </c>
      <c r="G108" s="5" t="n">
        <v>23766000</v>
      </c>
      <c r="H108" s="5" t="n">
        <v>27765000</v>
      </c>
      <c r="I108" s="4" t="s">
        <v>766</v>
      </c>
    </row>
    <row r="109" spans="1:12"/>
    <row r="110" spans="1:12">
      <c r="A110" s="4" t="s">
        <v>762</v>
      </c>
      <c r="B110" s="4" t="s">
        <v>770</v>
      </c>
    </row>
    <row r="111" spans="1:12">
      <c r="A111" s="4" t="s">
        <v>766</v>
      </c>
      <c r="B111" s="4" t="s">
        <v>771</v>
      </c>
    </row>
  </sheetData>
  <mergeCells count="7">
    <mergeCell ref="A1:B2"/>
    <mergeCell ref="D1:E1"/>
    <mergeCell ref="F1:I1"/>
    <mergeCell ref="H2:I2"/>
    <mergeCell ref="A109:K109"/>
    <mergeCell ref="B110:K110"/>
    <mergeCell ref="B111:K1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2</v>
      </c>
      <c r="B1" s="2" t="s">
        <v>2</v>
      </c>
      <c r="C1" s="2" t="s">
        <v>33</v>
      </c>
    </row>
    <row r="2" spans="1:3">
      <c r="A2" s="3" t="s">
        <v>266</v>
      </c>
    </row>
    <row r="3" spans="1:3">
      <c r="A3" s="4" t="s">
        <v>773</v>
      </c>
      <c r="B3" s="5" t="n">
        <v>5395</v>
      </c>
      <c r="C3" s="5" t="n">
        <v>6111</v>
      </c>
    </row>
    <row r="4" spans="1:3">
      <c r="A4" s="4" t="s">
        <v>774</v>
      </c>
      <c r="B4" s="6" t="n">
        <v>628</v>
      </c>
      <c r="C4" s="6" t="n">
        <v>552</v>
      </c>
    </row>
    <row r="5" spans="1:3">
      <c r="A5" s="4" t="s">
        <v>775</v>
      </c>
      <c r="B5" s="6" t="n">
        <v>6487</v>
      </c>
      <c r="C5" s="6" t="n">
        <v>6688</v>
      </c>
    </row>
    <row r="6" spans="1:3">
      <c r="A6" s="4" t="s">
        <v>117</v>
      </c>
      <c r="B6" s="5" t="n">
        <v>12510</v>
      </c>
      <c r="C6" s="5" t="n">
        <v>133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6</v>
      </c>
      <c r="B1" s="2" t="s">
        <v>2</v>
      </c>
      <c r="C1" s="2" t="s">
        <v>33</v>
      </c>
    </row>
    <row r="2" spans="1:3">
      <c r="A2" s="3" t="s">
        <v>269</v>
      </c>
    </row>
    <row r="3" spans="1:3">
      <c r="A3" s="4" t="s">
        <v>777</v>
      </c>
      <c r="B3" s="5" t="n">
        <v>7562</v>
      </c>
      <c r="C3" s="5" t="n">
        <v>3936</v>
      </c>
    </row>
    <row r="4" spans="1:3">
      <c r="A4" s="4" t="s">
        <v>114</v>
      </c>
      <c r="B4" s="6" t="n">
        <v>67793</v>
      </c>
      <c r="C4" s="6" t="n">
        <v>9031</v>
      </c>
    </row>
    <row r="5" spans="1:3">
      <c r="A5" s="4" t="s">
        <v>778</v>
      </c>
      <c r="B5" s="6" t="n">
        <v>195</v>
      </c>
      <c r="C5" s="6" t="n">
        <v>18</v>
      </c>
    </row>
    <row r="6" spans="1:3">
      <c r="A6" s="4" t="s">
        <v>206</v>
      </c>
      <c r="B6" s="6" t="n">
        <v>575</v>
      </c>
      <c r="C6" s="6" t="n">
        <v>1739</v>
      </c>
    </row>
    <row r="7" spans="1:3">
      <c r="A7" s="4" t="s">
        <v>118</v>
      </c>
      <c r="B7" s="5" t="n">
        <v>8332</v>
      </c>
      <c r="C7" s="5" t="n">
        <v>56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X29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8"/>
    <col customWidth="1" max="5" min="5" width="16"/>
    <col customWidth="1" max="6" min="6" width="21"/>
    <col customWidth="1" max="7" min="7" width="38"/>
    <col customWidth="1" max="8" min="8" width="38"/>
    <col customWidth="1" max="9" min="9" width="51"/>
    <col customWidth="1" max="10" min="10" width="24"/>
    <col customWidth="1" max="11" min="11" width="44"/>
    <col customWidth="1" max="12" min="12" width="44"/>
    <col customWidth="1" max="13" min="13" width="37"/>
    <col customWidth="1" max="14" min="14" width="31"/>
    <col customWidth="1" max="15" min="15" width="16"/>
    <col customWidth="1" max="16" min="16" width="37"/>
    <col customWidth="1" max="17" min="17" width="36"/>
    <col customWidth="1" max="18" min="18" width="28"/>
    <col customWidth="1" max="19" min="19" width="38"/>
    <col customWidth="1" max="20" min="20" width="21"/>
    <col customWidth="1" max="21" min="21" width="21"/>
    <col customWidth="1" max="22" min="22" width="21"/>
    <col customWidth="1" max="23" min="23" width="21"/>
    <col customWidth="1" max="24" min="24" width="27"/>
    <col customWidth="1" max="25" min="25" width="38"/>
    <col customWidth="1" max="26" min="26" width="39"/>
    <col customWidth="1" max="27" min="27" width="34"/>
    <col customWidth="1" max="28" min="28" width="22"/>
    <col customWidth="1" max="29" min="29" width="27"/>
    <col customWidth="1" max="30" min="30" width="20"/>
    <col customWidth="1" max="31" min="31" width="27"/>
    <col customWidth="1" max="32" min="32" width="20"/>
    <col customWidth="1" max="33" min="33" width="24"/>
    <col customWidth="1" max="34" min="34" width="14"/>
    <col customWidth="1" max="35" min="35" width="21"/>
    <col customWidth="1" max="36" min="36" width="22"/>
    <col customWidth="1" max="37" min="37" width="27"/>
    <col customWidth="1" max="38" min="38" width="22"/>
    <col customWidth="1" max="39" min="39" width="26"/>
    <col customWidth="1" max="40" min="40" width="20"/>
    <col customWidth="1" max="41" min="41" width="37"/>
    <col customWidth="1" max="42" min="42" width="27"/>
    <col customWidth="1" max="43" min="43" width="35"/>
    <col customWidth="1" max="44" min="44" width="22"/>
    <col customWidth="1" max="45" min="45" width="22"/>
    <col customWidth="1" max="46" min="46" width="27"/>
    <col customWidth="1" max="47" min="47" width="37"/>
    <col customWidth="1" max="48" min="48" width="20"/>
    <col customWidth="1" max="49" min="49" width="21"/>
    <col customWidth="1" max="50" min="50" width="22"/>
  </cols>
  <sheetData>
    <row r="1" spans="1:50">
      <c r="A1" s="1" t="s">
        <v>779</v>
      </c>
      <c r="B1" s="2" t="s">
        <v>780</v>
      </c>
      <c r="C1" s="2" t="s">
        <v>781</v>
      </c>
      <c r="D1" s="2" t="s">
        <v>782</v>
      </c>
      <c r="E1" s="2" t="s">
        <v>783</v>
      </c>
      <c r="F1" s="2" t="s">
        <v>784</v>
      </c>
      <c r="G1" s="2" t="s">
        <v>785</v>
      </c>
      <c r="H1" s="2" t="s">
        <v>786</v>
      </c>
      <c r="I1" s="2" t="s">
        <v>787</v>
      </c>
      <c r="J1" s="2" t="s">
        <v>788</v>
      </c>
      <c r="K1" s="2" t="s">
        <v>789</v>
      </c>
      <c r="L1" s="2" t="s">
        <v>790</v>
      </c>
      <c r="M1" s="2" t="s">
        <v>791</v>
      </c>
      <c r="N1" s="2" t="s">
        <v>792</v>
      </c>
      <c r="O1" s="2" t="s">
        <v>793</v>
      </c>
      <c r="P1" s="2" t="s">
        <v>794</v>
      </c>
      <c r="Q1" s="2" t="s">
        <v>795</v>
      </c>
      <c r="R1" s="2" t="s">
        <v>796</v>
      </c>
      <c r="S1" s="2" t="s">
        <v>797</v>
      </c>
      <c r="T1" s="2" t="s">
        <v>798</v>
      </c>
      <c r="U1" s="2" t="s">
        <v>799</v>
      </c>
      <c r="V1" s="2" t="s">
        <v>800</v>
      </c>
      <c r="W1" s="2" t="s">
        <v>801</v>
      </c>
      <c r="X1" s="2" t="s">
        <v>544</v>
      </c>
      <c r="Y1" s="2" t="s">
        <v>802</v>
      </c>
      <c r="Z1" s="2" t="s">
        <v>803</v>
      </c>
      <c r="AA1" s="2" t="s">
        <v>804</v>
      </c>
      <c r="AB1" s="2" t="s">
        <v>805</v>
      </c>
      <c r="AC1" s="2" t="s">
        <v>544</v>
      </c>
      <c r="AD1" s="2" t="s">
        <v>806</v>
      </c>
      <c r="AE1" s="2" t="s">
        <v>426</v>
      </c>
      <c r="AF1" s="2" t="s">
        <v>427</v>
      </c>
      <c r="AG1" s="2" t="s">
        <v>807</v>
      </c>
      <c r="AH1" s="2" t="s">
        <v>2</v>
      </c>
      <c r="AI1" s="2" t="s">
        <v>579</v>
      </c>
      <c r="AJ1" s="2" t="s">
        <v>808</v>
      </c>
      <c r="AK1" s="2" t="s">
        <v>703</v>
      </c>
      <c r="AL1" s="2" t="s">
        <v>809</v>
      </c>
      <c r="AM1" s="2" t="s">
        <v>704</v>
      </c>
      <c r="AN1" s="2" t="s">
        <v>810</v>
      </c>
      <c r="AO1" s="2" t="s">
        <v>811</v>
      </c>
      <c r="AP1" s="2" t="s">
        <v>664</v>
      </c>
      <c r="AQ1" s="2" t="s">
        <v>812</v>
      </c>
      <c r="AR1" s="2" t="s">
        <v>813</v>
      </c>
      <c r="AS1" s="2" t="s">
        <v>814</v>
      </c>
      <c r="AT1" s="2" t="s">
        <v>815</v>
      </c>
      <c r="AU1" s="2" t="s">
        <v>816</v>
      </c>
      <c r="AV1" s="2" t="s">
        <v>545</v>
      </c>
      <c r="AW1" s="2" t="s">
        <v>817</v>
      </c>
      <c r="AX1" s="2" t="s">
        <v>818</v>
      </c>
    </row>
    <row r="2" spans="1:50">
      <c r="A2" s="3" t="s">
        <v>819</v>
      </c>
    </row>
    <row r="3" spans="1:50">
      <c r="A3" s="4" t="s">
        <v>29</v>
      </c>
      <c r="Y3" s="4" t="s">
        <v>30</v>
      </c>
      <c r="Z3" s="4" t="s">
        <v>30</v>
      </c>
    </row>
    <row r="4" spans="1:50">
      <c r="A4" s="4" t="s">
        <v>820</v>
      </c>
      <c r="AD4" s="6" t="n">
        <v>7000000</v>
      </c>
    </row>
    <row r="5" spans="1:50">
      <c r="A5" s="4" t="s">
        <v>172</v>
      </c>
      <c r="V5" s="5" t="n">
        <v>12800000</v>
      </c>
      <c r="W5" s="5" t="n">
        <v>0</v>
      </c>
      <c r="Y5" s="5" t="n">
        <v>97248000</v>
      </c>
      <c r="AA5" s="5" t="n">
        <v>68383000</v>
      </c>
      <c r="AC5" s="5" t="n">
        <v>296800000</v>
      </c>
    </row>
    <row r="6" spans="1:50">
      <c r="A6" s="4" t="s">
        <v>821</v>
      </c>
      <c r="AA6" s="6" t="n">
        <v>0</v>
      </c>
      <c r="AI6" s="5" t="n">
        <v>500000</v>
      </c>
    </row>
    <row r="7" spans="1:50">
      <c r="A7" s="4" t="s">
        <v>822</v>
      </c>
      <c r="V7" s="6" t="n">
        <v>900000</v>
      </c>
      <c r="Y7" s="6" t="n">
        <v>400000</v>
      </c>
      <c r="AA7" s="6" t="n">
        <v>0</v>
      </c>
      <c r="AC7" s="6" t="n">
        <v>0</v>
      </c>
    </row>
    <row r="8" spans="1:50">
      <c r="A8" s="4" t="s">
        <v>121</v>
      </c>
      <c r="AA8" s="6" t="n">
        <v>1522900000</v>
      </c>
      <c r="AI8" s="6" t="n">
        <v>1460347000</v>
      </c>
    </row>
    <row r="9" spans="1:50">
      <c r="A9" s="4" t="s">
        <v>823</v>
      </c>
      <c r="AA9" s="6" t="n">
        <v>-18893000</v>
      </c>
      <c r="AI9" s="6" t="n">
        <v>-23267000</v>
      </c>
    </row>
    <row r="10" spans="1:50">
      <c r="A10" s="4" t="s">
        <v>824</v>
      </c>
      <c r="AA10" s="6" t="n">
        <v>-313823000</v>
      </c>
      <c r="AI10" s="6" t="n">
        <v>-267149000</v>
      </c>
    </row>
    <row r="11" spans="1:50">
      <c r="A11" s="4" t="s">
        <v>825</v>
      </c>
      <c r="AA11" s="6" t="n">
        <v>1190184000</v>
      </c>
      <c r="AI11" s="6" t="n">
        <v>1169931000</v>
      </c>
    </row>
    <row r="12" spans="1:50">
      <c r="A12" s="3" t="s">
        <v>826</v>
      </c>
    </row>
    <row r="13" spans="1:50">
      <c r="A13" s="4" t="s">
        <v>532</v>
      </c>
      <c r="AI13" s="6" t="n">
        <v>267149000</v>
      </c>
    </row>
    <row r="14" spans="1:50">
      <c r="A14" s="4" t="s">
        <v>533</v>
      </c>
      <c r="AI14" s="6" t="n">
        <v>196093000</v>
      </c>
    </row>
    <row r="15" spans="1:50">
      <c r="A15" s="4" t="s">
        <v>534</v>
      </c>
      <c r="AI15" s="6" t="n">
        <v>463516000</v>
      </c>
    </row>
    <row r="16" spans="1:50">
      <c r="A16" s="4" t="s">
        <v>535</v>
      </c>
      <c r="AI16" s="6" t="n">
        <v>199466000</v>
      </c>
    </row>
    <row r="17" spans="1:50">
      <c r="A17" s="4" t="s">
        <v>536</v>
      </c>
      <c r="AI17" s="6" t="n">
        <v>321830000</v>
      </c>
    </row>
    <row r="18" spans="1:50">
      <c r="A18" s="4" t="s">
        <v>537</v>
      </c>
      <c r="AI18" s="6" t="n">
        <v>12293000</v>
      </c>
    </row>
    <row r="19" spans="1:50">
      <c r="A19" s="4" t="s">
        <v>121</v>
      </c>
      <c r="AA19" s="5" t="n">
        <v>1522900000</v>
      </c>
      <c r="AI19" s="6" t="n">
        <v>1460347000</v>
      </c>
    </row>
    <row r="20" spans="1:50">
      <c r="A20" s="4" t="s">
        <v>827</v>
      </c>
      <c r="AA20" s="4" t="s">
        <v>828</v>
      </c>
      <c r="AH20" s="4" t="s">
        <v>829</v>
      </c>
      <c r="AQ20" s="4" t="s">
        <v>828</v>
      </c>
    </row>
    <row r="21" spans="1:50">
      <c r="A21" s="4" t="s">
        <v>830</v>
      </c>
      <c r="AA21" s="4" t="s">
        <v>831</v>
      </c>
      <c r="AH21" s="4" t="s">
        <v>832</v>
      </c>
      <c r="AQ21" s="4" t="s">
        <v>831</v>
      </c>
    </row>
    <row r="22" spans="1:50">
      <c r="A22" s="4" t="s">
        <v>667</v>
      </c>
      <c r="AE22" s="6" t="n">
        <v>15</v>
      </c>
      <c r="AK22" s="6" t="n">
        <v>3</v>
      </c>
      <c r="AM22" s="6" t="n">
        <v>4</v>
      </c>
      <c r="AP22" s="6" t="n">
        <v>15</v>
      </c>
    </row>
    <row r="23" spans="1:50">
      <c r="A23" s="4" t="s">
        <v>833</v>
      </c>
      <c r="AG23" s="7" t="n">
        <v>10.53</v>
      </c>
    </row>
    <row r="24" spans="1:50">
      <c r="A24" s="4" t="s">
        <v>834</v>
      </c>
      <c r="Y24" s="5" t="n">
        <v>1146000</v>
      </c>
      <c r="AA24" s="5" t="n">
        <v>-2305000</v>
      </c>
      <c r="AC24" s="5" t="n">
        <v>-8802000</v>
      </c>
    </row>
    <row r="25" spans="1:50">
      <c r="A25" s="4" t="s">
        <v>197</v>
      </c>
      <c r="P25" s="5" t="n">
        <v>20700000</v>
      </c>
    </row>
    <row r="26" spans="1:50">
      <c r="A26" s="4" t="s">
        <v>835</v>
      </c>
      <c r="Y26" s="6" t="n">
        <v>2</v>
      </c>
      <c r="Z26" s="6" t="n">
        <v>2</v>
      </c>
    </row>
    <row r="27" spans="1:50">
      <c r="A27" s="4" t="s">
        <v>549</v>
      </c>
      <c r="X27" s="6" t="n">
        <v>1</v>
      </c>
      <c r="AC27" s="6" t="n">
        <v>1</v>
      </c>
      <c r="AE27" s="6" t="n">
        <v>1</v>
      </c>
      <c r="AH27" s="6" t="n">
        <v>1</v>
      </c>
      <c r="AV27" s="6" t="n">
        <v>1</v>
      </c>
    </row>
    <row r="28" spans="1:50">
      <c r="A28" s="4" t="s">
        <v>651</v>
      </c>
      <c r="X28" s="6" t="n">
        <v>1</v>
      </c>
      <c r="AC28" s="6" t="n">
        <v>1</v>
      </c>
    </row>
    <row r="29" spans="1:50">
      <c r="A29" s="4" t="s">
        <v>836</v>
      </c>
      <c r="AA29" s="6" t="n">
        <v>-2</v>
      </c>
      <c r="AB29" s="6" t="n">
        <v>-2</v>
      </c>
    </row>
    <row r="30" spans="1:50">
      <c r="A30" s="4" t="s">
        <v>837</v>
      </c>
      <c r="AA30" s="5" t="n">
        <v>1908000000</v>
      </c>
      <c r="AI30" s="6" t="n">
        <v>1527000000</v>
      </c>
    </row>
    <row r="31" spans="1:50">
      <c r="A31" s="4" t="s">
        <v>517</v>
      </c>
    </row>
    <row r="32" spans="1:50">
      <c r="A32" s="3" t="s">
        <v>819</v>
      </c>
    </row>
    <row r="33" spans="1:50">
      <c r="A33" s="4" t="s">
        <v>838</v>
      </c>
      <c r="AI33" s="6" t="n">
        <v>65500000</v>
      </c>
    </row>
    <row r="34" spans="1:50">
      <c r="A34" s="4" t="s">
        <v>172</v>
      </c>
      <c r="V34" s="5" t="n">
        <v>12300000</v>
      </c>
      <c r="AA34" s="6" t="n">
        <v>0</v>
      </c>
    </row>
    <row r="35" spans="1:50">
      <c r="A35" s="4" t="s">
        <v>821</v>
      </c>
      <c r="AA35" s="6" t="n">
        <v>0</v>
      </c>
      <c r="AI35" s="6" t="n">
        <v>600000</v>
      </c>
    </row>
    <row r="36" spans="1:50">
      <c r="A36" s="3" t="s">
        <v>826</v>
      </c>
    </row>
    <row r="37" spans="1:50">
      <c r="A37" s="4" t="s">
        <v>751</v>
      </c>
      <c r="AN37" s="5" t="n">
        <v>14000000</v>
      </c>
      <c r="AO37" s="5" t="n">
        <v>150000000</v>
      </c>
    </row>
    <row r="38" spans="1:50">
      <c r="A38" s="4" t="s">
        <v>839</v>
      </c>
      <c r="AG38" s="8" t="n">
        <v>17.0308</v>
      </c>
      <c r="AO38" s="10" t="n">
        <v>18.93</v>
      </c>
    </row>
    <row r="39" spans="1:50">
      <c r="A39" s="4" t="s">
        <v>145</v>
      </c>
      <c r="Y39" s="5" t="n">
        <v>1000000</v>
      </c>
      <c r="AA39" s="5" t="n">
        <v>0</v>
      </c>
    </row>
    <row r="40" spans="1:50">
      <c r="A40" s="4" t="s">
        <v>840</v>
      </c>
      <c r="AD40" s="8" t="n">
        <v>58.7171</v>
      </c>
      <c r="AO40" s="8" t="n">
        <v>52.8157</v>
      </c>
    </row>
    <row r="41" spans="1:50">
      <c r="A41" s="4" t="s">
        <v>841</v>
      </c>
      <c r="AD41" s="6" t="n">
        <v>3765842</v>
      </c>
      <c r="AO41" s="6" t="n">
        <v>3765842</v>
      </c>
    </row>
    <row r="42" spans="1:50">
      <c r="A42" s="4" t="s">
        <v>513</v>
      </c>
    </row>
    <row r="43" spans="1:50">
      <c r="A43" s="3" t="s">
        <v>819</v>
      </c>
    </row>
    <row r="44" spans="1:50">
      <c r="A44" s="4" t="s">
        <v>121</v>
      </c>
      <c r="AI44" s="6" t="n">
        <v>0</v>
      </c>
    </row>
    <row r="45" spans="1:50">
      <c r="A45" s="3" t="s">
        <v>826</v>
      </c>
    </row>
    <row r="46" spans="1:50">
      <c r="A46" s="4" t="s">
        <v>121</v>
      </c>
      <c r="AI46" s="6" t="n">
        <v>0</v>
      </c>
    </row>
    <row r="47" spans="1:50">
      <c r="A47" s="4" t="s">
        <v>514</v>
      </c>
      <c r="Y47" s="5" t="n">
        <v>121000000</v>
      </c>
    </row>
    <row r="48" spans="1:50">
      <c r="A48" s="4" t="s">
        <v>510</v>
      </c>
      <c r="C48" s="5" t="n">
        <v>63200000</v>
      </c>
    </row>
    <row r="49" spans="1:50">
      <c r="A49" s="4" t="s">
        <v>840</v>
      </c>
      <c r="AA49" s="6" t="n">
        <v>9418798</v>
      </c>
      <c r="AD49" s="6" t="n">
        <v>651365</v>
      </c>
      <c r="AQ49" s="6" t="n">
        <v>9418798</v>
      </c>
    </row>
    <row r="50" spans="1:50">
      <c r="A50" s="4" t="s">
        <v>842</v>
      </c>
    </row>
    <row r="51" spans="1:50">
      <c r="A51" s="3" t="s">
        <v>819</v>
      </c>
    </row>
    <row r="52" spans="1:50">
      <c r="A52" s="4" t="s">
        <v>121</v>
      </c>
      <c r="AA52" s="5" t="n">
        <v>36000000</v>
      </c>
      <c r="AI52" s="6" t="n">
        <v>45000000</v>
      </c>
    </row>
    <row r="53" spans="1:50">
      <c r="A53" s="3" t="s">
        <v>826</v>
      </c>
    </row>
    <row r="54" spans="1:50">
      <c r="A54" s="4" t="s">
        <v>121</v>
      </c>
      <c r="AA54" s="6" t="n">
        <v>36000000</v>
      </c>
      <c r="AI54" s="6" t="n">
        <v>45000000</v>
      </c>
    </row>
    <row r="55" spans="1:50">
      <c r="A55" s="4" t="s">
        <v>751</v>
      </c>
      <c r="N55" s="5" t="n">
        <v>45000000</v>
      </c>
    </row>
    <row r="56" spans="1:50">
      <c r="A56" s="4" t="s">
        <v>843</v>
      </c>
      <c r="N56" s="6" t="n">
        <v>7</v>
      </c>
    </row>
    <row r="57" spans="1:50">
      <c r="A57" s="4" t="s">
        <v>576</v>
      </c>
      <c r="N57" s="4" t="s">
        <v>568</v>
      </c>
    </row>
    <row r="58" spans="1:50">
      <c r="A58" s="4" t="s">
        <v>844</v>
      </c>
      <c r="I58" s="6" t="n">
        <v>7</v>
      </c>
    </row>
    <row r="59" spans="1:50">
      <c r="A59" s="4" t="s">
        <v>845</v>
      </c>
    </row>
    <row r="60" spans="1:50">
      <c r="A60" s="3" t="s">
        <v>819</v>
      </c>
    </row>
    <row r="61" spans="1:50">
      <c r="A61" s="4" t="s">
        <v>121</v>
      </c>
      <c r="AI61" s="6" t="n">
        <v>69400000</v>
      </c>
      <c r="AJ61" s="11" t="n">
        <v>600000000</v>
      </c>
      <c r="AQ61" s="11" t="n">
        <v>0</v>
      </c>
    </row>
    <row r="62" spans="1:50">
      <c r="A62" s="3" t="s">
        <v>826</v>
      </c>
    </row>
    <row r="63" spans="1:50">
      <c r="A63" s="4" t="s">
        <v>121</v>
      </c>
      <c r="AI63" s="6" t="n">
        <v>69400000</v>
      </c>
      <c r="AJ63" s="6" t="n">
        <v>600000000</v>
      </c>
      <c r="AQ63" s="6" t="n">
        <v>0</v>
      </c>
    </row>
    <row r="64" spans="1:50">
      <c r="A64" s="4" t="s">
        <v>846</v>
      </c>
      <c r="AL64" s="11" t="n">
        <v>600000000</v>
      </c>
    </row>
    <row r="65" spans="1:50">
      <c r="A65" s="4" t="s">
        <v>511</v>
      </c>
    </row>
    <row r="66" spans="1:50">
      <c r="A66" s="3" t="s">
        <v>826</v>
      </c>
    </row>
    <row r="67" spans="1:50">
      <c r="A67" s="4" t="s">
        <v>508</v>
      </c>
      <c r="P67" s="4" t="s">
        <v>512</v>
      </c>
    </row>
    <row r="68" spans="1:50">
      <c r="A68" s="4" t="s">
        <v>847</v>
      </c>
      <c r="B68" s="4" t="s">
        <v>848</v>
      </c>
    </row>
    <row r="69" spans="1:50">
      <c r="A69" s="4" t="s">
        <v>751</v>
      </c>
      <c r="P69" s="5" t="n">
        <v>350000000</v>
      </c>
    </row>
    <row r="70" spans="1:50">
      <c r="A70" s="4" t="s">
        <v>839</v>
      </c>
      <c r="P70" s="12" t="n">
        <v>21.945</v>
      </c>
    </row>
    <row r="71" spans="1:50">
      <c r="A71" s="4" t="s">
        <v>849</v>
      </c>
      <c r="P71" s="4" t="s">
        <v>850</v>
      </c>
    </row>
    <row r="72" spans="1:50">
      <c r="A72" s="4" t="s">
        <v>510</v>
      </c>
      <c r="AA72" s="6" t="n">
        <v>165800000</v>
      </c>
    </row>
    <row r="73" spans="1:50">
      <c r="A73" s="4" t="s">
        <v>834</v>
      </c>
      <c r="X73" s="5" t="n">
        <v>0</v>
      </c>
      <c r="AA73" s="6" t="n">
        <v>-1500000</v>
      </c>
      <c r="AC73" s="5" t="n">
        <v>-8802000</v>
      </c>
    </row>
    <row r="74" spans="1:50">
      <c r="A74" s="4" t="s">
        <v>851</v>
      </c>
      <c r="P74" s="6" t="n">
        <v>6060606</v>
      </c>
    </row>
    <row r="75" spans="1:50">
      <c r="A75" s="4" t="s">
        <v>852</v>
      </c>
      <c r="P75" s="5" t="n">
        <v>1000000</v>
      </c>
    </row>
    <row r="76" spans="1:50">
      <c r="A76" s="4" t="s">
        <v>853</v>
      </c>
      <c r="Z76" s="11" t="n">
        <v>0</v>
      </c>
      <c r="AB76" s="11" t="n">
        <v>16400000</v>
      </c>
    </row>
    <row r="77" spans="1:50">
      <c r="A77" s="4" t="s">
        <v>854</v>
      </c>
    </row>
    <row r="78" spans="1:50">
      <c r="A78" s="3" t="s">
        <v>819</v>
      </c>
    </row>
    <row r="79" spans="1:50">
      <c r="A79" s="4" t="s">
        <v>121</v>
      </c>
      <c r="AA79" s="6" t="n">
        <v>92477000</v>
      </c>
      <c r="AI79" s="6" t="n">
        <v>77700000</v>
      </c>
      <c r="AJ79" s="6" t="n">
        <v>672000000</v>
      </c>
      <c r="AQ79" s="6" t="n">
        <v>758000000</v>
      </c>
    </row>
    <row r="80" spans="1:50">
      <c r="A80" s="3" t="s">
        <v>826</v>
      </c>
    </row>
    <row r="81" spans="1:50">
      <c r="A81" s="4" t="s">
        <v>121</v>
      </c>
      <c r="AA81" s="6" t="n">
        <v>92477000</v>
      </c>
      <c r="AI81" s="6" t="n">
        <v>77700000</v>
      </c>
      <c r="AJ81" s="6" t="n">
        <v>672000000</v>
      </c>
      <c r="AQ81" s="6" t="n">
        <v>758000000</v>
      </c>
    </row>
    <row r="82" spans="1:50">
      <c r="A82" s="4" t="s">
        <v>847</v>
      </c>
      <c r="O82" s="4" t="s">
        <v>855</v>
      </c>
    </row>
    <row r="83" spans="1:50">
      <c r="A83" s="4" t="s">
        <v>846</v>
      </c>
      <c r="AX83" s="11" t="n">
        <v>900000000</v>
      </c>
    </row>
    <row r="84" spans="1:50">
      <c r="A84" s="4" t="s">
        <v>856</v>
      </c>
      <c r="Z84" s="11" t="n">
        <v>228000000</v>
      </c>
      <c r="AB84" s="11" t="n">
        <v>142000000</v>
      </c>
    </row>
    <row r="85" spans="1:50">
      <c r="A85" s="4" t="s">
        <v>857</v>
      </c>
      <c r="AX85" s="4" t="s">
        <v>858</v>
      </c>
    </row>
    <row r="86" spans="1:50">
      <c r="A86" s="4" t="s">
        <v>859</v>
      </c>
    </row>
    <row r="87" spans="1:50">
      <c r="A87" s="3" t="s">
        <v>819</v>
      </c>
    </row>
    <row r="88" spans="1:50">
      <c r="A88" s="4" t="s">
        <v>121</v>
      </c>
      <c r="AA88" s="6" t="n">
        <v>61001000</v>
      </c>
      <c r="AI88" s="6" t="n">
        <v>57829000</v>
      </c>
      <c r="AJ88" s="6" t="n">
        <v>500000000</v>
      </c>
      <c r="AQ88" s="6" t="n">
        <v>500000000</v>
      </c>
    </row>
    <row r="89" spans="1:50">
      <c r="A89" s="3" t="s">
        <v>826</v>
      </c>
    </row>
    <row r="90" spans="1:50">
      <c r="A90" s="4" t="s">
        <v>121</v>
      </c>
      <c r="AA90" s="6" t="n">
        <v>61001000</v>
      </c>
      <c r="AI90" s="6" t="n">
        <v>57829000</v>
      </c>
      <c r="AJ90" s="11" t="n">
        <v>500000000</v>
      </c>
      <c r="AQ90" s="11" t="n">
        <v>500000000</v>
      </c>
    </row>
    <row r="91" spans="1:50">
      <c r="A91" s="4" t="s">
        <v>847</v>
      </c>
      <c r="E91" s="4" t="s">
        <v>860</v>
      </c>
      <c r="Y91" s="4" t="s">
        <v>860</v>
      </c>
      <c r="Z91" s="4" t="s">
        <v>860</v>
      </c>
    </row>
    <row r="92" spans="1:50">
      <c r="A92" s="4" t="s">
        <v>846</v>
      </c>
      <c r="AR92" s="11" t="n">
        <v>500000000</v>
      </c>
      <c r="AS92" s="11" t="n">
        <v>500000000</v>
      </c>
    </row>
    <row r="93" spans="1:50">
      <c r="A93" s="4" t="s">
        <v>861</v>
      </c>
    </row>
    <row r="94" spans="1:50">
      <c r="A94" s="3" t="s">
        <v>819</v>
      </c>
    </row>
    <row r="95" spans="1:50">
      <c r="A95" s="4" t="s">
        <v>121</v>
      </c>
      <c r="AA95" s="6" t="n">
        <v>0</v>
      </c>
      <c r="AI95" s="6" t="n">
        <v>69395000</v>
      </c>
    </row>
    <row r="96" spans="1:50">
      <c r="A96" s="3" t="s">
        <v>826</v>
      </c>
    </row>
    <row r="97" spans="1:50">
      <c r="A97" s="4" t="s">
        <v>121</v>
      </c>
      <c r="AA97" s="6" t="n">
        <v>0</v>
      </c>
      <c r="AI97" s="6" t="n">
        <v>69395000</v>
      </c>
    </row>
    <row r="98" spans="1:50">
      <c r="A98" s="4" t="s">
        <v>506</v>
      </c>
    </row>
    <row r="99" spans="1:50">
      <c r="A99" s="3" t="s">
        <v>819</v>
      </c>
    </row>
    <row r="100" spans="1:50">
      <c r="A100" s="4" t="s">
        <v>838</v>
      </c>
      <c r="AI100" s="6" t="n">
        <v>77500000</v>
      </c>
    </row>
    <row r="101" spans="1:50">
      <c r="A101" s="3" t="s">
        <v>826</v>
      </c>
    </row>
    <row r="102" spans="1:50">
      <c r="A102" s="4" t="s">
        <v>508</v>
      </c>
      <c r="AU102" s="4" t="s">
        <v>509</v>
      </c>
    </row>
    <row r="103" spans="1:50">
      <c r="A103" s="4" t="s">
        <v>847</v>
      </c>
      <c r="F103" s="4" t="s">
        <v>862</v>
      </c>
    </row>
    <row r="104" spans="1:50">
      <c r="A104" s="4" t="s">
        <v>751</v>
      </c>
      <c r="AU104" s="5" t="n">
        <v>225000000</v>
      </c>
    </row>
    <row r="105" spans="1:50">
      <c r="A105" s="4" t="s">
        <v>839</v>
      </c>
      <c r="AG105" s="10" t="n">
        <v>15.8924</v>
      </c>
      <c r="AU105" s="10" t="n">
        <v>17.7747</v>
      </c>
    </row>
    <row r="106" spans="1:50">
      <c r="A106" s="4" t="s">
        <v>510</v>
      </c>
      <c r="Y106" s="5" t="n">
        <v>12800000</v>
      </c>
      <c r="AA106" s="6" t="n">
        <v>0</v>
      </c>
    </row>
    <row r="107" spans="1:50">
      <c r="A107" s="4" t="s">
        <v>852</v>
      </c>
      <c r="AT107" s="5" t="n">
        <v>80000</v>
      </c>
      <c r="AU107" s="5" t="n">
        <v>120000</v>
      </c>
    </row>
    <row r="108" spans="1:50">
      <c r="A108" s="4" t="s">
        <v>197</v>
      </c>
      <c r="F108" s="5" t="n">
        <v>4600000</v>
      </c>
      <c r="Y108" s="6" t="n">
        <v>4100000</v>
      </c>
    </row>
    <row r="109" spans="1:50">
      <c r="A109" s="4" t="s">
        <v>145</v>
      </c>
      <c r="Y109" s="5" t="n">
        <v>900000</v>
      </c>
      <c r="AA109" s="6" t="n">
        <v>900000</v>
      </c>
    </row>
    <row r="110" spans="1:50">
      <c r="A110" s="4" t="s">
        <v>840</v>
      </c>
      <c r="AD110" s="8" t="n">
        <v>62.9233</v>
      </c>
      <c r="AU110" s="8" t="n">
        <v>56.2596</v>
      </c>
    </row>
    <row r="111" spans="1:50">
      <c r="A111" s="4" t="s">
        <v>863</v>
      </c>
      <c r="AU111" s="5" t="n">
        <v>1000</v>
      </c>
    </row>
    <row r="112" spans="1:50">
      <c r="A112" s="4" t="s">
        <v>864</v>
      </c>
      <c r="AU112" s="12" t="n">
        <v>0.225</v>
      </c>
    </row>
    <row r="113" spans="1:50">
      <c r="A113" s="4" t="s">
        <v>865</v>
      </c>
      <c r="AU113" s="6" t="n">
        <v>8000000</v>
      </c>
    </row>
    <row r="114" spans="1:50">
      <c r="A114" s="4" t="s">
        <v>841</v>
      </c>
      <c r="AT114" s="6" t="n">
        <v>8000000</v>
      </c>
    </row>
    <row r="115" spans="1:50">
      <c r="A115" s="4" t="s">
        <v>513</v>
      </c>
    </row>
    <row r="116" spans="1:50">
      <c r="A116" s="3" t="s">
        <v>819</v>
      </c>
    </row>
    <row r="117" spans="1:50">
      <c r="A117" s="4" t="s">
        <v>121</v>
      </c>
      <c r="AA117" s="6" t="n">
        <v>63218000</v>
      </c>
    </row>
    <row r="118" spans="1:50">
      <c r="A118" s="3" t="s">
        <v>826</v>
      </c>
    </row>
    <row r="119" spans="1:50">
      <c r="A119" s="4" t="s">
        <v>121</v>
      </c>
      <c r="AA119" s="6" t="n">
        <v>63218000</v>
      </c>
    </row>
    <row r="120" spans="1:50">
      <c r="A120" s="4" t="s">
        <v>866</v>
      </c>
    </row>
    <row r="121" spans="1:50">
      <c r="A121" s="3" t="s">
        <v>819</v>
      </c>
    </row>
    <row r="122" spans="1:50">
      <c r="A122" s="4" t="s">
        <v>121</v>
      </c>
      <c r="AA122" s="6" t="n">
        <v>1081204000</v>
      </c>
      <c r="AI122" s="6" t="n">
        <v>891471000</v>
      </c>
    </row>
    <row r="123" spans="1:50">
      <c r="A123" s="3" t="s">
        <v>826</v>
      </c>
    </row>
    <row r="124" spans="1:50">
      <c r="A124" s="4" t="s">
        <v>121</v>
      </c>
      <c r="AA124" s="5" t="n">
        <v>1081204000</v>
      </c>
      <c r="AI124" s="6" t="n">
        <v>891471000</v>
      </c>
    </row>
    <row r="125" spans="1:50">
      <c r="A125" s="4" t="s">
        <v>867</v>
      </c>
      <c r="AA125" s="4" t="s">
        <v>868</v>
      </c>
      <c r="AH125" s="4" t="s">
        <v>869</v>
      </c>
      <c r="AQ125" s="4" t="s">
        <v>868</v>
      </c>
    </row>
    <row r="126" spans="1:50">
      <c r="A126" s="4" t="s">
        <v>554</v>
      </c>
      <c r="AV126" s="6" t="n">
        <v>1</v>
      </c>
    </row>
    <row r="127" spans="1:50">
      <c r="A127" s="4" t="s">
        <v>870</v>
      </c>
    </row>
    <row r="128" spans="1:50">
      <c r="A128" s="3" t="s">
        <v>826</v>
      </c>
    </row>
    <row r="129" spans="1:50">
      <c r="A129" s="4" t="s">
        <v>751</v>
      </c>
      <c r="U129" s="5" t="n">
        <v>50000000</v>
      </c>
    </row>
    <row r="130" spans="1:50">
      <c r="A130" s="4" t="s">
        <v>871</v>
      </c>
      <c r="Y130" s="4" t="s">
        <v>670</v>
      </c>
      <c r="Z130" s="4" t="s">
        <v>670</v>
      </c>
    </row>
    <row r="131" spans="1:50">
      <c r="A131" s="4" t="s">
        <v>872</v>
      </c>
    </row>
    <row r="132" spans="1:50">
      <c r="A132" s="3" t="s">
        <v>819</v>
      </c>
    </row>
    <row r="133" spans="1:50">
      <c r="A133" s="4" t="s">
        <v>121</v>
      </c>
      <c r="AA133" s="5" t="n">
        <v>0</v>
      </c>
      <c r="AI133" s="6" t="n">
        <v>46900000</v>
      </c>
    </row>
    <row r="134" spans="1:50">
      <c r="A134" s="3" t="s">
        <v>826</v>
      </c>
    </row>
    <row r="135" spans="1:50">
      <c r="A135" s="4" t="s">
        <v>121</v>
      </c>
      <c r="AA135" s="6" t="n">
        <v>0</v>
      </c>
      <c r="AI135" s="6" t="n">
        <v>46900000</v>
      </c>
    </row>
    <row r="136" spans="1:50">
      <c r="A136" s="4" t="s">
        <v>873</v>
      </c>
    </row>
    <row r="137" spans="1:50">
      <c r="A137" s="3" t="s">
        <v>819</v>
      </c>
    </row>
    <row r="138" spans="1:50">
      <c r="A138" s="4" t="s">
        <v>121</v>
      </c>
      <c r="AA138" s="6" t="n">
        <v>20600000</v>
      </c>
      <c r="AI138" s="6" t="n">
        <v>17800000</v>
      </c>
    </row>
    <row r="139" spans="1:50">
      <c r="A139" s="3" t="s">
        <v>826</v>
      </c>
    </row>
    <row r="140" spans="1:50">
      <c r="A140" s="4" t="s">
        <v>121</v>
      </c>
      <c r="AA140" s="6" t="n">
        <v>20600000</v>
      </c>
      <c r="AI140" s="6" t="n">
        <v>17800000</v>
      </c>
    </row>
    <row r="141" spans="1:50">
      <c r="A141" s="4" t="s">
        <v>751</v>
      </c>
      <c r="U141" s="5" t="n">
        <v>42600000</v>
      </c>
    </row>
    <row r="142" spans="1:50">
      <c r="A142" s="4" t="s">
        <v>871</v>
      </c>
      <c r="U142" s="4" t="s">
        <v>568</v>
      </c>
    </row>
    <row r="143" spans="1:50">
      <c r="A143" s="4" t="s">
        <v>874</v>
      </c>
    </row>
    <row r="144" spans="1:50">
      <c r="A144" s="3" t="s">
        <v>819</v>
      </c>
    </row>
    <row r="145" spans="1:50">
      <c r="A145" s="4" t="s">
        <v>121</v>
      </c>
      <c r="AA145" s="6" t="n">
        <v>20600000</v>
      </c>
      <c r="AI145" s="6" t="n">
        <v>17800000</v>
      </c>
    </row>
    <row r="146" spans="1:50">
      <c r="A146" s="3" t="s">
        <v>826</v>
      </c>
    </row>
    <row r="147" spans="1:50">
      <c r="A147" s="4" t="s">
        <v>121</v>
      </c>
      <c r="AA147" s="6" t="n">
        <v>20600000</v>
      </c>
      <c r="AI147" s="6" t="n">
        <v>17800000</v>
      </c>
    </row>
    <row r="148" spans="1:50">
      <c r="A148" s="4" t="s">
        <v>751</v>
      </c>
      <c r="T148" s="5" t="n">
        <v>42600000</v>
      </c>
    </row>
    <row r="149" spans="1:50">
      <c r="A149" s="4" t="s">
        <v>871</v>
      </c>
      <c r="T149" s="4" t="s">
        <v>568</v>
      </c>
    </row>
    <row r="150" spans="1:50">
      <c r="A150" s="4" t="s">
        <v>875</v>
      </c>
    </row>
    <row r="151" spans="1:50">
      <c r="A151" s="3" t="s">
        <v>819</v>
      </c>
    </row>
    <row r="152" spans="1:50">
      <c r="A152" s="4" t="s">
        <v>121</v>
      </c>
      <c r="AA152" s="6" t="n">
        <v>26300000</v>
      </c>
      <c r="AI152" s="6" t="n">
        <v>0</v>
      </c>
    </row>
    <row r="153" spans="1:50">
      <c r="A153" s="3" t="s">
        <v>826</v>
      </c>
    </row>
    <row r="154" spans="1:50">
      <c r="A154" s="4" t="s">
        <v>121</v>
      </c>
      <c r="AA154" s="6" t="n">
        <v>26300000</v>
      </c>
      <c r="AI154" s="6" t="n">
        <v>0</v>
      </c>
    </row>
    <row r="155" spans="1:50">
      <c r="A155" s="4" t="s">
        <v>751</v>
      </c>
      <c r="S155" s="5" t="n">
        <v>53700000</v>
      </c>
    </row>
    <row r="156" spans="1:50">
      <c r="A156" s="4" t="s">
        <v>843</v>
      </c>
      <c r="S156" s="6" t="n">
        <v>2</v>
      </c>
    </row>
    <row r="157" spans="1:50">
      <c r="A157" s="4" t="s">
        <v>576</v>
      </c>
      <c r="S157" s="4" t="s">
        <v>695</v>
      </c>
    </row>
    <row r="158" spans="1:50">
      <c r="A158" s="4" t="s">
        <v>876</v>
      </c>
    </row>
    <row r="159" spans="1:50">
      <c r="A159" s="3" t="s">
        <v>826</v>
      </c>
    </row>
    <row r="160" spans="1:50">
      <c r="A160" s="4" t="s">
        <v>751</v>
      </c>
      <c r="AA160" s="6" t="n">
        <v>0</v>
      </c>
      <c r="AI160" s="6" t="n">
        <v>17500000</v>
      </c>
    </row>
    <row r="161" spans="1:50">
      <c r="A161" s="4" t="s">
        <v>843</v>
      </c>
      <c r="Y161" s="6" t="n">
        <v>2</v>
      </c>
      <c r="Z161" s="6" t="n">
        <v>2</v>
      </c>
    </row>
    <row r="162" spans="1:50">
      <c r="A162" s="4" t="s">
        <v>877</v>
      </c>
      <c r="S162" s="6" t="n">
        <v>2</v>
      </c>
    </row>
    <row r="163" spans="1:50">
      <c r="A163" s="4" t="s">
        <v>576</v>
      </c>
      <c r="Y163" s="4" t="s">
        <v>568</v>
      </c>
      <c r="Z163" s="4" t="s">
        <v>568</v>
      </c>
    </row>
    <row r="164" spans="1:50">
      <c r="A164" s="4" t="s">
        <v>878</v>
      </c>
    </row>
    <row r="165" spans="1:50">
      <c r="A165" s="3" t="s">
        <v>819</v>
      </c>
    </row>
    <row r="166" spans="1:50">
      <c r="A166" s="4" t="s">
        <v>121</v>
      </c>
      <c r="AA166" s="6" t="n">
        <v>39000000</v>
      </c>
      <c r="AI166" s="6" t="n">
        <v>32700000</v>
      </c>
    </row>
    <row r="167" spans="1:50">
      <c r="A167" s="3" t="s">
        <v>826</v>
      </c>
    </row>
    <row r="168" spans="1:50">
      <c r="A168" s="4" t="s">
        <v>121</v>
      </c>
      <c r="AA168" s="6" t="n">
        <v>39000000</v>
      </c>
      <c r="AI168" s="6" t="n">
        <v>32700000</v>
      </c>
    </row>
    <row r="169" spans="1:50">
      <c r="A169" s="4" t="s">
        <v>751</v>
      </c>
      <c r="R169" s="5" t="n">
        <v>75400000</v>
      </c>
    </row>
    <row r="170" spans="1:50">
      <c r="A170" s="4" t="s">
        <v>871</v>
      </c>
      <c r="R170" s="4" t="s">
        <v>695</v>
      </c>
    </row>
    <row r="171" spans="1:50">
      <c r="A171" s="4" t="s">
        <v>877</v>
      </c>
      <c r="R171" s="6" t="n">
        <v>3</v>
      </c>
    </row>
    <row r="172" spans="1:50">
      <c r="A172" s="4" t="s">
        <v>879</v>
      </c>
    </row>
    <row r="173" spans="1:50">
      <c r="A173" s="3" t="s">
        <v>819</v>
      </c>
    </row>
    <row r="174" spans="1:50">
      <c r="A174" s="4" t="s">
        <v>121</v>
      </c>
      <c r="AA174" s="6" t="n">
        <v>98000000</v>
      </c>
      <c r="AI174" s="6" t="n">
        <v>73700000</v>
      </c>
    </row>
    <row r="175" spans="1:50">
      <c r="A175" s="3" t="s">
        <v>826</v>
      </c>
    </row>
    <row r="176" spans="1:50">
      <c r="A176" s="4" t="s">
        <v>121</v>
      </c>
      <c r="AA176" s="6" t="n">
        <v>98000000</v>
      </c>
      <c r="AI176" s="6" t="n">
        <v>73700000</v>
      </c>
    </row>
    <row r="177" spans="1:50">
      <c r="A177" s="4" t="s">
        <v>751</v>
      </c>
      <c r="Q177" s="5" t="n">
        <v>171000000</v>
      </c>
    </row>
    <row r="178" spans="1:50">
      <c r="A178" s="4" t="s">
        <v>843</v>
      </c>
      <c r="Q178" s="6" t="n">
        <v>8</v>
      </c>
    </row>
    <row r="179" spans="1:50">
      <c r="A179" s="4" t="s">
        <v>871</v>
      </c>
      <c r="Q179" s="4" t="s">
        <v>880</v>
      </c>
    </row>
    <row r="180" spans="1:50">
      <c r="A180" s="4" t="s">
        <v>881</v>
      </c>
      <c r="Q180" s="6" t="n">
        <v>7</v>
      </c>
    </row>
    <row r="181" spans="1:50">
      <c r="A181" s="4" t="s">
        <v>882</v>
      </c>
    </row>
    <row r="182" spans="1:50">
      <c r="A182" s="3" t="s">
        <v>826</v>
      </c>
    </row>
    <row r="183" spans="1:50">
      <c r="A183" s="4" t="s">
        <v>759</v>
      </c>
      <c r="AA183" s="6" t="n">
        <v>9000000</v>
      </c>
      <c r="AI183" s="6" t="n">
        <v>0</v>
      </c>
    </row>
    <row r="184" spans="1:50">
      <c r="A184" s="4" t="s">
        <v>883</v>
      </c>
    </row>
    <row r="185" spans="1:50">
      <c r="A185" s="3" t="s">
        <v>819</v>
      </c>
    </row>
    <row r="186" spans="1:50">
      <c r="A186" s="4" t="s">
        <v>121</v>
      </c>
      <c r="AA186" s="6" t="n">
        <v>44100000</v>
      </c>
      <c r="AI186" s="6" t="n">
        <v>44100000</v>
      </c>
    </row>
    <row r="187" spans="1:50">
      <c r="A187" s="3" t="s">
        <v>826</v>
      </c>
    </row>
    <row r="188" spans="1:50">
      <c r="A188" s="4" t="s">
        <v>121</v>
      </c>
      <c r="AA188" s="6" t="n">
        <v>44100000</v>
      </c>
      <c r="AI188" s="6" t="n">
        <v>44100000</v>
      </c>
    </row>
    <row r="189" spans="1:50">
      <c r="A189" s="4" t="s">
        <v>751</v>
      </c>
      <c r="M189" s="5" t="n">
        <v>101400000</v>
      </c>
    </row>
    <row r="190" spans="1:50">
      <c r="A190" s="4" t="s">
        <v>843</v>
      </c>
      <c r="M190" s="6" t="n">
        <v>6</v>
      </c>
    </row>
    <row r="191" spans="1:50">
      <c r="A191" s="4" t="s">
        <v>576</v>
      </c>
      <c r="M191" s="4" t="s">
        <v>568</v>
      </c>
    </row>
    <row r="192" spans="1:50">
      <c r="A192" s="4" t="s">
        <v>884</v>
      </c>
      <c r="M192" s="6" t="n">
        <v>6</v>
      </c>
    </row>
    <row r="193" spans="1:50">
      <c r="A193" s="4" t="s">
        <v>885</v>
      </c>
      <c r="AF193" s="6" t="n">
        <v>5</v>
      </c>
    </row>
    <row r="194" spans="1:50">
      <c r="A194" s="4" t="s">
        <v>886</v>
      </c>
    </row>
    <row r="195" spans="1:50">
      <c r="A195" s="3" t="s">
        <v>819</v>
      </c>
    </row>
    <row r="196" spans="1:50">
      <c r="A196" s="4" t="s">
        <v>121</v>
      </c>
      <c r="AA196" s="6" t="n">
        <v>20000000</v>
      </c>
      <c r="AI196" s="6" t="n">
        <v>20000000</v>
      </c>
    </row>
    <row r="197" spans="1:50">
      <c r="A197" s="3" t="s">
        <v>826</v>
      </c>
    </row>
    <row r="198" spans="1:50">
      <c r="A198" s="4" t="s">
        <v>121</v>
      </c>
      <c r="AA198" s="6" t="n">
        <v>20000000</v>
      </c>
      <c r="AI198" s="6" t="n">
        <v>20000000</v>
      </c>
    </row>
    <row r="199" spans="1:50">
      <c r="A199" s="4" t="s">
        <v>751</v>
      </c>
      <c r="L199" s="5" t="n">
        <v>20000000</v>
      </c>
    </row>
    <row r="200" spans="1:50">
      <c r="A200" s="4" t="s">
        <v>843</v>
      </c>
      <c r="L200" s="6" t="n">
        <v>2</v>
      </c>
    </row>
    <row r="201" spans="1:50">
      <c r="A201" s="4" t="s">
        <v>576</v>
      </c>
      <c r="L201" s="4" t="s">
        <v>568</v>
      </c>
    </row>
    <row r="202" spans="1:50">
      <c r="A202" s="4" t="s">
        <v>844</v>
      </c>
      <c r="L202" s="6" t="n">
        <v>2</v>
      </c>
    </row>
    <row r="203" spans="1:50">
      <c r="A203" s="4" t="s">
        <v>887</v>
      </c>
    </row>
    <row r="204" spans="1:50">
      <c r="A204" s="3" t="s">
        <v>819</v>
      </c>
    </row>
    <row r="205" spans="1:50">
      <c r="A205" s="4" t="s">
        <v>121</v>
      </c>
      <c r="AA205" s="6" t="n">
        <v>100900000</v>
      </c>
      <c r="AI205" s="6" t="n">
        <v>92400000</v>
      </c>
    </row>
    <row r="206" spans="1:50">
      <c r="A206" s="3" t="s">
        <v>826</v>
      </c>
    </row>
    <row r="207" spans="1:50">
      <c r="A207" s="4" t="s">
        <v>121</v>
      </c>
      <c r="AA207" s="6" t="n">
        <v>100900000</v>
      </c>
      <c r="AI207" s="6" t="n">
        <v>92400000</v>
      </c>
    </row>
    <row r="208" spans="1:50">
      <c r="A208" s="4" t="s">
        <v>751</v>
      </c>
      <c r="L208" s="5" t="n">
        <v>127500000</v>
      </c>
    </row>
    <row r="209" spans="1:50">
      <c r="A209" s="4" t="s">
        <v>843</v>
      </c>
      <c r="L209" s="6" t="n">
        <v>2</v>
      </c>
    </row>
    <row r="210" spans="1:50">
      <c r="A210" s="4" t="s">
        <v>576</v>
      </c>
      <c r="L210" s="4" t="s">
        <v>670</v>
      </c>
    </row>
    <row r="211" spans="1:50">
      <c r="A211" s="4" t="s">
        <v>844</v>
      </c>
      <c r="L211" s="6" t="n">
        <v>2</v>
      </c>
    </row>
    <row r="212" spans="1:50">
      <c r="A212" s="4" t="s">
        <v>888</v>
      </c>
    </row>
    <row r="213" spans="1:50">
      <c r="A213" s="3" t="s">
        <v>819</v>
      </c>
    </row>
    <row r="214" spans="1:50">
      <c r="A214" s="4" t="s">
        <v>121</v>
      </c>
      <c r="AA214" s="6" t="n">
        <v>104100000</v>
      </c>
      <c r="AI214" s="6" t="n">
        <v>95600000</v>
      </c>
    </row>
    <row r="215" spans="1:50">
      <c r="A215" s="3" t="s">
        <v>826</v>
      </c>
    </row>
    <row r="216" spans="1:50">
      <c r="A216" s="4" t="s">
        <v>121</v>
      </c>
      <c r="AA216" s="6" t="n">
        <v>104100000</v>
      </c>
      <c r="AI216" s="6" t="n">
        <v>95600000</v>
      </c>
    </row>
    <row r="217" spans="1:50">
      <c r="A217" s="4" t="s">
        <v>751</v>
      </c>
      <c r="K217" s="5" t="n">
        <v>127500000</v>
      </c>
    </row>
    <row r="218" spans="1:50">
      <c r="A218" s="4" t="s">
        <v>843</v>
      </c>
      <c r="K218" s="6" t="n">
        <v>2</v>
      </c>
    </row>
    <row r="219" spans="1:50">
      <c r="A219" s="4" t="s">
        <v>576</v>
      </c>
      <c r="K219" s="4" t="s">
        <v>670</v>
      </c>
    </row>
    <row r="220" spans="1:50">
      <c r="A220" s="4" t="s">
        <v>844</v>
      </c>
      <c r="K220" s="6" t="n">
        <v>2</v>
      </c>
    </row>
    <row r="221" spans="1:50">
      <c r="A221" s="4" t="s">
        <v>889</v>
      </c>
    </row>
    <row r="222" spans="1:50">
      <c r="A222" s="3" t="s">
        <v>819</v>
      </c>
    </row>
    <row r="223" spans="1:50">
      <c r="A223" s="4" t="s">
        <v>121</v>
      </c>
      <c r="AA223" s="6" t="n">
        <v>29100000</v>
      </c>
      <c r="AI223" s="6" t="n">
        <v>26700000</v>
      </c>
    </row>
    <row r="224" spans="1:50">
      <c r="A224" s="3" t="s">
        <v>826</v>
      </c>
    </row>
    <row r="225" spans="1:50">
      <c r="A225" s="4" t="s">
        <v>121</v>
      </c>
      <c r="AA225" s="5" t="n">
        <v>29100000</v>
      </c>
      <c r="AI225" s="6" t="n">
        <v>26700000</v>
      </c>
    </row>
    <row r="226" spans="1:50">
      <c r="A226" s="4" t="s">
        <v>751</v>
      </c>
      <c r="AW226" s="5" t="n">
        <v>39000000</v>
      </c>
    </row>
    <row r="227" spans="1:50">
      <c r="A227" s="4" t="s">
        <v>843</v>
      </c>
      <c r="J227" s="6" t="n">
        <v>2</v>
      </c>
    </row>
    <row r="228" spans="1:50">
      <c r="A228" s="4" t="s">
        <v>576</v>
      </c>
      <c r="J228" s="4" t="s">
        <v>695</v>
      </c>
    </row>
    <row r="229" spans="1:50">
      <c r="A229" s="4" t="s">
        <v>890</v>
      </c>
      <c r="AA229" s="6" t="n">
        <v>2</v>
      </c>
      <c r="AQ229" s="6" t="n">
        <v>2</v>
      </c>
    </row>
    <row r="230" spans="1:50">
      <c r="A230" s="4" t="s">
        <v>891</v>
      </c>
    </row>
    <row r="231" spans="1:50">
      <c r="A231" s="3" t="s">
        <v>819</v>
      </c>
    </row>
    <row r="232" spans="1:50">
      <c r="A232" s="4" t="s">
        <v>121</v>
      </c>
      <c r="AA232" s="5" t="n">
        <v>149000000</v>
      </c>
      <c r="AI232" s="6" t="n">
        <v>0</v>
      </c>
    </row>
    <row r="233" spans="1:50">
      <c r="A233" s="3" t="s">
        <v>826</v>
      </c>
    </row>
    <row r="234" spans="1:50">
      <c r="A234" s="4" t="s">
        <v>121</v>
      </c>
      <c r="AA234" s="6" t="n">
        <v>149000000</v>
      </c>
      <c r="AI234" s="6" t="n">
        <v>0</v>
      </c>
    </row>
    <row r="235" spans="1:50">
      <c r="A235" s="4" t="s">
        <v>751</v>
      </c>
      <c r="I235" s="5" t="n">
        <v>250000000</v>
      </c>
    </row>
    <row r="236" spans="1:50">
      <c r="A236" s="4" t="s">
        <v>843</v>
      </c>
      <c r="I236" s="6" t="n">
        <v>17</v>
      </c>
    </row>
    <row r="237" spans="1:50">
      <c r="A237" s="4" t="s">
        <v>759</v>
      </c>
      <c r="AA237" s="6" t="n">
        <v>0</v>
      </c>
      <c r="AI237" s="6" t="n">
        <v>0</v>
      </c>
    </row>
    <row r="238" spans="1:50">
      <c r="A238" s="4" t="s">
        <v>877</v>
      </c>
      <c r="I238" s="6" t="n">
        <v>17</v>
      </c>
    </row>
    <row r="239" spans="1:50">
      <c r="A239" s="4" t="s">
        <v>576</v>
      </c>
      <c r="I239" s="4" t="s">
        <v>892</v>
      </c>
    </row>
    <row r="240" spans="1:50">
      <c r="A240" s="4" t="s">
        <v>893</v>
      </c>
    </row>
    <row r="241" spans="1:50">
      <c r="A241" s="3" t="s">
        <v>819</v>
      </c>
    </row>
    <row r="242" spans="1:50">
      <c r="A242" s="4" t="s">
        <v>121</v>
      </c>
      <c r="AA242" s="6" t="n">
        <v>131700000</v>
      </c>
      <c r="AI242" s="6" t="n">
        <v>117900000</v>
      </c>
    </row>
    <row r="243" spans="1:50">
      <c r="A243" s="3" t="s">
        <v>826</v>
      </c>
    </row>
    <row r="244" spans="1:50">
      <c r="A244" s="4" t="s">
        <v>121</v>
      </c>
      <c r="AA244" s="6" t="n">
        <v>131700000</v>
      </c>
      <c r="AI244" s="6" t="n">
        <v>117900000</v>
      </c>
    </row>
    <row r="245" spans="1:50">
      <c r="A245" s="4" t="s">
        <v>751</v>
      </c>
      <c r="H245" s="5" t="n">
        <v>166400000</v>
      </c>
    </row>
    <row r="246" spans="1:50">
      <c r="A246" s="4" t="s">
        <v>843</v>
      </c>
      <c r="H246" s="6" t="n">
        <v>8</v>
      </c>
    </row>
    <row r="247" spans="1:50">
      <c r="A247" s="4" t="s">
        <v>877</v>
      </c>
      <c r="H247" s="6" t="n">
        <v>8</v>
      </c>
    </row>
    <row r="248" spans="1:50">
      <c r="A248" s="4" t="s">
        <v>576</v>
      </c>
      <c r="H248" s="4" t="s">
        <v>670</v>
      </c>
    </row>
    <row r="249" spans="1:50">
      <c r="A249" s="4" t="s">
        <v>894</v>
      </c>
    </row>
    <row r="250" spans="1:50">
      <c r="A250" s="3" t="s">
        <v>819</v>
      </c>
    </row>
    <row r="251" spans="1:50">
      <c r="A251" s="4" t="s">
        <v>121</v>
      </c>
      <c r="AA251" s="6" t="n">
        <v>187000000</v>
      </c>
      <c r="AI251" s="6" t="n">
        <v>173900000</v>
      </c>
    </row>
    <row r="252" spans="1:50">
      <c r="A252" s="3" t="s">
        <v>826</v>
      </c>
    </row>
    <row r="253" spans="1:50">
      <c r="A253" s="4" t="s">
        <v>121</v>
      </c>
      <c r="AA253" s="6" t="n">
        <v>187000000</v>
      </c>
      <c r="AI253" s="6" t="n">
        <v>173900000</v>
      </c>
    </row>
    <row r="254" spans="1:50">
      <c r="A254" s="4" t="s">
        <v>751</v>
      </c>
      <c r="G254" s="5" t="n">
        <v>210000000</v>
      </c>
    </row>
    <row r="255" spans="1:50">
      <c r="A255" s="4" t="s">
        <v>843</v>
      </c>
      <c r="G255" s="6" t="n">
        <v>3</v>
      </c>
    </row>
    <row r="256" spans="1:50">
      <c r="A256" s="4" t="s">
        <v>877</v>
      </c>
      <c r="G256" s="6" t="n">
        <v>3</v>
      </c>
    </row>
    <row r="257" spans="1:50">
      <c r="A257" s="4" t="s">
        <v>576</v>
      </c>
      <c r="G257" s="4" t="s">
        <v>568</v>
      </c>
    </row>
    <row r="258" spans="1:50">
      <c r="A258" s="4" t="s">
        <v>895</v>
      </c>
      <c r="G258" s="6" t="n">
        <v>-1</v>
      </c>
      <c r="Y258" s="6" t="n">
        <v>-2</v>
      </c>
      <c r="Z258" s="6" t="n">
        <v>-2</v>
      </c>
    </row>
    <row r="259" spans="1:50">
      <c r="A259" s="4" t="s">
        <v>896</v>
      </c>
    </row>
    <row r="260" spans="1:50">
      <c r="A260" s="3" t="s">
        <v>819</v>
      </c>
    </row>
    <row r="261" spans="1:50">
      <c r="A261" s="4" t="s">
        <v>121</v>
      </c>
      <c r="AA261" s="6" t="n">
        <v>74700000</v>
      </c>
      <c r="AI261" s="6" t="n">
        <v>69500000</v>
      </c>
    </row>
    <row r="262" spans="1:50">
      <c r="A262" s="3" t="s">
        <v>826</v>
      </c>
    </row>
    <row r="263" spans="1:50">
      <c r="A263" s="4" t="s">
        <v>121</v>
      </c>
      <c r="AA263" s="6" t="n">
        <v>74700000</v>
      </c>
      <c r="AI263" s="6" t="n">
        <v>69500000</v>
      </c>
    </row>
    <row r="264" spans="1:50">
      <c r="A264" s="4" t="s">
        <v>751</v>
      </c>
      <c r="D264" s="5" t="n">
        <v>76000000</v>
      </c>
    </row>
    <row r="265" spans="1:50">
      <c r="A265" s="4" t="s">
        <v>843</v>
      </c>
      <c r="D265" s="6" t="n">
        <v>2</v>
      </c>
    </row>
    <row r="266" spans="1:50">
      <c r="A266" s="4" t="s">
        <v>877</v>
      </c>
      <c r="D266" s="6" t="n">
        <v>2</v>
      </c>
    </row>
    <row r="267" spans="1:50">
      <c r="A267" s="4" t="s">
        <v>576</v>
      </c>
      <c r="D267" s="4" t="s">
        <v>670</v>
      </c>
    </row>
    <row r="268" spans="1:50">
      <c r="A268" s="4" t="s">
        <v>897</v>
      </c>
    </row>
    <row r="269" spans="1:50">
      <c r="A269" s="3" t="s">
        <v>826</v>
      </c>
    </row>
    <row r="270" spans="1:50">
      <c r="A270" s="4" t="s">
        <v>145</v>
      </c>
      <c r="Y270" s="5" t="n">
        <v>100000</v>
      </c>
      <c r="AA270" s="6" t="n">
        <v>1800000</v>
      </c>
    </row>
    <row r="271" spans="1:50">
      <c r="A271" s="4" t="s">
        <v>898</v>
      </c>
    </row>
    <row r="272" spans="1:50">
      <c r="A272" s="3" t="s">
        <v>819</v>
      </c>
    </row>
    <row r="273" spans="1:50">
      <c r="A273" s="4" t="s">
        <v>899</v>
      </c>
      <c r="AA273" s="6" t="n">
        <v>0</v>
      </c>
    </row>
    <row r="274" spans="1:50">
      <c r="A274" s="4" t="s">
        <v>121</v>
      </c>
      <c r="AI274" s="6" t="n">
        <v>151700000</v>
      </c>
    </row>
    <row r="275" spans="1:50">
      <c r="A275" s="3" t="s">
        <v>826</v>
      </c>
    </row>
    <row r="276" spans="1:50">
      <c r="A276" s="4" t="s">
        <v>121</v>
      </c>
      <c r="AI276" s="6" t="n">
        <v>151700000</v>
      </c>
    </row>
    <row r="277" spans="1:50">
      <c r="A277" s="4" t="s">
        <v>900</v>
      </c>
    </row>
    <row r="278" spans="1:50">
      <c r="A278" s="3" t="s">
        <v>819</v>
      </c>
    </row>
    <row r="279" spans="1:50">
      <c r="A279" s="4" t="s">
        <v>899</v>
      </c>
      <c r="AA279" s="6" t="n">
        <v>225000000</v>
      </c>
    </row>
    <row r="280" spans="1:50">
      <c r="A280" s="4" t="s">
        <v>121</v>
      </c>
      <c r="AA280" s="6" t="n">
        <v>225000000</v>
      </c>
      <c r="AI280" s="6" t="n">
        <v>212230000</v>
      </c>
    </row>
    <row r="281" spans="1:50">
      <c r="A281" s="3" t="s">
        <v>826</v>
      </c>
    </row>
    <row r="282" spans="1:50">
      <c r="A282" s="4" t="s">
        <v>121</v>
      </c>
      <c r="AA282" s="6" t="n">
        <v>225000000</v>
      </c>
      <c r="AI282" s="6" t="n">
        <v>212230000</v>
      </c>
    </row>
    <row r="283" spans="1:50">
      <c r="A283" s="4" t="s">
        <v>901</v>
      </c>
    </row>
    <row r="284" spans="1:50">
      <c r="A284" s="3" t="s">
        <v>819</v>
      </c>
    </row>
    <row r="285" spans="1:50">
      <c r="A285" s="4" t="s">
        <v>899</v>
      </c>
      <c r="AA285" s="5" t="n">
        <v>63218000</v>
      </c>
    </row>
    <row r="286" spans="1:50">
      <c r="A286" s="4" t="s">
        <v>902</v>
      </c>
    </row>
    <row r="287" spans="1:50">
      <c r="A287" s="3" t="s">
        <v>819</v>
      </c>
    </row>
    <row r="288" spans="1:50">
      <c r="A288" s="4" t="s">
        <v>121</v>
      </c>
      <c r="AI288" s="6" t="n">
        <v>77722000</v>
      </c>
    </row>
    <row r="289" spans="1:50">
      <c r="A289" s="3" t="s">
        <v>826</v>
      </c>
    </row>
    <row r="290" spans="1:50">
      <c r="A290" s="4" t="s">
        <v>121</v>
      </c>
      <c r="AI290" s="5" t="n">
        <v>77722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20"/>
    <col customWidth="1" max="3" min="3" width="27"/>
    <col customWidth="1" max="4" min="4" width="20"/>
    <col customWidth="1" max="5" min="5" width="14"/>
    <col customWidth="1" max="6" min="6" width="21"/>
    <col customWidth="1" max="7" min="7" width="20"/>
    <col customWidth="1" max="8" min="8" width="27"/>
    <col customWidth="1" max="9" min="9" width="20"/>
    <col customWidth="1" max="10" min="10" width="20"/>
    <col customWidth="1" max="11" min="11" width="20"/>
    <col customWidth="1" max="12" min="12" width="27"/>
  </cols>
  <sheetData>
    <row r="1" spans="1:12">
      <c r="A1" s="1" t="s">
        <v>903</v>
      </c>
      <c r="B1" s="2" t="s">
        <v>499</v>
      </c>
      <c r="C1" s="2" t="s">
        <v>1</v>
      </c>
    </row>
    <row r="2" spans="1:12">
      <c r="B2" s="2" t="s">
        <v>432</v>
      </c>
      <c r="C2" s="2" t="s">
        <v>426</v>
      </c>
      <c r="D2" s="2" t="s">
        <v>427</v>
      </c>
      <c r="E2" s="2" t="s">
        <v>2</v>
      </c>
      <c r="F2" s="2" t="s">
        <v>579</v>
      </c>
      <c r="G2" s="2" t="s">
        <v>430</v>
      </c>
      <c r="H2" s="2" t="s">
        <v>458</v>
      </c>
      <c r="I2" s="2" t="s">
        <v>637</v>
      </c>
      <c r="J2" s="2" t="s">
        <v>545</v>
      </c>
      <c r="K2" s="2" t="s">
        <v>904</v>
      </c>
      <c r="L2" s="2" t="s">
        <v>905</v>
      </c>
    </row>
    <row r="3" spans="1:12">
      <c r="A3" s="3" t="s">
        <v>269</v>
      </c>
    </row>
    <row r="4" spans="1:12">
      <c r="A4" s="4" t="s">
        <v>906</v>
      </c>
      <c r="F4" s="5" t="n">
        <v>3282</v>
      </c>
      <c r="H4" s="5" t="n">
        <v>3958</v>
      </c>
    </row>
    <row r="5" spans="1:12">
      <c r="A5" s="4" t="s">
        <v>122</v>
      </c>
      <c r="F5" s="6" t="n">
        <v>1104258</v>
      </c>
      <c r="H5" s="6" t="n">
        <v>230576</v>
      </c>
    </row>
    <row r="6" spans="1:12">
      <c r="A6" s="4" t="s">
        <v>206</v>
      </c>
      <c r="F6" s="6" t="n">
        <v>4</v>
      </c>
      <c r="H6" s="6" t="n">
        <v>4</v>
      </c>
    </row>
    <row r="7" spans="1:12">
      <c r="A7" s="4" t="s">
        <v>123</v>
      </c>
      <c r="F7" s="5" t="n">
        <v>3286</v>
      </c>
      <c r="H7" s="5" t="n">
        <v>3962</v>
      </c>
    </row>
    <row r="8" spans="1:12">
      <c r="A8" s="4" t="s">
        <v>907</v>
      </c>
      <c r="L8" s="6" t="n">
        <v>7</v>
      </c>
    </row>
    <row r="9" spans="1:12">
      <c r="A9" s="4" t="s">
        <v>908</v>
      </c>
      <c r="L9" s="5" t="n">
        <v>39500</v>
      </c>
    </row>
    <row r="10" spans="1:12">
      <c r="A10" s="3" t="s">
        <v>450</v>
      </c>
    </row>
    <row r="11" spans="1:12">
      <c r="A11" s="4" t="s">
        <v>440</v>
      </c>
      <c r="B11" s="6" t="n">
        <v>2</v>
      </c>
      <c r="D11" s="6" t="n">
        <v>4</v>
      </c>
      <c r="G11" s="6" t="n">
        <v>2</v>
      </c>
      <c r="H11" s="6" t="n">
        <v>2</v>
      </c>
    </row>
    <row r="12" spans="1:12">
      <c r="A12" s="4" t="s">
        <v>668</v>
      </c>
      <c r="B12" s="4" t="s">
        <v>669</v>
      </c>
      <c r="C12" s="4" t="s">
        <v>670</v>
      </c>
    </row>
    <row r="13" spans="1:12">
      <c r="A13" s="4" t="s">
        <v>549</v>
      </c>
      <c r="C13" s="6" t="n">
        <v>1</v>
      </c>
      <c r="E13" s="6" t="n">
        <v>1</v>
      </c>
      <c r="I13" s="6" t="n">
        <v>1</v>
      </c>
      <c r="J13" s="6" t="n">
        <v>1</v>
      </c>
    </row>
    <row r="14" spans="1:12">
      <c r="A14" s="4" t="s">
        <v>909</v>
      </c>
    </row>
    <row r="15" spans="1:12">
      <c r="A15" s="3" t="s">
        <v>450</v>
      </c>
    </row>
    <row r="16" spans="1:12">
      <c r="A16" s="4" t="s">
        <v>884</v>
      </c>
      <c r="K16" s="6" t="n">
        <v>5</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7"/>
    <col customWidth="1" max="5" min="5" width="21"/>
    <col customWidth="1" max="6" min="6" width="20"/>
    <col customWidth="1" max="7" min="7" width="27"/>
    <col customWidth="1" max="8" min="8" width="26"/>
    <col customWidth="1" max="9" min="9" width="27"/>
  </cols>
  <sheetData>
    <row r="1" spans="1:9">
      <c r="A1" s="1" t="s">
        <v>910</v>
      </c>
      <c r="B1" s="2" t="s">
        <v>499</v>
      </c>
      <c r="C1" s="2" t="s">
        <v>1</v>
      </c>
    </row>
    <row r="2" spans="1:9">
      <c r="B2" s="2" t="s">
        <v>432</v>
      </c>
      <c r="C2" s="2" t="s">
        <v>911</v>
      </c>
      <c r="D2" s="2" t="s">
        <v>458</v>
      </c>
      <c r="E2" s="2" t="s">
        <v>661</v>
      </c>
      <c r="F2" s="2" t="s">
        <v>430</v>
      </c>
      <c r="G2" s="2" t="s">
        <v>703</v>
      </c>
      <c r="H2" s="2" t="s">
        <v>704</v>
      </c>
      <c r="I2" s="2" t="s">
        <v>664</v>
      </c>
    </row>
    <row r="3" spans="1:9">
      <c r="A3" s="3" t="s">
        <v>912</v>
      </c>
    </row>
    <row r="4" spans="1:9">
      <c r="A4" s="4" t="s">
        <v>693</v>
      </c>
      <c r="C4" s="4" t="s">
        <v>577</v>
      </c>
    </row>
    <row r="5" spans="1:9">
      <c r="A5" s="4" t="s">
        <v>694</v>
      </c>
      <c r="C5" s="4" t="s">
        <v>695</v>
      </c>
    </row>
    <row r="6" spans="1:9">
      <c r="A6" s="4" t="s">
        <v>440</v>
      </c>
      <c r="B6" s="6" t="n">
        <v>2</v>
      </c>
      <c r="C6" s="6" t="n">
        <v>4</v>
      </c>
      <c r="D6" s="6" t="n">
        <v>2</v>
      </c>
      <c r="F6" s="6" t="n">
        <v>2</v>
      </c>
    </row>
    <row r="7" spans="1:9">
      <c r="A7" s="4" t="s">
        <v>668</v>
      </c>
      <c r="B7" s="4" t="s">
        <v>669</v>
      </c>
      <c r="C7" s="4" t="s">
        <v>670</v>
      </c>
    </row>
    <row r="8" spans="1:9">
      <c r="A8" s="4" t="s">
        <v>667</v>
      </c>
      <c r="C8" s="6" t="n">
        <v>15</v>
      </c>
      <c r="G8" s="6" t="n">
        <v>3</v>
      </c>
      <c r="H8" s="6" t="n">
        <v>4</v>
      </c>
      <c r="I8" s="6" t="n">
        <v>15</v>
      </c>
    </row>
    <row r="9" spans="1:9">
      <c r="A9" s="4" t="s">
        <v>441</v>
      </c>
      <c r="C9" s="6" t="n">
        <v>7</v>
      </c>
    </row>
    <row r="10" spans="1:9">
      <c r="A10" s="4" t="s">
        <v>666</v>
      </c>
      <c r="C10" s="6" t="n">
        <v>6</v>
      </c>
    </row>
    <row r="11" spans="1:9">
      <c r="A11" s="4" t="s">
        <v>532</v>
      </c>
      <c r="C11" s="5" t="n">
        <v>130169</v>
      </c>
    </row>
    <row r="12" spans="1:9">
      <c r="A12" s="4" t="s">
        <v>533</v>
      </c>
      <c r="C12" s="6" t="n">
        <v>126868</v>
      </c>
    </row>
    <row r="13" spans="1:9">
      <c r="A13" s="4" t="s">
        <v>534</v>
      </c>
      <c r="C13" s="6" t="n">
        <v>126726</v>
      </c>
    </row>
    <row r="14" spans="1:9">
      <c r="A14" s="4" t="s">
        <v>535</v>
      </c>
      <c r="C14" s="6" t="n">
        <v>126726</v>
      </c>
    </row>
    <row r="15" spans="1:9">
      <c r="A15" s="4" t="s">
        <v>536</v>
      </c>
      <c r="C15" s="6" t="n">
        <v>126726</v>
      </c>
    </row>
    <row r="16" spans="1:9">
      <c r="A16" s="4" t="s">
        <v>537</v>
      </c>
      <c r="C16" s="6" t="n">
        <v>976801</v>
      </c>
    </row>
    <row r="17" spans="1:9">
      <c r="A17" s="4" t="s">
        <v>913</v>
      </c>
      <c r="C17" s="6" t="n">
        <v>1614016</v>
      </c>
    </row>
    <row r="18" spans="1:9">
      <c r="A18" s="4" t="s">
        <v>914</v>
      </c>
      <c r="C18" s="6" t="n">
        <v>-441965</v>
      </c>
    </row>
    <row r="19" spans="1:9">
      <c r="A19" s="4" t="s">
        <v>915</v>
      </c>
      <c r="C19" s="6" t="n">
        <v>1172051</v>
      </c>
      <c r="D19" s="5" t="n">
        <v>239607</v>
      </c>
    </row>
    <row r="20" spans="1:9">
      <c r="A20" s="4" t="s">
        <v>916</v>
      </c>
      <c r="C20" s="6" t="n">
        <v>-67793</v>
      </c>
      <c r="D20" s="6" t="n">
        <v>-9031</v>
      </c>
    </row>
    <row r="21" spans="1:9">
      <c r="A21" s="4" t="s">
        <v>122</v>
      </c>
      <c r="C21" s="6" t="n">
        <v>1104258</v>
      </c>
      <c r="D21" s="6" t="n">
        <v>230576</v>
      </c>
    </row>
    <row r="22" spans="1:9">
      <c r="A22" s="4" t="s">
        <v>917</v>
      </c>
      <c r="C22" s="5" t="n">
        <v>21800</v>
      </c>
      <c r="D22" s="5" t="n">
        <v>16000</v>
      </c>
      <c r="E22" s="5" t="n">
        <v>2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50"/>
    <col customWidth="1" max="5" min="5" width="37"/>
    <col customWidth="1" max="6" min="6" width="27"/>
    <col customWidth="1" max="7" min="7" width="26"/>
    <col customWidth="1" max="8" min="8" width="27"/>
    <col customWidth="1" max="9" min="9" width="20"/>
    <col customWidth="1" max="10" min="10" width="30"/>
  </cols>
  <sheetData>
    <row r="1" spans="1:10">
      <c r="A1" s="1" t="s">
        <v>918</v>
      </c>
      <c r="B1" s="2" t="s">
        <v>499</v>
      </c>
      <c r="C1" s="2" t="s">
        <v>600</v>
      </c>
      <c r="D1" s="2" t="s">
        <v>1</v>
      </c>
    </row>
    <row r="2" spans="1:10">
      <c r="B2" s="2" t="s">
        <v>781</v>
      </c>
      <c r="C2" s="2" t="s">
        <v>602</v>
      </c>
      <c r="D2" s="2" t="s">
        <v>919</v>
      </c>
      <c r="E2" s="2" t="s">
        <v>920</v>
      </c>
      <c r="F2" s="2" t="s">
        <v>703</v>
      </c>
      <c r="G2" s="2" t="s">
        <v>704</v>
      </c>
      <c r="H2" s="2" t="s">
        <v>664</v>
      </c>
      <c r="I2" s="2" t="s">
        <v>921</v>
      </c>
      <c r="J2" s="2" t="s">
        <v>922</v>
      </c>
    </row>
    <row r="3" spans="1:10">
      <c r="A3" s="3" t="s">
        <v>923</v>
      </c>
    </row>
    <row r="4" spans="1:10">
      <c r="A4" s="4" t="s">
        <v>924</v>
      </c>
      <c r="D4" s="5" t="n">
        <v>2000000</v>
      </c>
      <c r="E4" s="5" t="n">
        <v>1500000</v>
      </c>
    </row>
    <row r="5" spans="1:10">
      <c r="A5" s="4" t="s">
        <v>925</v>
      </c>
      <c r="D5" s="6" t="n">
        <v>200000000</v>
      </c>
      <c r="E5" s="6" t="n">
        <v>150000000</v>
      </c>
      <c r="J5" s="6" t="n">
        <v>125000000</v>
      </c>
    </row>
    <row r="6" spans="1:10">
      <c r="A6" s="4" t="s">
        <v>926</v>
      </c>
      <c r="D6" s="7" t="n">
        <v>0.01</v>
      </c>
      <c r="E6" s="7" t="n">
        <v>0.01</v>
      </c>
      <c r="J6" s="5" t="n">
        <v>1</v>
      </c>
    </row>
    <row r="7" spans="1:10">
      <c r="A7" s="4" t="s">
        <v>927</v>
      </c>
      <c r="D7" s="5" t="n">
        <v>1194000</v>
      </c>
      <c r="E7" s="5" t="n">
        <v>1109000</v>
      </c>
    </row>
    <row r="8" spans="1:10">
      <c r="A8" s="4" t="s">
        <v>928</v>
      </c>
      <c r="D8" s="6" t="n">
        <v>119373064</v>
      </c>
      <c r="E8" s="6" t="n">
        <v>110930873</v>
      </c>
    </row>
    <row r="9" spans="1:10">
      <c r="A9" s="4" t="s">
        <v>929</v>
      </c>
      <c r="E9" s="7" t="n">
        <v>11.78</v>
      </c>
    </row>
    <row r="10" spans="1:10">
      <c r="A10" s="4" t="s">
        <v>930</v>
      </c>
      <c r="D10" s="6" t="n">
        <v>50000000</v>
      </c>
    </row>
    <row r="11" spans="1:10">
      <c r="A11" s="4" t="s">
        <v>613</v>
      </c>
      <c r="C11" s="6" t="n">
        <v>4024984</v>
      </c>
    </row>
    <row r="12" spans="1:10">
      <c r="A12" s="4" t="s">
        <v>667</v>
      </c>
      <c r="D12" s="6" t="n">
        <v>15</v>
      </c>
      <c r="F12" s="6" t="n">
        <v>3</v>
      </c>
      <c r="G12" s="6" t="n">
        <v>4</v>
      </c>
      <c r="H12" s="6" t="n">
        <v>15</v>
      </c>
    </row>
    <row r="13" spans="1:10">
      <c r="A13" s="4" t="s">
        <v>513</v>
      </c>
    </row>
    <row r="14" spans="1:10">
      <c r="A14" s="3" t="s">
        <v>923</v>
      </c>
    </row>
    <row r="15" spans="1:10">
      <c r="A15" s="4" t="s">
        <v>510</v>
      </c>
      <c r="B15" s="5" t="n">
        <v>63200000</v>
      </c>
    </row>
    <row r="16" spans="1:10">
      <c r="A16" s="4" t="s">
        <v>840</v>
      </c>
      <c r="D16" s="6" t="n">
        <v>651365</v>
      </c>
      <c r="E16" s="6" t="n">
        <v>9418798</v>
      </c>
    </row>
    <row r="17" spans="1:10">
      <c r="A17" s="4" t="s">
        <v>517</v>
      </c>
    </row>
    <row r="18" spans="1:10">
      <c r="A18" s="3" t="s">
        <v>923</v>
      </c>
    </row>
    <row r="19" spans="1:10">
      <c r="A19" s="4" t="s">
        <v>510</v>
      </c>
      <c r="D19" s="5" t="n">
        <v>12300000</v>
      </c>
      <c r="E19" s="5" t="n">
        <v>0</v>
      </c>
    </row>
    <row r="20" spans="1:10">
      <c r="A20" s="4" t="s">
        <v>198</v>
      </c>
      <c r="D20" s="6" t="n">
        <v>600000</v>
      </c>
      <c r="E20" s="6" t="n">
        <v>0</v>
      </c>
    </row>
    <row r="21" spans="1:10">
      <c r="A21" s="4" t="s">
        <v>511</v>
      </c>
    </row>
    <row r="22" spans="1:10">
      <c r="A22" s="3" t="s">
        <v>923</v>
      </c>
    </row>
    <row r="23" spans="1:10">
      <c r="A23" s="4" t="s">
        <v>510</v>
      </c>
      <c r="E23" s="6" t="n">
        <v>165800000</v>
      </c>
    </row>
    <row r="24" spans="1:10">
      <c r="A24" s="4" t="s">
        <v>506</v>
      </c>
    </row>
    <row r="25" spans="1:10">
      <c r="A25" s="3" t="s">
        <v>923</v>
      </c>
    </row>
    <row r="26" spans="1:10">
      <c r="A26" s="4" t="s">
        <v>510</v>
      </c>
      <c r="D26" s="5" t="n">
        <v>12800000</v>
      </c>
      <c r="E26" s="6" t="n">
        <v>0</v>
      </c>
    </row>
    <row r="27" spans="1:10">
      <c r="A27" s="4" t="s">
        <v>840</v>
      </c>
      <c r="D27" s="8" t="n">
        <v>62.9233</v>
      </c>
      <c r="I27" s="8" t="n">
        <v>56.2596</v>
      </c>
    </row>
    <row r="28" spans="1:10">
      <c r="A28" s="4" t="s">
        <v>198</v>
      </c>
      <c r="D28" s="5" t="n">
        <v>500000</v>
      </c>
      <c r="E28" s="5" t="n">
        <v>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1"/>
    <col customWidth="1" max="5" min="5" width="37"/>
    <col customWidth="1" max="6" min="6" width="37"/>
    <col customWidth="1" max="7" min="7" width="28"/>
    <col customWidth="1" max="8" min="8" width="37"/>
    <col customWidth="1" max="9" min="9" width="28"/>
    <col customWidth="1" max="10" min="10" width="21"/>
    <col customWidth="1" max="11" min="11" width="20"/>
    <col customWidth="1" max="12" min="12" width="37"/>
  </cols>
  <sheetData>
    <row r="1" spans="1:12">
      <c r="A1" s="1" t="s">
        <v>931</v>
      </c>
      <c r="B1" s="2" t="s">
        <v>780</v>
      </c>
      <c r="C1" s="2" t="s">
        <v>784</v>
      </c>
      <c r="D1" s="2" t="s">
        <v>932</v>
      </c>
      <c r="E1" s="2" t="s">
        <v>933</v>
      </c>
      <c r="F1" s="2" t="s">
        <v>934</v>
      </c>
      <c r="G1" s="2" t="s">
        <v>935</v>
      </c>
      <c r="H1" s="2" t="s">
        <v>920</v>
      </c>
      <c r="I1" s="2" t="s">
        <v>936</v>
      </c>
      <c r="J1" s="2" t="s">
        <v>661</v>
      </c>
      <c r="K1" s="2" t="s">
        <v>937</v>
      </c>
      <c r="L1" s="2" t="s">
        <v>816</v>
      </c>
    </row>
    <row r="2" spans="1:12">
      <c r="A2" s="3" t="s">
        <v>278</v>
      </c>
    </row>
    <row r="3" spans="1:12">
      <c r="A3" s="4" t="s">
        <v>938</v>
      </c>
      <c r="F3" s="6" t="n">
        <v>0</v>
      </c>
      <c r="G3" s="6" t="n">
        <v>0</v>
      </c>
      <c r="H3" s="6" t="n">
        <v>7500</v>
      </c>
      <c r="I3" s="6" t="n">
        <v>7500</v>
      </c>
    </row>
    <row r="4" spans="1:12">
      <c r="A4" s="4" t="s">
        <v>926</v>
      </c>
      <c r="E4" s="5" t="n">
        <v>1</v>
      </c>
      <c r="F4" s="7" t="n">
        <v>0.01</v>
      </c>
      <c r="H4" s="7" t="n">
        <v>0.01</v>
      </c>
    </row>
    <row r="5" spans="1:12">
      <c r="A5" s="4" t="s">
        <v>929</v>
      </c>
      <c r="H5" s="7" t="n">
        <v>11.78</v>
      </c>
    </row>
    <row r="6" spans="1:12">
      <c r="A6" s="4" t="s">
        <v>939</v>
      </c>
      <c r="H6" s="5" t="n">
        <v>100000</v>
      </c>
    </row>
    <row r="7" spans="1:12">
      <c r="A7" s="4" t="s">
        <v>940</v>
      </c>
      <c r="F7" s="5" t="n">
        <v>2000000</v>
      </c>
      <c r="H7" s="6" t="n">
        <v>1500000</v>
      </c>
    </row>
    <row r="8" spans="1:12">
      <c r="A8" s="4" t="s">
        <v>820</v>
      </c>
      <c r="F8" s="6" t="n">
        <v>7000000</v>
      </c>
    </row>
    <row r="9" spans="1:12">
      <c r="A9" s="4" t="s">
        <v>121</v>
      </c>
      <c r="F9" s="5" t="n">
        <v>1460347000</v>
      </c>
      <c r="H9" s="5" t="n">
        <v>1522900000</v>
      </c>
    </row>
    <row r="10" spans="1:12">
      <c r="A10" s="4" t="s">
        <v>941</v>
      </c>
      <c r="E10" s="6" t="n">
        <v>125000000</v>
      </c>
      <c r="F10" s="6" t="n">
        <v>200000000</v>
      </c>
      <c r="H10" s="6" t="n">
        <v>150000000</v>
      </c>
    </row>
    <row r="11" spans="1:12">
      <c r="A11" s="4" t="s">
        <v>942</v>
      </c>
      <c r="E11" s="6" t="n">
        <v>93504575</v>
      </c>
      <c r="F11" s="6" t="n">
        <v>119373064</v>
      </c>
      <c r="H11" s="6" t="n">
        <v>110930873</v>
      </c>
    </row>
    <row r="12" spans="1:12">
      <c r="A12" s="3" t="s">
        <v>943</v>
      </c>
    </row>
    <row r="13" spans="1:12">
      <c r="A13" s="4" t="s">
        <v>197</v>
      </c>
      <c r="D13" s="5" t="n">
        <v>20700000</v>
      </c>
    </row>
    <row r="14" spans="1:12">
      <c r="A14" s="4" t="s">
        <v>506</v>
      </c>
    </row>
    <row r="15" spans="1:12">
      <c r="A15" s="3" t="s">
        <v>278</v>
      </c>
    </row>
    <row r="16" spans="1:12">
      <c r="A16" s="4" t="s">
        <v>522</v>
      </c>
      <c r="L16" s="4" t="s">
        <v>509</v>
      </c>
    </row>
    <row r="17" spans="1:12">
      <c r="A17" s="3" t="s">
        <v>943</v>
      </c>
    </row>
    <row r="18" spans="1:12">
      <c r="A18" s="4" t="s">
        <v>751</v>
      </c>
      <c r="L18" s="5" t="n">
        <v>225000000</v>
      </c>
    </row>
    <row r="19" spans="1:12">
      <c r="A19" s="4" t="s">
        <v>841</v>
      </c>
      <c r="K19" s="6" t="n">
        <v>8000000</v>
      </c>
    </row>
    <row r="20" spans="1:12">
      <c r="A20" s="4" t="s">
        <v>847</v>
      </c>
      <c r="C20" s="4" t="s">
        <v>862</v>
      </c>
    </row>
    <row r="21" spans="1:12">
      <c r="A21" s="4" t="s">
        <v>839</v>
      </c>
      <c r="F21" s="10" t="n">
        <v>15.8924</v>
      </c>
      <c r="L21" s="10" t="n">
        <v>17.7747</v>
      </c>
    </row>
    <row r="22" spans="1:12">
      <c r="A22" s="4" t="s">
        <v>197</v>
      </c>
      <c r="C22" s="5" t="n">
        <v>4600000</v>
      </c>
      <c r="F22" s="5" t="n">
        <v>4100000</v>
      </c>
    </row>
    <row r="23" spans="1:12">
      <c r="A23" s="4" t="s">
        <v>510</v>
      </c>
      <c r="F23" s="5" t="n">
        <v>12800000</v>
      </c>
      <c r="H23" s="5" t="n">
        <v>0</v>
      </c>
    </row>
    <row r="24" spans="1:12">
      <c r="A24" s="4" t="s">
        <v>840</v>
      </c>
      <c r="F24" s="8" t="n">
        <v>62.9233</v>
      </c>
      <c r="L24" s="8" t="n">
        <v>56.2596</v>
      </c>
    </row>
    <row r="25" spans="1:12">
      <c r="A25" s="4" t="s">
        <v>863</v>
      </c>
      <c r="L25" s="5" t="n">
        <v>1000</v>
      </c>
    </row>
    <row r="26" spans="1:12">
      <c r="A26" s="4" t="s">
        <v>511</v>
      </c>
    </row>
    <row r="27" spans="1:12">
      <c r="A27" s="3" t="s">
        <v>278</v>
      </c>
    </row>
    <row r="28" spans="1:12">
      <c r="A28" s="4" t="s">
        <v>522</v>
      </c>
      <c r="D28" s="4" t="s">
        <v>512</v>
      </c>
    </row>
    <row r="29" spans="1:12">
      <c r="A29" s="3" t="s">
        <v>943</v>
      </c>
    </row>
    <row r="30" spans="1:12">
      <c r="A30" s="4" t="s">
        <v>751</v>
      </c>
      <c r="D30" s="5" t="n">
        <v>350000000</v>
      </c>
    </row>
    <row r="31" spans="1:12">
      <c r="A31" s="4" t="s">
        <v>847</v>
      </c>
      <c r="B31" s="4" t="s">
        <v>848</v>
      </c>
    </row>
    <row r="32" spans="1:12">
      <c r="A32" s="4" t="s">
        <v>839</v>
      </c>
      <c r="D32" s="12" t="n">
        <v>21.945</v>
      </c>
    </row>
    <row r="33" spans="1:12">
      <c r="A33" s="4" t="s">
        <v>849</v>
      </c>
      <c r="D33" s="4" t="s">
        <v>850</v>
      </c>
    </row>
    <row r="34" spans="1:12">
      <c r="A34" s="4" t="s">
        <v>510</v>
      </c>
      <c r="H34" s="6" t="n">
        <v>165800000</v>
      </c>
    </row>
    <row r="35" spans="1:12">
      <c r="A35" s="4" t="s">
        <v>853</v>
      </c>
      <c r="G35" s="11" t="n">
        <v>0</v>
      </c>
      <c r="I35" s="13" t="n">
        <v>16.4</v>
      </c>
    </row>
    <row r="36" spans="1:12">
      <c r="A36" s="4" t="s">
        <v>130</v>
      </c>
    </row>
    <row r="37" spans="1:12">
      <c r="A37" s="3" t="s">
        <v>943</v>
      </c>
    </row>
    <row r="38" spans="1:12">
      <c r="A38" s="4" t="s">
        <v>196</v>
      </c>
      <c r="E38" s="5" t="n">
        <v>92600000</v>
      </c>
      <c r="F38" s="5" t="n">
        <v>0</v>
      </c>
      <c r="H38" s="5" t="n">
        <v>0</v>
      </c>
      <c r="J38" s="5" t="n">
        <v>9257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4"/>
  </cols>
  <sheetData>
    <row r="1" spans="1:5">
      <c r="A1" s="1" t="s">
        <v>944</v>
      </c>
      <c r="B1" s="2" t="s">
        <v>1</v>
      </c>
    </row>
    <row r="2" spans="1:5">
      <c r="B2" s="2" t="s">
        <v>2</v>
      </c>
      <c r="C2" s="2" t="s">
        <v>33</v>
      </c>
      <c r="D2" s="2" t="s">
        <v>34</v>
      </c>
      <c r="E2" s="2" t="s">
        <v>945</v>
      </c>
    </row>
    <row r="3" spans="1:5">
      <c r="A3" s="3" t="s">
        <v>946</v>
      </c>
    </row>
    <row r="4" spans="1:5">
      <c r="A4" s="4" t="s">
        <v>29</v>
      </c>
      <c r="B4" s="4" t="s">
        <v>30</v>
      </c>
    </row>
    <row r="5" spans="1:5">
      <c r="A5" s="3" t="s">
        <v>947</v>
      </c>
    </row>
    <row r="6" spans="1:5">
      <c r="A6" s="4" t="s">
        <v>948</v>
      </c>
      <c r="B6" s="6" t="n">
        <v>0</v>
      </c>
      <c r="C6" s="6" t="n">
        <v>-7500</v>
      </c>
    </row>
    <row r="7" spans="1:5">
      <c r="A7" s="3" t="s">
        <v>949</v>
      </c>
    </row>
    <row r="8" spans="1:5">
      <c r="A8" s="4" t="s">
        <v>950</v>
      </c>
      <c r="C8" s="7" t="n">
        <v>11.78</v>
      </c>
    </row>
    <row r="9" spans="1:5">
      <c r="A9" s="3" t="s">
        <v>951</v>
      </c>
    </row>
    <row r="10" spans="1:5">
      <c r="A10" s="4" t="s">
        <v>952</v>
      </c>
      <c r="B10" s="7" t="n">
        <v>3.49</v>
      </c>
      <c r="C10" s="7" t="n">
        <v>3.77</v>
      </c>
      <c r="D10" s="7" t="n">
        <v>3.06</v>
      </c>
    </row>
    <row r="11" spans="1:5">
      <c r="A11" s="4" t="s">
        <v>953</v>
      </c>
      <c r="B11" s="4" t="s">
        <v>954</v>
      </c>
      <c r="C11" s="4" t="s">
        <v>955</v>
      </c>
      <c r="D11" s="4" t="s">
        <v>956</v>
      </c>
    </row>
    <row r="12" spans="1:5">
      <c r="A12" s="4" t="s">
        <v>957</v>
      </c>
      <c r="B12" s="4" t="s">
        <v>958</v>
      </c>
      <c r="C12" s="4" t="s">
        <v>959</v>
      </c>
      <c r="D12" s="4" t="s">
        <v>960</v>
      </c>
    </row>
    <row r="13" spans="1:5">
      <c r="A13" s="4" t="s">
        <v>961</v>
      </c>
      <c r="B13" s="4" t="s">
        <v>962</v>
      </c>
      <c r="C13" s="4" t="s">
        <v>962</v>
      </c>
      <c r="D13" s="4" t="s">
        <v>962</v>
      </c>
    </row>
    <row r="14" spans="1:5">
      <c r="A14" s="4" t="s">
        <v>963</v>
      </c>
      <c r="B14" s="4" t="s">
        <v>455</v>
      </c>
      <c r="C14" s="4" t="s">
        <v>455</v>
      </c>
      <c r="D14" s="4" t="s">
        <v>455</v>
      </c>
    </row>
    <row r="15" spans="1:5">
      <c r="A15" s="3" t="s">
        <v>964</v>
      </c>
    </row>
    <row r="16" spans="1:5">
      <c r="A16" s="4" t="s">
        <v>965</v>
      </c>
      <c r="B16" s="5" t="n">
        <v>0</v>
      </c>
      <c r="C16" s="5" t="n">
        <v>0</v>
      </c>
      <c r="D16" s="5" t="n">
        <v>300000</v>
      </c>
    </row>
    <row r="17" spans="1:5">
      <c r="A17" s="4" t="s">
        <v>966</v>
      </c>
      <c r="B17" s="5" t="n">
        <v>0</v>
      </c>
      <c r="C17" s="5" t="n">
        <v>100000</v>
      </c>
      <c r="D17" s="5" t="n">
        <v>100000</v>
      </c>
    </row>
    <row r="18" spans="1:5">
      <c r="A18" s="4" t="s">
        <v>967</v>
      </c>
      <c r="B18" s="4" t="s">
        <v>968</v>
      </c>
    </row>
    <row r="19" spans="1:5">
      <c r="A19" s="4" t="s">
        <v>969</v>
      </c>
      <c r="B19" s="4" t="s">
        <v>970</v>
      </c>
      <c r="C19" s="4" t="s">
        <v>551</v>
      </c>
      <c r="D19" s="4" t="s">
        <v>971</v>
      </c>
    </row>
    <row r="20" spans="1:5">
      <c r="A20" s="4" t="s">
        <v>972</v>
      </c>
    </row>
    <row r="21" spans="1:5">
      <c r="A21" s="3" t="s">
        <v>947</v>
      </c>
    </row>
    <row r="22" spans="1:5">
      <c r="A22" s="4" t="s">
        <v>973</v>
      </c>
      <c r="B22" s="6" t="n">
        <v>369500</v>
      </c>
      <c r="C22" s="6" t="n">
        <v>279000</v>
      </c>
      <c r="D22" s="6" t="n">
        <v>125000</v>
      </c>
    </row>
    <row r="23" spans="1:5">
      <c r="A23" s="4" t="s">
        <v>974</v>
      </c>
      <c r="B23" s="6" t="n">
        <v>83000</v>
      </c>
      <c r="C23" s="6" t="n">
        <v>113000</v>
      </c>
      <c r="D23" s="6" t="n">
        <v>279000</v>
      </c>
    </row>
    <row r="24" spans="1:5">
      <c r="A24" s="4" t="s">
        <v>948</v>
      </c>
      <c r="B24" s="6" t="n">
        <v>0</v>
      </c>
      <c r="C24" s="6" t="n">
        <v>-7500</v>
      </c>
      <c r="D24" s="6" t="n">
        <v>-125000</v>
      </c>
    </row>
    <row r="25" spans="1:5">
      <c r="A25" s="4" t="s">
        <v>975</v>
      </c>
      <c r="B25" s="6" t="n">
        <v>-35000</v>
      </c>
      <c r="C25" s="6" t="n">
        <v>-15000</v>
      </c>
      <c r="D25" s="6" t="n">
        <v>0</v>
      </c>
    </row>
    <row r="26" spans="1:5">
      <c r="A26" s="4" t="s">
        <v>976</v>
      </c>
      <c r="B26" s="6" t="n">
        <v>417500</v>
      </c>
      <c r="C26" s="6" t="n">
        <v>369500</v>
      </c>
      <c r="D26" s="6" t="n">
        <v>279000</v>
      </c>
    </row>
    <row r="27" spans="1:5">
      <c r="A27" s="4" t="s">
        <v>977</v>
      </c>
      <c r="B27" s="6" t="n">
        <v>111500</v>
      </c>
      <c r="C27" s="6" t="n">
        <v>85500</v>
      </c>
      <c r="D27" s="6" t="n">
        <v>0</v>
      </c>
    </row>
    <row r="28" spans="1:5">
      <c r="A28" s="3" t="s">
        <v>949</v>
      </c>
    </row>
    <row r="29" spans="1:5">
      <c r="A29" s="4" t="s">
        <v>978</v>
      </c>
      <c r="B29" s="7" t="n">
        <v>12.2</v>
      </c>
      <c r="C29" s="7" t="n">
        <v>13.03</v>
      </c>
      <c r="D29" s="7" t="n">
        <v>12.56</v>
      </c>
    </row>
    <row r="30" spans="1:5">
      <c r="A30" s="4" t="s">
        <v>979</v>
      </c>
      <c r="B30" s="14" t="n">
        <v>14.67</v>
      </c>
      <c r="C30" s="14" t="n">
        <v>14.3</v>
      </c>
      <c r="D30" s="14" t="n">
        <v>14.38</v>
      </c>
    </row>
    <row r="31" spans="1:5">
      <c r="A31" s="4" t="s">
        <v>980</v>
      </c>
      <c r="B31" s="6" t="n">
        <v>0</v>
      </c>
      <c r="C31" s="14" t="n">
        <v>11.78</v>
      </c>
      <c r="D31" s="14" t="n">
        <v>12.11</v>
      </c>
    </row>
    <row r="32" spans="1:5">
      <c r="A32" s="4" t="s">
        <v>981</v>
      </c>
      <c r="B32" s="14" t="n">
        <v>10.03</v>
      </c>
      <c r="C32" s="14" t="n">
        <v>11.78</v>
      </c>
      <c r="D32" s="6" t="n">
        <v>0</v>
      </c>
    </row>
    <row r="33" spans="1:5">
      <c r="A33" s="4" t="s">
        <v>982</v>
      </c>
      <c r="B33" s="14" t="n">
        <v>11.43</v>
      </c>
      <c r="C33" s="14" t="n">
        <v>12.2</v>
      </c>
      <c r="D33" s="14" t="n">
        <v>13.03</v>
      </c>
    </row>
    <row r="34" spans="1:5">
      <c r="A34" s="4" t="s">
        <v>950</v>
      </c>
      <c r="B34" s="7" t="n">
        <v>10.03</v>
      </c>
      <c r="C34" s="7" t="n">
        <v>11.43</v>
      </c>
      <c r="D34" s="5" t="n">
        <v>0</v>
      </c>
    </row>
    <row r="35" spans="1:5">
      <c r="A35" s="3" t="s">
        <v>964</v>
      </c>
    </row>
    <row r="36" spans="1:5">
      <c r="A36" s="4" t="s">
        <v>983</v>
      </c>
      <c r="B36" s="5" t="n">
        <v>0</v>
      </c>
      <c r="C36" s="5" t="n">
        <v>300000</v>
      </c>
      <c r="E36" s="5" t="n">
        <v>0</v>
      </c>
    </row>
    <row r="37" spans="1:5">
      <c r="A37" s="4" t="s">
        <v>984</v>
      </c>
      <c r="B37" s="6" t="n">
        <v>334000</v>
      </c>
      <c r="C37" s="6" t="n">
        <v>502000</v>
      </c>
      <c r="E37" s="6" t="n">
        <v>462000</v>
      </c>
    </row>
    <row r="38" spans="1:5">
      <c r="A38" s="4" t="s">
        <v>985</v>
      </c>
      <c r="B38" s="5" t="n">
        <v>0</v>
      </c>
      <c r="C38" s="6" t="n">
        <v>900000</v>
      </c>
      <c r="E38" s="5" t="n">
        <v>507780</v>
      </c>
    </row>
    <row r="39" spans="1:5">
      <c r="A39" s="4" t="s">
        <v>986</v>
      </c>
    </row>
    <row r="40" spans="1:5">
      <c r="A40" s="3" t="s">
        <v>946</v>
      </c>
    </row>
    <row r="41" spans="1:5">
      <c r="A41" s="4" t="s">
        <v>987</v>
      </c>
      <c r="B41" s="4" t="s">
        <v>892</v>
      </c>
    </row>
    <row r="42" spans="1:5">
      <c r="A42" s="3" t="s">
        <v>951</v>
      </c>
    </row>
    <row r="43" spans="1:5">
      <c r="A43" s="4" t="s">
        <v>963</v>
      </c>
      <c r="B43" s="4" t="s">
        <v>568</v>
      </c>
    </row>
    <row r="44" spans="1:5">
      <c r="A44" s="4" t="s">
        <v>988</v>
      </c>
    </row>
    <row r="45" spans="1:5">
      <c r="A45" s="3" t="s">
        <v>946</v>
      </c>
    </row>
    <row r="46" spans="1:5">
      <c r="A46" s="4" t="s">
        <v>989</v>
      </c>
      <c r="B46" s="5" t="n">
        <v>500000</v>
      </c>
    </row>
    <row r="47" spans="1:5">
      <c r="A47" s="4" t="s">
        <v>129</v>
      </c>
    </row>
    <row r="48" spans="1:5">
      <c r="A48" s="3" t="s">
        <v>964</v>
      </c>
    </row>
    <row r="49" spans="1:5">
      <c r="A49" s="4" t="s">
        <v>191</v>
      </c>
      <c r="B49" s="5" t="n">
        <v>454000</v>
      </c>
      <c r="C49" s="5" t="n">
        <v>374000</v>
      </c>
      <c r="D49" s="5" t="n">
        <v>40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D3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3"/>
    <col customWidth="1" max="5" min="5" width="14"/>
    <col customWidth="1" max="6" min="6" width="14"/>
    <col customWidth="1" max="7" min="7" width="27"/>
    <col customWidth="1" max="8" min="8" width="21"/>
    <col customWidth="1" max="9" min="9" width="21"/>
    <col customWidth="1" max="10" min="10" width="14"/>
    <col customWidth="1" max="11" min="11" width="14"/>
    <col customWidth="1" max="12" min="12" width="27"/>
    <col customWidth="1" max="13" min="13" width="21"/>
    <col customWidth="1" max="14" min="14" width="27"/>
    <col customWidth="1" max="15" min="15" width="38"/>
    <col customWidth="1" max="16" min="16" width="44"/>
    <col customWidth="1" max="17" min="17" width="27"/>
    <col customWidth="1" max="18" min="18" width="33"/>
    <col customWidth="1" max="19" min="19" width="27"/>
    <col customWidth="1" max="20" min="20" width="20"/>
    <col customWidth="1" max="21" min="21" width="14"/>
    <col customWidth="1" max="22" min="22" width="21"/>
    <col customWidth="1" max="23" min="23" width="18"/>
    <col customWidth="1" max="24" min="24" width="26"/>
    <col customWidth="1" max="25" min="25" width="27"/>
    <col customWidth="1" max="26" min="26" width="25"/>
    <col customWidth="1" max="27" min="27" width="27"/>
    <col customWidth="1" max="28" min="28" width="27"/>
    <col customWidth="1" max="29" min="29" width="20"/>
    <col customWidth="1" max="30" min="30" width="20"/>
  </cols>
  <sheetData>
    <row r="1" spans="1:30">
      <c r="A1" s="1" t="s">
        <v>990</v>
      </c>
      <c r="B1" s="2" t="s">
        <v>499</v>
      </c>
      <c r="I1" s="2" t="s">
        <v>525</v>
      </c>
      <c r="L1" s="2" t="s">
        <v>600</v>
      </c>
      <c r="O1" s="2" t="s">
        <v>991</v>
      </c>
      <c r="P1" s="2" t="s">
        <v>1</v>
      </c>
    </row>
    <row r="2" spans="1:30">
      <c r="B2" s="2" t="s">
        <v>601</v>
      </c>
      <c r="C2" s="2" t="s">
        <v>781</v>
      </c>
      <c r="D2" s="2" t="s">
        <v>992</v>
      </c>
      <c r="E2" s="2" t="s">
        <v>542</v>
      </c>
      <c r="F2" s="2" t="s">
        <v>659</v>
      </c>
      <c r="G2" s="2" t="s">
        <v>993</v>
      </c>
      <c r="H2" s="2" t="s">
        <v>731</v>
      </c>
      <c r="I2" s="2" t="s">
        <v>800</v>
      </c>
      <c r="J2" s="2" t="s">
        <v>734</v>
      </c>
      <c r="K2" s="2" t="s">
        <v>994</v>
      </c>
      <c r="L2" s="2" t="s">
        <v>660</v>
      </c>
      <c r="M2" s="2" t="s">
        <v>995</v>
      </c>
      <c r="N2" s="2" t="s">
        <v>993</v>
      </c>
      <c r="O2" s="2" t="s">
        <v>996</v>
      </c>
      <c r="P2" s="2" t="s">
        <v>997</v>
      </c>
      <c r="Q2" s="2" t="s">
        <v>458</v>
      </c>
      <c r="R2" s="2" t="s">
        <v>998</v>
      </c>
      <c r="S2" s="2" t="s">
        <v>426</v>
      </c>
      <c r="T2" s="2" t="s">
        <v>427</v>
      </c>
      <c r="U2" s="2" t="s">
        <v>2</v>
      </c>
      <c r="V2" s="2" t="s">
        <v>579</v>
      </c>
      <c r="W2" s="2" t="s">
        <v>636</v>
      </c>
      <c r="X2" s="2" t="s">
        <v>704</v>
      </c>
      <c r="Y2" s="2" t="s">
        <v>664</v>
      </c>
      <c r="Z2" s="2" t="s">
        <v>999</v>
      </c>
      <c r="AA2" s="2" t="s">
        <v>815</v>
      </c>
      <c r="AB2" s="2" t="s">
        <v>1000</v>
      </c>
      <c r="AC2" s="2" t="s">
        <v>1001</v>
      </c>
      <c r="AD2" s="2" t="s">
        <v>735</v>
      </c>
    </row>
    <row r="3" spans="1:30">
      <c r="A3" s="3" t="s">
        <v>450</v>
      </c>
    </row>
    <row r="4" spans="1:30">
      <c r="A4" s="4" t="s">
        <v>550</v>
      </c>
      <c r="E4" s="4" t="s">
        <v>551</v>
      </c>
    </row>
    <row r="5" spans="1:30">
      <c r="A5" s="4" t="s">
        <v>1002</v>
      </c>
      <c r="P5" s="4" t="s">
        <v>1003</v>
      </c>
    </row>
    <row r="6" spans="1:30">
      <c r="A6" s="4" t="s">
        <v>29</v>
      </c>
      <c r="P6" s="4" t="s">
        <v>30</v>
      </c>
    </row>
    <row r="7" spans="1:30">
      <c r="A7" s="3" t="s">
        <v>1004</v>
      </c>
    </row>
    <row r="8" spans="1:30">
      <c r="A8" s="4" t="s">
        <v>96</v>
      </c>
      <c r="Q8" s="5" t="n">
        <v>9625000</v>
      </c>
      <c r="V8" s="5" t="n">
        <v>41771000</v>
      </c>
    </row>
    <row r="9" spans="1:30">
      <c r="A9" s="4" t="s">
        <v>1005</v>
      </c>
      <c r="Q9" s="6" t="n">
        <v>314000000</v>
      </c>
      <c r="V9" s="6" t="n">
        <v>310144000</v>
      </c>
    </row>
    <row r="10" spans="1:30">
      <c r="A10" s="4" t="s">
        <v>1006</v>
      </c>
      <c r="Q10" s="6" t="n">
        <v>0</v>
      </c>
      <c r="V10" s="6" t="n">
        <v>15616000</v>
      </c>
    </row>
    <row r="11" spans="1:30">
      <c r="A11" s="4" t="s">
        <v>116</v>
      </c>
      <c r="Q11" s="6" t="n">
        <v>857000</v>
      </c>
      <c r="V11" s="6" t="n">
        <v>1349000</v>
      </c>
    </row>
    <row r="12" spans="1:30">
      <c r="A12" s="4" t="s">
        <v>121</v>
      </c>
      <c r="Q12" s="6" t="n">
        <v>1522900000</v>
      </c>
      <c r="V12" s="6" t="n">
        <v>1460347000</v>
      </c>
    </row>
    <row r="13" spans="1:30">
      <c r="A13" s="4" t="s">
        <v>1007</v>
      </c>
      <c r="T13" s="6" t="n">
        <v>4</v>
      </c>
    </row>
    <row r="14" spans="1:30">
      <c r="A14" s="3" t="s">
        <v>1008</v>
      </c>
    </row>
    <row r="15" spans="1:30">
      <c r="A15" s="4" t="s">
        <v>1009</v>
      </c>
      <c r="I15" s="5" t="n">
        <v>0</v>
      </c>
    </row>
    <row r="16" spans="1:30">
      <c r="A16" s="4" t="s">
        <v>1010</v>
      </c>
      <c r="P16" s="5" t="n">
        <v>9623000</v>
      </c>
      <c r="Q16" s="6" t="n">
        <v>16362000</v>
      </c>
      <c r="R16" s="5" t="n">
        <v>22850000</v>
      </c>
    </row>
    <row r="17" spans="1:30">
      <c r="A17" s="4" t="s">
        <v>1011</v>
      </c>
      <c r="P17" s="6" t="n">
        <v>22095000</v>
      </c>
      <c r="Q17" s="6" t="n">
        <v>35010000</v>
      </c>
      <c r="R17" s="6" t="n">
        <v>44523000</v>
      </c>
    </row>
    <row r="18" spans="1:30">
      <c r="A18" s="4" t="s">
        <v>1012</v>
      </c>
      <c r="P18" s="5" t="n">
        <v>1779000</v>
      </c>
      <c r="Q18" s="6" t="n">
        <v>5753000</v>
      </c>
      <c r="R18" s="5" t="n">
        <v>51470000</v>
      </c>
    </row>
    <row r="19" spans="1:30">
      <c r="A19" s="4" t="s">
        <v>549</v>
      </c>
      <c r="D19" s="6" t="n">
        <v>1</v>
      </c>
      <c r="R19" s="6" t="n">
        <v>1</v>
      </c>
      <c r="S19" s="6" t="n">
        <v>1</v>
      </c>
      <c r="U19" s="6" t="n">
        <v>1</v>
      </c>
    </row>
    <row r="20" spans="1:30">
      <c r="A20" s="4" t="s">
        <v>1013</v>
      </c>
      <c r="R20" s="5" t="n">
        <v>20000</v>
      </c>
    </row>
    <row r="21" spans="1:30">
      <c r="A21" s="4" t="s">
        <v>1014</v>
      </c>
      <c r="R21" s="6" t="n">
        <v>15000</v>
      </c>
    </row>
    <row r="22" spans="1:30">
      <c r="A22" s="4" t="s">
        <v>614</v>
      </c>
      <c r="N22" s="6" t="n">
        <v>55000000</v>
      </c>
    </row>
    <row r="23" spans="1:30">
      <c r="A23" s="4" t="s">
        <v>451</v>
      </c>
      <c r="P23" s="4" t="s">
        <v>452</v>
      </c>
    </row>
    <row r="24" spans="1:30">
      <c r="A24" s="4" t="s">
        <v>1015</v>
      </c>
      <c r="F24" s="4" t="s">
        <v>669</v>
      </c>
      <c r="P24" s="4" t="s">
        <v>670</v>
      </c>
    </row>
    <row r="25" spans="1:30">
      <c r="A25" s="4" t="s">
        <v>552</v>
      </c>
      <c r="P25" s="5" t="n">
        <v>3400000</v>
      </c>
      <c r="Q25" s="6" t="n">
        <v>2800000</v>
      </c>
    </row>
    <row r="26" spans="1:30">
      <c r="A26" s="4" t="s">
        <v>573</v>
      </c>
      <c r="Q26" s="6" t="n">
        <v>6000000</v>
      </c>
    </row>
    <row r="27" spans="1:30">
      <c r="A27" s="4" t="s">
        <v>1016</v>
      </c>
      <c r="P27" s="6" t="n">
        <v>45266000</v>
      </c>
      <c r="Q27" s="6" t="n">
        <v>57714000</v>
      </c>
      <c r="R27" s="6" t="n">
        <v>67221000</v>
      </c>
    </row>
    <row r="28" spans="1:30">
      <c r="A28" s="4" t="s">
        <v>55</v>
      </c>
      <c r="P28" s="6" t="n">
        <v>1072000</v>
      </c>
      <c r="Q28" s="6" t="n">
        <v>831000</v>
      </c>
      <c r="R28" s="6" t="n">
        <v>1443000</v>
      </c>
    </row>
    <row r="29" spans="1:30">
      <c r="A29" s="3" t="s">
        <v>1017</v>
      </c>
    </row>
    <row r="30" spans="1:30">
      <c r="A30" s="4" t="s">
        <v>1018</v>
      </c>
      <c r="P30" s="6" t="n">
        <v>14128000</v>
      </c>
      <c r="Q30" s="6" t="n">
        <v>15265000</v>
      </c>
      <c r="R30" s="6" t="n">
        <v>18675000</v>
      </c>
    </row>
    <row r="31" spans="1:30">
      <c r="A31" s="4" t="s">
        <v>571</v>
      </c>
      <c r="P31" s="6" t="n">
        <v>-2578000</v>
      </c>
      <c r="Q31" s="6" t="n">
        <v>1124000</v>
      </c>
      <c r="R31" s="6" t="n">
        <v>-167000</v>
      </c>
    </row>
    <row r="32" spans="1:30">
      <c r="A32" s="4" t="s">
        <v>163</v>
      </c>
      <c r="P32" s="6" t="n">
        <v>145654000</v>
      </c>
      <c r="Q32" s="6" t="n">
        <v>74791000</v>
      </c>
      <c r="R32" s="6" t="n">
        <v>29102000</v>
      </c>
    </row>
    <row r="33" spans="1:30">
      <c r="A33" s="4" t="s">
        <v>613</v>
      </c>
      <c r="L33" s="6" t="n">
        <v>4024984</v>
      </c>
    </row>
    <row r="34" spans="1:30">
      <c r="A34" s="4" t="s">
        <v>612</v>
      </c>
      <c r="Q34" s="6" t="n">
        <v>93802000</v>
      </c>
      <c r="V34" s="6" t="n">
        <v>87174000</v>
      </c>
    </row>
    <row r="35" spans="1:30">
      <c r="A35" s="4" t="s">
        <v>69</v>
      </c>
      <c r="P35" s="6" t="n">
        <v>13477000</v>
      </c>
      <c r="Q35" s="6" t="n">
        <v>0</v>
      </c>
      <c r="R35" s="6" t="n">
        <v>0</v>
      </c>
    </row>
    <row r="36" spans="1:30">
      <c r="A36" s="4" t="s">
        <v>67</v>
      </c>
      <c r="P36" s="6" t="n">
        <v>0</v>
      </c>
      <c r="Q36" s="6" t="n">
        <v>3300000</v>
      </c>
      <c r="R36" s="6" t="n">
        <v>11550000</v>
      </c>
    </row>
    <row r="37" spans="1:30">
      <c r="A37" s="4" t="s">
        <v>1019</v>
      </c>
      <c r="P37" s="6" t="n">
        <v>0</v>
      </c>
    </row>
    <row r="38" spans="1:30">
      <c r="A38" s="3" t="s">
        <v>1020</v>
      </c>
    </row>
    <row r="39" spans="1:30">
      <c r="A39" s="4" t="s">
        <v>66</v>
      </c>
      <c r="P39" s="6" t="n">
        <v>0</v>
      </c>
      <c r="Q39" s="6" t="n">
        <v>4410000</v>
      </c>
      <c r="R39" s="6" t="n">
        <v>0</v>
      </c>
    </row>
    <row r="40" spans="1:30">
      <c r="A40" s="4" t="s">
        <v>608</v>
      </c>
      <c r="P40" s="6" t="n">
        <v>45600000</v>
      </c>
    </row>
    <row r="41" spans="1:30">
      <c r="A41" s="4" t="s">
        <v>667</v>
      </c>
      <c r="O41" s="6" t="n">
        <v>3</v>
      </c>
      <c r="S41" s="6" t="n">
        <v>15</v>
      </c>
      <c r="X41" s="6" t="n">
        <v>4</v>
      </c>
      <c r="Y41" s="6" t="n">
        <v>15</v>
      </c>
    </row>
    <row r="42" spans="1:30">
      <c r="A42" s="4" t="s">
        <v>63</v>
      </c>
      <c r="L42" s="5" t="n">
        <v>6378000</v>
      </c>
      <c r="P42" s="6" t="n">
        <v>6378000</v>
      </c>
      <c r="Q42" s="6" t="n">
        <v>0</v>
      </c>
      <c r="R42" s="6" t="n">
        <v>0</v>
      </c>
    </row>
    <row r="43" spans="1:30">
      <c r="A43" s="4" t="s">
        <v>1021</v>
      </c>
    </row>
    <row r="44" spans="1:30">
      <c r="A44" s="3" t="s">
        <v>1004</v>
      </c>
    </row>
    <row r="45" spans="1:30">
      <c r="A45" s="4" t="s">
        <v>1022</v>
      </c>
      <c r="Q45" s="6" t="n">
        <v>0</v>
      </c>
      <c r="V45" s="6" t="n">
        <v>4446000</v>
      </c>
    </row>
    <row r="46" spans="1:30">
      <c r="A46" s="3" t="s">
        <v>1008</v>
      </c>
    </row>
    <row r="47" spans="1:30">
      <c r="A47" s="4" t="s">
        <v>1023</v>
      </c>
      <c r="Z47" s="4" t="s">
        <v>1024</v>
      </c>
    </row>
    <row r="48" spans="1:30">
      <c r="A48" s="4" t="s">
        <v>552</v>
      </c>
      <c r="C48" s="5" t="n">
        <v>4400000</v>
      </c>
    </row>
    <row r="49" spans="1:30">
      <c r="A49" s="4" t="s">
        <v>767</v>
      </c>
    </row>
    <row r="50" spans="1:30">
      <c r="A50" s="3" t="s">
        <v>1004</v>
      </c>
    </row>
    <row r="51" spans="1:30">
      <c r="A51" s="4" t="s">
        <v>96</v>
      </c>
      <c r="Q51" s="6" t="n">
        <v>97000</v>
      </c>
      <c r="V51" s="6" t="n">
        <v>10100000</v>
      </c>
    </row>
    <row r="52" spans="1:30">
      <c r="A52" s="4" t="s">
        <v>588</v>
      </c>
    </row>
    <row r="53" spans="1:30">
      <c r="A53" s="3" t="s">
        <v>1004</v>
      </c>
    </row>
    <row r="54" spans="1:30">
      <c r="A54" s="4" t="s">
        <v>96</v>
      </c>
      <c r="Q54" s="6" t="n">
        <v>200000</v>
      </c>
      <c r="V54" s="6" t="n">
        <v>0</v>
      </c>
    </row>
    <row r="55" spans="1:30">
      <c r="A55" s="4" t="s">
        <v>1025</v>
      </c>
    </row>
    <row r="56" spans="1:30">
      <c r="A56" s="3" t="s">
        <v>1004</v>
      </c>
    </row>
    <row r="57" spans="1:30">
      <c r="A57" s="4" t="s">
        <v>96</v>
      </c>
      <c r="Q57" s="6" t="n">
        <v>0</v>
      </c>
      <c r="V57" s="6" t="n">
        <v>0</v>
      </c>
    </row>
    <row r="58" spans="1:30">
      <c r="A58" s="4" t="s">
        <v>768</v>
      </c>
    </row>
    <row r="59" spans="1:30">
      <c r="A59" s="3" t="s">
        <v>1004</v>
      </c>
    </row>
    <row r="60" spans="1:30">
      <c r="A60" s="4" t="s">
        <v>96</v>
      </c>
      <c r="Q60" s="6" t="n">
        <v>3600000</v>
      </c>
      <c r="V60" s="6" t="n">
        <v>21700000</v>
      </c>
    </row>
    <row r="61" spans="1:30">
      <c r="A61" s="4" t="s">
        <v>1026</v>
      </c>
    </row>
    <row r="62" spans="1:30">
      <c r="A62" s="3" t="s">
        <v>1008</v>
      </c>
    </row>
    <row r="63" spans="1:30">
      <c r="A63" s="4" t="s">
        <v>1009</v>
      </c>
      <c r="P63" s="6" t="n">
        <v>53300000</v>
      </c>
      <c r="Q63" s="6" t="n">
        <v>59400000</v>
      </c>
      <c r="R63" s="6" t="n">
        <v>65300000</v>
      </c>
    </row>
    <row r="64" spans="1:30">
      <c r="A64" s="4" t="s">
        <v>1010</v>
      </c>
      <c r="Q64" s="6" t="n">
        <v>16400000</v>
      </c>
      <c r="R64" s="6" t="n">
        <v>22900000</v>
      </c>
    </row>
    <row r="65" spans="1:30">
      <c r="A65" s="4" t="s">
        <v>1011</v>
      </c>
      <c r="Q65" s="6" t="n">
        <v>35000000</v>
      </c>
      <c r="R65" s="6" t="n">
        <v>44500000</v>
      </c>
    </row>
    <row r="66" spans="1:30">
      <c r="A66" s="4" t="s">
        <v>1027</v>
      </c>
      <c r="P66" s="6" t="n">
        <v>16800000</v>
      </c>
      <c r="Q66" s="6" t="n">
        <v>25100000</v>
      </c>
      <c r="R66" s="6" t="n">
        <v>30300000</v>
      </c>
    </row>
    <row r="67" spans="1:30">
      <c r="A67" s="4" t="s">
        <v>1012</v>
      </c>
      <c r="Q67" s="6" t="n">
        <v>5800000</v>
      </c>
      <c r="R67" s="6" t="n">
        <v>51500000</v>
      </c>
    </row>
    <row r="68" spans="1:30">
      <c r="A68" s="4" t="s">
        <v>453</v>
      </c>
    </row>
    <row r="69" spans="1:30">
      <c r="A69" s="3" t="s">
        <v>1004</v>
      </c>
    </row>
    <row r="70" spans="1:30">
      <c r="A70" s="4" t="s">
        <v>96</v>
      </c>
      <c r="Q70" s="6" t="n">
        <v>0</v>
      </c>
      <c r="V70" s="6" t="n">
        <v>1225000</v>
      </c>
    </row>
    <row r="71" spans="1:30">
      <c r="A71" s="4" t="s">
        <v>116</v>
      </c>
      <c r="Q71" s="5" t="n">
        <v>539000</v>
      </c>
      <c r="V71" s="6" t="n">
        <v>1125000</v>
      </c>
    </row>
    <row r="72" spans="1:30">
      <c r="A72" s="4" t="s">
        <v>1007</v>
      </c>
      <c r="Q72" s="6" t="n">
        <v>9</v>
      </c>
      <c r="T72" s="6" t="n">
        <v>3</v>
      </c>
      <c r="AC72" s="6" t="n">
        <v>17</v>
      </c>
    </row>
    <row r="73" spans="1:30">
      <c r="A73" s="4" t="s">
        <v>1028</v>
      </c>
      <c r="V73" s="6" t="n">
        <v>115000000</v>
      </c>
    </row>
    <row r="74" spans="1:30">
      <c r="A74" s="4" t="s">
        <v>1029</v>
      </c>
      <c r="V74" s="6" t="n">
        <v>8000000</v>
      </c>
    </row>
    <row r="75" spans="1:30">
      <c r="A75" s="3" t="s">
        <v>1008</v>
      </c>
    </row>
    <row r="76" spans="1:30">
      <c r="A76" s="4" t="s">
        <v>1030</v>
      </c>
      <c r="V76" s="6" t="n">
        <v>1200000</v>
      </c>
    </row>
    <row r="77" spans="1:30">
      <c r="A77" s="4" t="s">
        <v>718</v>
      </c>
      <c r="G77" s="5" t="n">
        <v>2000000</v>
      </c>
      <c r="N77" s="5" t="n">
        <v>2000000</v>
      </c>
    </row>
    <row r="78" spans="1:30">
      <c r="A78" s="4" t="s">
        <v>96</v>
      </c>
      <c r="Q78" s="5" t="n">
        <v>300000</v>
      </c>
    </row>
    <row r="79" spans="1:30">
      <c r="A79" s="4" t="s">
        <v>1016</v>
      </c>
      <c r="P79" s="6" t="n">
        <v>24033000</v>
      </c>
      <c r="Q79" s="6" t="n">
        <v>36536000</v>
      </c>
      <c r="R79" s="6" t="n">
        <v>45931000</v>
      </c>
    </row>
    <row r="80" spans="1:30">
      <c r="A80" s="4" t="s">
        <v>55</v>
      </c>
      <c r="P80" s="6" t="n">
        <v>323000</v>
      </c>
      <c r="Q80" s="6" t="n">
        <v>335000</v>
      </c>
      <c r="R80" s="6" t="n">
        <v>576000</v>
      </c>
    </row>
    <row r="81" spans="1:30">
      <c r="A81" s="4" t="s">
        <v>1031</v>
      </c>
      <c r="P81" s="6" t="n">
        <v>0</v>
      </c>
      <c r="Q81" s="6" t="n">
        <v>1000000</v>
      </c>
      <c r="R81" s="6" t="n">
        <v>0</v>
      </c>
    </row>
    <row r="82" spans="1:30">
      <c r="A82" s="3" t="s">
        <v>1020</v>
      </c>
    </row>
    <row r="83" spans="1:30">
      <c r="A83" s="4" t="s">
        <v>1032</v>
      </c>
      <c r="P83" s="6" t="n">
        <v>287000</v>
      </c>
      <c r="Q83" s="5" t="n">
        <v>269000</v>
      </c>
      <c r="R83" s="6" t="n">
        <v>390000</v>
      </c>
    </row>
    <row r="84" spans="1:30">
      <c r="A84" s="4" t="s">
        <v>1033</v>
      </c>
    </row>
    <row r="85" spans="1:30">
      <c r="A85" s="3" t="s">
        <v>1008</v>
      </c>
    </row>
    <row r="86" spans="1:30">
      <c r="A86" s="4" t="s">
        <v>614</v>
      </c>
      <c r="G86" s="6" t="n">
        <v>11000000</v>
      </c>
    </row>
    <row r="87" spans="1:30">
      <c r="A87" s="4" t="s">
        <v>1034</v>
      </c>
    </row>
    <row r="88" spans="1:30">
      <c r="A88" s="3" t="s">
        <v>1004</v>
      </c>
    </row>
    <row r="89" spans="1:30">
      <c r="A89" s="4" t="s">
        <v>1035</v>
      </c>
      <c r="Q89" s="6" t="n">
        <v>6</v>
      </c>
    </row>
    <row r="90" spans="1:30">
      <c r="A90" s="3" t="s">
        <v>1008</v>
      </c>
    </row>
    <row r="91" spans="1:30">
      <c r="A91" s="4" t="s">
        <v>1012</v>
      </c>
      <c r="R91" s="5" t="n">
        <v>600000</v>
      </c>
    </row>
    <row r="92" spans="1:30">
      <c r="A92" s="4" t="s">
        <v>1036</v>
      </c>
      <c r="R92" s="4" t="s">
        <v>452</v>
      </c>
    </row>
    <row r="93" spans="1:30">
      <c r="A93" s="4" t="s">
        <v>1037</v>
      </c>
    </row>
    <row r="94" spans="1:30">
      <c r="A94" s="3" t="s">
        <v>1004</v>
      </c>
    </row>
    <row r="95" spans="1:30">
      <c r="A95" s="4" t="s">
        <v>96</v>
      </c>
      <c r="Q95" s="5" t="n">
        <v>5579000</v>
      </c>
      <c r="V95" s="6" t="n">
        <v>8430000</v>
      </c>
    </row>
    <row r="96" spans="1:30">
      <c r="A96" s="4" t="s">
        <v>1022</v>
      </c>
      <c r="Q96" s="6" t="n">
        <v>0</v>
      </c>
      <c r="V96" s="6" t="n">
        <v>11170000</v>
      </c>
    </row>
    <row r="97" spans="1:30">
      <c r="A97" s="3" t="s">
        <v>1008</v>
      </c>
    </row>
    <row r="98" spans="1:30">
      <c r="A98" s="4" t="s">
        <v>1038</v>
      </c>
      <c r="P98" s="6" t="n">
        <v>0</v>
      </c>
      <c r="Q98" s="6" t="n">
        <v>3300000</v>
      </c>
      <c r="R98" s="5" t="n">
        <v>11600000</v>
      </c>
    </row>
    <row r="99" spans="1:30">
      <c r="A99" s="4" t="s">
        <v>720</v>
      </c>
      <c r="P99" s="6" t="n">
        <v>9000</v>
      </c>
    </row>
    <row r="100" spans="1:30">
      <c r="A100" s="4" t="s">
        <v>1039</v>
      </c>
    </row>
    <row r="101" spans="1:30">
      <c r="A101" s="3" t="s">
        <v>1008</v>
      </c>
    </row>
    <row r="102" spans="1:30">
      <c r="A102" s="4" t="s">
        <v>1040</v>
      </c>
      <c r="P102" s="5" t="n">
        <v>1500000</v>
      </c>
      <c r="Q102" s="6" t="n">
        <v>5600000</v>
      </c>
      <c r="R102" s="6" t="n">
        <v>50900000</v>
      </c>
    </row>
    <row r="103" spans="1:30">
      <c r="A103" s="4" t="s">
        <v>1041</v>
      </c>
    </row>
    <row r="104" spans="1:30">
      <c r="A104" s="3" t="s">
        <v>1004</v>
      </c>
    </row>
    <row r="105" spans="1:30">
      <c r="A105" s="4" t="s">
        <v>116</v>
      </c>
      <c r="Q105" s="6" t="n">
        <v>147000</v>
      </c>
      <c r="V105" s="6" t="n">
        <v>125000</v>
      </c>
    </row>
    <row r="106" spans="1:30">
      <c r="A106" s="3" t="s">
        <v>1008</v>
      </c>
    </row>
    <row r="107" spans="1:30">
      <c r="A107" s="4" t="s">
        <v>1042</v>
      </c>
      <c r="P107" s="6" t="n">
        <v>15</v>
      </c>
    </row>
    <row r="108" spans="1:30">
      <c r="A108" s="4" t="s">
        <v>1043</v>
      </c>
      <c r="P108" s="6" t="n">
        <v>14</v>
      </c>
    </row>
    <row r="109" spans="1:30">
      <c r="A109" s="4" t="s">
        <v>1044</v>
      </c>
      <c r="P109" s="6" t="n">
        <v>2</v>
      </c>
    </row>
    <row r="110" spans="1:30">
      <c r="A110" s="4" t="s">
        <v>1045</v>
      </c>
    </row>
    <row r="111" spans="1:30">
      <c r="A111" s="3" t="s">
        <v>1004</v>
      </c>
    </row>
    <row r="112" spans="1:30">
      <c r="A112" s="4" t="s">
        <v>116</v>
      </c>
      <c r="Q112" s="6" t="n">
        <v>60000</v>
      </c>
      <c r="V112" s="6" t="n">
        <v>0</v>
      </c>
    </row>
    <row r="113" spans="1:30">
      <c r="A113" s="3" t="s">
        <v>1008</v>
      </c>
    </row>
    <row r="114" spans="1:30">
      <c r="A114" s="4" t="s">
        <v>55</v>
      </c>
      <c r="P114" s="5" t="n">
        <v>290000</v>
      </c>
      <c r="Q114" s="6" t="n">
        <v>82000</v>
      </c>
      <c r="R114" s="6" t="n">
        <v>315000</v>
      </c>
    </row>
    <row r="115" spans="1:30">
      <c r="A115" s="4" t="s">
        <v>1046</v>
      </c>
    </row>
    <row r="116" spans="1:30">
      <c r="A116" s="3" t="s">
        <v>1004</v>
      </c>
    </row>
    <row r="117" spans="1:30">
      <c r="A117" s="4" t="s">
        <v>96</v>
      </c>
      <c r="Q117" s="6" t="n">
        <v>66000</v>
      </c>
    </row>
    <row r="118" spans="1:30">
      <c r="A118" s="4" t="s">
        <v>116</v>
      </c>
      <c r="Q118" s="6" t="n">
        <v>111000</v>
      </c>
      <c r="V118" s="6" t="n">
        <v>8000</v>
      </c>
    </row>
    <row r="119" spans="1:30">
      <c r="A119" s="4" t="s">
        <v>1047</v>
      </c>
    </row>
    <row r="120" spans="1:30">
      <c r="A120" s="3" t="s">
        <v>1004</v>
      </c>
    </row>
    <row r="121" spans="1:30">
      <c r="A121" s="4" t="s">
        <v>1028</v>
      </c>
      <c r="Q121" s="6" t="n">
        <v>314000000</v>
      </c>
    </row>
    <row r="122" spans="1:30">
      <c r="A122" s="4" t="s">
        <v>1029</v>
      </c>
      <c r="Q122" s="5" t="n">
        <v>22300000</v>
      </c>
    </row>
    <row r="123" spans="1:30">
      <c r="A123" s="4" t="s">
        <v>1048</v>
      </c>
    </row>
    <row r="124" spans="1:30">
      <c r="A124" s="3" t="s">
        <v>1004</v>
      </c>
    </row>
    <row r="125" spans="1:30">
      <c r="A125" s="4" t="s">
        <v>1007</v>
      </c>
      <c r="Q125" s="6" t="n">
        <v>1</v>
      </c>
      <c r="T125" s="6" t="n">
        <v>1</v>
      </c>
    </row>
    <row r="126" spans="1:30">
      <c r="A126" s="4" t="s">
        <v>1035</v>
      </c>
      <c r="Q126" s="6" t="n">
        <v>4</v>
      </c>
      <c r="T126" s="6" t="n">
        <v>4</v>
      </c>
    </row>
    <row r="127" spans="1:30">
      <c r="A127" s="3" t="s">
        <v>1008</v>
      </c>
    </row>
    <row r="128" spans="1:30">
      <c r="A128" s="4" t="s">
        <v>1049</v>
      </c>
      <c r="D128" s="4" t="s">
        <v>1050</v>
      </c>
    </row>
    <row r="129" spans="1:30">
      <c r="A129" s="4" t="s">
        <v>1051</v>
      </c>
      <c r="Q129" s="5" t="n">
        <v>400000</v>
      </c>
      <c r="R129" s="6" t="n">
        <v>900000</v>
      </c>
    </row>
    <row r="130" spans="1:30">
      <c r="A130" s="4" t="s">
        <v>552</v>
      </c>
      <c r="D130" s="5" t="n">
        <v>11600000</v>
      </c>
    </row>
    <row r="131" spans="1:30">
      <c r="A131" s="4" t="s">
        <v>573</v>
      </c>
      <c r="D131" s="5" t="n">
        <v>14600000</v>
      </c>
    </row>
    <row r="132" spans="1:30">
      <c r="A132" s="4" t="s">
        <v>1052</v>
      </c>
    </row>
    <row r="133" spans="1:30">
      <c r="A133" s="3" t="s">
        <v>1008</v>
      </c>
    </row>
    <row r="134" spans="1:30">
      <c r="A134" s="4" t="s">
        <v>1053</v>
      </c>
      <c r="P134" s="6" t="n">
        <v>185000</v>
      </c>
      <c r="Q134" s="6" t="n">
        <v>136000</v>
      </c>
      <c r="R134" s="6" t="n">
        <v>317000</v>
      </c>
    </row>
    <row r="135" spans="1:30">
      <c r="A135" s="4" t="s">
        <v>1054</v>
      </c>
    </row>
    <row r="136" spans="1:30">
      <c r="A136" s="3" t="s">
        <v>1008</v>
      </c>
    </row>
    <row r="137" spans="1:30">
      <c r="A137" s="4" t="s">
        <v>55</v>
      </c>
      <c r="P137" s="6" t="n">
        <v>166000</v>
      </c>
      <c r="Q137" s="6" t="n">
        <v>173000</v>
      </c>
      <c r="R137" s="6" t="n">
        <v>235000</v>
      </c>
    </row>
    <row r="138" spans="1:30">
      <c r="A138" s="4" t="s">
        <v>1055</v>
      </c>
    </row>
    <row r="139" spans="1:30">
      <c r="A139" s="3" t="s">
        <v>1004</v>
      </c>
    </row>
    <row r="140" spans="1:30">
      <c r="A140" s="4" t="s">
        <v>116</v>
      </c>
      <c r="Q140" s="6" t="n">
        <v>100000</v>
      </c>
      <c r="V140" s="6" t="n">
        <v>100000</v>
      </c>
    </row>
    <row r="141" spans="1:30">
      <c r="A141" s="4" t="s">
        <v>1056</v>
      </c>
    </row>
    <row r="142" spans="1:30">
      <c r="A142" s="3" t="s">
        <v>1004</v>
      </c>
    </row>
    <row r="143" spans="1:30">
      <c r="A143" s="4" t="s">
        <v>116</v>
      </c>
      <c r="Q143" s="6" t="n">
        <v>0</v>
      </c>
      <c r="V143" s="6" t="n">
        <v>91000</v>
      </c>
    </row>
    <row r="144" spans="1:30">
      <c r="A144" s="4" t="s">
        <v>1035</v>
      </c>
      <c r="T144" s="6" t="n">
        <v>8</v>
      </c>
    </row>
    <row r="145" spans="1:30">
      <c r="A145" s="4" t="s">
        <v>103</v>
      </c>
      <c r="Q145" s="6" t="n">
        <v>233700000</v>
      </c>
      <c r="V145" s="6" t="n">
        <v>217700000</v>
      </c>
    </row>
    <row r="146" spans="1:30">
      <c r="A146" s="3" t="s">
        <v>1008</v>
      </c>
    </row>
    <row r="147" spans="1:30">
      <c r="A147" s="4" t="s">
        <v>1012</v>
      </c>
      <c r="P147" s="5" t="n">
        <v>200000</v>
      </c>
      <c r="Q147" s="6" t="n">
        <v>200000</v>
      </c>
      <c r="R147" s="6" t="n">
        <v>0</v>
      </c>
    </row>
    <row r="148" spans="1:30">
      <c r="A148" s="4" t="s">
        <v>1036</v>
      </c>
      <c r="P148" s="4" t="s">
        <v>850</v>
      </c>
    </row>
    <row r="149" spans="1:30">
      <c r="A149" s="4" t="s">
        <v>1042</v>
      </c>
      <c r="P149" s="6" t="n">
        <v>15</v>
      </c>
    </row>
    <row r="150" spans="1:30">
      <c r="A150" s="4" t="s">
        <v>1043</v>
      </c>
      <c r="P150" s="6" t="n">
        <v>14</v>
      </c>
    </row>
    <row r="151" spans="1:30">
      <c r="A151" s="4" t="s">
        <v>1016</v>
      </c>
      <c r="P151" s="5" t="n">
        <v>20440000</v>
      </c>
      <c r="Q151" s="6" t="n">
        <v>20440000</v>
      </c>
      <c r="R151" s="6" t="n">
        <v>20496000</v>
      </c>
    </row>
    <row r="152" spans="1:30">
      <c r="A152" s="4" t="s">
        <v>1057</v>
      </c>
      <c r="P152" s="6" t="n">
        <v>793000</v>
      </c>
      <c r="Q152" s="6" t="n">
        <v>738000</v>
      </c>
      <c r="R152" s="6" t="n">
        <v>795000</v>
      </c>
    </row>
    <row r="153" spans="1:30">
      <c r="A153" s="4" t="s">
        <v>1058</v>
      </c>
    </row>
    <row r="154" spans="1:30">
      <c r="A154" s="3" t="s">
        <v>1017</v>
      </c>
    </row>
    <row r="155" spans="1:30">
      <c r="A155" s="4" t="s">
        <v>67</v>
      </c>
      <c r="P155" s="6" t="n">
        <v>0</v>
      </c>
      <c r="Q155" s="6" t="n">
        <v>0</v>
      </c>
      <c r="R155" s="6" t="n">
        <v>0</v>
      </c>
    </row>
    <row r="156" spans="1:30">
      <c r="A156" s="4" t="s">
        <v>1059</v>
      </c>
      <c r="U156" s="6" t="n">
        <v>466667</v>
      </c>
    </row>
    <row r="157" spans="1:30">
      <c r="A157" s="3" t="s">
        <v>1020</v>
      </c>
    </row>
    <row r="158" spans="1:30">
      <c r="A158" s="4" t="s">
        <v>1060</v>
      </c>
      <c r="P158" s="6" t="n">
        <v>500000</v>
      </c>
      <c r="Q158" s="6" t="n">
        <v>500000</v>
      </c>
      <c r="R158" s="6" t="n">
        <v>500000</v>
      </c>
    </row>
    <row r="159" spans="1:30">
      <c r="A159" s="4" t="s">
        <v>1061</v>
      </c>
      <c r="P159" s="6" t="n">
        <v>0</v>
      </c>
      <c r="Q159" s="6" t="n">
        <v>100000</v>
      </c>
      <c r="R159" s="6" t="n">
        <v>0</v>
      </c>
    </row>
    <row r="160" spans="1:30">
      <c r="A160" s="4" t="s">
        <v>627</v>
      </c>
    </row>
    <row r="161" spans="1:30">
      <c r="A161" s="3" t="s">
        <v>1020</v>
      </c>
    </row>
    <row r="162" spans="1:30">
      <c r="A162" s="4" t="s">
        <v>1060</v>
      </c>
      <c r="P162" s="6" t="n">
        <v>200000</v>
      </c>
      <c r="Q162" s="6" t="n">
        <v>600000</v>
      </c>
      <c r="R162" s="6" t="n">
        <v>200000</v>
      </c>
    </row>
    <row r="163" spans="1:30">
      <c r="A163" s="4" t="s">
        <v>755</v>
      </c>
      <c r="M163" s="5" t="n">
        <v>18000000</v>
      </c>
    </row>
    <row r="164" spans="1:30">
      <c r="A164" s="4" t="s">
        <v>1062</v>
      </c>
      <c r="M164" s="4" t="s">
        <v>1063</v>
      </c>
    </row>
    <row r="165" spans="1:30">
      <c r="A165" s="4" t="s">
        <v>1061</v>
      </c>
      <c r="M165" s="5" t="n">
        <v>400000</v>
      </c>
    </row>
    <row r="166" spans="1:30">
      <c r="A166" s="4" t="s">
        <v>1064</v>
      </c>
    </row>
    <row r="167" spans="1:30">
      <c r="A167" s="3" t="s">
        <v>1004</v>
      </c>
    </row>
    <row r="168" spans="1:30">
      <c r="A168" s="4" t="s">
        <v>96</v>
      </c>
      <c r="Q168" s="6" t="n">
        <v>0</v>
      </c>
      <c r="V168" s="6" t="n">
        <v>223000</v>
      </c>
    </row>
    <row r="169" spans="1:30">
      <c r="A169" s="3" t="s">
        <v>1008</v>
      </c>
    </row>
    <row r="170" spans="1:30">
      <c r="A170" s="4" t="s">
        <v>1065</v>
      </c>
      <c r="J170" s="4" t="s">
        <v>568</v>
      </c>
    </row>
    <row r="171" spans="1:30">
      <c r="A171" s="4" t="s">
        <v>1057</v>
      </c>
      <c r="P171" s="6" t="n">
        <v>400000</v>
      </c>
    </row>
    <row r="172" spans="1:30">
      <c r="A172" s="4" t="s">
        <v>1066</v>
      </c>
    </row>
    <row r="173" spans="1:30">
      <c r="A173" s="3" t="s">
        <v>1017</v>
      </c>
    </row>
    <row r="174" spans="1:30">
      <c r="A174" s="4" t="s">
        <v>1018</v>
      </c>
      <c r="P174" s="6" t="n">
        <v>14100000</v>
      </c>
      <c r="Q174" s="6" t="n">
        <v>15200000</v>
      </c>
      <c r="R174" s="6" t="n">
        <v>18700000</v>
      </c>
    </row>
    <row r="175" spans="1:30">
      <c r="A175" s="4" t="s">
        <v>1067</v>
      </c>
    </row>
    <row r="176" spans="1:30">
      <c r="A176" s="3" t="s">
        <v>450</v>
      </c>
    </row>
    <row r="177" spans="1:30">
      <c r="A177" s="4" t="s">
        <v>1068</v>
      </c>
      <c r="D177" s="14" t="n">
        <v>0.2</v>
      </c>
    </row>
    <row r="178" spans="1:30">
      <c r="A178" s="3" t="s">
        <v>1008</v>
      </c>
    </row>
    <row r="179" spans="1:30">
      <c r="A179" s="4" t="s">
        <v>1023</v>
      </c>
      <c r="O179" s="4" t="s">
        <v>1024</v>
      </c>
      <c r="W179" s="4" t="s">
        <v>1024</v>
      </c>
    </row>
    <row r="180" spans="1:30">
      <c r="A180" s="4" t="s">
        <v>552</v>
      </c>
      <c r="O180" s="5" t="n">
        <v>10100000</v>
      </c>
      <c r="P180" s="5" t="n">
        <v>3400000</v>
      </c>
    </row>
    <row r="181" spans="1:30">
      <c r="A181" s="4" t="s">
        <v>1069</v>
      </c>
      <c r="P181" s="6" t="n">
        <v>3</v>
      </c>
    </row>
    <row r="182" spans="1:30">
      <c r="A182" s="4" t="s">
        <v>1070</v>
      </c>
    </row>
    <row r="183" spans="1:30">
      <c r="A183" s="3" t="s">
        <v>1008</v>
      </c>
    </row>
    <row r="184" spans="1:30">
      <c r="A184" s="4" t="s">
        <v>751</v>
      </c>
      <c r="L184" s="5" t="n">
        <v>320000000</v>
      </c>
    </row>
    <row r="185" spans="1:30">
      <c r="A185" s="4" t="s">
        <v>1071</v>
      </c>
    </row>
    <row r="186" spans="1:30">
      <c r="A186" s="3" t="s">
        <v>1008</v>
      </c>
    </row>
    <row r="187" spans="1:30">
      <c r="A187" s="4" t="s">
        <v>1072</v>
      </c>
      <c r="W187" s="4" t="s">
        <v>962</v>
      </c>
    </row>
    <row r="188" spans="1:30">
      <c r="A188" s="3" t="s">
        <v>1017</v>
      </c>
    </row>
    <row r="189" spans="1:30">
      <c r="A189" s="4" t="s">
        <v>67</v>
      </c>
      <c r="P189" s="5" t="n">
        <v>0</v>
      </c>
    </row>
    <row r="190" spans="1:30">
      <c r="A190" s="4" t="s">
        <v>1073</v>
      </c>
    </row>
    <row r="191" spans="1:30">
      <c r="A191" s="3" t="s">
        <v>1008</v>
      </c>
    </row>
    <row r="192" spans="1:30">
      <c r="A192" s="4" t="s">
        <v>1053</v>
      </c>
      <c r="P192" s="6" t="n">
        <v>108000</v>
      </c>
      <c r="Q192" s="6" t="n">
        <v>105000</v>
      </c>
      <c r="R192" s="6" t="n">
        <v>0</v>
      </c>
    </row>
    <row r="193" spans="1:30">
      <c r="A193" s="4" t="s">
        <v>1074</v>
      </c>
    </row>
    <row r="194" spans="1:30">
      <c r="A194" s="3" t="s">
        <v>1004</v>
      </c>
    </row>
    <row r="195" spans="1:30">
      <c r="A195" s="4" t="s">
        <v>1075</v>
      </c>
      <c r="U195" s="4" t="s">
        <v>469</v>
      </c>
    </row>
    <row r="196" spans="1:30">
      <c r="A196" s="4" t="s">
        <v>588</v>
      </c>
    </row>
    <row r="197" spans="1:30">
      <c r="A197" s="3" t="s">
        <v>1004</v>
      </c>
    </row>
    <row r="198" spans="1:30">
      <c r="A198" s="4" t="s">
        <v>96</v>
      </c>
      <c r="Q198" s="6" t="n">
        <v>171000</v>
      </c>
    </row>
    <row r="199" spans="1:30">
      <c r="A199" s="4" t="s">
        <v>1005</v>
      </c>
      <c r="Q199" s="6" t="n">
        <v>113000000</v>
      </c>
      <c r="V199" s="6" t="n">
        <v>109144000</v>
      </c>
    </row>
    <row r="200" spans="1:30">
      <c r="A200" s="4" t="s">
        <v>116</v>
      </c>
      <c r="Q200" s="6" t="n">
        <v>171000</v>
      </c>
    </row>
    <row r="201" spans="1:30">
      <c r="A201" s="4" t="s">
        <v>121</v>
      </c>
      <c r="Q201" s="6" t="n">
        <v>225800000</v>
      </c>
      <c r="V201" s="6" t="n">
        <v>203700000</v>
      </c>
    </row>
    <row r="202" spans="1:30">
      <c r="A202" s="3" t="s">
        <v>1008</v>
      </c>
    </row>
    <row r="203" spans="1:30">
      <c r="A203" s="4" t="s">
        <v>751</v>
      </c>
      <c r="H203" s="5" t="n">
        <v>390000000</v>
      </c>
    </row>
    <row r="204" spans="1:30">
      <c r="A204" s="3" t="s">
        <v>1017</v>
      </c>
    </row>
    <row r="205" spans="1:30">
      <c r="A205" s="4" t="s">
        <v>1076</v>
      </c>
      <c r="V205" s="6" t="n">
        <v>145000000</v>
      </c>
    </row>
    <row r="206" spans="1:30">
      <c r="A206" s="4" t="s">
        <v>1077</v>
      </c>
      <c r="Q206" s="6" t="n">
        <v>113000000</v>
      </c>
      <c r="V206" s="6" t="n">
        <v>109000000</v>
      </c>
    </row>
    <row r="207" spans="1:30">
      <c r="A207" s="4" t="s">
        <v>1018</v>
      </c>
      <c r="P207" s="6" t="n">
        <v>5100000</v>
      </c>
      <c r="Q207" s="6" t="n">
        <v>5400000</v>
      </c>
      <c r="R207" s="6" t="n">
        <v>6500000</v>
      </c>
    </row>
    <row r="208" spans="1:30">
      <c r="A208" s="3" t="s">
        <v>1020</v>
      </c>
    </row>
    <row r="209" spans="1:30">
      <c r="A209" s="4" t="s">
        <v>755</v>
      </c>
      <c r="Q209" s="6" t="n">
        <v>75000000</v>
      </c>
      <c r="V209" s="6" t="n">
        <v>84700000</v>
      </c>
    </row>
    <row r="210" spans="1:30">
      <c r="A210" s="4" t="s">
        <v>576</v>
      </c>
      <c r="H210" s="4" t="s">
        <v>568</v>
      </c>
    </row>
    <row r="211" spans="1:30">
      <c r="A211" s="4" t="s">
        <v>63</v>
      </c>
      <c r="P211" s="6" t="n">
        <v>5100000</v>
      </c>
      <c r="Q211" s="6" t="n">
        <v>5400000</v>
      </c>
      <c r="R211" s="6" t="n">
        <v>6500000</v>
      </c>
    </row>
    <row r="212" spans="1:30">
      <c r="A212" s="4" t="s">
        <v>767</v>
      </c>
    </row>
    <row r="213" spans="1:30">
      <c r="A213" s="3" t="s">
        <v>1004</v>
      </c>
    </row>
    <row r="214" spans="1:30">
      <c r="A214" s="4" t="s">
        <v>96</v>
      </c>
      <c r="Q214" s="6" t="n">
        <v>97000</v>
      </c>
      <c r="V214" s="6" t="n">
        <v>10125000</v>
      </c>
    </row>
    <row r="215" spans="1:30">
      <c r="A215" s="4" t="s">
        <v>1005</v>
      </c>
      <c r="Q215" s="6" t="n">
        <v>80000000</v>
      </c>
      <c r="V215" s="6" t="n">
        <v>80000000</v>
      </c>
    </row>
    <row r="216" spans="1:30">
      <c r="A216" s="4" t="s">
        <v>116</v>
      </c>
      <c r="Q216" s="6" t="n">
        <v>97000</v>
      </c>
      <c r="V216" s="6" t="n">
        <v>10100000</v>
      </c>
    </row>
    <row r="217" spans="1:30">
      <c r="A217" s="4" t="s">
        <v>121</v>
      </c>
      <c r="Q217" s="6" t="n">
        <v>251300000</v>
      </c>
      <c r="V217" s="6" t="n">
        <v>210000000</v>
      </c>
    </row>
    <row r="218" spans="1:30">
      <c r="A218" s="3" t="s">
        <v>1008</v>
      </c>
    </row>
    <row r="219" spans="1:30">
      <c r="A219" s="4" t="s">
        <v>751</v>
      </c>
      <c r="AD219" s="5" t="n">
        <v>375000000</v>
      </c>
    </row>
    <row r="220" spans="1:30">
      <c r="A220" s="3" t="s">
        <v>1017</v>
      </c>
    </row>
    <row r="221" spans="1:30">
      <c r="A221" s="4" t="s">
        <v>1076</v>
      </c>
      <c r="V221" s="6" t="n">
        <v>145000000</v>
      </c>
    </row>
    <row r="222" spans="1:30">
      <c r="A222" s="4" t="s">
        <v>1077</v>
      </c>
      <c r="Q222" s="6" t="n">
        <v>80000000</v>
      </c>
      <c r="V222" s="6" t="n">
        <v>80000000</v>
      </c>
    </row>
    <row r="223" spans="1:30">
      <c r="A223" s="4" t="s">
        <v>1018</v>
      </c>
      <c r="P223" s="6" t="n">
        <v>3600000</v>
      </c>
      <c r="Q223" s="6" t="n">
        <v>4300000</v>
      </c>
      <c r="R223" s="6" t="n">
        <v>6500000</v>
      </c>
    </row>
    <row r="224" spans="1:30">
      <c r="A224" s="3" t="s">
        <v>1020</v>
      </c>
    </row>
    <row r="225" spans="1:30">
      <c r="A225" s="4" t="s">
        <v>755</v>
      </c>
      <c r="Q225" s="6" t="n">
        <v>70000000</v>
      </c>
      <c r="V225" s="6" t="n">
        <v>78900000</v>
      </c>
    </row>
    <row r="226" spans="1:30">
      <c r="A226" s="4" t="s">
        <v>576</v>
      </c>
      <c r="H226" s="4" t="s">
        <v>577</v>
      </c>
    </row>
    <row r="227" spans="1:30">
      <c r="A227" s="4" t="s">
        <v>63</v>
      </c>
      <c r="P227" s="6" t="n">
        <v>3600000</v>
      </c>
      <c r="Q227" s="6" t="n">
        <v>4300000</v>
      </c>
      <c r="R227" s="6" t="n">
        <v>6500000</v>
      </c>
    </row>
    <row r="228" spans="1:30">
      <c r="A228" s="4" t="s">
        <v>1056</v>
      </c>
    </row>
    <row r="229" spans="1:30">
      <c r="A229" s="3" t="s">
        <v>1004</v>
      </c>
    </row>
    <row r="230" spans="1:30">
      <c r="A230" s="4" t="s">
        <v>96</v>
      </c>
      <c r="Q230" s="6" t="n">
        <v>153000</v>
      </c>
      <c r="V230" s="6" t="n">
        <v>50000</v>
      </c>
    </row>
    <row r="231" spans="1:30">
      <c r="A231" s="4" t="s">
        <v>768</v>
      </c>
    </row>
    <row r="232" spans="1:30">
      <c r="A232" s="3" t="s">
        <v>1004</v>
      </c>
    </row>
    <row r="233" spans="1:30">
      <c r="A233" s="4" t="s">
        <v>96</v>
      </c>
      <c r="Q233" s="6" t="n">
        <v>3559000</v>
      </c>
      <c r="V233" s="6" t="n">
        <v>21718000</v>
      </c>
    </row>
    <row r="234" spans="1:30">
      <c r="A234" s="4" t="s">
        <v>1005</v>
      </c>
      <c r="Q234" s="6" t="n">
        <v>121000000</v>
      </c>
      <c r="V234" s="6" t="n">
        <v>121000000</v>
      </c>
    </row>
    <row r="235" spans="1:30">
      <c r="A235" s="4" t="s">
        <v>116</v>
      </c>
      <c r="Q235" s="6" t="n">
        <v>3600000</v>
      </c>
      <c r="V235" s="6" t="n">
        <v>21700000</v>
      </c>
    </row>
    <row r="236" spans="1:30">
      <c r="A236" s="4" t="s">
        <v>121</v>
      </c>
      <c r="Q236" s="6" t="n">
        <v>308800000</v>
      </c>
      <c r="V236" s="6" t="n">
        <v>241500000</v>
      </c>
    </row>
    <row r="237" spans="1:30">
      <c r="A237" s="3" t="s">
        <v>1008</v>
      </c>
    </row>
    <row r="238" spans="1:30">
      <c r="A238" s="4" t="s">
        <v>751</v>
      </c>
      <c r="H238" s="5" t="n">
        <v>475000000</v>
      </c>
    </row>
    <row r="239" spans="1:30">
      <c r="A239" s="3" t="s">
        <v>1017</v>
      </c>
    </row>
    <row r="240" spans="1:30">
      <c r="A240" s="4" t="s">
        <v>1076</v>
      </c>
      <c r="V240" s="6" t="n">
        <v>125000000</v>
      </c>
    </row>
    <row r="241" spans="1:30">
      <c r="A241" s="4" t="s">
        <v>1077</v>
      </c>
      <c r="Q241" s="6" t="n">
        <v>121000000</v>
      </c>
      <c r="V241" s="6" t="n">
        <v>121000000</v>
      </c>
    </row>
    <row r="242" spans="1:30">
      <c r="A242" s="4" t="s">
        <v>1018</v>
      </c>
      <c r="P242" s="6" t="n">
        <v>5400000</v>
      </c>
      <c r="Q242" s="6" t="n">
        <v>5500000</v>
      </c>
      <c r="R242" s="6" t="n">
        <v>5600000</v>
      </c>
    </row>
    <row r="243" spans="1:30">
      <c r="A243" s="3" t="s">
        <v>1020</v>
      </c>
    </row>
    <row r="244" spans="1:30">
      <c r="A244" s="4" t="s">
        <v>755</v>
      </c>
      <c r="Q244" s="6" t="n">
        <v>90000000</v>
      </c>
      <c r="V244" s="6" t="n">
        <v>102500000</v>
      </c>
    </row>
    <row r="245" spans="1:30">
      <c r="A245" s="4" t="s">
        <v>576</v>
      </c>
      <c r="H245" s="4" t="s">
        <v>568</v>
      </c>
    </row>
    <row r="246" spans="1:30">
      <c r="A246" s="4" t="s">
        <v>63</v>
      </c>
      <c r="P246" s="6" t="n">
        <v>5400000</v>
      </c>
      <c r="Q246" s="6" t="n">
        <v>5500000</v>
      </c>
      <c r="R246" s="5" t="n">
        <v>5600000</v>
      </c>
    </row>
    <row r="247" spans="1:30">
      <c r="A247" s="4" t="s">
        <v>563</v>
      </c>
    </row>
    <row r="248" spans="1:30">
      <c r="A248" s="3" t="s">
        <v>1008</v>
      </c>
    </row>
    <row r="249" spans="1:30">
      <c r="A249" s="4" t="s">
        <v>1078</v>
      </c>
      <c r="P249" s="6" t="n">
        <v>4100000</v>
      </c>
    </row>
    <row r="250" spans="1:30">
      <c r="A250" s="4" t="s">
        <v>564</v>
      </c>
    </row>
    <row r="251" spans="1:30">
      <c r="A251" s="3" t="s">
        <v>1008</v>
      </c>
    </row>
    <row r="252" spans="1:30">
      <c r="A252" s="4" t="s">
        <v>1078</v>
      </c>
      <c r="P252" s="6" t="n">
        <v>3600000</v>
      </c>
    </row>
    <row r="253" spans="1:30">
      <c r="A253" s="4" t="s">
        <v>565</v>
      </c>
    </row>
    <row r="254" spans="1:30">
      <c r="A254" s="3" t="s">
        <v>1008</v>
      </c>
    </row>
    <row r="255" spans="1:30">
      <c r="A255" s="4" t="s">
        <v>1078</v>
      </c>
      <c r="P255" s="6" t="n">
        <v>6500000</v>
      </c>
    </row>
    <row r="256" spans="1:30">
      <c r="A256" s="4" t="s">
        <v>566</v>
      </c>
    </row>
    <row r="257" spans="1:30">
      <c r="A257" s="3" t="s">
        <v>1008</v>
      </c>
    </row>
    <row r="258" spans="1:30">
      <c r="A258" s="4" t="s">
        <v>1078</v>
      </c>
      <c r="P258" s="6" t="n">
        <v>4800000</v>
      </c>
    </row>
    <row r="259" spans="1:30">
      <c r="A259" s="4" t="s">
        <v>1079</v>
      </c>
    </row>
    <row r="260" spans="1:30">
      <c r="A260" s="3" t="s">
        <v>1008</v>
      </c>
    </row>
    <row r="261" spans="1:30">
      <c r="A261" s="4" t="s">
        <v>1015</v>
      </c>
      <c r="K261" s="4" t="s">
        <v>577</v>
      </c>
    </row>
    <row r="262" spans="1:30">
      <c r="A262" s="4" t="s">
        <v>1080</v>
      </c>
    </row>
    <row r="263" spans="1:30">
      <c r="A263" s="3" t="s">
        <v>1008</v>
      </c>
    </row>
    <row r="264" spans="1:30">
      <c r="A264" s="4" t="s">
        <v>1078</v>
      </c>
      <c r="Q264" s="6" t="n">
        <v>300000</v>
      </c>
    </row>
    <row r="265" spans="1:30">
      <c r="A265" s="4" t="s">
        <v>1081</v>
      </c>
    </row>
    <row r="266" spans="1:30">
      <c r="A266" s="3" t="s">
        <v>1008</v>
      </c>
    </row>
    <row r="267" spans="1:30">
      <c r="A267" s="4" t="s">
        <v>720</v>
      </c>
      <c r="P267" s="6" t="n">
        <v>9000</v>
      </c>
    </row>
    <row r="268" spans="1:30">
      <c r="A268" s="4" t="s">
        <v>1082</v>
      </c>
    </row>
    <row r="269" spans="1:30">
      <c r="A269" s="3" t="s">
        <v>1008</v>
      </c>
    </row>
    <row r="270" spans="1:30">
      <c r="A270" s="4" t="s">
        <v>720</v>
      </c>
      <c r="P270" s="5" t="n">
        <v>7000</v>
      </c>
    </row>
    <row r="271" spans="1:30">
      <c r="A271" s="4" t="s">
        <v>506</v>
      </c>
    </row>
    <row r="272" spans="1:30">
      <c r="A272" s="3" t="s">
        <v>1008</v>
      </c>
    </row>
    <row r="273" spans="1:30">
      <c r="A273" s="4" t="s">
        <v>751</v>
      </c>
      <c r="AB273" s="5" t="n">
        <v>225000000</v>
      </c>
    </row>
    <row r="274" spans="1:30">
      <c r="A274" s="4" t="s">
        <v>865</v>
      </c>
      <c r="AB274" s="6" t="n">
        <v>8000000</v>
      </c>
    </row>
    <row r="275" spans="1:30">
      <c r="A275" s="4" t="s">
        <v>852</v>
      </c>
      <c r="AA275" s="5" t="n">
        <v>80000</v>
      </c>
      <c r="AB275" s="5" t="n">
        <v>120000</v>
      </c>
    </row>
    <row r="276" spans="1:30">
      <c r="A276" s="4" t="s">
        <v>1083</v>
      </c>
      <c r="AA276" s="6" t="n">
        <v>8000000</v>
      </c>
    </row>
    <row r="277" spans="1:30">
      <c r="A277" s="4" t="s">
        <v>629</v>
      </c>
    </row>
    <row r="278" spans="1:30">
      <c r="A278" s="3" t="s">
        <v>1017</v>
      </c>
    </row>
    <row r="279" spans="1:30">
      <c r="A279" s="4" t="s">
        <v>612</v>
      </c>
      <c r="Q279" s="6" t="n">
        <v>0</v>
      </c>
      <c r="V279" s="6" t="n">
        <v>9171000</v>
      </c>
    </row>
    <row r="280" spans="1:30">
      <c r="A280" s="4" t="s">
        <v>1084</v>
      </c>
    </row>
    <row r="281" spans="1:30">
      <c r="A281" s="3" t="s">
        <v>1008</v>
      </c>
    </row>
    <row r="282" spans="1:30">
      <c r="A282" s="4" t="s">
        <v>614</v>
      </c>
      <c r="P282" s="6" t="n">
        <v>4031800</v>
      </c>
    </row>
    <row r="283" spans="1:30">
      <c r="A283" s="4" t="s">
        <v>626</v>
      </c>
      <c r="P283" s="5" t="n">
        <v>10000000</v>
      </c>
    </row>
    <row r="284" spans="1:30">
      <c r="A284" s="3" t="s">
        <v>1017</v>
      </c>
    </row>
    <row r="285" spans="1:30">
      <c r="A285" s="4" t="s">
        <v>612</v>
      </c>
      <c r="V285" s="6" t="n">
        <v>9171000</v>
      </c>
    </row>
    <row r="286" spans="1:30">
      <c r="A286" s="4" t="s">
        <v>621</v>
      </c>
    </row>
    <row r="287" spans="1:30">
      <c r="A287" s="3" t="s">
        <v>1008</v>
      </c>
    </row>
    <row r="288" spans="1:30">
      <c r="A288" s="4" t="s">
        <v>614</v>
      </c>
      <c r="R288" s="6" t="n">
        <v>12000000</v>
      </c>
    </row>
    <row r="289" spans="1:30">
      <c r="A289" s="4" t="s">
        <v>626</v>
      </c>
      <c r="R289" s="5" t="n">
        <v>700000</v>
      </c>
    </row>
    <row r="290" spans="1:30">
      <c r="A290" s="4" t="s">
        <v>622</v>
      </c>
      <c r="B290" s="6" t="n">
        <v>20</v>
      </c>
    </row>
    <row r="291" spans="1:30">
      <c r="A291" s="4" t="s">
        <v>623</v>
      </c>
      <c r="B291" s="6" t="n">
        <v>601023</v>
      </c>
    </row>
    <row r="292" spans="1:30">
      <c r="A292" s="3" t="s">
        <v>1017</v>
      </c>
    </row>
    <row r="293" spans="1:30">
      <c r="A293" s="4" t="s">
        <v>624</v>
      </c>
      <c r="P293" s="6" t="n">
        <v>623447</v>
      </c>
    </row>
    <row r="294" spans="1:30">
      <c r="A294" s="4" t="s">
        <v>613</v>
      </c>
      <c r="P294" s="6" t="n">
        <v>41756</v>
      </c>
    </row>
    <row r="295" spans="1:30">
      <c r="A295" s="4" t="s">
        <v>625</v>
      </c>
      <c r="P295" s="6" t="n">
        <v>1266226</v>
      </c>
    </row>
    <row r="296" spans="1:30">
      <c r="A296" s="4" t="s">
        <v>612</v>
      </c>
      <c r="Q296" s="6" t="n">
        <v>1462000</v>
      </c>
      <c r="V296" s="6" t="n">
        <v>3928000</v>
      </c>
    </row>
    <row r="297" spans="1:30">
      <c r="A297" s="4" t="s">
        <v>628</v>
      </c>
    </row>
    <row r="298" spans="1:30">
      <c r="A298" s="3" t="s">
        <v>1017</v>
      </c>
    </row>
    <row r="299" spans="1:30">
      <c r="A299" s="4" t="s">
        <v>612</v>
      </c>
      <c r="Q299" s="6" t="n">
        <v>108000</v>
      </c>
    </row>
    <row r="300" spans="1:30">
      <c r="A300" s="3" t="s">
        <v>1020</v>
      </c>
    </row>
    <row r="301" spans="1:30">
      <c r="A301" s="4" t="s">
        <v>66</v>
      </c>
      <c r="P301" s="5" t="n">
        <v>3900000</v>
      </c>
    </row>
    <row r="302" spans="1:30">
      <c r="A302" s="4" t="s">
        <v>620</v>
      </c>
    </row>
    <row r="303" spans="1:30">
      <c r="A303" s="3" t="s">
        <v>1017</v>
      </c>
    </row>
    <row r="304" spans="1:30">
      <c r="A304" s="4" t="s">
        <v>612</v>
      </c>
      <c r="Q304" s="6" t="n">
        <v>2908000</v>
      </c>
      <c r="V304" s="6" t="n">
        <v>0</v>
      </c>
    </row>
    <row r="305" spans="1:30">
      <c r="A305" s="4" t="s">
        <v>627</v>
      </c>
    </row>
    <row r="306" spans="1:30">
      <c r="A306" s="3" t="s">
        <v>1017</v>
      </c>
    </row>
    <row r="307" spans="1:30">
      <c r="A307" s="4" t="s">
        <v>612</v>
      </c>
      <c r="Q307" s="5" t="n">
        <v>28490000</v>
      </c>
      <c r="V307" s="5" t="n">
        <v>0</v>
      </c>
    </row>
    <row r="308" spans="1:30">
      <c r="A308" s="4" t="s">
        <v>557</v>
      </c>
    </row>
    <row r="309" spans="1:30">
      <c r="A309" s="3" t="s">
        <v>1017</v>
      </c>
    </row>
    <row r="310" spans="1:30">
      <c r="A310" s="4" t="s">
        <v>571</v>
      </c>
      <c r="P310" s="6" t="n">
        <v>300000</v>
      </c>
    </row>
    <row r="311" spans="1:30">
      <c r="A311" s="4" t="s">
        <v>558</v>
      </c>
    </row>
    <row r="312" spans="1:30">
      <c r="A312" s="3" t="s">
        <v>1017</v>
      </c>
    </row>
    <row r="313" spans="1:30">
      <c r="A313" s="4" t="s">
        <v>571</v>
      </c>
      <c r="P313" s="6" t="n">
        <v>200000</v>
      </c>
    </row>
    <row r="314" spans="1:30">
      <c r="A314" s="4" t="s">
        <v>559</v>
      </c>
    </row>
    <row r="315" spans="1:30">
      <c r="A315" s="3" t="s">
        <v>1017</v>
      </c>
    </row>
    <row r="316" spans="1:30">
      <c r="A316" s="4" t="s">
        <v>571</v>
      </c>
      <c r="P316" s="6" t="n">
        <v>300000</v>
      </c>
    </row>
    <row r="317" spans="1:30">
      <c r="A317" s="4" t="s">
        <v>560</v>
      </c>
    </row>
    <row r="318" spans="1:30">
      <c r="A318" s="3" t="s">
        <v>1008</v>
      </c>
    </row>
    <row r="319" spans="1:30">
      <c r="A319" s="4" t="s">
        <v>552</v>
      </c>
      <c r="P319" s="6" t="n">
        <v>3400000</v>
      </c>
    </row>
    <row r="320" spans="1:30">
      <c r="A320" s="3" t="s">
        <v>1017</v>
      </c>
    </row>
    <row r="321" spans="1:30">
      <c r="A321" s="4" t="s">
        <v>163</v>
      </c>
      <c r="P321" s="6" t="n">
        <v>22500000</v>
      </c>
    </row>
    <row r="322" spans="1:30">
      <c r="A322" s="4" t="s">
        <v>1085</v>
      </c>
    </row>
    <row r="323" spans="1:30">
      <c r="A323" s="3" t="s">
        <v>1008</v>
      </c>
    </row>
    <row r="324" spans="1:30">
      <c r="A324" s="4" t="s">
        <v>1023</v>
      </c>
      <c r="O324" s="4" t="s">
        <v>1024</v>
      </c>
    </row>
    <row r="325" spans="1:30">
      <c r="A325" s="4" t="s">
        <v>1051</v>
      </c>
      <c r="P325" s="6" t="n">
        <v>282000</v>
      </c>
    </row>
    <row r="326" spans="1:30">
      <c r="A326" s="4" t="s">
        <v>555</v>
      </c>
    </row>
    <row r="327" spans="1:30">
      <c r="A327" s="3" t="s">
        <v>1008</v>
      </c>
    </row>
    <row r="328" spans="1:30">
      <c r="A328" s="4" t="s">
        <v>552</v>
      </c>
      <c r="P328" s="6" t="n">
        <v>4400000</v>
      </c>
    </row>
    <row r="329" spans="1:30">
      <c r="A329" s="4" t="s">
        <v>573</v>
      </c>
      <c r="Z329" s="5" t="n">
        <v>8900000</v>
      </c>
    </row>
    <row r="330" spans="1:30">
      <c r="A330" s="3" t="s">
        <v>1017</v>
      </c>
    </row>
    <row r="331" spans="1:30">
      <c r="A331" s="4" t="s">
        <v>571</v>
      </c>
      <c r="P331" s="6" t="n">
        <v>-1400000</v>
      </c>
    </row>
    <row r="332" spans="1:30">
      <c r="A332" s="4" t="s">
        <v>163</v>
      </c>
      <c r="P332" s="6" t="n">
        <v>17900000</v>
      </c>
    </row>
    <row r="333" spans="1:30">
      <c r="A333" s="4" t="s">
        <v>1086</v>
      </c>
    </row>
    <row r="334" spans="1:30">
      <c r="A334" s="3" t="s">
        <v>1008</v>
      </c>
    </row>
    <row r="335" spans="1:30">
      <c r="A335" s="4" t="s">
        <v>1023</v>
      </c>
      <c r="Z335" s="4" t="s">
        <v>1024</v>
      </c>
    </row>
    <row r="336" spans="1:30">
      <c r="A336" s="4" t="s">
        <v>1051</v>
      </c>
      <c r="P336" s="6" t="n">
        <v>537000</v>
      </c>
    </row>
    <row r="337" spans="1:30">
      <c r="A337" s="4" t="s">
        <v>561</v>
      </c>
    </row>
    <row r="338" spans="1:30">
      <c r="A338" s="3" t="s">
        <v>1017</v>
      </c>
    </row>
    <row r="339" spans="1:30">
      <c r="A339" s="4" t="s">
        <v>571</v>
      </c>
      <c r="P339" s="6" t="n">
        <v>0</v>
      </c>
    </row>
    <row r="340" spans="1:30">
      <c r="A340" s="4" t="s">
        <v>1087</v>
      </c>
    </row>
    <row r="341" spans="1:30">
      <c r="A341" s="3" t="s">
        <v>1008</v>
      </c>
    </row>
    <row r="342" spans="1:30">
      <c r="A342" s="4" t="s">
        <v>1023</v>
      </c>
      <c r="W342" s="4" t="s">
        <v>1024</v>
      </c>
    </row>
    <row r="343" spans="1:30">
      <c r="A343" s="4" t="s">
        <v>1051</v>
      </c>
      <c r="P343" s="5" t="n">
        <v>58000</v>
      </c>
    </row>
    <row r="344" spans="1:30">
      <c r="A344" s="4" t="s">
        <v>1088</v>
      </c>
    </row>
    <row r="345" spans="1:30">
      <c r="A345" s="3" t="s">
        <v>1020</v>
      </c>
    </row>
    <row r="346" spans="1:30">
      <c r="A346" s="4" t="s">
        <v>576</v>
      </c>
      <c r="L346" s="4" t="s">
        <v>757</v>
      </c>
    </row>
  </sheetData>
  <mergeCells count="6">
    <mergeCell ref="A1:A2"/>
    <mergeCell ref="B1:H1"/>
    <mergeCell ref="I1:K1"/>
    <mergeCell ref="L1:N1"/>
    <mergeCell ref="P1:R1"/>
    <mergeCell ref="S1:W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8"/>
  </cols>
  <sheetData>
    <row r="1" spans="1:5">
      <c r="A1" s="1" t="s">
        <v>1089</v>
      </c>
      <c r="B1" s="2" t="s">
        <v>525</v>
      </c>
    </row>
    <row r="2" spans="1:5">
      <c r="B2" s="2" t="s">
        <v>734</v>
      </c>
      <c r="C2" s="2" t="s">
        <v>579</v>
      </c>
      <c r="D2" s="2" t="s">
        <v>605</v>
      </c>
      <c r="E2" s="2" t="s">
        <v>1090</v>
      </c>
    </row>
    <row r="3" spans="1:5">
      <c r="A3" s="3" t="s">
        <v>1091</v>
      </c>
    </row>
    <row r="4" spans="1:5">
      <c r="A4" s="4" t="s">
        <v>101</v>
      </c>
      <c r="C4" s="5" t="n">
        <v>45047</v>
      </c>
      <c r="D4" s="5" t="n">
        <v>503</v>
      </c>
    </row>
    <row r="5" spans="1:5">
      <c r="A5" s="4" t="s">
        <v>1092</v>
      </c>
      <c r="C5" s="6" t="n">
        <v>16213</v>
      </c>
      <c r="D5" s="6" t="n">
        <v>48618</v>
      </c>
    </row>
    <row r="6" spans="1:5">
      <c r="A6" s="4" t="s">
        <v>101</v>
      </c>
      <c r="C6" s="6" t="n">
        <v>5279</v>
      </c>
      <c r="D6" s="6" t="n">
        <v>108</v>
      </c>
    </row>
    <row r="7" spans="1:5">
      <c r="A7" s="4" t="s">
        <v>1093</v>
      </c>
      <c r="C7" s="6" t="n">
        <v>10633</v>
      </c>
      <c r="D7" s="6" t="n">
        <v>8347</v>
      </c>
    </row>
    <row r="8" spans="1:5">
      <c r="A8" s="4" t="s">
        <v>1005</v>
      </c>
      <c r="C8" s="6" t="n">
        <v>310144</v>
      </c>
      <c r="D8" s="6" t="n">
        <v>314000</v>
      </c>
    </row>
    <row r="9" spans="1:5">
      <c r="A9" s="4" t="s">
        <v>1094</v>
      </c>
    </row>
    <row r="10" spans="1:5">
      <c r="A10" s="3" t="s">
        <v>1091</v>
      </c>
    </row>
    <row r="11" spans="1:5">
      <c r="A11" s="4" t="s">
        <v>101</v>
      </c>
      <c r="C11" s="6" t="n">
        <v>0</v>
      </c>
      <c r="D11" s="6" t="n">
        <v>248</v>
      </c>
    </row>
    <row r="12" spans="1:5">
      <c r="A12" s="4" t="s">
        <v>1092</v>
      </c>
      <c r="C12" s="6" t="n">
        <v>1811</v>
      </c>
      <c r="D12" s="6" t="n">
        <v>5109</v>
      </c>
    </row>
    <row r="13" spans="1:5">
      <c r="A13" s="4" t="s">
        <v>101</v>
      </c>
      <c r="C13" s="6" t="n">
        <v>0</v>
      </c>
      <c r="D13" s="6" t="n">
        <v>108</v>
      </c>
    </row>
    <row r="14" spans="1:5">
      <c r="A14" s="4" t="s">
        <v>1093</v>
      </c>
      <c r="C14" s="6" t="n">
        <v>5459</v>
      </c>
      <c r="D14" s="6" t="n">
        <v>5136</v>
      </c>
    </row>
    <row r="15" spans="1:5">
      <c r="A15" s="4" t="s">
        <v>1095</v>
      </c>
    </row>
    <row r="16" spans="1:5">
      <c r="A16" s="3" t="s">
        <v>1091</v>
      </c>
    </row>
    <row r="17" spans="1:5">
      <c r="A17" s="4" t="s">
        <v>101</v>
      </c>
      <c r="C17" s="6" t="n">
        <v>0</v>
      </c>
      <c r="D17" s="6" t="n">
        <v>255</v>
      </c>
    </row>
    <row r="18" spans="1:5">
      <c r="A18" s="4" t="s">
        <v>1092</v>
      </c>
      <c r="C18" s="6" t="n">
        <v>86</v>
      </c>
      <c r="D18" s="6" t="n">
        <v>553</v>
      </c>
    </row>
    <row r="19" spans="1:5">
      <c r="A19" s="4" t="s">
        <v>1093</v>
      </c>
      <c r="C19" s="6" t="n">
        <v>5174</v>
      </c>
      <c r="D19" s="6" t="n">
        <v>3211</v>
      </c>
    </row>
    <row r="20" spans="1:5">
      <c r="A20" s="4" t="s">
        <v>1096</v>
      </c>
    </row>
    <row r="21" spans="1:5">
      <c r="A21" s="3" t="s">
        <v>1091</v>
      </c>
    </row>
    <row r="22" spans="1:5">
      <c r="A22" s="4" t="s">
        <v>101</v>
      </c>
      <c r="C22" s="6" t="n">
        <v>33004</v>
      </c>
      <c r="D22" s="6" t="n">
        <v>0</v>
      </c>
    </row>
    <row r="23" spans="1:5">
      <c r="A23" s="4" t="s">
        <v>1092</v>
      </c>
      <c r="C23" s="6" t="n">
        <v>4709</v>
      </c>
      <c r="D23" s="6" t="n">
        <v>36120</v>
      </c>
    </row>
    <row r="24" spans="1:5">
      <c r="A24" s="4" t="s">
        <v>1097</v>
      </c>
    </row>
    <row r="25" spans="1:5">
      <c r="A25" s="3" t="s">
        <v>1091</v>
      </c>
    </row>
    <row r="26" spans="1:5">
      <c r="A26" s="4" t="s">
        <v>101</v>
      </c>
      <c r="C26" s="6" t="n">
        <v>12043</v>
      </c>
      <c r="D26" s="6" t="n">
        <v>0</v>
      </c>
    </row>
    <row r="27" spans="1:5">
      <c r="A27" s="4" t="s">
        <v>1092</v>
      </c>
      <c r="C27" s="6" t="n">
        <v>0</v>
      </c>
      <c r="D27" s="6" t="n">
        <v>6836</v>
      </c>
    </row>
    <row r="28" spans="1:5">
      <c r="A28" s="4" t="s">
        <v>101</v>
      </c>
      <c r="C28" s="6" t="n">
        <v>5279</v>
      </c>
      <c r="D28" s="6" t="n">
        <v>0</v>
      </c>
    </row>
    <row r="29" spans="1:5">
      <c r="A29" s="4" t="s">
        <v>1098</v>
      </c>
    </row>
    <row r="30" spans="1:5">
      <c r="A30" s="3" t="s">
        <v>1091</v>
      </c>
    </row>
    <row r="31" spans="1:5">
      <c r="A31" s="4" t="s">
        <v>1092</v>
      </c>
      <c r="C31" s="6" t="n">
        <v>9607</v>
      </c>
      <c r="D31" s="6" t="n">
        <v>0</v>
      </c>
    </row>
    <row r="32" spans="1:5">
      <c r="A32" s="4" t="s">
        <v>1064</v>
      </c>
    </row>
    <row r="33" spans="1:5">
      <c r="A33" s="3" t="s">
        <v>1091</v>
      </c>
    </row>
    <row r="34" spans="1:5">
      <c r="A34" s="4" t="s">
        <v>1099</v>
      </c>
      <c r="E34" s="4" t="s">
        <v>1100</v>
      </c>
    </row>
    <row r="35" spans="1:5">
      <c r="A35" s="4" t="s">
        <v>1101</v>
      </c>
      <c r="B35" s="4" t="s">
        <v>568</v>
      </c>
    </row>
    <row r="36" spans="1:5">
      <c r="A36" s="4" t="s">
        <v>1102</v>
      </c>
      <c r="B36" s="4" t="s">
        <v>757</v>
      </c>
    </row>
    <row r="37" spans="1:5">
      <c r="A37" s="4" t="s">
        <v>1103</v>
      </c>
      <c r="E37" s="6" t="n">
        <v>3</v>
      </c>
    </row>
    <row r="38" spans="1:5">
      <c r="A38" s="4" t="s">
        <v>1104</v>
      </c>
      <c r="B38" s="4" t="s">
        <v>754</v>
      </c>
    </row>
    <row r="39" spans="1:5">
      <c r="A39" s="4" t="s">
        <v>1105</v>
      </c>
    </row>
    <row r="40" spans="1:5">
      <c r="A40" s="3" t="s">
        <v>1091</v>
      </c>
    </row>
    <row r="41" spans="1:5">
      <c r="A41" s="4" t="s">
        <v>1106</v>
      </c>
      <c r="C41" s="6" t="n">
        <v>266100</v>
      </c>
      <c r="D41" s="6" t="n">
        <v>235000</v>
      </c>
    </row>
    <row r="42" spans="1:5">
      <c r="A42" s="4" t="s">
        <v>1064</v>
      </c>
    </row>
    <row r="43" spans="1:5">
      <c r="A43" s="3" t="s">
        <v>1091</v>
      </c>
    </row>
    <row r="44" spans="1:5">
      <c r="A44" s="4" t="s">
        <v>1005</v>
      </c>
      <c r="C44" s="5" t="n">
        <v>342000</v>
      </c>
      <c r="D44" s="5" t="n">
        <v>317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2"/>
    <col customWidth="1" max="6" min="6" width="21"/>
    <col customWidth="1" max="7" min="7" width="22"/>
    <col customWidth="1" max="8" min="8" width="22"/>
    <col customWidth="1" max="9" min="9" width="22"/>
  </cols>
  <sheetData>
    <row r="1" spans="1:9">
      <c r="A1" s="1" t="s">
        <v>1107</v>
      </c>
      <c r="C1" s="2" t="s">
        <v>1</v>
      </c>
    </row>
    <row r="2" spans="1:9">
      <c r="C2" s="2" t="s">
        <v>579</v>
      </c>
      <c r="E2" s="2" t="s">
        <v>808</v>
      </c>
      <c r="F2" s="2" t="s">
        <v>605</v>
      </c>
      <c r="G2" s="2" t="s">
        <v>813</v>
      </c>
      <c r="H2" s="2" t="s">
        <v>814</v>
      </c>
      <c r="I2" s="2" t="s">
        <v>818</v>
      </c>
    </row>
    <row r="3" spans="1:9">
      <c r="A3" s="3" t="s">
        <v>1091</v>
      </c>
    </row>
    <row r="4" spans="1:9">
      <c r="A4" s="4" t="s">
        <v>1108</v>
      </c>
      <c r="C4" s="5" t="n">
        <v>900000</v>
      </c>
      <c r="F4" s="5" t="n">
        <v>1100000</v>
      </c>
    </row>
    <row r="5" spans="1:9">
      <c r="A5" s="4" t="s">
        <v>854</v>
      </c>
    </row>
    <row r="6" spans="1:9">
      <c r="A6" s="3" t="s">
        <v>1091</v>
      </c>
    </row>
    <row r="7" spans="1:9">
      <c r="A7" s="4" t="s">
        <v>846</v>
      </c>
      <c r="I7" s="11" t="n">
        <v>900000000</v>
      </c>
    </row>
    <row r="8" spans="1:9">
      <c r="A8" s="4" t="s">
        <v>859</v>
      </c>
    </row>
    <row r="9" spans="1:9">
      <c r="A9" s="3" t="s">
        <v>1091</v>
      </c>
    </row>
    <row r="10" spans="1:9">
      <c r="A10" s="4" t="s">
        <v>846</v>
      </c>
      <c r="G10" s="11" t="n">
        <v>500000000</v>
      </c>
      <c r="H10" s="11" t="n">
        <v>500000000</v>
      </c>
    </row>
    <row r="11" spans="1:9">
      <c r="A11" s="4" t="s">
        <v>1109</v>
      </c>
    </row>
    <row r="12" spans="1:9">
      <c r="A12" s="3" t="s">
        <v>1091</v>
      </c>
    </row>
    <row r="13" spans="1:9">
      <c r="A13" s="4" t="s">
        <v>1108</v>
      </c>
      <c r="C13" s="5" t="n">
        <v>100000</v>
      </c>
      <c r="D13" s="4" t="s">
        <v>762</v>
      </c>
      <c r="E13" s="11" t="n">
        <v>16833000</v>
      </c>
    </row>
    <row r="14" spans="1:9">
      <c r="A14" s="4" t="s">
        <v>1110</v>
      </c>
      <c r="C14" s="4" t="s">
        <v>1111</v>
      </c>
    </row>
    <row r="15" spans="1:9">
      <c r="A15" s="4" t="s">
        <v>1112</v>
      </c>
      <c r="B15" s="4" t="s">
        <v>762</v>
      </c>
      <c r="C15" s="4" t="s">
        <v>855</v>
      </c>
    </row>
    <row r="16" spans="1:9">
      <c r="A16" s="4" t="s">
        <v>1113</v>
      </c>
      <c r="C16" s="4" t="s">
        <v>1114</v>
      </c>
      <c r="E16" s="4" t="s">
        <v>1114</v>
      </c>
    </row>
    <row r="17" spans="1:9">
      <c r="A17" s="4" t="s">
        <v>1115</v>
      </c>
    </row>
    <row r="18" spans="1:9">
      <c r="A18" s="3" t="s">
        <v>1091</v>
      </c>
    </row>
    <row r="19" spans="1:9">
      <c r="A19" s="4" t="s">
        <v>1108</v>
      </c>
      <c r="B19" s="4" t="s">
        <v>762</v>
      </c>
      <c r="C19" s="5" t="n">
        <v>62079</v>
      </c>
      <c r="E19" s="11" t="n">
        <v>472000000</v>
      </c>
    </row>
    <row r="20" spans="1:9">
      <c r="A20" s="4" t="s">
        <v>1110</v>
      </c>
      <c r="C20" s="4" t="s">
        <v>1111</v>
      </c>
    </row>
    <row r="21" spans="1:9">
      <c r="A21" s="4" t="s">
        <v>1112</v>
      </c>
      <c r="B21" s="4" t="s">
        <v>762</v>
      </c>
      <c r="C21" s="4" t="s">
        <v>1116</v>
      </c>
    </row>
    <row r="22" spans="1:9">
      <c r="A22" s="4" t="s">
        <v>1117</v>
      </c>
    </row>
    <row r="23" spans="1:9">
      <c r="A23" s="3" t="s">
        <v>1091</v>
      </c>
    </row>
    <row r="24" spans="1:9">
      <c r="A24" s="4" t="s">
        <v>1112</v>
      </c>
      <c r="C24" s="4" t="s">
        <v>1118</v>
      </c>
    </row>
    <row r="25" spans="1:9">
      <c r="A25" s="4" t="s">
        <v>1119</v>
      </c>
    </row>
    <row r="26" spans="1:9">
      <c r="A26" s="3" t="s">
        <v>1091</v>
      </c>
    </row>
    <row r="27" spans="1:9">
      <c r="A27" s="4" t="s">
        <v>1108</v>
      </c>
      <c r="C27" s="5" t="n">
        <v>11130</v>
      </c>
    </row>
    <row r="28" spans="1:9">
      <c r="A28" s="4" t="s">
        <v>1120</v>
      </c>
      <c r="C28" s="5" t="n">
        <v>11130</v>
      </c>
    </row>
    <row r="29" spans="1:9">
      <c r="A29" s="4" t="s">
        <v>1110</v>
      </c>
      <c r="C29" s="4" t="s">
        <v>1121</v>
      </c>
    </row>
    <row r="30" spans="1:9">
      <c r="A30" s="4" t="s">
        <v>1112</v>
      </c>
      <c r="C30" s="4" t="s">
        <v>1122</v>
      </c>
    </row>
    <row r="31" spans="1:9">
      <c r="A31" s="4" t="s">
        <v>1123</v>
      </c>
    </row>
    <row r="32" spans="1:9">
      <c r="A32" s="3" t="s">
        <v>1091</v>
      </c>
    </row>
    <row r="33" spans="1:9">
      <c r="A33" s="4" t="s">
        <v>1113</v>
      </c>
      <c r="C33" s="4" t="s">
        <v>1124</v>
      </c>
      <c r="E33" s="4" t="s">
        <v>1124</v>
      </c>
    </row>
    <row r="34" spans="1:9">
      <c r="A34" s="4" t="s">
        <v>1125</v>
      </c>
    </row>
    <row r="35" spans="1:9">
      <c r="A35" s="3" t="s">
        <v>1091</v>
      </c>
    </row>
    <row r="36" spans="1:9">
      <c r="A36" s="4" t="s">
        <v>1113</v>
      </c>
      <c r="C36" s="4" t="s">
        <v>1126</v>
      </c>
      <c r="E36" s="4" t="s">
        <v>1126</v>
      </c>
    </row>
    <row r="37" spans="1:9">
      <c r="A37" s="4" t="s">
        <v>1127</v>
      </c>
    </row>
    <row r="38" spans="1:9">
      <c r="A38" s="3" t="s">
        <v>1091</v>
      </c>
    </row>
    <row r="39" spans="1:9">
      <c r="A39" s="4" t="s">
        <v>1108</v>
      </c>
      <c r="C39" s="5" t="n">
        <v>100000</v>
      </c>
    </row>
    <row r="40" spans="1:9">
      <c r="A40" s="4" t="s">
        <v>1120</v>
      </c>
      <c r="C40" s="5" t="n">
        <v>100000</v>
      </c>
    </row>
    <row r="41" spans="1:9">
      <c r="A41" s="4" t="s">
        <v>1110</v>
      </c>
      <c r="C41" s="4" t="s">
        <v>1128</v>
      </c>
    </row>
    <row r="42" spans="1:9">
      <c r="A42" s="4" t="s">
        <v>1112</v>
      </c>
      <c r="C42" s="4" t="s">
        <v>1129</v>
      </c>
    </row>
    <row r="43" spans="1:9">
      <c r="A43" s="4" t="s">
        <v>1130</v>
      </c>
    </row>
    <row r="44" spans="1:9">
      <c r="A44" s="3" t="s">
        <v>1091</v>
      </c>
    </row>
    <row r="45" spans="1:9">
      <c r="A45" s="4" t="s">
        <v>1113</v>
      </c>
      <c r="C45" s="4" t="s">
        <v>1131</v>
      </c>
      <c r="E45" s="4" t="s">
        <v>1131</v>
      </c>
    </row>
    <row r="46" spans="1:9">
      <c r="A46" s="4" t="s">
        <v>1132</v>
      </c>
    </row>
    <row r="47" spans="1:9">
      <c r="A47" s="3" t="s">
        <v>1091</v>
      </c>
    </row>
    <row r="48" spans="1:9">
      <c r="A48" s="4" t="s">
        <v>1113</v>
      </c>
      <c r="C48" s="4" t="s">
        <v>1133</v>
      </c>
      <c r="E48" s="4" t="s">
        <v>1133</v>
      </c>
    </row>
    <row r="49" spans="1:9">
      <c r="A49" s="4" t="s">
        <v>1134</v>
      </c>
    </row>
    <row r="50" spans="1:9">
      <c r="A50" s="3" t="s">
        <v>1091</v>
      </c>
    </row>
    <row r="51" spans="1:9">
      <c r="A51" s="4" t="s">
        <v>1108</v>
      </c>
      <c r="C51" s="5" t="n">
        <v>121133</v>
      </c>
    </row>
    <row r="52" spans="1:9">
      <c r="A52" s="4" t="s">
        <v>1120</v>
      </c>
      <c r="C52" s="5" t="n">
        <v>79733</v>
      </c>
    </row>
    <row r="53" spans="1:9">
      <c r="A53" s="4" t="s">
        <v>1110</v>
      </c>
      <c r="C53" s="4" t="s">
        <v>1135</v>
      </c>
    </row>
    <row r="54" spans="1:9">
      <c r="A54" s="4" t="s">
        <v>1112</v>
      </c>
      <c r="C54" s="4" t="s">
        <v>1136</v>
      </c>
    </row>
    <row r="55" spans="1:9">
      <c r="A55" s="4" t="s">
        <v>1137</v>
      </c>
    </row>
    <row r="56" spans="1:9">
      <c r="A56" s="3" t="s">
        <v>1091</v>
      </c>
    </row>
    <row r="57" spans="1:9">
      <c r="A57" s="4" t="s">
        <v>1113</v>
      </c>
      <c r="C57" s="4" t="s">
        <v>1138</v>
      </c>
      <c r="E57" s="4" t="s">
        <v>1138</v>
      </c>
    </row>
    <row r="58" spans="1:9">
      <c r="A58" s="4" t="s">
        <v>1139</v>
      </c>
    </row>
    <row r="59" spans="1:9">
      <c r="A59" s="3" t="s">
        <v>1091</v>
      </c>
    </row>
    <row r="60" spans="1:9">
      <c r="A60" s="4" t="s">
        <v>1113</v>
      </c>
      <c r="C60" s="4" t="s">
        <v>1140</v>
      </c>
      <c r="E60" s="4" t="s">
        <v>1140</v>
      </c>
    </row>
    <row r="61" spans="1:9">
      <c r="A61" s="4" t="s">
        <v>1141</v>
      </c>
    </row>
    <row r="62" spans="1:9">
      <c r="A62" s="3" t="s">
        <v>1091</v>
      </c>
    </row>
    <row r="63" spans="1:9">
      <c r="A63" s="4" t="s">
        <v>1108</v>
      </c>
      <c r="B63" s="4" t="s">
        <v>762</v>
      </c>
      <c r="C63" s="5" t="n">
        <v>151008</v>
      </c>
      <c r="E63" s="11" t="n">
        <v>900000000</v>
      </c>
    </row>
    <row r="64" spans="1:9">
      <c r="A64" s="4" t="s">
        <v>1110</v>
      </c>
      <c r="B64" s="4" t="s">
        <v>762</v>
      </c>
      <c r="C64" s="4" t="s">
        <v>1142</v>
      </c>
    </row>
    <row r="65" spans="1:9">
      <c r="A65" s="4" t="s">
        <v>1112</v>
      </c>
      <c r="B65" s="4" t="s">
        <v>762</v>
      </c>
      <c r="C65" s="4" t="s">
        <v>855</v>
      </c>
    </row>
    <row r="66" spans="1:9">
      <c r="A66" s="4" t="s">
        <v>1113</v>
      </c>
      <c r="C66" s="4" t="s">
        <v>1114</v>
      </c>
      <c r="E66" s="4" t="s">
        <v>1114</v>
      </c>
    </row>
    <row r="67" spans="1:9">
      <c r="A67" s="4" t="s">
        <v>1143</v>
      </c>
    </row>
    <row r="68" spans="1:9">
      <c r="A68" s="3" t="s">
        <v>1091</v>
      </c>
    </row>
    <row r="69" spans="1:9">
      <c r="A69" s="4" t="s">
        <v>1108</v>
      </c>
      <c r="C69" s="5" t="n">
        <v>92438</v>
      </c>
    </row>
    <row r="70" spans="1:9">
      <c r="A70" s="4" t="s">
        <v>1120</v>
      </c>
      <c r="C70" s="5" t="n">
        <v>70125</v>
      </c>
    </row>
    <row r="71" spans="1:9">
      <c r="A71" s="4" t="s">
        <v>1110</v>
      </c>
      <c r="C71" s="4" t="s">
        <v>1144</v>
      </c>
    </row>
    <row r="72" spans="1:9">
      <c r="A72" s="4" t="s">
        <v>1112</v>
      </c>
      <c r="C72" s="4" t="s">
        <v>1145</v>
      </c>
    </row>
    <row r="73" spans="1:9">
      <c r="A73" s="4" t="s">
        <v>1146</v>
      </c>
      <c r="C73" s="5" t="n">
        <v>54188</v>
      </c>
    </row>
    <row r="74" spans="1:9">
      <c r="A74" s="4" t="s">
        <v>1147</v>
      </c>
    </row>
    <row r="75" spans="1:9">
      <c r="A75" s="3" t="s">
        <v>1091</v>
      </c>
    </row>
    <row r="76" spans="1:9">
      <c r="A76" s="4" t="s">
        <v>1113</v>
      </c>
      <c r="C76" s="4" t="s">
        <v>1148</v>
      </c>
      <c r="E76" s="4" t="s">
        <v>1148</v>
      </c>
    </row>
    <row r="77" spans="1:9">
      <c r="A77" s="4" t="s">
        <v>1149</v>
      </c>
    </row>
    <row r="78" spans="1:9">
      <c r="A78" s="3" t="s">
        <v>1091</v>
      </c>
    </row>
    <row r="79" spans="1:9">
      <c r="A79" s="4" t="s">
        <v>1113</v>
      </c>
      <c r="C79" s="4" t="s">
        <v>954</v>
      </c>
      <c r="E79" s="4" t="s">
        <v>954</v>
      </c>
    </row>
    <row r="80" spans="1:9">
      <c r="A80" s="4" t="s">
        <v>1150</v>
      </c>
    </row>
    <row r="81" spans="1:9">
      <c r="A81" s="3" t="s">
        <v>1091</v>
      </c>
    </row>
    <row r="82" spans="1:9">
      <c r="A82" s="4" t="s">
        <v>1108</v>
      </c>
      <c r="C82" s="5" t="n">
        <v>95625</v>
      </c>
    </row>
    <row r="83" spans="1:9">
      <c r="A83" s="4" t="s">
        <v>1120</v>
      </c>
      <c r="C83" s="5" t="n">
        <v>70125</v>
      </c>
    </row>
    <row r="84" spans="1:9">
      <c r="A84" s="4" t="s">
        <v>1110</v>
      </c>
      <c r="C84" s="4" t="s">
        <v>1151</v>
      </c>
    </row>
    <row r="85" spans="1:9">
      <c r="A85" s="4" t="s">
        <v>1112</v>
      </c>
      <c r="C85" s="4" t="s">
        <v>1152</v>
      </c>
    </row>
    <row r="86" spans="1:9">
      <c r="A86" s="4" t="s">
        <v>1153</v>
      </c>
    </row>
    <row r="87" spans="1:9">
      <c r="A87" s="3" t="s">
        <v>1091</v>
      </c>
    </row>
    <row r="88" spans="1:9">
      <c r="A88" s="4" t="s">
        <v>1113</v>
      </c>
      <c r="C88" s="4" t="s">
        <v>1154</v>
      </c>
      <c r="E88" s="4" t="s">
        <v>1154</v>
      </c>
    </row>
    <row r="89" spans="1:9">
      <c r="A89" s="4" t="s">
        <v>1155</v>
      </c>
    </row>
    <row r="90" spans="1:9">
      <c r="A90" s="3" t="s">
        <v>1091</v>
      </c>
    </row>
    <row r="91" spans="1:9">
      <c r="A91" s="4" t="s">
        <v>1113</v>
      </c>
      <c r="C91" s="4" t="s">
        <v>1126</v>
      </c>
      <c r="E91" s="4" t="s">
        <v>1126</v>
      </c>
    </row>
    <row r="92" spans="1:9">
      <c r="A92" s="4" t="s">
        <v>1156</v>
      </c>
    </row>
    <row r="93" spans="1:9">
      <c r="A93" s="3" t="s">
        <v>1091</v>
      </c>
    </row>
    <row r="94" spans="1:9">
      <c r="A94" s="4" t="s">
        <v>1108</v>
      </c>
      <c r="C94" s="5" t="n">
        <v>26693</v>
      </c>
    </row>
    <row r="95" spans="1:9">
      <c r="A95" s="4" t="s">
        <v>1120</v>
      </c>
      <c r="C95" s="5" t="n">
        <v>19413</v>
      </c>
    </row>
    <row r="96" spans="1:9">
      <c r="A96" s="4" t="s">
        <v>1110</v>
      </c>
      <c r="C96" s="4" t="s">
        <v>1157</v>
      </c>
    </row>
    <row r="97" spans="1:9">
      <c r="A97" s="4" t="s">
        <v>1112</v>
      </c>
      <c r="C97" s="4" t="s">
        <v>1158</v>
      </c>
    </row>
    <row r="98" spans="1:9">
      <c r="A98" s="4" t="s">
        <v>1113</v>
      </c>
      <c r="C98" s="4" t="s">
        <v>1159</v>
      </c>
      <c r="E98" s="4" t="s">
        <v>1159</v>
      </c>
    </row>
    <row r="99" spans="1:9">
      <c r="A99" s="4" t="s">
        <v>1160</v>
      </c>
    </row>
    <row r="100" spans="1:9">
      <c r="A100" s="3" t="s">
        <v>1091</v>
      </c>
    </row>
    <row r="101" spans="1:9">
      <c r="A101" s="4" t="s">
        <v>1113</v>
      </c>
      <c r="C101" s="4" t="s">
        <v>1159</v>
      </c>
      <c r="E101" s="4" t="s">
        <v>1159</v>
      </c>
    </row>
    <row r="102" spans="1:9">
      <c r="A102" s="4" t="s">
        <v>1161</v>
      </c>
    </row>
    <row r="103" spans="1:9">
      <c r="A103" s="3" t="s">
        <v>1091</v>
      </c>
    </row>
    <row r="104" spans="1:9">
      <c r="A104" s="4" t="s">
        <v>1113</v>
      </c>
      <c r="C104" s="4" t="s">
        <v>1159</v>
      </c>
      <c r="E104" s="4" t="s">
        <v>1159</v>
      </c>
    </row>
    <row r="105" spans="1:9">
      <c r="A105" s="4" t="s">
        <v>1162</v>
      </c>
    </row>
    <row r="106" spans="1:9">
      <c r="A106" s="3" t="s">
        <v>1091</v>
      </c>
    </row>
    <row r="107" spans="1:9">
      <c r="A107" s="4" t="s">
        <v>1108</v>
      </c>
      <c r="C107" s="5" t="n">
        <v>173906</v>
      </c>
    </row>
    <row r="108" spans="1:9">
      <c r="A108" s="4" t="s">
        <v>1120</v>
      </c>
      <c r="C108" s="5" t="n">
        <v>149844</v>
      </c>
    </row>
    <row r="109" spans="1:9">
      <c r="A109" s="4" t="s">
        <v>1110</v>
      </c>
      <c r="C109" s="4" t="s">
        <v>1163</v>
      </c>
    </row>
    <row r="110" spans="1:9">
      <c r="A110" s="4" t="s">
        <v>1112</v>
      </c>
      <c r="C110" s="4" t="s">
        <v>1164</v>
      </c>
    </row>
    <row r="111" spans="1:9">
      <c r="A111" s="4" t="s">
        <v>1165</v>
      </c>
    </row>
    <row r="112" spans="1:9">
      <c r="A112" s="3" t="s">
        <v>1091</v>
      </c>
    </row>
    <row r="113" spans="1:9">
      <c r="A113" s="4" t="s">
        <v>1113</v>
      </c>
      <c r="C113" s="4" t="s">
        <v>1166</v>
      </c>
      <c r="E113" s="4" t="s">
        <v>1166</v>
      </c>
    </row>
    <row r="114" spans="1:9">
      <c r="A114" s="4" t="s">
        <v>1167</v>
      </c>
    </row>
    <row r="115" spans="1:9">
      <c r="A115" s="3" t="s">
        <v>1091</v>
      </c>
    </row>
    <row r="116" spans="1:9">
      <c r="A116" s="4" t="s">
        <v>1113</v>
      </c>
      <c r="C116" s="4" t="s">
        <v>1168</v>
      </c>
      <c r="E116" s="4" t="s">
        <v>1168</v>
      </c>
    </row>
    <row r="117" spans="1:9">
      <c r="A117" s="4" t="s">
        <v>1169</v>
      </c>
    </row>
    <row r="118" spans="1:9">
      <c r="A118" s="3" t="s">
        <v>1091</v>
      </c>
    </row>
    <row r="119" spans="1:9">
      <c r="A119" s="4" t="s">
        <v>1108</v>
      </c>
      <c r="B119" s="4" t="s">
        <v>762</v>
      </c>
      <c r="C119" s="5" t="n">
        <v>63987</v>
      </c>
      <c r="E119" s="11" t="n">
        <v>500000000</v>
      </c>
    </row>
    <row r="120" spans="1:9">
      <c r="A120" s="4" t="s">
        <v>1110</v>
      </c>
      <c r="C120" s="4" t="s">
        <v>1170</v>
      </c>
    </row>
    <row r="121" spans="1:9">
      <c r="A121" s="4" t="s">
        <v>1171</v>
      </c>
    </row>
    <row r="122" spans="1:9">
      <c r="A122" s="3" t="s">
        <v>1091</v>
      </c>
    </row>
    <row r="123" spans="1:9">
      <c r="A123" s="4" t="s">
        <v>1112</v>
      </c>
      <c r="C123" s="4" t="s">
        <v>1172</v>
      </c>
    </row>
    <row r="124" spans="1:9">
      <c r="A124" s="4" t="s">
        <v>1113</v>
      </c>
      <c r="C124" s="4" t="s">
        <v>1173</v>
      </c>
      <c r="E124" s="4" t="s">
        <v>1173</v>
      </c>
    </row>
    <row r="125" spans="1:9">
      <c r="A125" s="4" t="s">
        <v>1174</v>
      </c>
    </row>
    <row r="126" spans="1:9">
      <c r="A126" s="3" t="s">
        <v>1091</v>
      </c>
    </row>
    <row r="127" spans="1:9">
      <c r="A127" s="4" t="s">
        <v>1112</v>
      </c>
      <c r="C127" s="4" t="s">
        <v>860</v>
      </c>
    </row>
    <row r="128" spans="1:9">
      <c r="A128" s="4" t="s">
        <v>1113</v>
      </c>
      <c r="C128" s="4" t="s">
        <v>1175</v>
      </c>
      <c r="E128" s="4" t="s">
        <v>1175</v>
      </c>
    </row>
    <row r="129" spans="1:9">
      <c r="A129" s="4" t="s">
        <v>1176</v>
      </c>
    </row>
    <row r="130" spans="1:9">
      <c r="A130" s="3" t="s">
        <v>1091</v>
      </c>
    </row>
    <row r="131" spans="1:9">
      <c r="A131" s="4" t="s">
        <v>1108</v>
      </c>
      <c r="B131" s="4" t="s">
        <v>762</v>
      </c>
      <c r="C131" s="5" t="n">
        <v>16833</v>
      </c>
      <c r="E131" s="11" t="n">
        <v>100000000</v>
      </c>
    </row>
    <row r="132" spans="1:9">
      <c r="A132" s="4" t="s">
        <v>1113</v>
      </c>
      <c r="C132" s="4" t="s">
        <v>1114</v>
      </c>
      <c r="E132" s="4" t="s">
        <v>1114</v>
      </c>
    </row>
    <row r="133" spans="1:9">
      <c r="A133" s="4" t="s">
        <v>1177</v>
      </c>
    </row>
    <row r="134" spans="1:9">
      <c r="A134" s="3" t="s">
        <v>1091</v>
      </c>
    </row>
    <row r="135" spans="1:9">
      <c r="A135" s="4" t="s">
        <v>1112</v>
      </c>
      <c r="C135" s="4" t="s">
        <v>855</v>
      </c>
    </row>
    <row r="136" spans="1:9">
      <c r="A136" s="4" t="s">
        <v>1178</v>
      </c>
    </row>
    <row r="137" spans="1:9">
      <c r="A137" s="3" t="s">
        <v>1091</v>
      </c>
    </row>
    <row r="138" spans="1:9">
      <c r="A138" s="4" t="s">
        <v>1108</v>
      </c>
      <c r="C138" s="5" t="n">
        <v>100000</v>
      </c>
    </row>
    <row r="139" spans="1:9">
      <c r="A139" s="4" t="s">
        <v>1120</v>
      </c>
      <c r="C139" s="5" t="n">
        <v>100000</v>
      </c>
    </row>
    <row r="140" spans="1:9">
      <c r="A140" s="4" t="s">
        <v>1110</v>
      </c>
      <c r="C140" s="4" t="s">
        <v>1179</v>
      </c>
    </row>
    <row r="141" spans="1:9">
      <c r="A141" s="4" t="s">
        <v>1112</v>
      </c>
      <c r="C141" s="4" t="s">
        <v>1180</v>
      </c>
    </row>
    <row r="142" spans="1:9">
      <c r="A142" s="4" t="s">
        <v>1181</v>
      </c>
    </row>
    <row r="143" spans="1:9">
      <c r="A143" s="3" t="s">
        <v>1091</v>
      </c>
    </row>
    <row r="144" spans="1:9">
      <c r="A144" s="4" t="s">
        <v>1113</v>
      </c>
      <c r="C144" s="4" t="s">
        <v>1140</v>
      </c>
      <c r="E144" s="4" t="s">
        <v>1140</v>
      </c>
    </row>
    <row r="145" spans="1:9">
      <c r="A145" s="4" t="s">
        <v>1182</v>
      </c>
    </row>
    <row r="146" spans="1:9">
      <c r="A146" s="3" t="s">
        <v>1091</v>
      </c>
    </row>
    <row r="147" spans="1:9">
      <c r="A147" s="4" t="s">
        <v>1113</v>
      </c>
      <c r="C147" s="4" t="s">
        <v>1183</v>
      </c>
      <c r="E147" s="4" t="s">
        <v>1183</v>
      </c>
    </row>
    <row r="148" spans="1:9"/>
    <row r="149" spans="1:9">
      <c r="A149" s="4" t="s">
        <v>762</v>
      </c>
      <c r="B149" s="4" t="s">
        <v>1184</v>
      </c>
    </row>
  </sheetData>
  <mergeCells count="5">
    <mergeCell ref="A1:B2"/>
    <mergeCell ref="C1:D1"/>
    <mergeCell ref="C2:D2"/>
    <mergeCell ref="A148:H148"/>
    <mergeCell ref="B149:H14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2"/>
    <col customWidth="1" max="6" min="6" width="22"/>
    <col customWidth="1" max="7" min="7" width="21"/>
    <col customWidth="1" max="8" min="8" width="22"/>
  </cols>
  <sheetData>
    <row r="1" spans="1:8">
      <c r="A1" s="1" t="s">
        <v>1185</v>
      </c>
      <c r="C1" s="2" t="s">
        <v>1</v>
      </c>
    </row>
    <row r="2" spans="1:8">
      <c r="C2" s="2" t="s">
        <v>579</v>
      </c>
      <c r="E2" s="2" t="s">
        <v>808</v>
      </c>
      <c r="F2" s="2" t="s">
        <v>809</v>
      </c>
      <c r="G2" s="2" t="s">
        <v>605</v>
      </c>
      <c r="H2" s="2" t="s">
        <v>818</v>
      </c>
    </row>
    <row r="3" spans="1:8">
      <c r="A3" s="3" t="s">
        <v>1091</v>
      </c>
    </row>
    <row r="4" spans="1:8">
      <c r="A4" s="4" t="s">
        <v>1186</v>
      </c>
      <c r="C4" s="5" t="n">
        <v>900000</v>
      </c>
      <c r="G4" s="5" t="n">
        <v>1100000</v>
      </c>
    </row>
    <row r="5" spans="1:8">
      <c r="A5" s="4" t="s">
        <v>845</v>
      </c>
    </row>
    <row r="6" spans="1:8">
      <c r="A6" s="3" t="s">
        <v>1091</v>
      </c>
    </row>
    <row r="7" spans="1:8">
      <c r="A7" s="4" t="s">
        <v>1187</v>
      </c>
      <c r="F7" s="11" t="n">
        <v>600000000</v>
      </c>
    </row>
    <row r="8" spans="1:8">
      <c r="A8" s="4" t="s">
        <v>854</v>
      </c>
    </row>
    <row r="9" spans="1:8">
      <c r="A9" s="3" t="s">
        <v>1091</v>
      </c>
    </row>
    <row r="10" spans="1:8">
      <c r="A10" s="4" t="s">
        <v>1187</v>
      </c>
      <c r="H10" s="11" t="n">
        <v>900000000</v>
      </c>
    </row>
    <row r="11" spans="1:8">
      <c r="A11" s="4" t="s">
        <v>1115</v>
      </c>
    </row>
    <row r="12" spans="1:8">
      <c r="A12" s="3" t="s">
        <v>1091</v>
      </c>
    </row>
    <row r="13" spans="1:8">
      <c r="A13" s="4" t="s">
        <v>1110</v>
      </c>
      <c r="C13" s="4" t="s">
        <v>1111</v>
      </c>
    </row>
    <row r="14" spans="1:8">
      <c r="A14" s="4" t="s">
        <v>1112</v>
      </c>
      <c r="B14" s="4" t="s">
        <v>762</v>
      </c>
      <c r="C14" s="4" t="s">
        <v>1116</v>
      </c>
    </row>
    <row r="15" spans="1:8">
      <c r="A15" s="4" t="s">
        <v>751</v>
      </c>
      <c r="B15" s="4" t="s">
        <v>762</v>
      </c>
      <c r="C15" s="5" t="n">
        <v>62079</v>
      </c>
      <c r="E15" s="11" t="n">
        <v>472000000</v>
      </c>
    </row>
    <row r="16" spans="1:8">
      <c r="A16" s="4" t="s">
        <v>1141</v>
      </c>
    </row>
    <row r="17" spans="1:8">
      <c r="A17" s="3" t="s">
        <v>1091</v>
      </c>
    </row>
    <row r="18" spans="1:8">
      <c r="A18" s="4" t="s">
        <v>1110</v>
      </c>
      <c r="B18" s="4" t="s">
        <v>762</v>
      </c>
      <c r="C18" s="4" t="s">
        <v>1142</v>
      </c>
    </row>
    <row r="19" spans="1:8">
      <c r="A19" s="4" t="s">
        <v>1112</v>
      </c>
      <c r="B19" s="4" t="s">
        <v>762</v>
      </c>
      <c r="C19" s="4" t="s">
        <v>855</v>
      </c>
    </row>
    <row r="20" spans="1:8">
      <c r="A20" s="4" t="s">
        <v>751</v>
      </c>
      <c r="B20" s="4" t="s">
        <v>762</v>
      </c>
      <c r="C20" s="5" t="n">
        <v>151008</v>
      </c>
      <c r="E20" s="6" t="n">
        <v>900000000</v>
      </c>
    </row>
    <row r="21" spans="1:8">
      <c r="A21" s="4" t="s">
        <v>1169</v>
      </c>
    </row>
    <row r="22" spans="1:8">
      <c r="A22" s="3" t="s">
        <v>1091</v>
      </c>
    </row>
    <row r="23" spans="1:8">
      <c r="A23" s="4" t="s">
        <v>1110</v>
      </c>
      <c r="C23" s="4" t="s">
        <v>1170</v>
      </c>
    </row>
    <row r="24" spans="1:8">
      <c r="A24" s="4" t="s">
        <v>751</v>
      </c>
      <c r="B24" s="4" t="s">
        <v>762</v>
      </c>
      <c r="C24" s="5" t="n">
        <v>63987</v>
      </c>
      <c r="E24" s="6" t="n">
        <v>500000000</v>
      </c>
    </row>
    <row r="25" spans="1:8">
      <c r="A25" s="4" t="s">
        <v>1109</v>
      </c>
    </row>
    <row r="26" spans="1:8">
      <c r="A26" s="3" t="s">
        <v>1091</v>
      </c>
    </row>
    <row r="27" spans="1:8">
      <c r="A27" s="4" t="s">
        <v>1110</v>
      </c>
      <c r="C27" s="4" t="s">
        <v>1111</v>
      </c>
    </row>
    <row r="28" spans="1:8">
      <c r="A28" s="4" t="s">
        <v>1112</v>
      </c>
      <c r="B28" s="4" t="s">
        <v>762</v>
      </c>
      <c r="C28" s="4" t="s">
        <v>855</v>
      </c>
    </row>
    <row r="29" spans="1:8">
      <c r="A29" s="4" t="s">
        <v>751</v>
      </c>
      <c r="C29" s="5" t="n">
        <v>100000</v>
      </c>
      <c r="D29" s="4" t="s">
        <v>762</v>
      </c>
      <c r="E29" s="11" t="n">
        <v>16833000</v>
      </c>
    </row>
    <row r="30" spans="1:8"/>
    <row r="31" spans="1:8">
      <c r="A31" s="4" t="s">
        <v>762</v>
      </c>
      <c r="B31" s="4" t="s">
        <v>1184</v>
      </c>
    </row>
  </sheetData>
  <mergeCells count="5">
    <mergeCell ref="A1:B2"/>
    <mergeCell ref="C1:D1"/>
    <mergeCell ref="C2:D2"/>
    <mergeCell ref="A30:G30"/>
    <mergeCell ref="B31:G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5:47:37Z</dcterms:created>
  <dcterms:modified xmlns:dcterms="http://purl.org/dc/terms/" xmlns:xsi="http://www.w3.org/2001/XMLSchema-instance" xsi:type="dcterms:W3CDTF">2019-03-26T15:47:37Z</dcterms:modified>
</cp:coreProperties>
</file>